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Acquisition of Visalia Communit" sheetId="10" r:id="rId10"/>
    <s:sheet name="Fair Value Measurements" sheetId="11" r:id="rId11"/>
    <s:sheet name="Investment Securities" sheetId="12" r:id="rId12"/>
    <s:sheet name="Loans and Allowance for Credit " sheetId="13" r:id="rId13"/>
    <s:sheet name="Bank Premises and Equipment" sheetId="14" r:id="rId14"/>
    <s:sheet name="Other Real Estate Owned" sheetId="15" r:id="rId15"/>
    <s:sheet name="Goodwill and Intangible Assets " sheetId="16" r:id="rId16"/>
    <s:sheet name="Deposits" sheetId="17" r:id="rId17"/>
    <s:sheet name="Borrowing Arrangements" sheetId="18" r:id="rId18"/>
    <s:sheet name="Junior Subordinated Deferrable " sheetId="19" r:id="rId19"/>
    <s:sheet name="Income Taxes" sheetId="20" r:id="rId20"/>
    <s:sheet name="Commitments and Contingencies" sheetId="21" r:id="rId21"/>
    <s:sheet name="Shareholders' Equity" sheetId="22" r:id="rId22"/>
    <s:sheet name="Share-Based Compensation" sheetId="23" r:id="rId23"/>
    <s:sheet name="Employee Benefits" sheetId="24" r:id="rId24"/>
    <s:sheet name="Loans To Related Parties" sheetId="25" r:id="rId25"/>
    <s:sheet name="Parent Only Condensed Financial" sheetId="26" r:id="rId26"/>
    <s:sheet name="Subsequent Event" sheetId="27" r:id="rId27"/>
    <s:sheet name="Summary of Significant Accoun28" sheetId="28" r:id="rId28"/>
    <s:sheet name="Acquisition of Visalia Commun29" sheetId="29" r:id="rId29"/>
    <s:sheet name="Fair Value Measurements (Tables" sheetId="30" r:id="rId30"/>
    <s:sheet name="Investment Securities (Tables)" sheetId="31" r:id="rId31"/>
    <s:sheet name="Loans and Allowance for Credi32" sheetId="32" r:id="rId32"/>
    <s:sheet name="Bank Premises and Equipment (Ta" sheetId="33" r:id="rId33"/>
    <s:sheet name="Other Real Estate Owned (Tables" sheetId="34" r:id="rId34"/>
    <s:sheet name="Goodwill and Intangible Asset35" sheetId="35" r:id="rId35"/>
    <s:sheet name="Deposits (Tables)" sheetId="36" r:id="rId36"/>
    <s:sheet name="Income Taxes (Tables)" sheetId="37" r:id="rId37"/>
    <s:sheet name="Commitments and Contingencies (" sheetId="38" r:id="rId38"/>
    <s:sheet name="Shareholders' Equity (Tables)" sheetId="39" r:id="rId39"/>
    <s:sheet name="Share-Based Compensation (Table" sheetId="40" r:id="rId40"/>
    <s:sheet name="Loans To Related Parties (Table" sheetId="41" r:id="rId41"/>
    <s:sheet name="Parent Only Condensed Financi42" sheetId="42" r:id="rId42"/>
    <s:sheet name="Summary of Significant Accoun43" sheetId="43" r:id="rId43"/>
    <s:sheet name="Acquisition of Visalia Commun44" sheetId="44" r:id="rId44"/>
    <s:sheet name="Acquisition of Visalia Commun45" sheetId="45" r:id="rId45"/>
    <s:sheet name="Fair Value Measurements - Fair " sheetId="46" r:id="rId46"/>
    <s:sheet name="Fair Value Measurements - Recur" sheetId="47" r:id="rId47"/>
    <s:sheet name="Fair Value Measurements - Level" sheetId="48" r:id="rId48"/>
    <s:sheet name="Investment Securities - Carryin" sheetId="49" r:id="rId49"/>
    <s:sheet name="Investment Securities - Realize" sheetId="50" r:id="rId50"/>
    <s:sheet name="Investment Securities - Unreali" sheetId="51" r:id="rId51"/>
    <s:sheet name="Investment Securities - Gross r" sheetId="52" r:id="rId52"/>
    <s:sheet name="Investment Securities - Credit " sheetId="53" r:id="rId53"/>
    <s:sheet name="Investment Securities - Investm" sheetId="54" r:id="rId54"/>
    <s:sheet name="Investment Securities - Textual" sheetId="55" r:id="rId55"/>
    <s:sheet name="Loans and Allowance for Credi56" sheetId="56" r:id="rId56"/>
    <s:sheet name="Loans and Allowance for Credi57"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Loans and Allowance for Credi63" sheetId="63" r:id="rId63"/>
    <s:sheet name="Loans and Allowance for Credi64" sheetId="64" r:id="rId64"/>
    <s:sheet name="Bank Premises and Equipment (De" sheetId="65" r:id="rId65"/>
    <s:sheet name="Other Real Estate Owned - Chang" sheetId="66" r:id="rId66"/>
    <s:sheet name="Other Real Estate Owned - Addit" sheetId="67" r:id="rId67"/>
    <s:sheet name="Goodwill and Intangible Asset68" sheetId="68" r:id="rId68"/>
    <s:sheet name="Goodwill and Intangible Asset69" sheetId="69" r:id="rId69"/>
    <s:sheet name="Goodwill and Intangible Asset70" sheetId="70" r:id="rId70"/>
    <s:sheet name="Deposits - Components of deposi" sheetId="71" r:id="rId71"/>
    <s:sheet name="Deposits - Aggregate maturities" sheetId="72" r:id="rId72"/>
    <s:sheet name="Deposits - Components of intere" sheetId="73" r:id="rId73"/>
    <s:sheet name="Borrowing Arrangements (Details" sheetId="74" r:id="rId74"/>
    <s:sheet name="Junior Subordinated Deferrabl75" sheetId="75" r:id="rId75"/>
    <s:sheet name="Income Taxes - Components of in" sheetId="76" r:id="rId76"/>
    <s:sheet name="Income Taxes - Components of de" sheetId="77" r:id="rId77"/>
    <s:sheet name="Income Taxes - Reconciliation o" sheetId="78" r:id="rId78"/>
    <s:sheet name="Income Taxes - Rollforward of u" sheetId="79" r:id="rId79"/>
    <s:sheet name="Income Taxes - Narrative (Detai" sheetId="80" r:id="rId80"/>
    <s:sheet name="Commitments and Contingencies -" sheetId="81" r:id="rId81"/>
    <s:sheet name="Commitments and Contingencies82" sheetId="82" r:id="rId82"/>
    <s:sheet name="Shareholders' Equity - Regulato" sheetId="83" r:id="rId83"/>
    <s:sheet name="Shareholders' Equity - Dividend" sheetId="84" r:id="rId84"/>
    <s:sheet name="Shareholders' Equity - Share Ca" sheetId="85" r:id="rId85"/>
    <s:sheet name="Shareholders' Equity - Earnings" sheetId="86" r:id="rId86"/>
    <s:sheet name="Share-Based Compensation - Stoc" sheetId="87" r:id="rId87"/>
    <s:sheet name="Share-Based Compensation - Rest" sheetId="88" r:id="rId88"/>
    <s:sheet name="Share-Based Compensation - Text" sheetId="89" r:id="rId89"/>
    <s:sheet name="Employee Benefits - 401(k) and " sheetId="90" r:id="rId90"/>
    <s:sheet name="Employee Benefits - Deferred co" sheetId="91" r:id="rId91"/>
    <s:sheet name="Employee Benefits - Salary cont" sheetId="92" r:id="rId92"/>
    <s:sheet name="Loans To Related Parties (Detai" sheetId="93" r:id="rId93"/>
    <s:sheet name="Parent Only Condensed Financi94" sheetId="94" r:id="rId94"/>
    <s:sheet name="Parent Only Condensed Financi95" sheetId="95" r:id="rId95"/>
    <s:sheet name="Parent Only Condensed Financi96" sheetId="96" r:id="rId96"/>
    <s:sheet name="Subsequent Event (Details)" sheetId="97" r:id="rId97"/>
  </s:sheets>
  <s:definedNames/>
  <s:calcPr calcId="124519" calcMode="auto" fullCalcOnLoad="1"/>
</s:workbook>
</file>

<file path=xl/sharedStrings.xml><?xml version="1.0" encoding="utf-8"?>
<sst xmlns="http://schemas.openxmlformats.org/spreadsheetml/2006/main" uniqueCount="1203">
  <si>
    <t>Document and Entity Information - USD ($) $ in Thousands</t>
  </si>
  <si>
    <t>12 Months Ended</t>
  </si>
  <si>
    <t>Dec. 31, 2015</t>
  </si>
  <si>
    <t>Mar. 07, 2016</t>
  </si>
  <si>
    <t>Jun. 30, 2015</t>
  </si>
  <si>
    <t>Document and Entity Information [Abstract]</t>
  </si>
  <si>
    <t>Entity Registrant Name</t>
  </si>
  <si>
    <t>CENTRAL VALLEY COMMUNITY BANCORP</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FY</t>
  </si>
  <si>
    <t>Entity Well-known Seasoned Issuer</t>
  </si>
  <si>
    <t>No</t>
  </si>
  <si>
    <t>Entity Voluntary Filers</t>
  </si>
  <si>
    <t>Entity Public Float</t>
  </si>
  <si>
    <t>CONSOLIDATED BALANCE SHEETS - USD ($) $ in Thousands</t>
  </si>
  <si>
    <t>Dec. 31, 2014</t>
  </si>
  <si>
    <t>ASSETS</t>
  </si>
  <si>
    <t>Cash and due from banks</t>
  </si>
  <si>
    <t>Interest-earning deposits in other banks</t>
  </si>
  <si>
    <t>Federal funds sold</t>
  </si>
  <si>
    <t>Total cash and cash equivalents</t>
  </si>
  <si>
    <t>Available-for-sale investment securities (Amortized cost of $470,080 at December 31, 2015 and $423,639 at December 31, 2014)</t>
  </si>
  <si>
    <t>Held-to-maturity Securities</t>
  </si>
  <si>
    <t>Loans, less allowance for credit losses of $9,610 at December 31, 2015 and $8,308 at December 31, 2014</t>
  </si>
  <si>
    <t>Bank premises and equipment, net</t>
  </si>
  <si>
    <t>Bank owned life insurance</t>
  </si>
  <si>
    <t>Federal Home Loan Bank stock</t>
  </si>
  <si>
    <t>Goodwill</t>
  </si>
  <si>
    <t>Core deposit intangibles</t>
  </si>
  <si>
    <t>Accrued interest receivable and other assets</t>
  </si>
  <si>
    <t>Total assets</t>
  </si>
  <si>
    <t>Deposits:</t>
  </si>
  <si>
    <t>Non-interest bearing</t>
  </si>
  <si>
    <t>Interest bearing</t>
  </si>
  <si>
    <t>Total deposits</t>
  </si>
  <si>
    <t>Junior subordinated deferrable interest debentures</t>
  </si>
  <si>
    <t>Accrued interest payable and other liabilities</t>
  </si>
  <si>
    <t>Total liabilities</t>
  </si>
  <si>
    <t>Commitments and contingencies (Note 13)</t>
  </si>
  <si>
    <t xml:space="preserve"> </t>
  </si>
  <si>
    <t>Shareholders' equity:</t>
  </si>
  <si>
    <t>Preferred stock, no par value, $1,000 per share liquidation preference; 10,000,000 shares authorized, none issued and outstanding</t>
  </si>
  <si>
    <t>Common stock, no par value; 80,000,000 shares authorized; issued and outstanding: 10,996,773 at December 31, 2015 and 10,980,440 at December 31, 2014</t>
  </si>
  <si>
    <t>Retained earnings</t>
  </si>
  <si>
    <t>Accumulated other comprehensive income, net of tax</t>
  </si>
  <si>
    <t>Total shareholders’ equity</t>
  </si>
  <si>
    <t>Total liabilities and shareholders’ equity</t>
  </si>
  <si>
    <t>CONSOLIDATED BALANCE SHEETS (Parenthetical) - USD ($) $ in Thousands</t>
  </si>
  <si>
    <t>Statement of Financial Position [Abstract]</t>
  </si>
  <si>
    <t>Available-for-sale investment securities, Amortized cost</t>
  </si>
  <si>
    <t>Held-to-maturity securities fair value</t>
  </si>
  <si>
    <t>Loans, allowance for credit losses</t>
  </si>
  <si>
    <t>Preferred stock, liquidation preference</t>
  </si>
  <si>
    <t>Preferred stock, authorized</t>
  </si>
  <si>
    <t>Preferred stock, issued</t>
  </si>
  <si>
    <t>Preferred stock, outstanding</t>
  </si>
  <si>
    <t>Preferred stock, par value</t>
  </si>
  <si>
    <t>Common Stock, authorized</t>
  </si>
  <si>
    <t>Common Stock, issued</t>
  </si>
  <si>
    <t>Common Stock, outstanding</t>
  </si>
  <si>
    <t>Common stock, par value</t>
  </si>
  <si>
    <t>CONSOLIDATED STATEMENTS OF INCOME - USD ($) $ in Thousands</t>
  </si>
  <si>
    <t>Dec. 31, 2013</t>
  </si>
  <si>
    <t>Interest income:</t>
  </si>
  <si>
    <t>Interest and fees on loans</t>
  </si>
  <si>
    <t>Interest on deposits in other banks</t>
  </si>
  <si>
    <t>Interest and dividends on investment securities:</t>
  </si>
  <si>
    <t>Taxable</t>
  </si>
  <si>
    <t>Exempt from Federal income taxes</t>
  </si>
  <si>
    <t>Total interest income</t>
  </si>
  <si>
    <t>Interest expense:</t>
  </si>
  <si>
    <t>Interest on deposits</t>
  </si>
  <si>
    <t>Interest on junior subordinated deferrable interest debentures</t>
  </si>
  <si>
    <t>Other</t>
  </si>
  <si>
    <t>Total interest expense</t>
  </si>
  <si>
    <t>Net interest income before provision for credit losses</t>
  </si>
  <si>
    <t>Provision for credit losses</t>
  </si>
  <si>
    <t>Net interest income after provision for credit losses</t>
  </si>
  <si>
    <t>Non-interest income:</t>
  </si>
  <si>
    <t>Service charges</t>
  </si>
  <si>
    <t>Appreciation in cash surrender value of bank owned life insurance</t>
  </si>
  <si>
    <t>Interchange fees</t>
  </si>
  <si>
    <t>Loan placement fees</t>
  </si>
  <si>
    <t>Gain on disposal of other real estate owned</t>
  </si>
  <si>
    <t>Net realized gains on sales and calls of investment securities</t>
  </si>
  <si>
    <t>Federal Home Loan Bank dividends</t>
  </si>
  <si>
    <t>Other income</t>
  </si>
  <si>
    <t>Total non-interest income</t>
  </si>
  <si>
    <t>Non-interest expenses:</t>
  </si>
  <si>
    <t>Salaries and employee benefits</t>
  </si>
  <si>
    <t>Occupancy and equipment</t>
  </si>
  <si>
    <t>Regulatory assessments</t>
  </si>
  <si>
    <t>Data processing expense</t>
  </si>
  <si>
    <t>ATM/Debit card expenses</t>
  </si>
  <si>
    <t>License and maintenance contracts</t>
  </si>
  <si>
    <t>Advertising</t>
  </si>
  <si>
    <t>Professional services</t>
  </si>
  <si>
    <t>Internet Banking Expense</t>
  </si>
  <si>
    <t>Acquisition and integration</t>
  </si>
  <si>
    <t>Amortization of core deposit intangibles</t>
  </si>
  <si>
    <t>Other expense</t>
  </si>
  <si>
    <t>Total non-interest expenses</t>
  </si>
  <si>
    <t>Income before provision for income taxes</t>
  </si>
  <si>
    <t>Provision (benefit) for income taxes</t>
  </si>
  <si>
    <t>Net income</t>
  </si>
  <si>
    <t>Preferred stock dividends and accretion</t>
  </si>
  <si>
    <t>Net income available to common shareholders</t>
  </si>
  <si>
    <t>Net income per common share:</t>
  </si>
  <si>
    <t>Basic earnings per common share</t>
  </si>
  <si>
    <t>Diluted earnings per common share</t>
  </si>
  <si>
    <t>Cash dividends per common share</t>
  </si>
  <si>
    <t>CONSOLIDATED STATEMENTS OF COMPREHENSIVE INCOME - USD ($) $ in Thousands</t>
  </si>
  <si>
    <t>Statement of Comprehensive Income [Abstract]</t>
  </si>
  <si>
    <t>Unrealized gains on securities:</t>
  </si>
  <si>
    <t>Unrealized holding gains (losses)</t>
  </si>
  <si>
    <t>Less: reclassification for net gains included in net income</t>
  </si>
  <si>
    <t>Amortization of net unrealized gains transferred during the period</t>
  </si>
  <si>
    <t>Other comprehensive income (loss), before tax</t>
  </si>
  <si>
    <t>Tax (expense) benefit related to items of other comprehensive income</t>
  </si>
  <si>
    <t>Total other comprehensive income (loss)</t>
  </si>
  <si>
    <t>Comprehensive income (loss)</t>
  </si>
  <si>
    <t>CONSOLIDATED STATEMENTS OF CHANGES IN SHAREHOLDERS' EQUITY - USD ($) $ in Thousands</t>
  </si>
  <si>
    <t>Total</t>
  </si>
  <si>
    <t>Series C Preferred Stock [Member]</t>
  </si>
  <si>
    <t>Common Stock [Member]</t>
  </si>
  <si>
    <t>Retained Earnings [Member]</t>
  </si>
  <si>
    <t>Accumulated Other Comprehensive Income (Loss) [Member]</t>
  </si>
  <si>
    <t>Balance at Dec. 31, 2012</t>
  </si>
  <si>
    <t>Balance (shares) at Dec. 31, 2012</t>
  </si>
  <si>
    <t>Other comprehensive loss</t>
  </si>
  <si>
    <t>Redemption of preferred stock Series C, shares</t>
  </si>
  <si>
    <t>Redemption of preferred stock Series C</t>
  </si>
  <si>
    <t>Cash dividend payment</t>
  </si>
  <si>
    <t>Stock issued for acquisition, shares</t>
  </si>
  <si>
    <t>Stock issued for acquisition</t>
  </si>
  <si>
    <t>Stock-based compensation expense</t>
  </si>
  <si>
    <t>Stock options exercised and related tax benefit, shares</t>
  </si>
  <si>
    <t>Stock options exercised and related tax benefit</t>
  </si>
  <si>
    <t>Balance at Dec. 31, 2013</t>
  </si>
  <si>
    <t>Balance (shares) at Dec. 31, 2013</t>
  </si>
  <si>
    <t>Restricted stock granted, forfeited and related tax benefit, shares</t>
  </si>
  <si>
    <t>Restricted stock granted, forfeited and related tax benefit</t>
  </si>
  <si>
    <t>Balance at Dec. 31, 2014</t>
  </si>
  <si>
    <t>Balance (shares) at Dec. 31, 2014</t>
  </si>
  <si>
    <t>Balance at Dec. 31, 2015</t>
  </si>
  <si>
    <t>Balance (shares) at Dec. 31, 2015</t>
  </si>
  <si>
    <t>CONSOLIDATED STATEMENTS OF CHANGES IN SHAREHOLDERS' EQUITY (Parenthetical) - $ / shares</t>
  </si>
  <si>
    <t>Statement of Stockholders' Equity [Abstract]</t>
  </si>
  <si>
    <t>CONSOLIDATED STATEMENTS OF CASH FLOWS - USD ($) $ in Thousands</t>
  </si>
  <si>
    <t>Cash flows from operating activities:</t>
  </si>
  <si>
    <t>Adjustments to reconcile net income to net cash (used in) provided by operating activities:</t>
  </si>
  <si>
    <t>Net decrease in deferred loan fees</t>
  </si>
  <si>
    <t>Depreciation</t>
  </si>
  <si>
    <t>Accretion</t>
  </si>
  <si>
    <t>Amortization</t>
  </si>
  <si>
    <t>Stock-based compensation</t>
  </si>
  <si>
    <t>Excess tax benefit from exercise of stock options</t>
  </si>
  <si>
    <t>Net realized gains on sales and calls of available-for-sale investment securities</t>
  </si>
  <si>
    <t>Net realized gains on calls of held-to-maturity investment securities</t>
  </si>
  <si>
    <t>Net loss (gain) on sale and disposal of equipment</t>
  </si>
  <si>
    <t>Net gain on sale of other real estate owned</t>
  </si>
  <si>
    <t>Increase in bank owned life insurance, net of expenses</t>
  </si>
  <si>
    <t>Net gain on bank owned life insurance</t>
  </si>
  <si>
    <t>Net decrease (increase) in accrued interest receivable and other assets</t>
  </si>
  <si>
    <t>Net decrease in prepaid FDIC Assessments</t>
  </si>
  <si>
    <t>Net (decrease) increase in accrued interest payable and other liabilities</t>
  </si>
  <si>
    <t>Benefit for deferred income taxes</t>
  </si>
  <si>
    <t>Net cash provided by operating activities</t>
  </si>
  <si>
    <t>Cash flows used in investing activities:</t>
  </si>
  <si>
    <t>Net cash and cash equivalents acquired in acquisition</t>
  </si>
  <si>
    <t>Purchases of available-for-sale investment securities</t>
  </si>
  <si>
    <t>Proceeds from sales or calls of available-for-sale investment securities</t>
  </si>
  <si>
    <t>Proceeds from calls of held-to-maturity investment securities</t>
  </si>
  <si>
    <t>Proceeds from maturity and principal repayment of available-for-sale investment securities</t>
  </si>
  <si>
    <t>Net increase in loans</t>
  </si>
  <si>
    <t>Proceeds from sale of other real estate owned</t>
  </si>
  <si>
    <t>Purchases of premises and equipment</t>
  </si>
  <si>
    <t>Purchases of bank owned life insurance</t>
  </si>
  <si>
    <t>FHLB stock (purchased) redeemed</t>
  </si>
  <si>
    <t>Proceeds from bank owned life insurance</t>
  </si>
  <si>
    <t>Proceeds from sale of premises and equipment</t>
  </si>
  <si>
    <t>Net cash used in investing activities</t>
  </si>
  <si>
    <t>Cash Flows From Financing Activities:</t>
  </si>
  <si>
    <t>Net increase in demand, interest-bearing and savings deposits</t>
  </si>
  <si>
    <t>Net (decrease) increase in time deposits</t>
  </si>
  <si>
    <t>Repayments of short-term borrowings to Federal Home Loan Bank</t>
  </si>
  <si>
    <t>Proceeds from exercise of stock options</t>
  </si>
  <si>
    <t>Cash dividend payments on common stock</t>
  </si>
  <si>
    <t>Cash dividend payments on preferred stock</t>
  </si>
  <si>
    <t>Net cash provided by financing activities</t>
  </si>
  <si>
    <t>Increase (decrease) in cash and cash equivalents</t>
  </si>
  <si>
    <t>CASH AND CASH EQUIVALENTS AT BEGINNING OF YEAR</t>
  </si>
  <si>
    <t>CASH AND CASH EQUIVALENTS AT END OF YEAR</t>
  </si>
  <si>
    <t>Cash paid during the period for:</t>
  </si>
  <si>
    <t>Interest</t>
  </si>
  <si>
    <t>Income taxes</t>
  </si>
  <si>
    <t>Non-cash investing and financing activities:</t>
  </si>
  <si>
    <t>Transfer of securities from available-for-sale to held-to-maturity</t>
  </si>
  <si>
    <t>Unrealized gain on transfer of securities from available-for-sale to held-to-maturity</t>
  </si>
  <si>
    <t>Foreclosure of loan collateral and recognition of other real estate owned</t>
  </si>
  <si>
    <t>Assumption of debt related to foreclosure of other real estate owned</t>
  </si>
  <si>
    <t>Common stock issued in Visalia Community Bank acquisition</t>
  </si>
  <si>
    <t>Summary of Significant Accounting Policies</t>
  </si>
  <si>
    <t>Accounting Policies [Abstract]</t>
  </si>
  <si>
    <t>SUMMARY OF SIGNIFICANT ACCOUNTING POLICIES General - Central Valley Community Bancorp (the “Company”) was incorporated on February 7, 2000 and subsequently obtained approval from the Board of Governors of the Federal Reserve System to be a bank holding company in connection with its acquisition of Central Valley Community Bank (the “Bank”). The Company became the sole shareholder of the Bank on November 15, 2000 in a statutory merger, pursuant to which each outstanding share of the Bank’s common stock was exchanged for one share of common stock of the Company. Service 1 st Capital Trust I (the Trust) is a business trust formed by Service 1 st for the sole purpose of issuing trust preferred securities. The Company succeeded to all the rights and obligations of Service 1 st in connection with the acquisition of Service 1 st . The Trust is a wholly-owned subsidiary of the Company. The Bank operates 21 full service offices in Clovis, Exeter, Fresno, Kerman, Lodi, Madera, Merced, Modesto, Oakhurst, Prather, Sacramento, Stockton, Tracy, and Visalia, California. The Bank’s primary source of revenue is providing loans to customers who are predominately small and middle-market businesses and individuals. The deposits of the Bank are insured by the Federal Deposit Insurance Corporation (FDIC) up to applicable legal limits. Depositors’ accounts at an insured depository institution, including all non-interest bearing transactions accounts, will be insured by the FDIC up to the standard maximum deposit insurance amount of $250,000 for each deposit insurance ownership category. The accounting and reporting policies of Central Valley Community Bancorp and Subsidiary conform with accounting principles generally accepted in the United States of America and prevailing practices within the banking industry. Management has determined that becaus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 Principles of Consolidation - The consolidated financial statements include the accounts of the Company and the consolidated accounts of its wholly-owned subsidiary, the Bank. For financial reporting purposes, Service 1st Capital Trust I, is a wholly-owned subsidiary acquired in the merger of Service 1 st Bancorp and formed for the exclusive purpose of issuing trust preferred securities. The Company is not considered the primary beneficiary of this trust (variable interest entity), therefore the trust is not consolidated in the Company’s financial statements, but rather the subordinated debentures are shown as a liability on the Company’s consolidated financial statements. The Company’s investment in the common stock of the Trust is included in accrued interest receivable and other assets on the consolidated balance sheet. Use of Estimates - The preparation of these financial statements in accordance with U.S. Generally Accepted Accounting Principles requires management to make estimates and judgments that affect the reported amount of assets, liabilities, revenues and expenses. On an ongoing basis, management evaluates the estimates used. Estimates are based upon historical experience, current economic conditions and other factors that management considers reasonable under the circumstances. These estimates result in judgments regarding the carrying values of assets and liabilities when these values are not readily available from other sources, as well as assessing and identifying the accounting treatments of contingencies and commitments. These estimates and assumptions affect the reported amounts of assets and liabilities at the date of the financial statements and the reported amounts of revenues and expenses during the reporting period. Actual results may differ from these estimates under different assumptions. Cash and Cash Equivalents - For the purpose of the statement of cash flows, cash, due from banks with maturities less than 90 days, interest-earning deposits in other banks, and Federal funds sold are considered to be cash equivalents. Generally, Federal funds are sold for one-day periods. Net cash flows are reported for customer loan and deposit transactions, interest-bearing deposits in other banks, and Federal funds purchased. Investment Securities - 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adjusted for the accretion of discounts and amortization of premiums. Management determines the appropriate classification of its investments at the time of purchase and may only change the classification in certain limited circumstances. All transfers between categories are accounted for at fair value in the period which the transfer occurs. For the year ended December 31, 2015 , there were no transfers between categories. During the year ended December 31, 2014 management transferred $31,346,000 of securities from available-for-sale to held-to-maturity. Gains or losses on the sale of investment securities are computed on the specific identification method. Interest earned on investment securities is reported in interest income, net of applicable adjustments for accretion of discounts and amortization of premiums. Premiums and discounts on securities are amortized or accreted on the level yield method without anticipating prepayments, except for mortgage backed securities where prepayments are anticipated.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for debt securities,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 Loans - For all loans that management has the intent and ability to hold for the foreseeable future or until maturity or payoff are stated at principal balances outstanding net of deferred loan fees and costs, and the allowance for credit losses. Interest is accrued daily based upon outstanding loan balances. However, for all loans when, in the opinion of management, loans are considered impaired and the future collectability of interest and principal is in serious doubt, a loan is placed on nonaccrual status and the accrual of interest income is suspended. Any loan 90 days or more delinquent is automatically placed on nonaccrual status. Any interest accrued but unpaid is charged against income. Payments received are applied to reduce principal to ensure collection. Subsequent payments on these loans, or payments received on nonaccrual loans for which the ultimate collectability of principal is not in doubt, are applied first to principal until fully collected and then to interest. Interest income on mortgage and commercial loans is discontinued at the time the loan is 90 days delinquent unless the loan is well-secured and in process of collection. Consumer and credit card loans are typically charged off no later than 90 days past due. Past due status is based on the contractual terms of the loan. In all cases, loans are placed on nonaccrual or charged-off at an earlier date if collection of principal or interest is considered doubtful. Loans past due 90 days still on accrual are individually evaluated and deemed to be well secured, with no loss potential, and expected to be fully paid or brought current within a reasonable time. A loan is moved to non-accrual status in accordance with the Company’s policy, typically after 90 days of non-payment. A loan placed on non-accrual status may be restored to accrual status when principal and interest are no longer past due and unpaid, or the loan otherwise becomes both well secured and in the process of collection. When a loan is brought current, the Company must also have a reasonable assurance that the obligor has the ability to meet all contractual obligations in the future, that the loan will be repaid within a reasonable period of time, and that a minimum of six months of satisfactory repayment performance has occurred. Substantially all loan origination fees, commitment fees, direct loan origination costs and purchase premiums and discounts on loans are deferred and recognized as an adjustment of yield, and amortized to interest income over the contractual term of the loan. The unamortized balance of deferred fees and costs is reported as a component of net loans. Allowance for Credit Losses - The allowance for credit losses (the “allowance”) is a valuation allowance for probable incurred credit losses in the Company’s loan portfolio. The allowance is established through a provision for credit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and general reserves for inherent losses related to loans that are not impaired. For all loan classes, a loan is considered impaired when, based on current information and events, it is probable that the Company will be unable to collect all amounts due, including principal and interest, according to the contractual terms of the original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measure impairment based on a loan’s observable market price, or the fair value of the collateral if the loan is collateral dependent. A loan is collateral dependent if the repayment of the loan is expected to be provided solely by the underlying collateral. A restructuring of a debt constitutes a troubled debt restructuring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Loans that are reported as TDRs are considered impaired and measured for impairment as described above. For TDRs that subsequently default, the Company determines the amount of reserve in accordance with the accounting policy for the allowance for credit losses. At December 31, 2013, the Company had loans that were acquired in an acquisition, for which there was, at acquisition, evidence of deterioration of credit quality since origination and for which it was probable, at acquisition, that all contractually required payments would not be collected. These purchased credit impaired loans are recorded at the amount paid, such that there is no carryover of the seller’s allowance for loan losses. After acquisition, losses are recognized by an increase in the Company’s allowance for credit losses.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At December 31, 2014, the Company no longer had any purchased credit impaired loans. For all portfolio segments, the determination of the general reserve for loans that are not impaired is based on estimates made by management, including but not limited to, consideration of a simple average of historical losses by portfolio segment (and in certain cases peer loss data) over the most recent 20 quarters, and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The Company maintains a separate allowance for each portfolio segment. These portfolio segments include commercial, real estate, and consumer loans. The relative significance of risk considerations vary by portfolio segment. For commercial and real estate loans,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real estate loans. The primary risk considerations for consumer loans are a borrower’s personal cash flow and liquidity, as well as collateral value. The allowance for credit losses attributable to each portfolio segment, which includes both impaired loans and loans that are not impaired, is combined to determine the Company’s overall allowance, which is included on the consolidated balance sheet. The Company assigns a risk rating to all loans, and periodically performs detailed reviews of all such loans over a certain threshold to identify credit risks and to assess the overall collectability of the portfolio. The most recent review of risk rating was completed in December 2015 .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major categories, defined as follows: Pass — A pass loan is a strong credit with no existing or known potential weaknesses deserving of management’s close attention.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Substandard — A substandard loan is not adequately protected by the current sound worth and paying capacity of the borrower or the value of the collateral pledged, if any. Loan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 Doubtful — Loans classified doubtful have all the weaknesses inherent in those classified as substandard with the added characteristic that the weaknesses make collection or liquidation in full, on the basis of currently known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is considered temporary and short term. Loss — Loans classified as loss are considered uncollectible and charged off immediately. The general reserve component of the allowance for credit losses also consists of reserve factors that are based on management’s assessment of the following for each portfolio segment: (1) inherent credit risk, (2) historical losses and (3) other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Inherent credit risk and qualitative reserve factors are inherently subjective and are driven by the repayment risk associated with each class of loans described below. Commercial: Commercial and industrial — Commercial and industrial loans are generally underwritten to existing cash flows of operating businesses. Debt coverage is provided by business cash flows and economic trends influenced by unemployment rates and other key economic indicators are closely correlated to the credit quality of these loans. Past due receivables indicate the borrower’s capacity to repay their obligations may be deteriorating. Agricultural land and production — Loans secured by crop production and livestock are especially vulnerable to two risk factors that are largely outside the control of Company and borrowers: commodity prices and weather conditions. Real Estate: Owner Occupied — Real estate collateral secured by commercial or professional properties with repayment arising from the owner’s business cash flows. To meet this classification, the owner’s operation must occupy no less than 50% of the real estate held. Financial profitability and capacity to meet the cyclical nature of the industry and related real estate market over a significant timeframe is essential. Real estate construction and other land loans — Land and construction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Agricultural real estate — Agricultural loans secured by real estate generally possess a higher inherent risk of loss caused by changes in concentration of permanent plantings, government subsidies, and the value of the U.S. dollar affecting the export of commodities. Commercial real estate — Commercial real estat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s to service debt obligations. Other real estate — Primarily loans secured by agricultural real estate for development and production of permanent plantings that have not reached maximum yields. Also real estate loans where agricultural vertical integration exists in packing and shipping of commodities. Risk is primarily based on the liquidity of the borrower to sustain payment during the development period. In addition, weather conditions and commodity prices within obligor’s existing agricultural production may affect repayment. Consumer: Equity loans and lines of credit —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 Consumer and installment — An installment loan portfolio is usually comprised of a large number of small loans scheduled to be amortized over a specific period. Most installment loans are made directly for consumer purchases, but business loans granted for the purchase of heavy equipment or industrial vehicles may also be included. Consumer loans include credit card and other open ended unsecured consumer receivables. Credit card receivables and open ended unsecured receivables generally have a higher rate of default than all other portfolio segments and are also impacted by weak economic conditions and trends. Credit card receivables and open ended unsecured receivables in homogeneous loan portfolio segments are not evaluated for specific impairment. Although management believes the allowance to be adequate, ultimate losses may vary from its estimate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 the FDIC and California Department of Business Oversight, as an integral part of their examination process, review the adequacy of the allowance. These regulatory agencies may require additions to the allowance based on their judgment about information available at the time of their examinations. Bank Premises and Equipment - Land is carried at cost. Bank premises and equipment are carried at cost less accumulated depreciation. Depreciation is determined using the straight-line method over the estimated useful lives of the related assets. The useful lives of Bank premises are estimated to be between twenty and forty years. The useful lives of improvements to Bank premises, furniture, fixtures and equipment are estimated to be three to ten years. Leasehold improvements are amortized over the life of the asset or the term of the related lease, whichever is shorter. When assets are sold or otherwise disposed of, the cost and related accumulated depreciation are removed from the accounts, and any resulting gain or loss is recognized in income for the period. The cost of maintenance and repairs is charged to expense as incurred. The Bank evaluates premises and equipment for financial impairment as events or changes in circumstances indicate that the carrying amount of such assets may not be fully recoverable.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Other Real Estate Owned - Other real estate owned (OREO) is comprised of property acquired through foreclosure proceedings or acceptance of deeds-in-lieu of foreclosure. Losses recognized at the time of acquiring property in full or partial satisfaction of debt are charged against the allowance for credit losses. OREO, when acquired, is initially recorded at fair value less estimated disposition costs, establishing a new cost basis. Fair value of OREO is generally based on an independent appraisal of the property. Subsequent to initial measurement, OREO is carried at the lower of the recorded investment or fair value less disposition costs. If fair value declines subsequent to foreclosure, a valuation allowance is recorded through noninterest expense. Revenues and expenses associated with OREO are reported as a component of noninterest expense when incurred. Bank 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Goodwill - Business combinations involving the Bank’s acquisition of the equity interests or net assets of another enterprise give rise to goodwill. Total goodwill at December 31, 2015 and 2014 represents the excess of the cost of Visalia Community Bank, Service 1 st Bancorp and Bank of Madera County over the net of the amounts assigned to assets acquired and liabilities assumed in the transactions accounted for under the purchase method of accounting. The value of goodwill is ultimately derived from the Bank’s ability to generate net earnings after the acquisitions and is not deductible for tax purposes. A decline in net earnings could be indicative of a decline in the fair value of goodwill and result in impairment. For that reason, goodwill is assessed at least annually for impairment. The Company has selected September 30 as the date to perform the annual impairment test.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ourth quarter of 2015 , so goodwill was not required to be retested. Goodwill is the only intangible asset with an indefinite life on our balance sheet. Intangible Assets - The intangible assets at December 31, 2015 represent the estimated fair value of the core deposit relationships acquired in the acquisition of Service 1 st Bank in 2008, and the 2013 acquisition of Visalia Community Bank. Core deposit intangibles are being amortized using the straight-line method over an estimated life of seven - ten years from the date of acquisition. Management evaluates the remaining useful lives quarterly to determine whether events or circumstances warrant a revision to the remaining periods of amortization. Based on the evaluation, no changes to the remaining useful lives was required. Management performed an annual impairment test on core deposit intangibles as of September 30, 2015 and determined no impairment was necessary. Core deposit intangibles are also tested for impairment between annual tests if an event occurs or circumstances change that would more likely than not reduce the fair value below its carrying amount. No such events or circumstances arose during the fourth quarter of 2015 , so core deposit intangibles were not required to be retested. Loan Commitments and Related Financial Instruments - Financial instruments include off‑balance sheet credit instruments, such as commitments to make loans and commercial letters of credit, issued to meet customer financing needs. The face amount of these items represents the exposure to loss, before considering customer collateral or ability to repay. Such financial instruments are recorded when they are funded. Income Taxes - The Company files its income taxes on a consolidated basis with its Subsidiary. The allocation of income tax expense represents each entity’s proportionate share of the consolidated provision for income taxes. Income tax expense represents the total of the current year income tax due or refundable and the change in deferred tax assets and liabilities. Deferred tax assets and liabilities are recognized for the tax consequences of temporary differences between the reported amounts of assets and liabilities and their tax bases. Deferred tax assets and liabilities are adjusted for the effects of changes in tax laws and rates on the date of enactment. On the balance sheet, net deferred tax assets are included in accrued interest receivable and other assets. The realization of deferred income tax assets is assessed and a valuation allowance is recorded if it is “more likely than not” that all or a portion of the deferred tax assets will not be realized. “More likely than not” is defined as greater than a 50% chance. All available evidence, both positive and negative is considered to determine whether, based on the weight of that evidence, a valuation allowance is needed. Accounting for Uncertainty in Income Taxes -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expense and penalties associated with unrecognized tax benefits, if any, are classified as income tax expense in the consolidated statement of income. Retirement Plans - Employee 401(k) plan expense is the amount of employer matching contributions. Profit sharing plan expense is the amount of employer contributions. Contributions to the profit shari</t>
  </si>
  <si>
    <t>Acquisition of Visalia Community Bank</t>
  </si>
  <si>
    <t>Business Combinations [Abstract]</t>
  </si>
  <si>
    <t>ACQUISITION OF VISALIA COMMUNITY BANK Effective July 1, 2013, the Company acquired Visalia Community Bank, headquartered in Visalia, California, wherein Visalia Community Bank, with three branches in Visalia and one branch in Exeter, merged with and into Central Valley Community Bancorp’s subsidiary, Central Valley Community Bank, in a combined cash and stock transaction. Visalia Community Bank’s assets (unaudited) as of July 1, 2013 totaled approximately $197.621 million. The acquired assets and liabilities were recorded at fair value at the date of acquisition. Under the terms of the merger agreement, the Company issued an aggregate of approximately 1.263 million shares of its common stock and cash totaling approximately $11.05 million to the former shareholders of Visalia Community Bank. Each Visalia Community Bank common shareholder of record at the effective time of the merger became entitled to receive 2.971 shares of common stock of the Company for each of their shares of Visalia Community Bank common stock. In accordance with GAAP guidance for business combinations, the Company recorded $6.34 million of goodwill and $1.4 million of other intangible assets on the acquisition date. The other intangible assets are primarily related to core deposits and are being amortized using a straight-line method over a period of ten years with no significant residual value. For tax purposes, purchase accounting adjustments including goodwill are all non-taxable and/or non-deductible. The acquisition was consistent with the Company’s strategy to build a regional presence in Central California. The acquisition offers the Company the opportunity to increase profitability by introducing existing products and services to the acquired customer base as well as add new customers in the expanded region. Pro Forma Results of Operations The accompanying consolidated financial statements include the accounts of Visalia Community Bank since July 1, 2013. The following table presents pro forma results of operations information for the periods presented as if the acquisition had occurred on January 1, 2013 after giving effect to certain adjustments. The pro forma results of operations for the year ended December 31, 2013 include the historical accounts of the Company and Visalia Community Bank and pro forma adjustments as may be required, including the amortization of intangibles with definite lives and the amortization or accretion of any premiums or discounts arising from fair value adjustments for assets acquired and liabilities assumed. The pro forma information is intended for informational purposes only and is not necessarily indicative of the Company’s future operating results or operating results that would have occurred had the acquisition been completed at the beginning of 2013. No assumptions have been applied to the pro forma results of operations regarding possible revenue enhancements, expense efficiencies or asset dispositions. (In thousands, except per share amounts): For the Year Ended December 31, 2013 Net interest income $ 36,773 Provision for credit losses 298 Non-interest income 8,576 Non-interest expense 36,917 Income before provision for income taxes 8,134 Provision for income taxes 783 Net income $ 7,351 Preferred stock dividends and accretion 350 Net income available to common shareholders $ 7,001 Basic earnings per common share $ 0.68 Diluted earnings per common share $ 0.68</t>
  </si>
  <si>
    <t>Fair Value Measurements</t>
  </si>
  <si>
    <t>Fair Value Disclosures [Abstract]</t>
  </si>
  <si>
    <t>F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applicable guidance,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unadjusted) for identical instruments traded in active exchange markets that the Company has the ability to access as of the measurement date.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we report the transfer at the beginning of the reporting period. The estimated carrying and fair values of the Company’s financial instruments are as follows (in thousands): December 31, 2015 Carrying Amount Fair Value Level 1 Level 2 Level 3 Total Financial assets: Cash and due from banks $ 23,339 $ 23,339 $ — $ — $ 23,339 Interest-earning deposits in other banks 70,988 70,988 — — 70,988 Federal funds sold 290 290 — — 290 Available-for-sale investment securities 477,554 7,536 470,018 — 477,554 Held-to-maturity investment securities 31,712 — 35,142 — 35,142 Loans, net 588,501 — — 585,737 585,737 Federal Home Loan Bank stock 4,823 N/A N/A N/A N/A Accrued interest receivable 6,355 27 3,414 2,914 6,355 Financial liabilities: Deposits 1,116,267 976,433 139,353 — 1,115,786 Junior subordinated deferrable interest debentures 5,155 — — 3,200 3,200 Accrued interest payable 101 — 76 25 101 December 31, 2014 Carrying Amount Fair Value Level 1 Level 2 Level 3 Total Financial assets: Cash and due from banks $ 21,316 $ 21,316 $ — $ — $ 21,316 Interest-earning deposits in other banks 55,646 55,646 — — 55,646 Federal funds sold 366 366 — — 366 Available-for-sale investment securities 432,535 7,585 424,950 — 432,535 Held-to-maturity investment securities 31,964 — 35,096 — 35,096 Loans, net 564,280 — — 564,667 564,667 Federal Home Loan Bank stock 4,791 N/A N/A N/A N/A Accrued interest receivable 5,793 25 3,212 2,556 5,793 Financial liabilities: Deposits 1,039,152 885,704 153,475 — 1,039,179 Junior subordinated deferrable interest debentures 5,155 — — 3,119 3,119 Accrued interest payable 114 — 90 24 114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se estimates are made at a specific point in time based on relevant market data and information about the financial instrument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methods and assumptions used to estimate fair values are described as follows: (a) Cash and Cash Equivalents — The carrying amounts of cash and due from banks, interest-earning deposits in other banks, and Federal funds sold approximate fair values and are classified as Level 1. (b) Investment Securities — Investment securities in Level 1 are mutual funds and fair values are based on quoted market prices for identical instruments traded in active markets. Fair values for investment securities classified in Level 2 are based on quoted market prices for similar securities in active markets. For securities where quoted prices or market prices of similar securities are not available, fair values are calculated using discounted cash flows or other market indicators. (c) Loans — Fair values of loans are estimated as follows: For variable rate loans that reprice frequently and with no significant change in credit risk, fair values are based on carrying values resulting in a Level 3 classification. Purchased credit impaired (PCI) loans are measured at estimated fair value on the date of acquisition. Carrying value is calculated as the present value of expected cash flows and approximates fair value. Fair values for other loans are estimated using discounted cash flow analyses, using interest rates currently being offered for loans with similar terms to borrowers of similar credit quality resulting in a Level 3 classification. Impaired loans are initially valued at the lower of cost or fair value. Impaired loans carried at fair value generally receive specific allocations of the allowance for credit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 methods utilized to estimate the fair value of loans do not necessarily represent an exit price. (d) FHLB Stock — It is not practicable to determine the fair value of FHLB stock due to restrictions placed on its transferability. e) Other real estate owned — OREO is measured at fair value less estimated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The Company records OREO as non-recurring with level 3 measurement inputs. (f) Deposits — Fair value of demand deposit, savings, and money market accounts are, by definition, equal to the amount payable on demand at the reporting date (i.e., their carrying amount) resulting in a Level 1 classification. Fair value for fixed and variable rate certificates of deposit are estimated using discounted cash flow analyses using interest rates offered at each reporting date by the Company for certificates with similar remaining maturities resulting in a Level 2 classification. (g) Short-Term Borrowings — The carrying amounts of federal funds purchased, borrowings under repurchase agreements, and other short-term borrowings, generally maturing within ninety days, approximate their fair values resulting in a Level 2 classification. (h) Other Borrowings — The fair values of the Company’s long-term borrowing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3 classification. (i) Accrued Interest Receivable/Payable — The fair value of accrued interest receivable and payable is based on the fair value hierarchy of the related asset or liability. (j)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Assets Recorded at Fair Value The following tables present information about the Company’s assets and liabilities measured at fair value on a recurring and non-recurring basis as of December 31, 2015 : Recurring Basis The Company is required or permitted to record the following assets at fair value on a recurring basis under other accounting pronouncements (in thousands): Fair Value Level 1 Level 2 Level 3 Available-for-sale investment securities Debt Securities: U.S. Government agencies $ 52,901 $ — $ 52,901 $ — Obligations of states and political subdivisions 188,268 — 188,268 — U.S. Government sponsored entities and agencies collateralized by residential mortgage obligations 225,259 — 225,259 — Private label residential mortgage backed securities 3,590 — 3,590 — Other equity securities 7,536 7,536 — — Total assets measured at fair value on a recurring basis $ 477,554 $ 7,536 $ 470,018 $ — Securities in Level 1 are mutual funds and fair values are based on quoted market prices for identical instruments traded in active markets. Fair values for available-for-sale investmen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year ended December 31, 2015 , no transfers between levels occurred. There were no Level 3 assets measured at fair value on a recurring basis at December 31, 2015 . Also there were no liabilities measured at fair value on a recurring basis at December 31, 2015 . Non-recurring Basis The Company may be required, from time to time, to measure certain assets and liabilities at fair value on a non-recurring basis. These include the following assets and liabilities that are measured at the lower of cost or fair value that were recognized at fair value which was below cost at December 31, 2015 (in thousands): Fair Value Level 1 Level 2 Level 3 Impaired loans: Consumer: Equity loans and lines of credit $ 132 $ — $ — $ 132 Total consumer 132 — — 132 Total impaired loans 132 — — 132 Total assets measured at fair value on a non-recurring basis $ 132 $ — $ — $ 132 At the time a loan is considered impaired, it is valued at the lower of cost or fair value. Impaired loans carried at fair value generally receive specific allocations of the allowance for credit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 as prescribed by ASC 310 is not a fair value measurement since the discount rate utilized is the loan’s effective interest rate which is not a market rate. There were no changes in valuation techniques used during the year ended December 31, 2015 .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Impaired loans that are measured for impairment using the fair value of the collateral for collateral dependent loans, had a principal balance of $166,000 with a valuation allowance of $34,000 at December 31, 2015 , and a resulting fair value of $132,000 . The valuation allowance represents specific allocations for the allowance for credit losses for impaired loans. During the year ended December 31, 2015 there was no provision for credit losses related to loans carried at fair value, compared to a provision of $3,921,000 for the year ended December 31, 2014 . During the year ended December 31, 2015 there were no net charge-offs related to loans carried at fair value compared to $3,539,000 of charge-offs for the year ended December 31, 2014 . There were no liabilities measured at fair value on a non-recurring basis at December 31, 2015 . The following two tables present information about the Company’s assets and liabilities measured at fair value on a recurring and nonrecurring basis as of December 31, 2014 : Recurring Basis The Company is required or permitted to record the following assets at fair value on a recurring basis under other accounting pronouncements (in thousands): Fair Value Level 1 Level 2 Level 3 Available-for-sale securities Debt Securities: U.S. Government agencies $ 33,090 $ — $ 33,090 $ — Obligations of states and political subdivisions 149,295 — 149,295 — U.S. Government sponsored entities and agencies collateralized by residential mortgage obligations 237,872 — 237,872 — Private label residential mortgage backed securities 4,693 — 4,693 — Other equity securities 7,585 7,585 — — Total assets measured at fair value on a recurring basis $ 432,535 $ 7,585 $ 424,950 $ — Securities in Level 1 are mutual funds and fair values are based on quoted market prices for identical instruments traded in active markets. Fair values for available-for-sale investment securities in Level 2 are based on quoted market prices for similar securities in active markets. For securities where quoted prices or market prices of similar securities are not available, fair values are calculated using discounted cash flows or other market indicators. There were no Level 3 assets measured at fair value on a recurring basis at December 31, 2014 . Also there were no liabilities measured at fair value on a recurring basis at December 31, 2014 . Non-recurring Basis The Company may be required, from time to time, to measure certain assets and liabilities at fair value on a non-recurring basis. These include the following assets and liabilities that are measured at the lower of cost or fair value that were recognized at fair value which was below cost at December 31, 2014 (in thousands): Fair Value Level 1 Level 2 Level 3 Impaired loans: Commercial: Commercial and industrial $ 7,019 $ — $ — $ 7,019 Total commercial 7,019 — — 7,019 Consumer: Equity loans and lines of credit 777 — — 777 Total consumer 777 — — 777 Total impaired loans $ 7,796 $ — $ — $ 7,796 Total assets measured at fair value on a non-recurring basis $ 7,796 $ — $ — $ 7,796 Impaired loans that are measured for impairment using the fair value of the collateral for collateral dependent loans had a principal balance of $8,239,000 with a valuation allowance of $443,000 at December 31, 2014 , and a resulting fair value of $7,796,000 . The valuation allowance represents specific allocations for the allowance for credit losses for impaired loans. The following table presents quantitative information about level 3 fair value measurements for financial instruments measured at fair value on a non-recurring basis at December 31, 2014 (dollars in thousands): Description Fair Value Valuation Technique(s) Significant Unobservable Input(s) Range (Weighted Average) Commercial and industrial $ 7,019 Sales comparison Appraiser adjustments on sales comparable data 0.00%-6.00% Management estimates Management adjustments for depreciation in values depending on property types 8.00%-25.00% Equity loans and lines of credit $ 777 Sales comparison Appraiser adjustments on sales comparable data 0.00%-3.50% Management estimates Management adjustments for depreciation in values depending on property types 11.00%</t>
  </si>
  <si>
    <t>Investment Securities</t>
  </si>
  <si>
    <t>Investments, Debt and Equity Securities [Abstract]</t>
  </si>
  <si>
    <t>Investment securities</t>
  </si>
  <si>
    <t>INVESTMENT SECURITIES The fair value of the available-for-sale investment portfolio reflected an unrealized gain of $ 7,474,000 at December 31, 2015 compared to an unrealized gain of $ 8,896,000 at December 31, 2014 . The unrealized gain recorded is net of $3,076,000 and $3,661,000 in tax liabilities as accumulated other comprehensive income within shareholders’ equity at December 31, 2015 and 2014 , respectively. The following tables set forth the carrying values and estimated fair values of our investment securities portfolio at the dates indicated (in thousands): December 31, 2015 Amortized Cost Gross Unrealized Gains Gross Unrealized Losses Estimated Fair Value Available-for-Sale Securities Debt Securities: U.S. Government agencies $ 52,803 $ 315 $ (217 ) $ 52,901 Obligations of states and political subdivisions 181,785 6,779 (296 ) 188,268 U.S. Government sponsored entities and agencies collateralized by residential mortgage obligations 225,636 1,042 (1,419 ) 225,259 Private label residential mortgage backed securities 2,356 1,234 — 3,590 Other equity securities 7,500 36 — 7,536 $ 470,080 $ 9,406 $ (1,932 ) $ 477,554 December 31, 2015 Held-to-Maturity Securities Amortized Cost Gross Unrealized Gains Gross Unrealized Losses Estimated Fair Value Debt securities: Obligations of states and political subdivisions $ 31,712 $ 3,431 $ (1 ) $ 35,142 December 31, 2014 Amortized Cost Gross Unrealized Gains Gross Unrealized Losses Estimated Fair Value Available-for-Sale Securities Debt Securities: U.S. Government agencies $ 33,088 $ 245 $ (243 ) $ 33,090 Obligations of states and political subdivisions 143,343 6,266 (314 ) 149,295 U.S. Government sponsored entities and agencies collateralized by residential mortgage obligations 236,629 2,033 (790 ) 237,872 Private label residential mortgage backed securities 3,079 1,614 — 4,693 Other equity securities 7,500 85 — 7,585 ` $ 423,639 $ 10,243 $ (1,347 ) $ 432,535 December 31, 2014 Held-to-Maturity Securities Amortized Cost Gross Unrealized Gains Gross Unrealized Losses Estimated Fair Value Debt securities: Obligations of states and political subdivisions $ 31,964 $ 3,138 $ (6 ) $ 35,096 During 2014, the Company transferred from available-for-sale to held-to-maturity selected municipal securities having a book value of $31,346,000 , and a market value of $31,509,000 , including a net unrealized gain of $163,000 . During the year ended and at December 31, 2015 , accretion of this unrealized gain totaling $78,000 was recorded as interest income and the remaining balance of unamortized unrealized gains of $64,000 is included as a component of accumulated other comprehensive income in shareholders’ equity. During the year ended and at December 31, 2014 , accretion of this unrealized gain totaling $21,000 was recorded as interest income and the remaining balance of unamortized unrealized gains of $142,000 is included as a component of accumulated other comprehensive income in shareholders’ equity. Proceeds and gross realized gains (losses) on investment securities for the years ended December 31, 2015, 2014, and 2013 are shown below (in thousands): Years Ended December 31, 2015 2014 2013 Available-for-Sale Securities Proceeds from sales or calls $ 93,167 $ 79,757 $ 88,146 Gross realized gains from sales or calls $ 1,715 $ 1,754 $ 2,728 Gross realized losses from sales or calls $ (234 ) $ (850 ) $ (1,463 ) Held-to-Maturity Securities Proceeds from calls $ 810 $ — $ — Gross realized gains from calls $ 14 $ — $ — Losses recognized in 2015, 2014, and 2013 were incurred in order to reposition the investment securities portfolio based on the current rate environment. The securities which were sold at a loss were acquired when the rate environment was not as volatile. The securities which were sold were primarily purchased several years ago to serve a purpose in the rate environment in which the securities were purchased. The Company addressed risks in the security portfolio by selling these securities and using the proceeds to purchase securities that fit with the Company’s current risk profile. The provision for income taxes includes $615,000 , $372,000 , and $521,000 income tax impact from the reclassification of unrealized net gains on available-for-sale securities to realized net gains on available-for-sale securities for the years ended December 31, 2015, 2014, and 2013 , respectively. Investment securities with unrealized losses at December 31, 2015 and 2014 are summarized and classified according to the duration of the loss period as follows (in thousands): December 31, 2015 Less than 12 Months 12 Months or More Total Fair Value Unrealized Losses Fair Value Unrealized Losses Fair Value Unrealized Losses Available-for-Sale Securities Debt Securities: U.S. Government agencies $ 21,348 $ (125 ) $ 3,954 $ (92 ) $ 25,302 $ (217 ) Obligations of states and political subdivisions 40,016 (296 ) — — 40,016 (296 ) U.S. Government sponsored entities and agencies collateralized by residential mortgage obligations 124,688 (1,109 ) 16,234 (310 ) 140,922 (1,419 ) $ 186,052 $ (1,530 ) $ 20,188 $ (402 ) $ 206,240 $ (1,932 ) December 31, 2015 Less than 12 Months 12 Months or More Total Fair Value Unrealized Losses Fair Value Unrealized Losses Fair Value Unrealized Losses Held-to-Maturity Securities Debt Securities: Obligations of states and political subdivisions $ 1,053 $ (1 ) $ — $ — $ 1,053 $ (1 ) December 31, 2014 Less than 12 Months 12 Months or More Total Fair Value Unrealized Losses Fair Value Unrealized Losses Fair Value Unrealized Losses Available-for-Sale Securities Debt Securities: U.S. Government agencies $ 10,950 $ (193 ) $ 1,737 $ (50 ) $ 12,687 $ (243 ) Obligations of states and political subdivisions 16,776 (89 ) 15,290 (225 ) 32,066 (314 ) U.S. Government sponsored entities and agencies collateralized by residential mortgage obligations 52,905 (420 ) 31,000 (370 ) 83,905 (790 ) $ 80,631 $ (702 ) $ 48,027 $ (645 ) $ 128,658 $ (1,347 ) December 31, 2014 Less than 12 Months 12 Months or More Total Fair Value Unrealized Losses Fair Value Unrealized Losses Fair Value Unrealized Losses Held-to-Maturity Securities Debt Securities: Obligations of states and political subdivisions $ 1,067 $ (6 ) $ — $ — $ 1,067 $ (6 ) We periodically evaluate each investment security for other-than-temporary impairment, relying primarily on industry analyst reports, observation of market conditions and interest rate fluctuations. The portion of the impairment that is attributable to a shortage in the present value of expected future cash flows relative to the amortized cost should be recorded as a current period charge to earnings. The discount rate in this analysis is the original yield expected at time of purchase. As of December 31, 2015, the Company performed an analysis of the investment portfolio to determine whether any of the investments held in the portfolio had an other-than-temporary impairment (OTTI). Management evaluated all investment securities with an unrealized loss at December 31, 2015, and identified those that had an unrealized loss for at least a consecutive 12 month period, which had an unrealized loss at December 31, 2015 greater than 10% of the recorded book value on that date, or which had an unrealized loss of more than $10,000. Management also analyzed any securities that may have been downgraded by credit rating agencies. For those bonds that met the evaluation criteria management obtained and reviewed the most recently published national credit ratings for those bonds. For those bonds that were municipal debt securities with an investment grade rating by the rating agencies, management also evaluated the financial condition of the municipality and any applicable municipal bond insurance provider and concluded that no credit related impairment existed. U.S. Government Agencies - At December 31, 2015 , the Company held 17 U.S. Government agency securities of which seven were in a loss position for less than 12 months and one was in a loss position and has been in a loss position for 12 months or more. The unrealized losses on the Company’s investments in U.S. Government Agencies were caused by interest rate changes. The contractual terms of those investments do not permit the issuer to settle the securities at a price less than the amortized costs of the investment.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December 31, 2015 . Obligations of States and Political Subdivisions - At December 31, 2015 , the Company held 154 obligations of states and political subdivision securities of which 13 were in a loss position for less than 12 months and none were in a loss position and have been in a loss position for 12 months or more. The unrealized losses on the Company’s investments in obligations of states and political subdivision securities were caused by interest rate changes.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December 31, 2015 . U.S. Government Sponsored Entities and Agencies Collateralized by Residential Mortgage Obligations - At December 31, 2015 , the Company held 186 U.S. Government sponsored entity and agency securities collateralized by residential mortgage obligation securities of which 48 were in a loss position for less than 12 months and 14 in a loss position for more than 12 months. The unrealized losses on the Company’s investments in U.S. Government sponsored entity and agencies collateralized by residential mortgage obligations were caused by interest rate changes. The contractual cash flows of those investments are guaranteed or supported by an agency or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December 31, 2015 . Private Label Residential Mortgage Backed Securities - At December 31, 2015 , the Company had a total of 17 PLRMBS with a remaining principal balance of $ 2,356,000 and a gross and net unrealized gain of approximately $ 1,234,000 . None of these securities had an unrealized loss at December 31, 2015 . Nine of these PLRMBS with a remaining principal balance of $ 2,094,000 had credit ratings below investment grade. The Company continues to monitor these securities for changes in credit ratings or other indications of credit deterioration. The following table provides a rollforward for the years ended December 31, 2015 and 2014 of investment securities credit losses recorded in earnings (in thousands). The beginning balance represents the credit loss component for which OTTI occurred on debt securities in prior periods. Additions represent the first time a debt security was credit impaired or when subsequent credit impairments have occurred on securities for which OTTI credit losses have been previously recognized. Years ended December 31, 2015 2014 Beginning balance of credit losses recognized $ 747 800 Amounts related to credit loss for which an OTTI charge was not previously recognized — — Change in value attributable to other factors — (53 ) Ending balance of credit losses recognized $ 747 $ 747 The amortized cost and estimated fair value of investment securities at December 31, 2015 and 2014 by contractual maturity are shown in the two tables below (in thousands). Expected maturities will differ from contractual maturities because the issuers of the securities may have the right to call or prepay obligations with or without call or prepayment penalties. December 31, 2015 Available-for-Sale Securities Amortized Cost Estimated Fair Value Within one year $ — $ — After one year through five years 12,297 12,695 After five years through ten years 37,376 38,397 After ten years 132,112 137,176 181,785 188,268 Investment securities not due at a single maturity date: U.S. Government agencies 52,803 52,901 U.S. Government sponsored entities and agencies collateralized by residential mortgage obligations 225,636 225,259 Private label residential mortgage backed securities 2,356 3,590 Other equity securities 7,500 7,536 $ 470,080 $ 477,554 December 31, 2015 Held-to-Maturity Securities Amortized Cost Estimated Fair Value After ten years 31,712 35,142 Investment securities with amortized costs totaling $116,268,000 and $96,490,000 and fair values totaling $119,773,000 and $100,747,000 were pledged as collateral for borrowing arrangements, public funds and for other purposes at December 31, 2015 and 2014 , respectively.</t>
  </si>
  <si>
    <t>Loans and Allowance for Credit Losses</t>
  </si>
  <si>
    <t>Receivables [Abstract]</t>
  </si>
  <si>
    <t>Changes in the allowance for credit losses were as follows (in thousands): Years Ended December 31, 2015 2014 2013 Balance, beginning of year $ 8,308 $ 9,208 $ 10,133 Provision charged to operations 600 7,985 — Losses charged to allowance (961 ) (9,834 ) (1,446 ) Recoveries 1,663 949 521 Balance, end of year $ 9,610 $ 8,308 $ 9,208 The following table shows the summary of activities for the allowance for credit losses as of and for the years ended December 31, 2015 and 2014 by portfolio segment (in thousands): Commercial Real Estate Consumer Unallocated Total Allowance for credit losses: Beginning balance, January 1, 2015 $ 3,130 $ 4,058 $ 1,078 $ 42 $ 8,308 Provision charged to operations 190 1,114 (772 ) 68 600 Losses charged to allowance (802 ) — (159 ) — (961 ) Recoveries 1,044 32 587 — 1,663 Ending balance, December 31, 2015 $ 3,562 $ 5,204 $ 734 $ 110 $ 9,610 Allowance for credit losses: Beginning balance, January 1, 2014 $ 2,444 $ 5,174 $ 1,168 $ 422 $ 9,208 Provision charged to operations 9,660 (1,447 ) 152 (380 ) 7,985 Losses charged to allowance (9,145 ) (183 ) (506 ) — (9,834 ) Recoveries 171 514 264 — 949 Ending balance, December 31, 2014 $ 3,130 $ 4,058 $ 1,078 $ 42 $ 8,308 The following is a summary of the allowance for credit losses by impairment methodology and portfolio segment as of December 31, 2015 and December 31, 2014 (in thousands): Commercial Real Estate Consumer Unallocated Total Allowance for credit losses: Ending balance, December 31, 2015 $ 3,562 $ 5,204 $ 734 $ 110 $ 9,610 Ending balance: individually evaluated for impairment $ 1 $ 128 $ 35 $ — $ 164 Ending balance: collectively evaluated for impairment $ 3,561 $ 5,076 $ 699 $ 110 $ 9,446 Ending balance, December 31, 2014 $ 3,130 $ 4,058 $ 1,078 $ 42 $ 8,308 Ending balance: individually evaluated for impairment $ 230 $ 162 $ 220 $ — $ 612 Ending balance: collectively evaluated for impairment $ 2,900 $ 3,896 $ 858 $ 42 $ 7,696 The following table shows the ending balances of loans as of December 31, 2015 and December 31, 2014 by portfolio segment and by impairment methodology (in thousands): Commercial Real Estate Consumer Total Loans: Ending balance, December 31, 2015 $ 132,669 $ 410,226 $ 54,799 $ 597,694 Ending balance: individually evaluated for impairment $ 30 $ 5,199 $ 1,470 $ 6,699 Ending balance: collectively evaluated for impairment $ 132,639 $ 405,027 $ 53,329 $ 590,995 Loans: Ending balance, December 31, 2014 $ 128,147 $ 386,627 $ 57,668 $ 572,442 Ending balance: individually evaluated for impairment $ 7,268 $ 8,512 $ 3,046 $ 18,826 Ending balance: collectively evaluated for impairment $ 120,879 $ 378,115 $ 54,622 $ 553,616 The following table shows the loan portfolio by class allocated by management’s internal risk ratings at December 31, 2015 (in thousands): Pass Special Mention Substandard Doubtful Total Commercial: Commercial and industrial $ 77,783 $ 22,607 $ 1,807 $ — $ 102,197 Agricultural land and production 20,422 — 10,050 — 30,472 Real Estate: Owner occupied 163,570 3,785 1,555 — 168,910 Real estate construction and other land loans 34,916 644 3,125 — 38,685 Commercial real estate 110,833 1,683 4,728 — 117,244 Agricultural real estate 66,347 — 8,520 — 74,867 Other real estate 10,520 — — — 10,520 Consumer: Equity loans and lines of credit 40,332 — 1,964 — 42,296 Consumer and installment 12,488 — 15 — 12,503 Total $ 537,211 $ 28,719 $ 31,764 $ — $ 597,694 The following table shows the loan portfolio by class allocated by management’s internally assigned risk grade ratings at December 31, 2014 (in thousands): Pass Special Mention Substandard Doubtful Total Commercial: Commercial and industrial $ 78,333 $ 2,345 $ 8,329 $ — $ 89,007 Agricultural land and production 39,140 — — — 39,140 Real Estate: Owner occupied 170,568 2,778 3,458 — 176,804 Real estate construction and other land loans 32,114 1,130 5,679 — 38,923 Commercial real estate 95,831 215 10,742 — 106,788 Agricultural real estate 55,018 2,123 360 — 57,501 Other real estate 6,611 — — — 6,611 Consumer: Equity loans and lines of credit 42,334 72 5,169 — 47,575 Consumer and installment 10,072 — 21 — 10,093 Total $ 530,021 $ 8,663 $ 33,758 $ — $ 572,442 The following table shows an aging analysis of the loan portfolio by class and the time past due at December 31, 2015 (in thousands): 30-59 Days Past Due 60-89 Days Past Due Greater Than 90 Days Past Due Total Past Due Current Total Loans Recorded Investment &gt; 90 Days Accruing Non-accrual Commercial: Commercial and industrial $ — $ — $ — $ — $ 102,197 $ 102,197 $ — $ 29 Agricultural land and production — — — — 30,472 30,472 — — Real estate: — — — Owner occupied — — — — 168,910 168,910 — 347 Real estate construction and other land loans — — — — 38,685 38,685 — — Commercial real estate 98 — — 98 117,146 117,244 — 567 Agricultural real estate — — — — 74,867 74,867 — — Other real estate — — — — 10,520 10,520 — — Consumer: — — Equity loans and lines of credit — 166 — 166 42,130 42,296 — 1,457 Consumer and installment 38 — — 38 12,465 12,503 — 13 Total $ 136 $ 166 $ — $ 302 $ 597,392 $ 597,694 $ — $ 2,413 The following table shows an aging analysis of the loan portfolio by class and the time past due at December 31, 2014 (in thousands): 30-59 Days Past Due 60-89 Days Past Due Greater Than 90 Days Past Due Total Past Due Current Total Loans Recorded Investment &gt; 90 Days Accruing Non- accrual Commercial: Commercial and industrial $ 172 $ 88 $ — $ 260 $ 88,747 $ 89,007 $ — $ 7,265 Agricultural land and production — — — — 39,140 39,140 — — Real estate: — — Owner occupied 164 — 249 413 176,391 176,804 — 1,363 Real estate construction and other land loans 547 — — 547 38,376 38,923 — 547 Commercial real estate — — — — 106,788 106,788 — 1,468 Agricultural real estate — — — — 57,501 57,501 — 360 Other real estate — — — — 6,611 6,611 — — Consumer: — Equity loans and lines of credit — — 227 227 47,348 47,575 — 3,030 Consumer and installment 30 — — 30 10,063 10,093 — 19 Total $ 913 $ 88 $ 476 $ 1,477 $ 570,965 $ 572,442 $ — $ 14,052 The following table shows information related to impaired loans by class at December 31, 2015 (in thousands): Recorded Investment Unpaid Principal Balance Related Allowance With no related allowance recorded: Commercial: Commercial and industrial $ — $ 1 $ — Real estate: Owner occupied 166 245 — Real estate construction and other land loans 3,125 3,125 — Commercial real estate 1,162 1,302 — Total real estate 4,453 4,672 — Consumer: Equity loans and lines of credit 1,291 1,991 — Total with no related allowance recorded 5,744 6,664 — With an allowance recorded: Commercial: Commercial and industrial 30 33 1 Real estate: Owner occupied 180 212 18 Commercial real estate 566 588 110 Total real estate 746 800 128 Consumer: Equity loans and lines of credit 166 179 33 Consumer and installment 13 15 2 Total consumer 179 194 35 Total with an allowance recorded 955 1,027 164 Total $ 6,699 $ 7,691 $ 164 The recorded investment in loans excludes accrued interest receivable and net loan origination fees, due to immateriality. The following table shows information related to impaired loans by class at December 31, 2014 (in thousands): Recorded Investment Unpaid Principal Balance Related Allowance With no related allowance recorded: Commercial: Commercial and industrial $ 6,440 $ 9,991 $ — Agricultural land and production — 1,722 — Total commercial 6,440 11,713 — Real estate: Owner occupied 1,188 1,255 — Real estate construction and other land loans 547 799 — Commercial real estate 1,794 1,794 — Agricultural real estate 360 360 — Total real estate 3,889 4,208 — Consumer: Equity loans and lines of credit 2,019 2,707 — Total with no related allowance recorded 12,348 18,628 — With an allowance recorded: Commercial: Commercial and industrial 828 835 230 Real estate: Owner occupied 199 219 30 Real estate construction and other land loans 3,542 3,542 72 Commercial real estate 882 1,022 60 Total real estate 4,623 4,783 162 Consumer: Equity loans and lines of credit 1,008 1,026 217 Consumer and installment 19 21 3 Total consumer 1,027 1,047 220 Total with an allowance recorded 6,478 6,665 612 Total $ 18,826 $ 25,293 $ 612 The recorded investment in loans excludes accrued interest receivable and net loan origination fees, due to immateriality. The following presents by class, information related to the average recorded investment and interest income recognized on impaired loans for the years ended December 31, 2015, 2014, and 2013 (in thousands): Year Ended December 31, 2015 Year Ended December 31, 2014 Year Ended December 31, 2013 Average Recorded Investment Interest Income Recognized Average Recorded Investment Interest Income Recognized Average Recorded Investment Interest Income Recognized With no related allowance recorded: Commercial: Commercial and industrial $ 2,921 $ — $ 638 $ — $ 329 $ — Total commercial 2,921 — 638 — 329 — Real estate: Owner occupied 770 231 2,063 2 2,321 — Real estate construction and other land loans 1,266 79 1,276 24 2,342 — Commercial real estate 1,939 — 574 — 279 — Agricultural real estate 211 — 28 — — — Total real estate 4,186 310 3,941 26 4,942 — Consumer: Equity loans and lines of credit 1,858 — 1,826 — 1,998 — Consumer and installment — — 8 — 9 — Total consumer 1,858 — 1,834 — 2,007 — Total with no related allowance recorded 8,965 310 6,413 26 7,278 — — With an allowance recorded: — Commercial: 1,624,000 178,000 721,000 — 721,000 — Commercial and industrial 243 — 423 — 1,309 111 Total commercial 243 — 423 — 1,309 111 Real estate: — — — Owner occupied 190 — 264 — 997 86 Real estate construction and other land loans 2,297 — 3,782 267 4,295 329 Commercial real estate 753 — 214 55 — 47 Total real estate 3,240 — 4,260 322 5,292 462 Consumer: Equity loans and lines of credit 328 — 303 — 489 — Consumer and installment 16 — 27 — — — Total consumer 344 — 330 — 489 — Total with an allowance recorded 3,827 — 5,013 322 7,090 573 Total $ 12,792 $ 310 $ 11,426 $ 348 $ 14,368 $ 573 Foregone interest on nonaccrual loans totaled $340,000 , $716,000 , and $661,000 for the years ended December 31, 2015 , 2014 , and 2013 , respectively. Interest income recognized on cash basis during the years presented above was not considered significant for financial reporting purposes. Troubled Debt Restructurings: As of December 31, 2015 and 2014 , the Company has a recorded investment in troubled debt restructurings of $5,623,000 and, $6,600,000 , respectively. The Company has allocated $1,000 and $132,000 of specific reserves for those loans at December 31, 2015 and 2014 , respectively. The Company has committed to lend no additional amounts as of December 31, 2015 to customers with outstanding loans that are classified as troubled debt restructurings. For the years ended December 31, 2015 and 2014 the terms of certain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During the same periods, there were no troubled debt restructurings in which the amount of principal or accrued interest owed from the borrower were forgiven. The following table presents loans by class modified as troubled debt restructurings that occurred during the year ended December 31, 2015 (in thousands): Troubled Debt Restructurings: Number of Loans Pre-Modification Outstanding Recorded Investment (1) Principal Modification Post Modification Outstanding Recorded Investment (2) Outstanding Recorded Investment Commercial: Commercial and industrial 2 $ 42 $ — $ 42 $ 30 (1) Amounts represent the recorded investment in loans before recognizing effects of the TDR, if any. (2) Balance outstanding after principal modification, if any borrower reduction to recorded investment. The following table presents loans by class modified as troubled debt restructurings that occurred during the year ended December 31, 2014 (in thousands): Troubled Debt Restructurings: Number of Loans Pre-Modification Outstanding Recorded Investment (1) Principal Modification Post Modification Outstanding Recorded Investment (2) Outstanding Recorded Investment Commercial: Commercial and Industrial 1 $ 25 $ — $ 25 $ 25 Consumer Equity loans and line of credit 1 7 — 7 4 Total 2 $ 32 $ — $ 32 $ 29 (1) Amounts represent the recorded investment in loans before recognizing effects of the TDR, if any. (2) Balance outstanding after principal modification, if any borrower reduction to recorded investment. A loan is considered to be in payment default once it is 90 days contractually past due under the modified terms. There were no defaults on troubled debt restructurings within 12 months following the modification during the years ended December 31, 2015 and 2014 .</t>
  </si>
  <si>
    <t>Bank Premises and Equipment</t>
  </si>
  <si>
    <t>Property, Plant and Equipment [Abstract]</t>
  </si>
  <si>
    <t>BANK PREMISES AND EQUIPMENT Bank premises and equipment consisted of the following (in thousands): December 31, 2015 2014 Land $ 1,131 $ 1,131 Buildings and improvements 6,680 6,545 Furniture, fixtures and equipment 10,539 9,943 Leasehold improvements 4,005 4,055 22,355 21,674 Less accumulated depreciation and amortization (13,063 ) (11,725 ) $ 9,292 $ 9,949 Depreciation and amortization included in occupancy and equipment expense totaled $1,392,000 , $1,355,000 and $1,133,000 for the years ended December 31, 2015, 2014, and 2013 , respectively.</t>
  </si>
  <si>
    <t>Other Real Estate Owned</t>
  </si>
  <si>
    <t>Real Estate [Abstract]</t>
  </si>
  <si>
    <t>OTHER REAL ESTATE OWNED The Company had no other real estate owned (OREO) at December 31, 2015 or December 31, 2014 . The table below provides a summary of the change in other real estate owned (OREO) balances for the years ended December 31, 2015 and 2014 (in thousands): December 31, 2015 2014 Balance, beginning of year $ — $ 190 Additions 227 235 1st lien assumed upon foreclosure 121 — Dispositions (359 ) (488 ) Write-downs — — Net gain on dispositions 11 63 Balance, end of year $ — $ — As of December 31, 2015 the Bank had no OREO properties. In 2015 , the Bank foreclosed on one property collateralized by real estate. Proceeds from OREO sales totaled $359,000 during 2015 . The Company realized $11,000 in net gains from the sale of all properties. As of December 31, 2014 the Bank had no OREO properties. In 2014 , the Bank foreclosed on one property collateralized by real estate. Proceeds from OREO sales totaled $488,000 during 2015 . The Company realized $63,000 in net gains from the sale of all properties.</t>
  </si>
  <si>
    <t>Goodwill and Intangible Assets (Notes)</t>
  </si>
  <si>
    <t>Goodwill and Intangible Assets Disclosure [Abstract]</t>
  </si>
  <si>
    <t>Goodwill and Intangible Assets</t>
  </si>
  <si>
    <t>GOODWILL AND INTANGIBLE ASSETS The change in goodwill during the years ended December 31, 2015, 2014, and 2013 is as follows (in thousands): 2015 2014 2013 Balance, beginning of year $ 29,917 $ 29,917 $ 23,577 Acquired goodwill — — 6,340 Impairment — — — Balance, end of year $ 29,917 $ 29,917 $ 29,917 Business combinations involving the Company’s acquisition of the equity interests or net assets of another enterprise give rise to goodwill. Total goodwill at December 31, 2015 and 2014 was $29,917,000 . Total goodwill at December 31, 2015 consisted of $6,340,000 , $14,643,000 and $8,934,000 representing the excess of the cost of Visalia Community Bank, Service 1 st Bancorp and Bank of Madera County, respectively, over the net of the amounts assigned to assets acquired and liabilities assumed in the transactions accounted for under the purchase method of accounting. The value of goodwill is ultimately derived from the Company’s ability to generate net earnings after the acquisitions and is not deductible for tax purposes. A decline in net earnings could be indicative of a decline in the fair value of goodwill and result in impairment. For that reason, goodwill is assessed at least annually for impairment. The Company has selected September 30 as the date to perform the annual impairment test.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ourth quarter of 2015 , so goodwill was not required to be retested. The intangible assets at December 31, 2015 represent the estimated fair value of the core deposit relationships acquired in the acquisition of Service 1 st Bank in 2008 of $1,400,000 and the 2013 acquisition of Visalia Community Bank of $1,365,000 . Core deposit intangibles are being amortized using the straight-line method over an estimated life of seven to ten years from the date of acquisition. At December 31, 2015 , the weighted average remaining amortization period is seven years. The carrying value of intangible assets at December 31, 2015 was $1,024,000 , net of $1,741,000 in accumulated amortization expense. The carrying value at December 31, 2014 was $1,344,000 , net of $1,421,000 in accumulated amortization expense. Management evaluates the remaining useful lives quarterly to determine whether events or circumstances warrant a revision to the remaining periods of amortization. Based on the evaluation, no changes to the remaining useful lives was required. Management performed an annual impairment test on core deposit intangibles as of September 30, 2015 and determined no impairment was necessary. Amortization expense recognized was $320,000 for 2015 , $337,000 for 2014 , and $268,000 for 2013 . The following table summarizes the Company’s estimated core deposit intangible amortization expense for each of the next five years (in thousands): Years Ending December 31, Estimated Core Deposit Intangible Amortization 2016 $ 137 2017 137 2018 137 2019 137 2020 137 Thereafter 339 Total $ 1,024</t>
  </si>
  <si>
    <t>Deposits</t>
  </si>
  <si>
    <t>Banking and Thrift [Abstract]</t>
  </si>
  <si>
    <t>DEPOSITS Interest-bearing deposits consisted of the following (in thousands): December 31, 2015 2014 Savings $ 81,383 $ 71,381 Money market 239,241 228,268 NOW accounts 227,167 209,781 Time, $250,000 or more 42,149 45,792 Time, under $250,000 97,554 107,528 $ 687,494 $ 662,750 Aggregate annual maturities of time deposits are as follows (in thousands): Years Ending December 31, 2016 $ 108,380 2017 19,485 2018 7,874 2019 1,630 2020 1,693 Thereafter 641 $ 139,703 Interest expense recognized on interest-bearing deposits consisted of the following (in thousands): Years Ended December 31, 2015 2014 2013 Savings $ 30 $ 32 $ 40 Money market 141 174 229 NOW accounts 231 209 251 Time certificates of deposit 546 645 750 $ 948 $ 1,060 $ 1,270</t>
  </si>
  <si>
    <t>Borrowing Arrangements</t>
  </si>
  <si>
    <t>BORROWING ARRANGEMENTS Federal Home Loan Bank Advances - As of December 31, 2015 and 2014 , the Company had no Federal Home Loan Bank (FHLB) of San Francisco advances. Approximately $215,223,000 in loans were pledged under a blanket lien as collateral to the FHLB for the Bank’s remaining borrowing capacity of $308,356,000 as of December 31, 2015 . FHLB advances are also secured by investment securities with amortized costs totaling $750,000 and $1,256,000 and market values totaling $825,000 and $1,364,000 at December 31, 2015 and 2014 , respectively. The Bank’s credit limit varies according to the amount and composition of the investment and loan portfolios pledged as collateral. As of December 31, 2015 and 2014 , the Company had no Federal funds purchased. Lines of Credit - The Bank had unsecured lines of credit with its correspondent banks which, in the aggregate, amounted to $40,000,000 at December 31, 2015 and 2014 , at interest rates which vary with market conditions. The Bank also had a line of credit in the amount of $2,328,000 and $2,441,000 with the Federal Reserve Bank of San Francisco at December 31, 2015 and 2014 , respectively, which bears interest at the prevailing discount rate collateralized by investment securities with amortized costs totaling $2,578,000 and $2,729,000 and market values totaling $2,598,000 and $2,757,000 , respectively. At December 31, 2015 and 2014 , the Bank had no outstanding short-term borrowings under these lines of credit.</t>
  </si>
  <si>
    <t>Junior Subordinated Deferrable Interest Debentures</t>
  </si>
  <si>
    <t>Brokers and Dealers [Abstract]</t>
  </si>
  <si>
    <t>JUNIOR SUBORDINATED DEFERRABLE INTEREST DEBENTURES Service 1 st Capital Trust I is a Delaware business trust formed by Service 1 st . The Company succeeded to all of the rights and obligations of Service 1 st in connection with the merger with Service 1 st as of November 12, 2008. The Trust was formed on August 17, 2006 for the sole purpose of issuing trust preferred securities fully and unconditionally guaranteed by Service 1 st . Under applicable regulatory guidance, the amount of trust preferred securities that is eligible as Tier 1 capital is limited to 25% of the Company’s Tier 1 capital on a pro forma basis. At December 31, 2015 , all of the trust preferred securities that have been issued qualify as Tier 1 capital. The trust preferred securities mature on October 7, 2036, are redeemable at the Company’s option, and require quarterly distributions by the Trust to the holder of the trust preferred securities at a variable interest rate which will adjust quarterly to equal the three month LIBOR plus 1.60% . The Trust used the proceeds from the sale of the trust preferred securities to purchase approximately $5,155,000 in aggregate principal amount of Service 1 st ’s junior subordinated notes (the Notes). The Notes bear interest at the same variable interest rate during the same quarterly periods as the trust preferred securities. The Notes are redeemable by the Company on any January 7, April 7, July 7, or October 7 or at any time within 90 days following the occurrence of certain events, such as: (i) a change in the regulatory capital treatment of the Notes (ii) in the event the Trust is deemed an investment company or (iii) upon the occurrence of certain adverse tax events. In each such case, the Company may redeem the Notes for their aggregate principal amount, plus any accrued but unpaid interest. The Notes may be declared immediately due and payable at the election of the trustee or holders of 25% of the aggregate principal amount of outstanding Notes in the event that the Company defaults in the payment of any interest following the nonpayment of any such interest for 20 or more consecutive quarterly periods. Holders of the trust preferred securities are entitled to a cumulative cash distribution on the liquidation amount of $1,000 per security. For each January 7, April 7, July 7 or October 7 of each year, the rate will be adjusted to equal the three month LIBOR plus 1.60% . As of December 31, 2015 , the rate was 1.92% . Interest expense recognized by the Company for the years ended December 31, 2015, 2014, and 2013 was $99,000 , $96,000 and $98,000 , respectively.</t>
  </si>
  <si>
    <t>Income Taxes</t>
  </si>
  <si>
    <t>Income Tax Disclosure [Abstract]</t>
  </si>
  <si>
    <t>INCOME TAXES The provision for (benefit from) income taxes for the years ended December 31, 2015, 2014, and 2013 consisted of the following (in thousands): Federal State Total 2015 Current $ 2,945 $ 570 $ 3,515 Deferred (1,208 ) 275 (933 ) Provision for income taxes $ 1,737 $ 845 $ 2,582 2014 Current $ (125 ) $ (37 ) $ (162 ) Deferred (397 ) (11 ) (408 ) Benefit from income taxes $ (522 ) $ (48 ) $ (570 ) 2013 Current $ 2,217 $ (445 ) $ 1,772 Deferred (645 ) 220 (425 ) Provision for (benefit from) income taxes $ 1,572 $ (225 ) $ 1,347 The determination of the amount of deferred income tax assets which are more likely than not to be realized is primarily dependent on projections of future earnings, which are subject to uncertainty and estimates that may change given economic conditions and other factors. The realization of deferred income tax assets is assessed and a valuation allowance is recorded if it is more likely than not that all or a portion of the deferred tax asset will not be realized. More likely than not is defined as greater than a 50% chance. All available evidence, both positive and negative is considered to determine whether, based on the weight of the evidence, a valuation allowance is needed. The Company established a deferred tax valuation allowance in the amount $20,000 as of December 31, 2014 for California capital loss carry-forwards. The California capital loss carry-forward expired in 2015 unutilized; thus, the deferred balance as well as the related valuation allowance was written off as of December 31, 2015. Deferred tax assets (liabilities) consisted of the following (in thousands): December 31, 2015 2014 Deferred tax assets: Allowance for credit losses $ 3,823 $ 3,188 Deferred compensation 5,038 4,979 Net operating loss carryovers 75 698 Bank premises and equipment 351 186 Mark-to-market adjustment 96 98 Other deferred 313 511 Other-than-temporary impairment 267 267 Loan and investment impairment 721 887 State Enterprise Zone credit carry-forward 1,067 1,444 State capital loss carry-forward — 20 Alternative minimum tax credit 3,525 3,338 Partnership income 87 70 State taxes 266 1 Total deferred tax assets 15,629 15,687 Valuation allowance — (20 ) Net deferred tax asset after valuation allowance 15,629 15,667 Deferred tax liabilities: Finance leases (921 ) (1,871 ) Unrealized gain on available-for-sale investment securities (3,076 ) (3,661 ) Core deposit intangible (421 ) (553 ) FHLB stock (319 ) (319 ) Loan origination costs (664 ) (553 ) Total deferred tax liabilities (5,401 ) (6,957 ) Net deferred tax assets $ 10,228 $ 8,710 The provision for income taxes differs from amounts computed by applying the statutory Federal income tax rates to operating income before income taxes. The significant items comprising these differences for the years ended December 31, 2015, 2014, and 2013 consisted of the following: 2015 2014 2013 Federal income tax, at statutory rate 34.0 % 34.0 % 34.0 % State taxes, net of Federal tax benefit 4.1 % (0.7 )% 0.4 % Tax exempt investment security income, net (15.9 )% (42.2 )% (20.5 )% Bank owned life insurance, net (2.5 )% (3.9 )% (1.8 )% Solar credits (0.7 )% (2.4 )% (1.4 )% Change in uncertain tax positions 0.8 % — % (1.4 )% Change in prior year estimates (3.1 )% 0.1 % 1.4 % Other 2.4 % 3.1 % 3.4 % Effective tax rate 19.1 % (12.0 )% 14.1 % At December 31, 2015 , the Company had no Federal net operating loss (“NOL”) carry-forwards. At December 31, 2015 , the Company had a Federal Alternative Minimum Tax credit of approximately $3,525,000 which does not expire, and a California NOL of $ 1,046,000 , from prior business combinations that is subject to Internal Revenue Code (IRC) Sec. 382 annual limitations. The California NOL will begin to expire in 2027. The Company had Enterprise Zone Credits of approximately $1,596,000 which begin expiring in 2023. In addition, the Company had a California capital loss carry-forward of $282,000 which expired at the end of 2015 unutilized. As such, the deferred balance as well as the related valuation allowance for this carry-forward was written off as of December 31, 2015 . The Company and its Subsidiary file income tax returns in the U.S. federal and California jurisdictions. The Company conducts all of its business activities in the State of California. At December 31, 2015 , the Company had one state income tax examination in process by the California Franchise Tax Board for the years ended December 31, 2011 and 2012. The outcome of the examination is not settled. There are no pending U.S. federal or local income tax examinations by those taxing authorities. The Company is no longer subject to the examination by U.S. federal taxing authorities for the years ended before December 31, 2012 and by the state and local taxing authorities for the years ended before December 31, 2011. A reconciliation of the beginning and ending amount of unrecognized tax benefits is as follows (in thousands): December 31, 2015 2014 Balance, beginning of year $ 180 $ 180 Additions based on tax positions related to prior years 106 — Reductions for tax positions of prior years — — Balance, end of year $ 286 $ 180 This represents the amount of unrecognized tax benefits that, if recognized, would favorably affect the effective income tax rate in future periods. The Company does not expect the total amount of unrecognized tax benefits to significantly increase or decrease in the next twelve months. During the year ended December 31, 2015 , the Company recorded $106,000 in interest or penalties related to uncertain tax positions. During the years ended December 31, 2014 and 2013, the Company did not recognize any interest or penalties related to uncertain tax positions.</t>
  </si>
  <si>
    <t>Commitments and Contingencies</t>
  </si>
  <si>
    <t>Commitments and Contingencies Disclosure [Abstract]</t>
  </si>
  <si>
    <t>COMMITMENTS AND CONTINGENCIES Leases - The Bank leases certain of its branch facilities and administrative offices under noncancelable operating leases. Rental expense included in occupancy and equipment and other expenses totaled $2,273,000 , $2,391,000 and $2,123,000 for the years ended December 31, 2015, 2014, and 2013 , respectively. Future minimum lease payments on noncancelable operating leases are as follows (in thousands): Years Ending December 31, 2016 $ 2,243 2017 1,955 2018 1,747 2019 1,280 2020 1,124 Thereafter 2,216 $ 10,565 Federal Reserve Requirements - Banks are required to maintain reserves with the Federal Reserve Bank equal to a percentage of their reservable deposits. The amount of such reserve balances required at December 31, 2015 was $800,000 . Correspondent Banking Agreements - The Bank maintains funds on deposit with other federally insured financial institutions under correspondent banking agreements. Uninsured deposits totaled $21,853,000 at December 31, 2015 . Financial Instruments With Off-Balance-Sheet Risk - The Bank is a party to financial instruments with off-balance-sheet risk in the normal course of business in order to meet the financing needs of its customers and to reduce its own exposure to fluctuations in interest rates. These financial instruments consist of commitments to extend credit and standby letters of credit. These instruments involve, to varying degrees, elements of credit and interest rate risk in excess of the amount recognized on the balance sheet. The Bank’s exposure to credit loss in the event of nonperformance by the other party for commitments to extend credit and standby letters of credit is represented by the contractual amount of those instruments. The Bank uses the same credit policies in making commitments and standby letters of credit as it does for loans included on the balance sheet. The following financial instruments represent off-balance-sheet credit risk (in thousands): December 31, 2015 2014 Commitments to extend credit $ 215,952 $ 212,501 Standby letters of credit $ 1,214 $ 1,630 Commitments to extend credit consist primarily of unfunded commercial loan commitments and revolving lines of credit, single-family residential equity lines of credit and commercial real estate construction loans. Construction loans are established under standard underwriting guidelines and policies and are secured by deeds of trust, with disbursements made over the course of construction. Commercial revolving lines of credit have a high degree of industry diversification.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generally secured and are issued by the Bank to guarantee the financial obligation or performance of a customer to a third party. The credit risk involved in issuing standby letters of credit is essentially the same as that involved in extending loans to customers. The fair value of the liability related to these standby letters of credit, which represents the fees received for issuing the guarantees, was not significant at December 31, 2015 and 2014 . The Company recognizes these fees as revenue over the term of the commitment or when the commitment is used. At December 31, 2015 , commercial loan commitments represent 61% of total commitments and are generally secured by collateral other than real estate or unsecured. Real estate loan commitments represent 28% of total commitments and are generally secured by property with a loan-to-value ratio not to exceed 80% . Consumer loan commitments represent the remaining 11% of total commitments and are generally unsecured. In addition, the majority of the Bank’s loan commitments have variable interest rates. At December 31, 2015 and 2014 , the balance of a contingent allocation for probable loan loss experience on unfunded obligations was $150,000 and $165,000 , respectively. The contingent allocation for probable loan loss experience on unfunded obligations is calculated by management using an appropriate, systematic, and consistently applied process. While related to credit losses, this allocation is not a part of the ALLL and is considered separately as a liability for accounting and regulatory reporting purposes. Changes in this contingent allocation are recorded in other non-interest expense. Concentrations of Credit Risk - At December 31, 2015 , in management’s judgment, a concentration of loans existed in commercial loans and real-estate-related loans, representing approximately 97.9% of total loans of which 22.2% were commercial and 75.7% were real-estate-related. At December 31, 2014 , in management’s judgment, a concentration of loans existed in commercial loans and real-estate-related loans, representing approximately 98.2% of total loans of which 22.3% were commercial and 75.9% were real-estate-related. Management believes the loans within these concentrations have no more than the typical risks of collectability. However, in light of the current economic environment, additional declines in the performance of the economy in general, or a continued decline in real estate values or drought-related decline in agricultural business in the Company’s primary market area could have an adverse impact on collectability, increase the level of real-estate-related nonperforming loans, or have other adverse effects which alone or in the aggregate could have a material adverse effect on the financial condition, results of operations and cash flows of the Company. Contingencies -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si>
  <si>
    <t>Shareholders' Equity</t>
  </si>
  <si>
    <t>Equity [Abstract]</t>
  </si>
  <si>
    <t>SHAREHOLDERS’ EQUITY Regulatory Capital - The Company and the Bank are subject to certain regulatory capital requirements administered by the Board of Governors of the Federal Reserve System and the FDIC. Failure to meet these minimum capital requirements could result in mandatory or, discretionary actions by regulators that, if undertaken, could have a direct material effect on the Company’s consolidated financial statements. The Company and the Bank each meet specific capital guidelines that involve quantitative measures of their respective assets, liabilities and certain off-balance-sheet items as calculated under regulatory accounting practices. These quantitative measures are established by regulation and require that the Company and the Bank maintain minimum amounts and ratios of total and Tier 1 capital to risk-weighted assets and of Tier 1 capital to average assets. Capital amounts and classification are also subject to qualitative judgments by the regulators about components, risk weightings and other factors. The Bank is also subject to additional capital guidelines under the regulatory framework for prompt corrective action. To be categorized as well capitalized, the Bank must maintain minimum total risk-based, Tier 1 risk-based and Tier 1 leverage ratios as set forth in the following table. The most recent notification from the FDIC categorized the Bank as well capitalized under these guidelines. Management knows of no conditions or events since that notification that would change the Bank’s category. Effective January 1, 2015, bank holding companies with consolidated assets of $1 billion or more and banks like Central Valley Community Bank must comply with new minimum capital ratio requirements to be phased-in between January 1, 2015 and January 1, 2019, which consist of the following: (i) a new common equity Tier 1 capital to total risk weighted assets ratio of 4.5% ; (ii) a Tier 1 capital to total risk weighted assets ratio of 6% (increased from 4% ); (iii) a total capital to total risk weighted assets ratio of 8% (unchanged from current rules); and (iv) a Tier 1 capital to adjusted average total assets (“leverage”) ratio of 4% . In addition, a “capital conversation buffer” is established which, when fully phased-in, will require maintenance of a minimum of 2.5% of common equity Tier 1 capital to total risk weighted assets in excess of the regulatory minimum capital ratio requirements described above. The 2.5% buffer will increase the minimum capital ratios to (i) a common equity Tier 1 capital ratio of 7.0% , (ii) a Tier 1 capital ratio of 8.5% , and (iii) a total capital ratio of 10.5% . The new buffer requirement will be phased-in between January 1, 2016 and January 1, 2019. If the capital ratio levels of a banking organization fall below the capital conservation buffer amount, the organization will be subject to limitations on (i) the payment of dividends; (ii) discretionary bonus payments; (iii) discretionary payments under Tier 1 instruments; and (iv) engaging in share repurchases. Management believes that the Company and the Bank met all their capital adequacy requirements as of December 31, 2015 and 2014 . There are no conditions or events since those notifications that management believes have changed those categories. The capital ratios for the Company and the Bank under the new capital framework are presented in the table below. December 31, 2015 December 31, 2014 (Dollars in thousands) Amount Ratio Amount Ratio Tier 1 Leverage Ratio Central Valley Community Bancorp and Subsidiary $ 105,825 8.65 % $ 95,936 8.36 % Minimum regulatory requirement $ 48,950 4.00 % $ 45,894 4.00 % Central Valley Community Bank $ 104,878 8.58 % $ 95,298 8.31 % Minimum requirement for “Well-Capitalized” institution $ 61,148 5.00 % $ 57,341 5.00 % Minimum regulatory requirement $ 48,918 4.00 % $ 45,873 4.00 % Common Equity Tier 1 Ratio Central Valley Community Bancorp and Subsidiary $ 103,152 13.44 % N/A N/A Minimum regulatory requirement $ 34,650 4.50 % N/A N/A Central Valley Community Bank $ 104,878 13.67 % N/A N/A Minimum requirement for “Well-Capitalized” institution $ 50,017 6.50 % N/A N/A Minimum regulatory requirement $ 34,627 4.50 % N/A N/A Tier 1 Risk-Based Capital Ratio Central Valley Community Bancorp and Subsidiary $ 105,825 13.79 % $ 95,936 13.67 % Minimum regulatory requirement $ 46,200 6.00 % $ 28,075 4.00 % Central Valley Community Bank $ 104,878 13.67 % $ 95,298 13.59 % Minimum requirement for “Well-Capitalized” institution $ 61,560 8.00 % $ 42,080 6.00 % Minimum regulatory requirement $ 46,170 6.00 % $ 28,053 4.00 % Total Risk-Based Capital Ratio Central Valley Community Bancorp and Subsidiary $ 115,466 15.04 % $ 104,447 14.88 % Minimum regulatory requirement $ 61,601 8.00 % $ 56,150 8.00 % Central Valley Community Bank $ 114,513 14.93 % $ 103,809 14.80 % Minimum requirement for “Well-Capitalized” institution $ 76,949 10.00 % $ 70,133 10.00 % Minimum regulatory requirement $ 61,560 8.00 % $ 56,106 8.00 % Dividends - During 2015 , the Bank declared and paid cash dividends to the Company in the amount of $2,260,000 in connection with cash dividends to the Company’s shareholders approved by the Company’s Board of Directors. The Bank may not pay any dividend that would cause it to be deemed not “well capitalized” under applicable banking laws and regulations. The Company declared and paid a total of $1,979,000 or $0.18 per common share cash dividend to shareholders of record during the year ended December 31, 2015 . During 2014 , the Bank declared and paid cash dividends to the Company in the amount of $2,350,000 , connection with cash dividends to the Company’s shareholders approved by the Company’s Board of Directors. The Company declared and paid a total of $2,190,000 or $0.20 per common share cash dividend to shareholders of record during the year ended December 31, 2014 . During 2013 , the Bank declared and paid cash dividends to the Company in the amount of $18,000,000 , in connection with the VCB acquisition, the Series C Preferred redemption, and cash dividends approved by the Company’s Board of Directors. The Company declared and paid a total of $2,048,000 or $0.20 per common share cash dividend to shareholders of record during the year ended December 31, 2013 . The Company’s primary source of income with which to pay cash dividends is dividends from the Bank. The California Financial Code restricts the total amount of dividends payable by a bank at any time without obtaining the prior approval of the California Department of Business Oversight to the lesser of (1) the bank’s retained earnings or (2) the Bank’s net income for its last three fiscal years, less distributions made to shareholders during the same three-year period. At December 31, 2015 , $2,991,000 of the Bank’s retained earnings were free of these restrictions. Capital Purchase Program — Small Business Lending Fund - On August 18, 2011, the Company entered into a Securities Purchase Agreement (SPA) with the Small Business Lending Fund of the United States Department of the Treasury (the Treasury), under which the Company issued 7,000 shares of Senior Non-Cumulative Perpetual Preferred Stock, Series C (Series C Preferred) to the Treasury for an aggregate purchase price of $7,000,000 . Simultaneously, the Company agreed with Treasury under a Letter Agreement to redeem, for an aggregate price of $7,000,000 , the 7,000 shares of the Company’s Series A Fixed Rate Cumulative Preferred Stock (Series A Stock) originally issued pursuant to the Treasury’s Capital Purchase Program (CPP) in 2009. The redemption of the Series A Stock resulted in an acceleration of the remaining discount booked at the time of the CPP transaction. In connection with the repurchase of the Series A Stock, the Company also repurchased the warrant (the Warrant) to purchase 79,037 shares of the Company’s common stock that was originally issued to Treasury in connection with the CPP transaction for total consideration of $185,000 . On December 31, 2013, the Company redeemed all 7,000 outstanding shares of its Series C Preferred from the Treasury, in exercise of its optional redemption rights pursuant to the terms of the Series C Preferred under the Company’s charter and the SPA. The Company paid the Treasury $7,087,500 in connection with the redemption, representing $1,000 per share of the Series C Preferred plus all accrued and unpaid dividends through the date of the redemption. The obligations of the Company under the SPA are terminated as a result of the redemption. No additional shares of Series C Preferred are outstanding. A reconciliation of the numerators and denominators of the basic and diluted earnings per common share computations is as follows (in thousands, except share and per share amounts): For the Years Ended December 31, 2015 2014 2013 Basic Earnings Per Common Share: Net income $ 10,964 $ 5,294 $ 8,250 Less: Preferred stock dividends and accretion — — (350 ) Income available to common shareholders $ 10,964 $ 5,294 $ 7,900 Weighted average shares outstanding 10,931,927 10,919,235 10,245,448 Net income per common share $ 1.00 $ 0.48 $ 0.77 Diluted Earnings Per Common Share: Net income $ 10,964 $ 5,294 $ 8,250 Less: Preferred stock dividends and accretion — — (350 ) Income available to common shareholders $ 10,964 $ 5,294 $ 7,900 Weighted average shares outstanding 10,931,927 10,919,235 10,245,448 Effect of dilutive stock options and warrants 83,836 80,703 62,592 Weighted average shares of common stock and common stock equivalents 11,015,763 10,999,938 10,308,040 Net income per diluted common share $ 1.00 $ 0.48 $ 0.77 Outstanding options, restricted stock, and warrants of 26,704 , 170,585 , and 202,355 were not factored into the calculation of dilutive stock options at December 31, 2015, 2014, and 2013 , respectively, because they were anti-dilutive.</t>
  </si>
  <si>
    <t>Share-Based Compensation</t>
  </si>
  <si>
    <t>Disclosure of Compensation Related Costs, Share-based Payments [Abstract]</t>
  </si>
  <si>
    <t>SHARED-BASED COMPENSATION On December 31, 2015 , the Company had three share-based compensation plans, which are described below. The Plans do not provide for the settlement of awards in cash and new shares are issued upon option exercise or restricted share grants. On November 15, 2000, the Company adopted, and subsequently amended on December 20, 2000, the Central Valley Community Bancorp 2000 Stock Option Plan (2000 Plan) for which 80,045 shares remain reserved for issuance for options already granted to employees and directors under incentive and nonstatutory agreements. In May 2005, the Company adopted the Central Valley Community Bancorp 2005 Omnibus Incentive Plan (2005 Plan) for which 213,678 shares remain reserved for issuance for options already committed to be granted to employees and directors under incentive and nonstatutory agreements. The 2005 plan expired on March 16, 2015. While outstanding arrangements to issue shares under these plans, including options, continue in force until their expiration, no new options will be granted under these plans. The plans require that the exercise price may not be less than the fair market value of the stock at the date the option is granted, and that the option price must be paid in full at the time it is exercised. The options and awards under the plans expire on dates determined by the Board of Directors, but not later than ten years from the date of grant. The vesting period for the options, restricted common stock awards and option related stock appreciation rights is determined by the Board of Directors and is generally over five years . In May 2015, the Company adopted the Central Valley Community Bancorp 2015 Omnibus Incentive Plan (2015 Plan). The plan provides for awards in the form of incentive stock options, non-statutory stock options, stock appreciation rights, and restricted stock. The plan also allows for performance awards that may be in the form of cash or shares of the Company, including restricted stock. The 2015 plan requires that the exercise price may not be less than the fair market value of the stock at the date the option is granted, and that the option price must be paid in full at the time it is exercised. The options and awards under the plan expire on dates determined by the Board of Directors, but not later than ten years from the date of grant. The vesting period for the options, restricted common stock awards and option related stock appreciation rights is determined by the Board of Directors and is generally over five years. The maximum number of shares that can be issued with respect to all awards under the plan is 875,000 . Currently under the 2015 Plan, there are 875,000 shares remain reserved for future grants as of December 31, 2015 . For the years ended December 31, 2015, 2014, and 2013 , the compensation cost recognized for share-based compensation was $238,000 , $173,000 , and $98,000 , respectively. The recognized tax benefit for share-based compensation expense was $14,000 , $12,000 , and $28,000 for 2015 , 2014 , and 2013 , respectively. Stock Options - The Company bases the fair value of the options granted on the date of grant using a Black-Scholes Merton option pricing model that uses assumptions based on expected option life and the level of estimated forfeitures, expected stock volatility, risk free interest rate, and dividend yield. The expected term and level of estimated forfeitures of the Company’s options are based on the Company’s own historical experience. Stock volatility is based on the historical volatility of the Company’s stock. The risk-free rate is based on the U. S. Treasury yield curve for the periods within the contractual life of the options in effect at the time of grant. The compensation cost for options granted is based on the weighted average grant date fair value per share. No options to purchase shares of the Company’s common stock were granted during the years ending December 31, 2015, 2014 and 2013 from any of the Company’s stock based compensation plans. A summary of the combined activity of the Plans for the year ended December 31, 2015 follows (dollars in thousands, except per share amounts): Shares Weighted Weighted Aggregate Options outstanding at January 1, 2015 368,360 $ 8.89 Options exercised (9,070 ) $ 6.64 Options forfeited (118,595 ) $ 13.25 Options outstanding at December 31, 2015 240,695 $ 6.83 4.06 $ 1,251 Options vested or expected to vest at December 31, 2015 238,746 $ 6.82 4.04 $ 1,243 Options exercisable at December 31, 2015 208,375 $ 6.65 3.65 $ 1,122 Information related to the stock option plan during each year follows (in thousands): 2015 2014 2013 Intrinsic value of options exercised $ 42 $ 45 $ 82 Cash received from options exercised $ 60 $ 55 $ 789 Excess tax benefit realized for option exercises $ 6 $ 7 $ 17 As of December 31, 2015 , there was $86,000 of total unrecognized compensation cost related to non-vested share-based compensation arrangements granted under all Plans. The cost is expected to be recognized over a weighted average period of 1.72 years. The total fair value of options vested was $91,000 and $99,000 for the years ended December 31, 2015 and 2014 , respectively. Restricted Common Stock Awards - The 2005 Plan and 2015 Plan provide for the issuance of shares to directors and officers. Restricted common stock grants typically vest over a five -year period. Restricted common stock (all of which are shares of our common stock) is subject to forfeiture if employment terminates prior to vesting. The cost of these awards is recognized over the vesting period of the awards based on the fair value of our common stock on the date of the grant. The following table summarizes restricted stock activity for the year ended December 31, 2015 as follows: Shares Weighted Average Grant Date Fair Value Nonvested outstanding shares at January 1, 2015 56,850 $ 12.68 Granted 9,268 $ 10.79 Vested (11,085 ) $ 12.67 Forfeited (2,005 ) $ 12.95 Nonvested outstanding shares at December 31, 2015 53,028 $ 12.34 During the years ended December 31, 2015 and 2014, 9,268 and 57,330 shares of restricted common stock were granted from the 2005 Plan. The restricted common stock had a weighted average fair value of $10.79 and $ 12.68 per share on the date of grant during the years ended December 31, 2015 and 2014, respectively. These restricted common stock awards vest 20% after Year 1. Thereafter, 20% of the remaining restricted stock will vest on each anniversary of the initial award commencement date and will be fully vested on the fifth such anniversary. As of December 31, 2015 , there were 53,028 shares of restricted stock that are nonvested and expected to vest. Share-based compensation cost charged against income for restricted stock awards was $161,000 for the year ended December 31, 2015 , and $82,000 for the year ended December 31, 2014 . As of December 31, 2015 , there was $554,000 of total unrecognized compensation cost related to nonvested restricted common stock. Restricted stock compensation expense is recognized on a straight-line basis over the vesting period. This cost is expected to be recognized over a weighted average remaining period of 3.58 years and will be adjusted for subsequent changes in estimated forfeitures. Restricted common stock awards had an intrinsic value of $638,000 at December 31, 2015 .</t>
  </si>
  <si>
    <t>Employee Benefits</t>
  </si>
  <si>
    <t>Compensation and Retirement Disclosure [Abstract]</t>
  </si>
  <si>
    <t>EMPLOYEE BENEFITS 401(k) and Profit Sharing Plan - The Bank has established a 401(k) and profit sharing plan. The 401(k) plan covers substantially all employees who have completed a one -month employment period. Participants in the profit sharing plan are eligible to receive employer contributions after completion of 2 years of service. Bank contributions to the profit sharing plan are determined at the discretion of the Board of Directors. Participants are automatically vested 100% in all employer contributions. The Bank contributed $270,000 and $225,000 to the profit sharing plan in 2015 and 2013 , respectively. There was no contribution by the Bank to the profit sharing plan in 2014 . Additionally, the Bank may elect to make a matching contribution to the participants’ 401(k) plan accounts. The amount to be contributed is announced by the Bank at the beginning of the plan year. For the years ended December 31, 2015, 2014, and 2013 , the Bank made a 100% matching contribution on all deferred amounts up to 3% of eligible compensation and a 50% matching contribution on all deferred amounts above 3% to a maximum of 5% . For the years ended December 31, 2015, 2014, and 2013 , the Bank made matching contributions totaling $585,000 , $499,000 , and $382,000 , respectively. Deferred Compensation Plans - The Bank has a nonqualified Deferred Compensation Plan which provides directors with an unfunded, deferred compensation program. Under the plan, eligible participants may elect to defer some or all of their current compensation or director fees. Deferred amounts earn interest at an annual rate determined by the Board of Directors ( 3.24% at December 31, 2015 ). At December 31, 2015 and 2014 , the total net deferrals included in accrued interest payable and other liabilities were $3,238,000 and $3,154,000 , respectively. In connection with the implementation of the above plan, single premium universal life insurance policies on the life of each participant were purchased by the Bank, which is the beneficiary and owner of the policies. The cash surrender value of the policies totaled $3,949,000 and $3,519,000 and at December 31, 2015 and 2014 , respectively. Income recognized on these policies, net of related expenses, for the years ended December 31, 2015, 2014, and 2013 , was $105,000 , $103,000 , and $108,000 , respectively. In October 2105, the Board of Directors of the Company and the Bank adopted a board resolution to create the Central Valley Community Bank Executive Deferred Compensation Plan (the Executive Plan). Pursuant to the Executive Plan, all eligible executives of the Bank may elect to defer up to 50 percent of their compensation for each deferral year. Deferred amounts earn interest at an annual rate determined by the Board of Directors. No deferrals were made during the year ended December 31, 2015 . Salary Continuation Plans - The Board of Directors approved salary continuation plans for certain key executives during 2002 and subsequently amended the plans in 2006. Under these plans, the Bank is obligated to provide the executives with annual benefits for 15 years after retirement. These benefits are substantially equivalent to those available under split-dollar life insurance policies purchased by the Bank on the life of the executives. The expense recognized under these plans for the years ended December 31, 2015, 2014, and 2013 , totaled $447,000 , $537,000 , and $581,000 , respectively. Accrued compensation payable under the salary continuation plans totaled $5,419,000 and $5,283,000 at December 31, 2015 and 2014 , respectively. In connection with these plans, the Bank purchased single premium life insurance policies with cash surrender values totaling $6,037,000 and $5,870,000 at December 31, 2015 and 2014 , respectively. Income recognized on these policies, net of related expense, for the years ended December 31, 2015, 2014, and 2013 totaled $167,000 , $166,000 , and $145,000 , respectively. In connection with the acquisition of Service 1 st Bank and Visalia Community Bank (VCB), the Bank assumed a liability for the estimated present value of future benefits payable to former key executives of Service 1 st and VCB . The liability relates to change in control benefits associated with Service 1 st ’s and VCB’s salary continuation plans. The benefits are payable to the individuals when they reach retirement age. At December 31, 2015 and 2014 , the total amount of the liability was $2,822,000 and $2,898,000 , respectively. Expense recognized by the Bank in 2015 , 2014 and 2013 associated with these plans was $78,000 , $233,000 , and $202,000 , respectively. These benefits are substantially equivalent to those available under split-dollar life insurance policies acquired. These single premium life insurance policies had cash surrender values totaling $10,716,000 , and $11,568,000 at December 31, 2015 and 2014 , respectively. Income recognized on these policies, net of related expenses, for the years ended December 31, 2015, 2014, and 2013 , was $194,000 , $345,000 , and $241,000 , respectively. The current annual tax-free interest rate on all life insurance policies is 4.49% .</t>
  </si>
  <si>
    <t>Loans To Related Parties</t>
  </si>
  <si>
    <t>Related Party Transactions [Abstract]</t>
  </si>
  <si>
    <t>Loans to Related Parties</t>
  </si>
  <si>
    <t>LOANS TO RELATED PARTIES During the normal course of business, the Bank enters into loans with related parties, including executive officers and directors. The following is a summary of the aggregate activity involving related-party borrowers (in thousands): Balance, January 1, 2015 $ 1,778 Disbursements 5,514 Amounts repaid (886 ) Balance, December 31, 2015 $ 6,406 Undisbursed commitments to related parties, December 31, 2015 $ 1,954</t>
  </si>
  <si>
    <t>Parent Only Condensed Financial Statements</t>
  </si>
  <si>
    <t>Condensed Financial Information of Parent Company Only Disclosure [Abstract]</t>
  </si>
  <si>
    <t>PARENT ONLY CONDENSED FINANCIAL STATEMENTS CONDENSED BALANCE SHEETS December 31, 2015 and 2014 (In thousands) 2015 2014 ASSETS Cash and cash equivalents $ 584 $ 368 Investment in Bank subsidiary 143,531 135,366 Other assets 454 589 Total assets $ 144,569 $ 136,323 LIABILITIES AND SHAREHOLDERS’ EQUITY Liabilities: Junior subordinated debentures due to subsidiary grantor trust $ 5,155 $ 5,155 Other liabilities 91 123 Total liabilities 5,246 5,278 Shareholders’ equity: Common stock 54,424 54,216 Retained earnings 80,437 71,452 Accumulated other comprehensive income, net of tax 4,462 5,377 Total shareholders’ equity 139,323 131,045 Total liabilities and shareholders’ equity $ 144,569 $ 136,323 CONDENSED STATEMENTS OF INCOME AND COMPREHENSIVE INCOME For the Years Ended December 31, 2015, 2014, and 2013 (In thousands) 2015 2014 2013 Income: Dividends declared by Subsidiary - eliminated in consolidation $ 2,260 $ 2,350 $ 18,000 Other income 3 3 5 Total income 2,263 2,353 18,005 Expenses: Interest on junior subordinated deferrable interest debentures 99 96 98 Professional fees 156 187 102 Other expenses 411 389 424 Total expenses 666 672 624 Income before equity in undistributed net income of Subsidiary 1,597 1,681 17,381 Equity in undistributed net income of Subsidiary, net of distributions 9,080 3,325 (9,414 ) Income before income tax benefit 10,677 5,006 7,967 Benefit from income taxes 287 288 283 Net income 10,964 5,294 8,250 Preferred stock dividend and accretion of discount — — 350 Income available to common shareholders $ 10,964 $ 5,294 $ 7,900 Comprehensive income (loss) $ 10,049 $ 12,957 $ (1,622 ) CONDENSED STATEMENTS OF CASH FLOWS For the Years Ended December 31, 2015, 2014, and 2013 (In thousands) 2015 2014 2013 Cash flows from operating activities: Net income $ 10,964 $ 5,294 $ 8,250 Adjustments to reconcile net income to net cash provided by operating activities: Undistributed net income of subsidiary, net of distributions (9,080 ) (3,325 ) 9,414 Stock-based compensation 238 173 98 Tax benefit from exercise of stock options (6 ) (7 ) (17 ) Net (increase) decrease in other assets 50 (50 ) 86 Net increase (decrease) in other liabilities (32 ) 34 (198 ) Benefit from deferred income taxes (5 ) (8 ) (18 ) Net cash provided by operating activities 2,129 2,111 17,615 Cash flows used in investing activities: Investment in subsidiary — — (11,358 ) Cash flows from financing activities: Cash dividend payments on common stock (1,979 ) (2,190 ) (2,048 ) Cash dividend payments on preferred stock — — (437 ) Proceeds from exercise of stock options 60 55 789 Redemption of preferred stock Series C — — (7,000 ) Tax benefit from exercise of stock options 6 7 17 Net cash used in financing activities (1,913 ) (2,128 ) (8,679 ) Increase (decrease) in cash and cash equivalents 216 (17 ) (2,422 ) Cash and cash equivalents at beginning of year 368 385 2,807 Cash and cash equivalents at end of year $ 584 $ 368 $ 385 Supplemental Disclosure of Cash Flow Information: Cash paid during the year for interest $ 97 $ 194 $ 125 Non-cash investing and financing activities: Common stock issued in Visalia Community Bank acquisition $ — $ — $ 12,494</t>
  </si>
  <si>
    <t>Subsequent Event</t>
  </si>
  <si>
    <t>Subsequent Events [Abstract]</t>
  </si>
  <si>
    <t>SUBSEQUENT EVENT On January 20, 2016, management sold certain investment securities with a book value of $23.0 million in a routine restructuring of the investment portfolio. Through the proper operation of the Company’s internal control process related to investment securities, management discovered after the transaction settled that five of the 13 securities sold were previously designated as Held to Maturity (HTM). The book value of the HTM securities sold was $8.0 million . The gain realized on the sale of the HTM securities was $648,000 . The Company will reclassify the remaining HTM securities as Available for Sale as of January 20, 2016.</t>
  </si>
  <si>
    <t>Summary of Significant Accounting Policies (Policies)</t>
  </si>
  <si>
    <t>General</t>
  </si>
  <si>
    <t>Central Valley Community Bancorp (the “Company”) was incorporated on February 7, 2000 and subsequently obtained approval from the Board of Governors of the Federal Reserve System to be a bank holding company in connection with its acquisition of Central Valley Community Bank (the “Bank”). The Company became the sole shareholder of the Bank on November 15, 2000 in a statutory merger, pursuant to which each outstanding share of the Bank’s common stock was exchanged for one share of common stock of the Company. Service 1 st Capital Trust I (the Trust) is a business trust formed by Service 1 st for the sole purpose of issuing trust preferred securities. The Company succeeded to all the rights and obligations of Service 1 st in connection with the acquisition of Service 1 st . The Trust is a wholly-owned subsidiary of the Company. The Bank operates 21 full service offices in Clovis, Exeter, Fresno, Kerman, Lodi, Madera, Merced, Modesto, Oakhurst, Prather, Sacramento, Stockton, Tracy, and Visalia, California. The Bank’s primary source of revenue is providing loans to customers who are predominately small and middle-market businesses and individuals. The deposits of the Bank are insured by the Federal Deposit Insurance Corporation (FDIC) up to applicable legal limits. Depositors’ accounts at an insured depository institution, including all non-interest bearing transactions accounts, will be insured by the FDIC up to the standard maximum deposit insurance amount of $250,000 for each deposit insurance ownership category. The accounting and reporting policies of Central Valley Community Bancorp and Subsidiary conform with accounting principles generally accepted in the United States of America and prevailing practices within the banking industry. Management has determined that becaus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t>
  </si>
  <si>
    <t>Principles of consolidation</t>
  </si>
  <si>
    <t xml:space="preserve">The consolidated financial statements include the accounts of the Company and the consolidated accounts of its wholly-owned subsidiary, the Bank. For financial reporting purposes, Service 1st Capital Trust I, is a wholly-owned subsidiary acquired in the merger of Service 1 st Bancorp and formed for the exclusive purpose of issuing trust preferred securities. The Company is not considered the primary beneficiary of this trust (variable interest entity), therefore the trust is not consolidated in the Company’s financial statements, but rather the subordinated debentures are shown as a liability on the Company’s consolidated financial statements. The Company’s investment in the common stock of the Trust is included in accrued interest receivable and other assets on the consolidated balance sheet. </t>
  </si>
  <si>
    <t>Use of estimates</t>
  </si>
  <si>
    <t xml:space="preserve">The preparation of these financial statements in accordance with U.S. Generally Accepted Accounting Principles requires management to make estimates and judgments that affect the reported amount of assets, liabilities, revenues and expenses. On an ongoing basis, management evaluates the estimates used. Estimates are based upon historical experience, current economic conditions and other factors that management considers reasonable under the circumstances. These estimates result in judgments regarding the carrying values of assets and liabilities when these values are not readily available from other sources, as well as assessing and identifying the accounting treatments of contingencies and commitments. These estimates and assumptions affect the reported amounts of assets and liabilities at the date of the financial statements and the reported amounts of revenues and expenses during the reporting period. Actual results may differ from these estimates under different assumptions. </t>
  </si>
  <si>
    <t>Cash and cash equivalents</t>
  </si>
  <si>
    <t>For the purpose of the statement of cash flows, cash, due from banks with maturities less than 90 days, interest-earning deposits in other banks, and Federal funds sold are considered to be cash equivalents. Generally, Federal funds are sold for one-day periods. Net cash flows are reported for customer loan and deposit transactions, interest-bearing deposits in other banks, and Federal funds purchased.</t>
  </si>
  <si>
    <t>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adjusted for the accretion of discounts and amortization of premiums. Management determines the appropriate classification of its investments at the time of purchase and may only change the classification in certain limited circumstances. All transfers between categories are accounted for at fair value in the period which the transfer occurs. For the year ended December 31, 2015 , there were no transfers between categories. During the year ended December 31, 2014 management transferred $31,346,000 of securities from available-for-sale to held-to-maturity. Gains or losses on the sale of investment securities are computed on the specific identification method. Interest earned on investment securities is reported in interest income, net of applicable adjustments for accretion of discounts and amortization of premiums. Premiums and discounts on securities are amortized or accreted on the level yield method without anticipating prepayments, except for mortgage backed securities where prepayments are anticipated.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for debt securities,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t>
  </si>
  <si>
    <t>Loans</t>
  </si>
  <si>
    <t>For all loans that management has the intent and ability to hold for the foreseeable future or until maturity or payoff are stated at principal balances outstanding net of deferred loan fees and costs, and the allowance for credit losses. Interest is accrued daily based upon outstanding loan balances. However, for all loans when, in the opinion of management, loans are considered impaired and the future collectability of interest and principal is in serious doubt, a loan is placed on nonaccrual status and the accrual of interest income is suspended. Any loan 90 days or more delinquent is automatically placed on nonaccrual status. Any interest accrued but unpaid is charged against income. Payments received are applied to reduce principal to ensure collection. Subsequent payments on these loans, or payments received on nonaccrual loans for which the ultimate collectability of principal is not in doubt, are applied first to principal until fully collected and then to interest. Interest income on mortgage and commercial loans is discontinued at the time the loan is 90 days delinquent unless the loan is well-secured and in process of collection. Consumer and credit card loans are typically charged off no later than 90 days past due. Past due status is based on the contractual terms of the loan. In all cases, loans are placed on nonaccrual or charged-off at an earlier date if collection of principal or interest is considered doubtful. Loans past due 90 days still on accrual are individually evaluated and deemed to be well secured, with no loss potential, and expected to be fully paid or brought current within a reasonable time. A loan is moved to non-accrual status in accordance with the Company’s policy, typically after 90 days of non-payment. A loan placed on non-accrual status may be restored to accrual status when principal and interest are no longer past due and unpaid, or the loan otherwise becomes both well secured and in the process of collection. When a loan is brought current, the Company must also have a reasonable assurance that the obligor has the ability to meet all contractual obligations in the future, that the loan will be repaid within a reasonable period of time, and that a minimum of six months of satisfactory repayment performance has occurred. Substantially all loan origination fees, commitment fees, direct loan origination costs and purchase premiums and discounts on loans are deferred and recognized as an adjustment of yield, and amortized to interest income over the contractual term of the loan. The unamortized balance of deferred fees and costs is reported as a component of net loans.</t>
  </si>
  <si>
    <t>Allowance for credit losses</t>
  </si>
  <si>
    <t>The allowance for credit losses (the “allowance”) is a valuation allowance for probable incurred credit losses in the Company’s loan portfolio. The allowance is established through a provision for credit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and general reserves for inherent losses related to loans that are not impaired. For all loan classes, a loan is considered impaired when, based on current information and events, it is probable that the Company will be unable to collect all amounts due, including principal and interest, according to the contractual terms of the original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measure impairment based on a loan’s observable market price, or the fair value of the collateral if the loan is collateral dependent. A loan is collateral dependent if the repayment of the loan is expected to be provided solely by the underlying collateral. A restructuring of a debt constitutes a troubled debt restructuring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Loans that are reported as TDRs are considered impaired and measured for impairment as described above. For TDRs that subsequently default, the Company determines the amount of reserve in accordance with the accounting policy for the allowance for credit losses. At December 31, 2013, the Company had loans that were acquired in an acquisition, for which there was, at acquisition, evidence of deterioration of credit quality since origination and for which it was probable, at acquisition, that all contractually required payments would not be collected. These purchased credit impaired loans are recorded at the amount paid, such that there is no carryover of the seller’s allowance for loan losses. After acquisition, losses are recognized by an increase in the Company’s allowance for credit losses.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At December 31, 2014, the Company no longer had any purchased credit impaired loans. For all portfolio segments, the determination of the general reserve for loans that are not impaired is based on estimates made by management, including but not limited to, consideration of a simple average of historical losses by portfolio segment (and in certain cases peer loss data) over the most recent 20 quarters, and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The Company maintains a separate allowance for each portfolio segment. These portfolio segments include commercial, real estate, and consumer loans. The relative significance of risk considerations vary by portfolio segment. For commercial and real estate loans,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real estate loans. The primary risk considerations for consumer loans are a borrower’s personal cash flow and liquidity, as well as collateral value. The allowance for credit losses attributable to each portfolio segment, which includes both impaired loans and loans that are not impaired, is combined to determine the Company’s overall allowance, which is included on the consolidated balance sheet. The Company assigns a risk rating to all loans, and periodically performs detailed reviews of all such loans over a certain threshold to identify credit risks and to assess the overall collectability of the portfolio. The most recent review of risk rating was completed in December 2015 .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major categories, defined as follows: Pass — A pass loan is a strong credit with no existing or known potential weaknesses deserving of management’s close attention.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Substandard — A substandard loan is not adequately protected by the current sound worth and paying capacity of the borrower or the value of the collateral pledged, if any. Loan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 Doubtful — Loans classified doubtful have all the weaknesses inherent in those classified as substandard with the added characteristic that the weaknesses make collection or liquidation in full, on the basis of currently known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is considered temporary and short term. Loss — Loans classified as loss are considered uncollectible and charged off immediately. The general reserve component of the allowance for credit losses also consists of reserve factors that are based on management’s assessment of the following for each portfolio segment: (1) inherent credit risk, (2) historical losses and (3) other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Inherent credit risk and qualitative reserve factors are inherently subjective and are driven by the repayment risk associated with each class of loans described below. Commercial: Commercial and industrial — Commercial and industrial loans are generally underwritten to existing cash flows of operating businesses. Debt coverage is provided by business cash flows and economic trends influenced by unemployment rates and other key economic indicators are closely correlated to the credit quality of these loans. Past due receivables indicate the borrower’s capacity to repay their obligations may be deteriorating. Agricultural land and production — Loans secured by crop production and livestock are especially vulnerable to two risk factors that are largely outside the control of Company and borrowers: commodity prices and weather conditions. Real Estate: Owner Occupied — Real estate collateral secured by commercial or professional properties with repayment arising from the owner’s business cash flows. To meet this classification, the owner’s operation must occupy no less than 50% of the real estate held. Financial profitability and capacity to meet the cyclical nature of the industry and related real estate market over a significant timeframe is essential. Real estate construction and other land loans — Land and construction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Agricultural real estate — Agricultural loans secured by real estate generally possess a higher inherent risk of loss caused by changes in concentration of permanent plantings, government subsidies, and the value of the U.S. dollar affecting the export of commodities. Commercial real estate — Commercial real estat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s to service debt obligations. Other real estate — Primarily loans secured by agricultural real estate for development and production of permanent plantings that have not reached maximum yields. Also real estate loans where agricultural vertical integration exists in packing and shipping of commodities. Risk is primarily based on the liquidity of the borrower to sustain payment during the development period. In addition, weather conditions and commodity prices within obligor’s existing agricultural production may affect repayment. Consumer: Equity loans and lines of credit —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 Consumer and installment — An installment loan portfolio is usually comprised of a large number of small loans scheduled to be amortized over a specific period. Most installment loans are made directly for consumer purchases, but business loans granted for the purchase of heavy equipment or industrial vehicles may also be included. Consumer loans include credit card and other open ended unsecured consumer receivables. Credit card receivables and open ended unsecured receivables generally have a higher rate of default than all other portfolio segments and are also impacted by weak economic conditions and trends. Credit card receivables and open ended unsecured receivables in homogeneous loan portfolio segments are not evaluated for specific impairment. Although management believes the allowance to be adequate, ultimate losses may vary from its estimate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 the FDIC and California Department of Business Oversight, as an integral part of their examination process, review the adequacy of the allowance. These regulatory agencies may require additions to the allowance based on their judgment about information available at the time of their examinations.</t>
  </si>
  <si>
    <t>Bank premises and equipment</t>
  </si>
  <si>
    <t>Land is carried at cost. Bank premises and equipment are carried at cost less accumulated depreciation. Depreciation is determined using the straight-line method over the estimated useful lives of the related assets. The useful lives of Bank premises are estimated to be between twenty and forty years. The useful lives of improvements to Bank premises, furniture, fixtures and equipment are estimated to be three to ten years. Leasehold improvements are amortized over the life of the asset or the term of the related lease, whichever is shorter. When assets are sold or otherwise disposed of, the cost and related accumulated depreciation are removed from the accounts, and any resulting gain or loss is recognized in income for the period. The cost of maintenance and repairs is charged to expense as incurred. The Bank evaluates premises and equipment for financial impairment as events or changes in circumstances indicate that the carrying amount of such assets may not be fully recoverable.</t>
  </si>
  <si>
    <t>Federal Home Loan Bank (FHLB) Stock</t>
  </si>
  <si>
    <t>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Other real estate owned</t>
  </si>
  <si>
    <t>Other real estate owned (OREO) is comprised of property acquired through foreclosure proceedings or acceptance of deeds-in-lieu of foreclosure. Losses recognized at the time of acquiring property in full or partial satisfaction of debt are charged against the allowance for credit losses. OREO, when acquired, is initially recorded at fair value less estimated disposition costs, establishing a new cost basis. Fair value of OREO is generally based on an independent appraisal of the property. Subsequent to initial measurement, OREO is carried at the lower of the recorded investment or fair value less disposition costs. If fair value declines subsequent to foreclosure, a valuation allowance is recorded through noninterest expense. Revenues and expenses associated with OREO are reported as a component of noninterest expense when incurred.</t>
  </si>
  <si>
    <t>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si>
  <si>
    <t>Business combinations involving the Bank’s acquisition of the equity interests or net assets of another enterprise give rise to goodwill. Total goodwill at December 31, 2015 and 2014 represents the excess of the cost of Visalia Community Bank, Service 1 st Bancorp and Bank of Madera County over the net of the amounts assigned to assets acquired and liabilities assumed in the transactions accounted for under the purchase method of accounting. The value of goodwill is ultimately derived from the Bank’s ability to generate net earnings after the acquisitions and is not deductible for tax purposes. A decline in net earnings could be indicative of a decline in the fair value of goodwill and result in impairment. For that reason, goodwill is assessed at least annually for impairment. The Company has selected September 30 as the date to perform the annual impairment test.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ourth quarter of 2015 , so goodwill was not required to be retested.</t>
  </si>
  <si>
    <t>Intangible assets</t>
  </si>
  <si>
    <t xml:space="preserve">The intangible assets at December 31, 2015 represent the estimated fair value of the core deposit relationships acquired in the acquisition of Service 1 st Bank in 2008, and the 2013 acquisition of Visalia Community Bank. Core deposit intangibles are being amortized using the straight-line method over an estimated life of seven - ten years from the date of acquisition. Management evaluates the remaining useful lives quarterly to determine whether events or circumstances warrant a revision to the remaining periods of amortization. Based on the evaluation, no changes to the remaining useful lives was required. Management performed an annual impairment test on core deposit intangibles as of September 30, 2015 and determined no impairment was necessary. Core deposit intangibles are also tested for impairment between annual tests if an event occurs or circumstances change that would more likely than not reduce the fair value below its carrying amount. No such events or circumstances arose during the fourth quarter of 2015 , so core deposit intangibles were not required to be retested. </t>
  </si>
  <si>
    <t>Income taxes and income tax uncertainty</t>
  </si>
  <si>
    <t>The Company files its income taxes on a consolidated basis with its Subsidiary. The allocation of income tax expense represents each entity’s proportionate share of the consolidated provision for income taxes. Income tax expense represents the total of the current year income tax due or refundable and the change in deferred tax assets and liabilities. Deferred tax assets and liabilities are recognized for the tax consequences of temporary differences between the reported amounts of assets and liabilities and their tax bases. Deferred tax assets and liabilities are adjusted for the effects of changes in tax laws and rates on the date of enactment. On the balance sheet, net deferred tax assets are included in accrued interest receivable and other assets. The realization of deferred income tax assets is assessed and a valuation allowance is recorded if it is “more likely than not” that all or a portion of the deferred tax assets will not be realized. “More likely than not” is defined as greater than a 50% chance. All available evidence, both positive and negative is considered to determine whether, based on the weight of that evidence, a valuation allowance is needed. Accounting for Uncertainty in Income Taxes -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expense and penalties associated with unrecognized tax benefits, if any, are classified as income tax expense in the consolidated statement of income</t>
  </si>
  <si>
    <t>Retirement plans</t>
  </si>
  <si>
    <t>Employee 401(k) plan expense is the amount of employer matching contributions. Profit sharing plan expense is the amount of employer contributions. Contributions to the profit sharing plan are determined at the discretion of the Board of Directors. Deferred compensation and supplemental retirement plan expense is allocated over years of service.</t>
  </si>
  <si>
    <t>Earnings per common share</t>
  </si>
  <si>
    <t>Basic earnings per common share (EPS), which excludes dilution, is computed by dividing income available to common shareholders (net income after deducting dividends, if any, on preferred stock and accretion of discount) by the weighted-average number of common shares outstanding for the period. Diluted EPS reflects the potential dilution that could occur if securities or other contracts to issue common stock, such as stock options or warrants, result in the issuance of common stock which shares in the earnings of the Company. All data with respect to computing earnings per share is retroactively adjusted to reflect stock dividends and splits and the treasury stock method is applied to determine the dilutive effect of stock options in computing diluted EPS.</t>
  </si>
  <si>
    <t>Comprehensive income</t>
  </si>
  <si>
    <t>Comprehensive income consists of net income and other comprehensive income. Other comprehensive income includes unrealized gains and losses on securities available for sale which are also recognized as separate components of equity.</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Restrictions on Cash</t>
  </si>
  <si>
    <t>Cash on hand or on deposit with the Federal Reserve Bank was required to meet regulatory reserve and clearing requirements.</t>
  </si>
  <si>
    <t>Share-based compensation</t>
  </si>
  <si>
    <t>Compensation cost is recognized for stock options and restricted stock awards issued to employees, based on the fair value of these awards at the date of grant. A Black-Scholes-Merton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he cash flows from the tax benefits resulting from tax deductions in excess of the compensation cost recognized for those options (excess tax benefits) are classified as cash flows from financing activity in the statement of cash flows. Excess tax benefits for the years ended December 31, 2015 , 2014 , and 2013 were $6,000 , $7,000 , and $17,000 , respectively.</t>
  </si>
  <si>
    <t>Dividend Restriction</t>
  </si>
  <si>
    <t>Banking regulations require maintaining certain capital levels and may limit the dividends paid by the Bank to the Company or by the Company to shareholders.</t>
  </si>
  <si>
    <t>Fair Value of Financial Instruments</t>
  </si>
  <si>
    <t>Fair values of financial instruments are estimated using relevant market information and other assumptions, as more fully disclosed in Note 3 .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Reclassifications</t>
  </si>
  <si>
    <t>Some items in the prior years’ financial statements were reclassified to conform to the current presentation. Reclassifications had no effect on prior years’ net income or shareholders’ equity.</t>
  </si>
  <si>
    <t>Recently Issued Accounting Standards</t>
  </si>
  <si>
    <t>FASB Accounting Standards Update (ASU) 2015-03 - Interest-Imputation of Interest (Subtopic 835-30) - Simplifying the Presentation of Debt Issuance Costs : ASU 2015-03 requires the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ASU 2015-03. ASU 2015-03 will be effective for the Company on January 1, 2016, and is not expected to have a significant impact on the Company’s consolidated financial statements. FASB Accounting Standards Update (ASU) 2015-16 - Business Combinations (Subtopic 805) - Simplifying the Accounting for Measurement-Period Adjustments : ASU 2015-16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The portion of the amount recorded in current-period earnings that would have been recorded in previous reporting periods if the adjustment to the provisional amounts had been recognized as of the acquisition date is required to be reported separately on the face of the income statement, or disclosed within the footnotes to the financial statements. Under previous guidance, adjustments to provisional amounts identified during the measurement period are to be recognized retrospectively. ASU 2015-16 is effective for the Company on January 1, 2016 and is not expected to have a significant impact on the Company’s consolidated financial statements. FASB Accounting Standards Update (ASU) 2016-01 - Financial Instruments - Overall (Subtopic 825-10) : Recognition and Measurement of Financial Assets and Financial Liabilities, was issued January 2016. ASU 2016-01 addresses certain aspects of recognition, measurement presentation, and disclosure of financial instruments. Most notably the ASU changes the income statement impact of equity investments held by the Company and the requirement for the Company to use the exit price notion when measuring the fair value of financial instruments for disclosure purposes. The Company will be required to adopt the provisions of ASU 2016-01 on January 1, 2018. Management is evaluating the impact that this ASU will have on the Company’s financial statements.</t>
  </si>
  <si>
    <t>Acquisition of Visalia Community Bank Acquisition of Visalia Community Bank (Tables)</t>
  </si>
  <si>
    <t>Pro Forma Results of Operations</t>
  </si>
  <si>
    <t>The following table presents pro forma results of operations information for the periods presented as if the acquisition had occurred on January 1, 2013 after giving effect to certain adjustments. The pro forma results of operations for the year ended December 31, 2013 include the historical accounts of the Company and Visalia Community Bank and pro forma adjustments as may be required, including the amortization of intangibles with definite lives and the amortization or accretion of any premiums or discounts arising from fair value adjustments for assets acquired and liabilities assumed. The pro forma information is intended for informational purposes only and is not necessarily indicative of the Company’s future operating results or operating results that would have occurred had the acquisition been completed at the beginning of 2013. No assumptions have been applied to the pro forma results of operations regarding possible revenue enhancements, expense efficiencies or asset dispositions. (In thousands, except per share amounts): For the Year Ended December 31, 2013 Net interest income $ 36,773 Provision for credit losses 298 Non-interest income 8,576 Non-interest expense 36,917 Income before provision for income taxes 8,134 Provision for income taxes 783 Net income $ 7,351 Preferred stock dividends and accretion 350 Net income available to common shareholders $ 7,001 Basic earnings per common share $ 0.68 Diluted earnings per common share $ 0.68</t>
  </si>
  <si>
    <t>Fair Value Measurements (Tables)</t>
  </si>
  <si>
    <t>Estimated Fair Value of Financial Instruments</t>
  </si>
  <si>
    <t>The estimated carrying and fair values of the Company’s financial instruments are as follows (in thousands): December 31, 2015 Carrying Amount Fair Value Level 1 Level 2 Level 3 Total Financial assets: Cash and due from banks $ 23,339 $ 23,339 $ — $ — $ 23,339 Interest-earning deposits in other banks 70,988 70,988 — — 70,988 Federal funds sold 290 290 — — 290 Available-for-sale investment securities 477,554 7,536 470,018 — 477,554 Held-to-maturity investment securities 31,712 — 35,142 — 35,142 Loans, net 588,501 — — 585,737 585,737 Federal Home Loan Bank stock 4,823 N/A N/A N/A N/A Accrued interest receivable 6,355 27 3,414 2,914 6,355 Financial liabilities: Deposits 1,116,267 976,433 139,353 — 1,115,786 Junior subordinated deferrable interest debentures 5,155 — — 3,200 3,200 Accrued interest payable 101 — 76 25 101 December 31, 2014 Carrying Amount Fair Value Level 1 Level 2 Level 3 Total Financial assets: Cash and due from banks $ 21,316 $ 21,316 $ — $ — $ 21,316 Interest-earning deposits in other banks 55,646 55,646 — — 55,646 Federal funds sold 366 366 — — 366 Available-for-sale investment securities 432,535 7,585 424,950 — 432,535 Held-to-maturity investment securities 31,964 — 35,096 — 35,096 Loans, net 564,280 — — 564,667 564,667 Federal Home Loan Bank stock 4,791 N/A N/A N/A N/A Accrued interest receivable 5,793 25 3,212 2,556 5,793 Financial liabilities: Deposits 1,039,152 885,704 153,475 — 1,039,179 Junior subordinated deferrable interest debentures 5,155 — — 3,119 3,119 Accrued interest payable 114 — 90 24 114</t>
  </si>
  <si>
    <t>Fair Value of Assets on a Recurring Basis</t>
  </si>
  <si>
    <t>The Company is required or permitted to record the following assets at fair value on a recurring basis under other accounting pronouncements (in thousands): Fair Value Level 1 Level 2 Level 3 Available-for-sale securities Debt Securities: U.S. Government agencies $ 33,090 $ — $ 33,090 $ — Obligations of states and political subdivisions 149,295 — 149,295 — U.S. Government sponsored entities and agencies collateralized by residential mortgage obligations 237,872 — 237,872 — Private label residential mortgage backed securities 4,693 — 4,693 — Other equity securities 7,585 7,585 — — Total assets measured at fair value on a recurring basis $ 432,535 $ 7,585 $ 424,950 $ — The Company is required or permitted to record the following assets at fair value on a recurring basis under other accounting pronouncements (in thousands): Fair Value Level 1 Level 2 Level 3 Available-for-sale investment securities Debt Securities: U.S. Government agencies $ 52,901 $ — $ 52,901 $ — Obligations of states and political subdivisions 188,268 — 188,268 — U.S. Government sponsored entities and agencies collateralized by residential mortgage obligations 225,259 — 225,259 — Private label residential mortgage backed securities 3,590 — 3,590 — Other equity securities 7,536 7,536 — — Total assets measured at fair value on a recurring basis $ 477,554 $ 7,536 $ 470,018 $ —</t>
  </si>
  <si>
    <t>Fair Value of Assets on a Non-recurring Basis</t>
  </si>
  <si>
    <t>The Company may be required, from time to time, to measure certain assets and liabilities at fair value on a non-recurring basis. These include the following assets and liabilities that are measured at the lower of cost or fair value that were recognized at fair value which was below cost at December 31, 2014 (in thousands): Fair Value Level 1 Level 2 Level 3 Impaired loans: Commercial: Commercial and industrial $ 7,019 $ — $ — $ 7,019 Total commercial 7,019 — — 7,019 Consumer: Equity loans and lines of credit 777 — — 777 Total consumer 777 — — 777 Total impaired loans $ 7,796 $ — $ — $ 7,796 Total assets measured at fair value on a non-recurring basis $ 7,796 $ — $ — $ 7,796 The Company may be required, from time to time, to measure certain assets and liabilities at fair value on a non-recurring basis. These include the following assets and liabilities that are measured at the lower of cost or fair value that were recognized at fair value which was below cost at December 31, 2015 (in thousands): Fair Value Level 1 Level 2 Level 3 Impaired loans: Consumer: Equity loans and lines of credit $ 132 $ — $ — $ 132 Total consumer 132 — — 132 Total impaired loans 132 — — 132 Total assets measured at fair value on a non-recurring basis $ 132 $ — $ — $ 132</t>
  </si>
  <si>
    <t>Quantitative Information about Level 3 Fair Value Measurements</t>
  </si>
  <si>
    <t>The following table presents quantitative information about level 3 fair value measurements for financial instruments measured at fair value on a non-recurring basis at December 31, 2014 (dollars in thousands): Description Fair Value Valuation Technique(s) Significant Unobservable Input(s) Range (Weighted Average) Commercial and industrial $ 7,019 Sales comparison Appraiser adjustments on sales comparable data 0.00%-6.00% Management estimates Management adjustments for depreciation in values depending on property types 8.00%-25.00% Equity loans and lines of credit $ 777 Sales comparison Appraiser adjustments on sales comparable data 0.00%-3.50% Management estimates Management adjustments for depreciation in values depending on property types 11.00%</t>
  </si>
  <si>
    <t>Investment Securities (Tables)</t>
  </si>
  <si>
    <t>Available-for-sale securities reconciliation</t>
  </si>
  <si>
    <t>The following tables set forth the carrying values and estimated fair values of our investment securities portfolio at the dates indicated (in thousands): December 31, 2015 Amortized Cost Gross Unrealized Gains Gross Unrealized Losses Estimated Fair Value Available-for-Sale Securities Debt Securities: U.S. Government agencies $ 52,803 $ 315 $ (217 ) $ 52,901 Obligations of states and political subdivisions 181,785 6,779 (296 ) 188,268 U.S. Government sponsored entities and agencies collateralized by residential mortgage obligations 225,636 1,042 (1,419 ) 225,259 Private label residential mortgage backed securities 2,356 1,234 — 3,590 Other equity securities 7,500 36 — 7,536 $ 470,080 $ 9,406 $ (1,932 ) $ 477,554 December 31, 2015 Held-to-Maturity Securities Amortized Cost Gross Unrealized Gains Gross Unrealized Losses Estimated Fair Value Debt securities: Obligations of states and political subdivisions $ 31,712 $ 3,431 $ (1 ) $ 35,142 December 31, 2014 Amortized Cost Gross Unrealized Gains Gross Unrealized Losses Estimated Fair Value Available-for-Sale Securities Debt Securities: U.S. Government agencies $ 33,088 $ 245 $ (243 ) $ 33,090 Obligations of states and political subdivisions 143,343 6,266 (314 ) 149,295 U.S. Government sponsored entities and agencies collateralized by residential mortgage obligations 236,629 2,033 (790 ) 237,872 Private label residential mortgage backed securities 3,079 1,614 — 4,693 Other equity securities 7,500 85 — 7,585 ` $ 423,639 $ 10,243 $ (1,347 ) $ 432,535</t>
  </si>
  <si>
    <t>Securities in a continuous unrealized loss position</t>
  </si>
  <si>
    <t>Investment securities with unrealized losses at December 31, 2015 and 2014 are summarized and classified according to the duration of the loss period as follows (in thousands): December 31, 2015 Less than 12 Months 12 Months or More Total Fair Value Unrealized Losses Fair Value Unrealized Losses Fair Value Unrealized Losses Available-for-Sale Securities Debt Securities: U.S. Government agencies $ 21,348 $ (125 ) $ 3,954 $ (92 ) $ 25,302 $ (217 ) Obligations of states and political subdivisions 40,016 (296 ) — — 40,016 (296 ) U.S. Government sponsored entities and agencies collateralized by residential mortgage obligations 124,688 (1,109 ) 16,234 (310 ) 140,922 (1,419 ) $ 186,052 $ (1,530 ) $ 20,188 $ (402 ) $ 206,240 $ (1,932 ) December 31, 2015 Less than 12 Months 12 Months or More Total Fair Value Unrealized Losses Fair Value Unrealized Losses Fair Value Unrealized Losses Held-to-Maturity Securities Debt Securities: Obligations of states and political subdivisions $ 1,053 $ (1 ) $ — $ — $ 1,053 $ (1 ) December 31, 2014 Less than 12 Months 12 Months or More Total Fair Value Unrealized Losses Fair Value Unrealized Losses Fair Value Unrealized Losses Available-for-Sale Securities Debt Securities: U.S. Government agencies $ 10,950 $ (193 ) $ 1,737 $ (50 ) $ 12,687 $ (243 ) Obligations of states and political subdivisions 16,776 (89 ) 15,290 (225 ) 32,066 (314 ) U.S. Government sponsored entities and agencies collateralized by residential mortgage obligations 52,905 (420 ) 31,000 (370 ) 83,905 (790 ) $ 80,631 $ (702 ) $ 48,027 $ (645 ) $ 128,658 $ (1,347 )</t>
  </si>
  <si>
    <t>Realized gains and losses</t>
  </si>
  <si>
    <t>Proceeds and gross realized gains (losses) on investment securities for the years ended December 31, 2015, 2014, and 2013 are shown below (in thousands): Years Ended December 31, 2015 2014 2013 Available-for-Sale Securities Proceeds from sales or calls $ 93,167 $ 79,757 $ 88,146 Gross realized gains from sales or calls $ 1,715 $ 1,754 $ 2,728 Gross realized losses from sales or calls $ (234 ) $ (850 ) $ (1,463 ) Held-to-Maturity Securities Proceeds from calls $ 810 $ — $ — Gross realized gains from calls $ 14 $ — $ —</t>
  </si>
  <si>
    <t>Credit losses recorded in earnings</t>
  </si>
  <si>
    <t>The following table provides a rollforward for the years ended December 31, 2015 and 2014 of investment securities credit losses recorded in earnings (in thousands). The beginning balance represents the credit loss component for which OTTI occurred on debt securities in prior periods. Additions represent the first time a debt security was credit impaired or when subsequent credit impairments have occurred on securities for which OTTI credit losses have been previously recognized. Years ended December 31, 2015 2014 Beginning balance of credit losses recognized $ 747 800 Amounts related to credit loss for which an OTTI charge was not previously recognized — — Change in value attributable to other factors — (53 ) Ending balance of credit losses recognized $ 747 $ 747</t>
  </si>
  <si>
    <t>Investments by contractual maturity</t>
  </si>
  <si>
    <t>The amortized cost and estimated fair value of investment securities at December 31, 2015 and 2014 by contractual maturity are shown in the two tables below (in thousands). Expected maturities will differ from contractual maturities because the issuers of the securities may have the right to call or prepay obligations with or without call or prepayment penalties. December 31, 2015 Available-for-Sale Securities Amortized Cost Estimated Fair Value Within one year $ — $ — After one year through five years 12,297 12,695 After five years through ten years 37,376 38,397 After ten years 132,112 137,176 181,785 188,268 Investment securities not due at a single maturity date: U.S. Government agencies 52,803 52,901 U.S. Government sponsored entities and agencies collateralized by residential mortgage obligations 225,636 225,259 Private label residential mortgage backed securities 2,356 3,590 Other equity securities 7,500 7,536 $ 470,080 $ 477,554 December 31, 2015 Held-to-Maturity Securities Amortized Cost Estimated Fair Value After ten years 31,712 35,142</t>
  </si>
  <si>
    <t>Loans and Allowance for Credit Losses (Tables)</t>
  </si>
  <si>
    <t>Outstanding loans</t>
  </si>
  <si>
    <t xml:space="preserve">Outstanding loans are summarized as follows (in thousands): Loan Type December 31, % of Total December 31, % of Total Commercial: Commercial and industrial $ 102,197 17.1 % $ 89,007 15.5 % Agricultural land and production 30,472 5.1 % 39,140 6.8 % Total commercial 132,669 22.2 % 128,147 22.3 % Real estate: Owner occupied 168,910 28.2 % 176,804 30.9 % Real estate construction and other land loans 38,685 6.5 % 38,923 6.8 % Commercial real estate 117,244 19.6 % 106,788 18.7 % Agricultural real estate 74,867 12.5 % 57,501 10.0 % Other real estate 10,520 1.8 % 6,611 1.2 % Total real estate 410,226 68.6 % 386,627 67.6 % Consumer: Equity loans and lines of credit 42,296 7.1 % 47,575 8.3 % Consumer and installment 12,503 2.1 % 10,093 1.8 % Total consumer 54,799 9.2 % 57,668 10.1 % Net deferred origination costs 417 146 Total gross loans 598,111 100.0 % 572,588 100.0 % Allowance for credit losses (9,610 ) (8,308 ) Total loans $ 588,501 $ 564,280 </t>
  </si>
  <si>
    <t>Changes in the allowance for credit losses were as follows (in thousands): Years Ended December 31, 2015 2014 2013 Balance, beginning of year $ 8,308 $ 9,208 $ 10,133 Provision charged to operations 600 7,985 — Losses charged to allowance (961 ) (9,834 ) (1,446 ) Recoveries 1,663 949 521 Balance, end of year $ 9,610 $ 8,308 $ 9,208 The following table shows the summary of activities for the allowance for credit losses as of and for the years ended December 31, 2015 and 2014 by portfolio segment (in thousands): Commercial Real Estate Consumer Unallocated Total Allowance for credit losses: Beginning balance, January 1, 2015 $ 3,130 $ 4,058 $ 1,078 $ 42 $ 8,308 Provision charged to operations 190 1,114 (772 ) 68 600 Losses charged to allowance (802 ) — (159 ) — (961 ) Recoveries 1,044 32 587 — 1,663 Ending balance, December 31, 2015 $ 3,562 $ 5,204 $ 734 $ 110 $ 9,610 Allowance for credit losses: Beginning balance, January 1, 2014 $ 2,444 $ 5,174 $ 1,168 $ 422 $ 9,208 Provision charged to operations 9,660 (1,447 ) 152 (380 ) 7,985 Losses charged to allowance (9,145 ) (183 ) (506 ) — (9,834 ) Recoveries 171 514 264 — 949 Ending balance, December 31, 2014 $ 3,130 $ 4,058 $ 1,078 $ 42 $ 8,308 The following is a summary of the allowance for credit losses by impairment methodology and portfolio segment as of December 31, 2015 and December 31, 2014 (in thousands): Commercial Real Estate Consumer Unallocated Total Allowance for credit losses: Ending balance, December 31, 2015 $ 3,562 $ 5,204 $ 734 $ 110 $ 9,610 Ending balance: individually evaluated for impairment $ 1 $ 128 $ 35 $ — $ 164 Ending balance: collectively evaluated for impairment $ 3,561 $ 5,076 $ 699 $ 110 $ 9,446 Ending balance, December 31, 2014 $ 3,130 $ 4,058 $ 1,078 $ 42 $ 8,308 Ending balance: individually evaluated for impairment $ 230 $ 162 $ 220 $ — $ 612 Ending balance: collectively evaluated for impairment $ 2,900 $ 3,896 $ 858 $ 42 $ 7,696</t>
  </si>
  <si>
    <t>Loans by impairment methdology</t>
  </si>
  <si>
    <t>The following table shows the ending balances of loans as of December 31, 2015 and December 31, 2014 by portfolio segment and by impairment methodology (in thousands): Commercial Real Estate Consumer Total Loans: Ending balance, December 31, 2015 $ 132,669 $ 410,226 $ 54,799 $ 597,694 Ending balance: individually evaluated for impairment $ 30 $ 5,199 $ 1,470 $ 6,699 Ending balance: collectively evaluated for impairment $ 132,639 $ 405,027 $ 53,329 $ 590,995 Loans: Ending balance, December 31, 2014 $ 128,147 $ 386,627 $ 57,668 $ 572,442 Ending balance: individually evaluated for impairment $ 7,268 $ 8,512 $ 3,046 $ 18,826 Ending balance: collectively evaluated for impairment $ 120,879 $ 378,115 $ 54,622 $ 553,616</t>
  </si>
  <si>
    <t>Loan portfolio by internal risk rating</t>
  </si>
  <si>
    <t>The following table shows the loan portfolio by class allocated by management’s internal risk ratings at December 31, 2015 (in thousands): Pass Special Mention Substandard Doubtful Total Commercial: Commercial and industrial $ 77,783 $ 22,607 $ 1,807 $ — $ 102,197 Agricultural land and production 20,422 — 10,050 — 30,472 Real Estate: Owner occupied 163,570 3,785 1,555 — 168,910 Real estate construction and other land loans 34,916 644 3,125 — 38,685 Commercial real estate 110,833 1,683 4,728 — 117,244 Agricultural real estate 66,347 — 8,520 — 74,867 Other real estate 10,520 — — — 10,520 Consumer: Equity loans and lines of credit 40,332 — 1,964 — 42,296 Consumer and installment 12,488 — 15 — 12,503 Total $ 537,211 $ 28,719 $ 31,764 $ — $ 597,694 The following table shows the loan portfolio by class allocated by management’s internally assigned risk grade ratings at December 31, 2014 (in thousands): Pass Special Mention Substandard Doubtful Total Commercial: Commercial and industrial $ 78,333 $ 2,345 $ 8,329 $ — $ 89,007 Agricultural land and production 39,140 — — — 39,140 Real Estate: Owner occupied 170,568 2,778 3,458 — 176,804 Real estate construction and other land loans 32,114 1,130 5,679 — 38,923 Commercial real estate 95,831 215 10,742 — 106,788 Agricultural real estate 55,018 2,123 360 — 57,501 Other real estate 6,611 — — — 6,611 Consumer: Equity loans and lines of credit 42,334 72 5,169 — 47,575 Consumer and installment 10,072 — 21 — 10,093 Total $ 530,021 $ 8,663 $ 33,758 $ — $ 572,442</t>
  </si>
  <si>
    <t>Loan portfolio by time past due</t>
  </si>
  <si>
    <t>The following table shows an aging analysis of the loan portfolio by class and the time past due at December 31, 2015 (in thousands): 30-59 Days Past Due 60-89 Days Past Due Greater Than 90 Days Past Due Total Past Due Current Total Loans Recorded Investment &gt; 90 Days Accruing Non-accrual Commercial: Commercial and industrial $ — $ — $ — $ — $ 102,197 $ 102,197 $ — $ 29 Agricultural land and production — — — — 30,472 30,472 — — Real estate: — — — Owner occupied — — — — 168,910 168,910 — 347 Real estate construction and other land loans — — — — 38,685 38,685 — — Commercial real estate 98 — — 98 117,146 117,244 — 567 Agricultural real estate — — — — 74,867 74,867 — — Other real estate — — — — 10,520 10,520 — — Consumer: — — Equity loans and lines of credit — 166 — 166 42,130 42,296 — 1,457 Consumer and installment 38 — — 38 12,465 12,503 — 13 Total $ 136 $ 166 $ — $ 302 $ 597,392 $ 597,694 $ — $ 2,413 The following table shows an aging analysis of the loan portfolio by class and the time past due at December 31, 2014 (in thousands): 30-59 Days Past Due 60-89 Days Past Due Greater Than 90 Days Past Due Total Past Due Current Total Loans Recorded Investment &gt; 90 Days Accruing Non- accrual Commercial: Commercial and industrial $ 172 $ 88 $ — $ 260 $ 88,747 $ 89,007 $ — $ 7,265 Agricultural land and production — — — — 39,140 39,140 — — Real estate: — — Owner occupied 164 — 249 413 176,391 176,804 — 1,363 Real estate construction and other land loans 547 — — 547 38,376 38,923 — 547 Commercial real estate — — — — 106,788 106,788 — 1,468 Agricultural real estate — — — — 57,501 57,501 — 360 Other real estate — — — — 6,611 6,611 — — Consumer: — Equity loans and lines of credit — — 227 227 47,348 47,575 — 3,030 Consumer and installment 30 — — 30 10,063 10,093 — 19 Total $ 913 $ 88 $ 476 $ 1,477 $ 570,965 $ 572,442 $ — $ 14,052</t>
  </si>
  <si>
    <t>Impaired loans</t>
  </si>
  <si>
    <t>The following table shows information related to impaired loans by class at December 31, 2015 (in thousands): Recorded Investment Unpaid Principal Balance Related Allowance With no related allowance recorded: Commercial: Commercial and industrial $ — $ 1 $ — Real estate: Owner occupied 166 245 — Real estate construction and other land loans 3,125 3,125 — Commercial real estate 1,162 1,302 — Total real estate 4,453 4,672 — Consumer: Equity loans and lines of credit 1,291 1,991 — Total with no related allowance recorded 5,744 6,664 — With an allowance recorded: Commercial: Commercial and industrial 30 33 1 Real estate: Owner occupied 180 212 18 Commercial real estate 566 588 110 Total real estate 746 800 128 Consumer: Equity loans and lines of credit 166 179 33 Consumer and installment 13 15 2 Total consumer 179 194 35 Total with an allowance recorded 955 1,027 164 Total $ 6,699 $ 7,691 $ 164 The recorded investment in loans excludes accrued interest receivable and net loan origination fees, due to immateriality. The following table shows information related to impaired loans by class at December 31, 2014 (in thousands): Recorded Investment Unpaid Principal Balance Related Allowance With no related allowance recorded: Commercial: Commercial and industrial $ 6,440 $ 9,991 $ — Agricultural land and production — 1,722 — Total commercial 6,440 11,713 — Real estate: Owner occupied 1,188 1,255 — Real estate construction and other land loans 547 799 — Commercial real estate 1,794 1,794 — Agricultural real estate 360 360 — Total real estate 3,889 4,208 — Consumer: Equity loans and lines of credit 2,019 2,707 — Total with no related allowance recorded 12,348 18,628 — With an allowance recorded: Commercial: Commercial and industrial 828 835 230 Real estate: Owner occupied 199 219 30 Real estate construction and other land loans 3,542 3,542 72 Commercial real estate 882 1,022 60 Total real estate 4,623 4,783 162 Consumer: Equity loans and lines of credit 1,008 1,026 217 Consumer and installment 19 21 3 Total consumer 1,027 1,047 220 Total with an allowance recorded 6,478 6,665 612 Total $ 18,826 $ 25,293 $ 612 The recorded investment in loans excludes accrued interest receivable and net loan origination fees, due to immateriality. The following presents by class, information related to the average recorded investment and interest income recognized on impaired loans for the years ended December 31, 2015, 2014, and 2013 (in thousands): Year Ended December 31, 2015 Year Ended December 31, 2014 Year Ended December 31, 2013 Average Recorded Investment Interest Income Recognized Average Recorded Investment Interest Income Recognized Average Recorded Investment Interest Income Recognized With no related allowance recorded: Commercial: Commercial and industrial $ 2,921 $ — $ 638 $ — $ 329 $ — Total commercial 2,921 — 638 — 329 — Real estate: Owner occupied 770 231 2,063 2 2,321 — Real estate construction and other land loans 1,266 79 1,276 24 2,342 — Commercial real estate 1,939 — 574 — 279 — Agricultural real estate 211 — 28 — — — Total real estate 4,186 310 3,941 26 4,942 — Consumer: Equity loans and lines of credit 1,858 — 1,826 — 1,998 — Consumer and installment — — 8 — 9 — Total consumer 1,858 — 1,834 — 2,007 — Total with no related allowance recorded 8,965 310 6,413 26 7,278 — — With an allowance recorded: — Commercial: 1,624,000 178,000 721,000 — 721,000 — Commercial and industrial 243 — 423 — 1,309 111 Total commercial 243 — 423 — 1,309 111 Real estate: — — — Owner occupied 190 — 264 — 997 86 Real estate construction and other land loans 2,297 — 3,782 267 4,295 329 Commercial real estate 753 — 214 55 — 47 Total real estate 3,240 — 4,260 322 5,292 462 Consumer: Equity loans and lines of credit 328 — 303 — 489 — Consumer and installment 16 — 27 — — — Total consumer 344 — 330 — 489 — Total with an allowance recorded 3,827 — 5,013 322 7,090 573 Total $ 12,792 $ 310 $ 11,426 $ 348 $ 14,368 $ 573</t>
  </si>
  <si>
    <t>Troubled Debt Restructurings</t>
  </si>
  <si>
    <t>The following table presents loans by class modified as troubled debt restructurings that occurred during the year ended December 31, 2015 (in thousands): Troubled Debt Restructurings: Number of Loans Pre-Modification Outstanding Recorded Investment (1) Principal Modification Post Modification Outstanding Recorded Investment (2) Outstanding Recorded Investment Commercial: Commercial and industrial 2 $ 42 $ — $ 42 $ 30 (1) Amounts represent the recorded investment in loans before recognizing effects of the TDR, if any. (2) Balance outstanding after principal modification, if any borrower reduction to recorded investment. The following table presents loans by class modified as troubled debt restructurings that occurred during the year ended December 31, 2014 (in thousands): Troubled Debt Restructurings: Number of Loans Pre-Modification Outstanding Recorded Investment (1) Principal Modification Post Modification Outstanding Recorded Investment (2) Outstanding Recorded Investment Commercial: Commercial and Industrial 1 $ 25 $ — $ 25 $ 25 Consumer Equity loans and line of credit 1 7 — 7 4 Total 2 $ 32 $ — $ 32 $ 29 (1) Amounts represent the recorded investment in loans before recognizing effects of the TDR, if any. (2) Balance outstanding after principal modification, if any borrower reduction to recorded investment.</t>
  </si>
  <si>
    <t>Bank Premises and Equipment (Tables)</t>
  </si>
  <si>
    <t>Schedule of bank premises and equipment</t>
  </si>
  <si>
    <t>Bank premises and equipment consisted of the following (in thousands): December 31, 2015 2014 Land $ 1,131 $ 1,131 Buildings and improvements 6,680 6,545 Furniture, fixtures and equipment 10,539 9,943 Leasehold improvements 4,005 4,055 22,355 21,674 Less accumulated depreciation and amortization (13,063 ) (11,725 ) $ 9,292 $ 9,949</t>
  </si>
  <si>
    <t>Other Real Estate Owned (Tables)</t>
  </si>
  <si>
    <t>Change in other real estate owned (OREO) balances</t>
  </si>
  <si>
    <t>The table below provides a summary of the change in other real estate owned (OREO) balances for the years ended December 31, 2015 and 2014 (in thousands): December 31, 2015 2014 Balance, beginning of year $ — $ 190 Additions 227 235 1st lien assumed upon foreclosure 121 — Dispositions (359 ) (488 ) Write-downs — — Net gain on dispositions 11 63 Balance, end of year $ — $ —</t>
  </si>
  <si>
    <t>Goodwill and Intangible Assets (Tables)</t>
  </si>
  <si>
    <t>Schedule of Goodwill</t>
  </si>
  <si>
    <t>The change in goodwill during the years ended December 31, 2015, 2014, and 2013 is as follows (in thousands): 2015 2014 2013 Balance, beginning of year $ 29,917 $ 29,917 $ 23,577 Acquired goodwill — — 6,340 Impairment — — — Balance, end of year $ 29,917 $ 29,917 $ 29,917</t>
  </si>
  <si>
    <t>Schedule of Expected Amortization Expense</t>
  </si>
  <si>
    <t>The following table summarizes the Company’s estimated core deposit intangible amortization expense for each of the next five years (in thousands): Years Ending December 31, Estimated Core Deposit Intangible Amortization 2016 $ 137 2017 137 2018 137 2019 137 2020 137 Thereafter 339 Total $ 1,024</t>
  </si>
  <si>
    <t>Deposits (Tables)</t>
  </si>
  <si>
    <t>Components of interest-bearing deposits</t>
  </si>
  <si>
    <t>Interest-bearing deposits consisted of the following (in thousands): December 31, 2015 2014 Savings $ 81,383 $ 71,381 Money market 239,241 228,268 NOW accounts 227,167 209,781 Time, $250,000 or more 42,149 45,792 Time, under $250,000 97,554 107,528 $ 687,494 $ 662,750</t>
  </si>
  <si>
    <t>Aggregate annual maturities of time deposits</t>
  </si>
  <si>
    <t>Aggregate annual maturities of time deposits are as follows (in thousands): Years Ending December 31, 2016 $ 108,380 2017 19,485 2018 7,874 2019 1,630 2020 1,693 Thereafter 641 $ 139,703</t>
  </si>
  <si>
    <t>Components of interest expense recognized on interest-bearing deposits</t>
  </si>
  <si>
    <t>Interest expense recognized on interest-bearing deposits consisted of the following (in thousands): Years Ended December 31, 2015 2014 2013 Savings $ 30 $ 32 $ 40 Money market 141 174 229 NOW accounts 231 209 251 Time certificates of deposit 546 645 750 $ 948 $ 1,060 $ 1,270</t>
  </si>
  <si>
    <t>Income Taxes (Tables)</t>
  </si>
  <si>
    <t>Components of income tax expense</t>
  </si>
  <si>
    <t>The provision for (benefit from) income taxes for the years ended December 31, 2015, 2014, and 2013 consisted of the following (in thousands): Federal State Total 2015 Current $ 2,945 $ 570 $ 3,515 Deferred (1,208 ) 275 (933 ) Provision for income taxes $ 1,737 $ 845 $ 2,582 2014 Current $ (125 ) $ (37 ) $ (162 ) Deferred (397 ) (11 ) (408 ) Benefit from income taxes $ (522 ) $ (48 ) $ (570 ) 2013 Current $ 2,217 $ (445 ) $ 1,772 Deferred (645 ) 220 (425 ) Provision for (benefit from) income taxes $ 1,572 $ (225 ) $ 1,347</t>
  </si>
  <si>
    <t>Components of deferred tax assets and liabilities</t>
  </si>
  <si>
    <t>Deferred tax assets (liabilities) consisted of the following (in thousands): December 31, 2015 2014 Deferred tax assets: Allowance for credit losses $ 3,823 $ 3,188 Deferred compensation 5,038 4,979 Net operating loss carryovers 75 698 Bank premises and equipment 351 186 Mark-to-market adjustment 96 98 Other deferred 313 511 Other-than-temporary impairment 267 267 Loan and investment impairment 721 887 State Enterprise Zone credit carry-forward 1,067 1,444 State capital loss carry-forward — 20 Alternative minimum tax credit 3,525 3,338 Partnership income 87 70 State taxes 266 1 Total deferred tax assets 15,629 15,687 Valuation allowance — (20 ) Net deferred tax asset after valuation allowance 15,629 15,667 Deferred tax liabilities: Finance leases (921 ) (1,871 ) Unrealized gain on available-for-sale investment securities (3,076 ) (3,661 ) Core deposit intangible (421 ) (553 ) FHLB stock (319 ) (319 ) Loan origination costs (664 ) (553 ) Total deferred tax liabilities (5,401 ) (6,957 ) Net deferred tax assets $ 10,228 $ 8,710</t>
  </si>
  <si>
    <t>Reconciliation of effective tax rate</t>
  </si>
  <si>
    <t>The significant items comprising these differences for the years ended December 31, 2015, 2014, and 2013 consisted of the following: 2015 2014 2013 Federal income tax, at statutory rate 34.0 % 34.0 % 34.0 % State taxes, net of Federal tax benefit 4.1 % (0.7 )% 0.4 % Tax exempt investment security income, net (15.9 )% (42.2 )% (20.5 )% Bank owned life insurance, net (2.5 )% (3.9 )% (1.8 )% Solar credits (0.7 )% (2.4 )% (1.4 )% Change in uncertain tax positions 0.8 % — % (1.4 )% Change in prior year estimates (3.1 )% 0.1 % 1.4 % Other 2.4 % 3.1 % 3.4 % Effective tax rate 19.1 % (12.0 )% 14.1 %</t>
  </si>
  <si>
    <t>Rollforward of unrecognized tax benefits</t>
  </si>
  <si>
    <t>A reconciliation of the beginning and ending amount of unrecognized tax benefits is as follows (in thousands): December 31, 2015 2014 Balance, beginning of year $ 180 $ 180 Additions based on tax positions related to prior years 106 — Reductions for tax positions of prior years — — Balance, end of year $ 286 $ 180</t>
  </si>
  <si>
    <t>Commitments and Contingencies (Tables)</t>
  </si>
  <si>
    <t>Future minimum lease payments on noncancelable operating leases</t>
  </si>
  <si>
    <t>Future minimum lease payments on noncancelable operating leases are as follows (in thousands): Years Ending December 31, 2016 $ 2,243 2017 1,955 2018 1,747 2019 1,280 2020 1,124 Thereafter 2,216 $ 10,565</t>
  </si>
  <si>
    <t>Off-balance-sheet credit risk</t>
  </si>
  <si>
    <t>The following financial instruments represent off-balance-sheet credit risk (in thousands): December 31, 2015 2014 Commitments to extend credit $ 215,952 $ 212,501 Standby letters of credit $ 1,214 $ 1,630</t>
  </si>
  <si>
    <t>Shareholders' Equity (Tables)</t>
  </si>
  <si>
    <t>Schedule of compliance with regulatory capital requirements</t>
  </si>
  <si>
    <t xml:space="preserve"> December 31, 2015 December 31, 2014 (Dollars in thousands) Amount Ratio Amount Ratio Tier 1 Leverage Ratio Central Valley Community Bancorp and Subsidiary $ 105,825 8.65 % $ 95,936 8.36 % Minimum regulatory requirement $ 48,950 4.00 % $ 45,894 4.00 % Central Valley Community Bank $ 104,878 8.58 % $ 95,298 8.31 % Minimum requirement for “Well-Capitalized” institution $ 61,148 5.00 % $ 57,341 5.00 % Minimum regulatory requirement $ 48,918 4.00 % $ 45,873 4.00 % Common Equity Tier 1 Ratio Central Valley Community Bancorp and Subsidiary $ 103,152 13.44 % N/A N/A Minimum regulatory requirement $ 34,650 4.50 % N/A N/A Central Valley Community Bank $ 104,878 13.67 % N/A N/A Minimum requirement for “Well-Capitalized” institution $ 50,017 6.50 % N/A N/A Minimum regulatory requirement $ 34,627 4.50 % N/A N/A Tier 1 Risk-Based Capital Ratio Central Valley Community Bancorp and Subsidiary $ 105,825 13.79 % $ 95,936 13.67 % Minimum regulatory requirement $ 46,200 6.00 % $ 28,075 4.00 % Central Valley Community Bank $ 104,878 13.67 % $ 95,298 13.59 % Minimum requirement for “Well-Capitalized” institution $ 61,560 8.00 % $ 42,080 6.00 % Minimum regulatory requirement $ 46,170 6.00 % $ 28,053 4.00 % Total Risk-Based Capital Ratio Central Valley Community Bancorp and Subsidiary $ 115,466 15.04 % $ 104,447 14.88 % Minimum regulatory requirement $ 61,601 8.00 % $ 56,150 8.00 % Central Valley Community Bank $ 114,513 14.93 % $ 103,809 14.80 % Minimum requirement for “Well-Capitalized” institution $ 76,949 10.00 % $ 70,133 10.00 % Minimum regulatory requirement $ 61,560 8.00 % $ 56,106 8.00 %</t>
  </si>
  <si>
    <t>Schedule of computation of basic and diluted earnings per common share</t>
  </si>
  <si>
    <t>A reconciliation of the numerators and denominators of the basic and diluted earnings per common share computations is as follows (in thousands, except share and per share amounts): For the Years Ended December 31, 2015 2014 2013 Basic Earnings Per Common Share: Net income $ 10,964 $ 5,294 $ 8,250 Less: Preferred stock dividends and accretion — — (350 ) Income available to common shareholders $ 10,964 $ 5,294 $ 7,900 Weighted average shares outstanding 10,931,927 10,919,235 10,245,448 Net income per common share $ 1.00 $ 0.48 $ 0.77 Diluted Earnings Per Common Share: Net income $ 10,964 $ 5,294 $ 8,250 Less: Preferred stock dividends and accretion — — (350 ) Income available to common shareholders $ 10,964 $ 5,294 $ 7,900 Weighted average shares outstanding 10,931,927 10,919,235 10,245,448 Effect of dilutive stock options and warrants 83,836 80,703 62,592 Weighted average shares of common stock and common stock equivalents 11,015,763 10,999,938 10,308,040 Net income per diluted common share $ 1.00 $ 0.48 $ 0.77</t>
  </si>
  <si>
    <t>Share-Based Compensation (Tables)</t>
  </si>
  <si>
    <t>Fair value assumptions</t>
  </si>
  <si>
    <t>Stock option activity</t>
  </si>
  <si>
    <t xml:space="preserve"> Shares Weighted Weighted Aggregate Options outstanding at January 1, 2015 368,360 $ 8.89 Options exercised (9,070 ) $ 6.64 Options forfeited (118,595 ) $ 13.25 Options outstanding at December 31, 2015 240,695 $ 6.83 4.06 $ 1,251 Options vested or expected to vest at December 31, 2015 238,746 $ 6.82 4.04 $ 1,243 Options exercisable at December 31, 2015 208,375 $ 6.65 3.65 $ 1,122 Information related to the stock option plan during each year follows (in thousands): 2015 2014 2013 Intrinsic value of options exercised $ 42 $ 45 $ 82 Cash received from options exercised $ 60 $ 55 $ 789 Excess tax benefit realized for option exercises $ 6 $ 7 $ 17</t>
  </si>
  <si>
    <t>Loans To Related Parties (Tables)</t>
  </si>
  <si>
    <t>Summary of aggregate activity involving related party borrowers</t>
  </si>
  <si>
    <t>The following is a summary of the aggregate activity involving related-party borrowers (in thousands): Balance, January 1, 2015 $ 1,778 Disbursements 5,514 Amounts repaid (886 ) Balance, December 31, 2015 $ 6,406 Undisbursed commitments to related parties, December 31, 2015 $ 1,954</t>
  </si>
  <si>
    <t>Parent Only Condensed Financial Statements (Tables)</t>
  </si>
  <si>
    <t>Condensed Balance Sheets</t>
  </si>
  <si>
    <t>CONDENSED BALANCE SHEETS December 31, 2015 and 2014 (In thousands) 2015 2014 ASSETS Cash and cash equivalents $ 584 $ 368 Investment in Bank subsidiary 143,531 135,366 Other assets 454 589 Total assets $ 144,569 $ 136,323 LIABILITIES AND SHAREHOLDERS’ EQUITY Liabilities: Junior subordinated debentures due to subsidiary grantor trust $ 5,155 $ 5,155 Other liabilities 91 123 Total liabilities 5,246 5,278 Shareholders’ equity: Common stock 54,424 54,216 Retained earnings 80,437 71,452 Accumulated other comprehensive income, net of tax 4,462 5,377 Total shareholders’ equity 139,323 131,045 Total liabilities and shareholders’ equity $ 144,569 $ 136,323</t>
  </si>
  <si>
    <t>Condensed Statements of Income and Comprehensive Income</t>
  </si>
  <si>
    <t>CONDENSED STATEMENTS OF INCOME AND COMPREHENSIVE INCOME For the Years Ended December 31, 2015, 2014, and 2013 (In thousands) 2015 2014 2013 Income: Dividends declared by Subsidiary - eliminated in consolidation $ 2,260 $ 2,350 $ 18,000 Other income 3 3 5 Total income 2,263 2,353 18,005 Expenses: Interest on junior subordinated deferrable interest debentures 99 96 98 Professional fees 156 187 102 Other expenses 411 389 424 Total expenses 666 672 624 Income before equity in undistributed net income of Subsidiary 1,597 1,681 17,381 Equity in undistributed net income of Subsidiary, net of distributions 9,080 3,325 (9,414 ) Income before income tax benefit 10,677 5,006 7,967 Benefit from income taxes 287 288 283 Net income 10,964 5,294 8,250 Preferred stock dividend and accretion of discount — — 350 Income available to common shareholders $ 10,964 $ 5,294 $ 7,900 Comprehensive income (loss) $ 10,049 $ 12,957 $ (1,622 )</t>
  </si>
  <si>
    <t>Condensed Statements of Cash Flows</t>
  </si>
  <si>
    <t>CONDENSED STATEMENTS OF CASH FLOWS For the Years Ended December 31, 2015, 2014, and 2013 (In thousands) 2015 2014 2013 Cash flows from operating activities: Net income $ 10,964 $ 5,294 $ 8,250 Adjustments to reconcile net income to net cash provided by operating activities: Undistributed net income of subsidiary, net of distributions (9,080 ) (3,325 ) 9,414 Stock-based compensation 238 173 98 Tax benefit from exercise of stock options (6 ) (7 ) (17 ) Net (increase) decrease in other assets 50 (50 ) 86 Net increase (decrease) in other liabilities (32 ) 34 (198 ) Benefit from deferred income taxes (5 ) (8 ) (18 ) Net cash provided by operating activities 2,129 2,111 17,615 Cash flows used in investing activities: Investment in subsidiary — — (11,358 ) Cash flows from financing activities: Cash dividend payments on common stock (1,979 ) (2,190 ) (2,048 ) Cash dividend payments on preferred stock — — (437 ) Proceeds from exercise of stock options 60 55 789 Redemption of preferred stock Series C — — (7,000 ) Tax benefit from exercise of stock options 6 7 17 Net cash used in financing activities (1,913 ) (2,128 ) (8,679 ) Increase (decrease) in cash and cash equivalents 216 (17 ) (2,422 ) Cash and cash equivalents at beginning of year 368 385 2,807 Cash and cash equivalents at end of year $ 584 $ 368 $ 385 Supplemental Disclosure of Cash Flow Information: Cash paid during the year for interest $ 97 $ 194 $ 125 Non-cash investing and financing activities: Common stock issued in Visalia Community Bank acquisition $ — $ — $ 12,494</t>
  </si>
  <si>
    <t>Summary of Significant Accounting Policies (Details) - USD ($) $ in Thousands</t>
  </si>
  <si>
    <t>Significant Accounting Policies [Line Items]</t>
  </si>
  <si>
    <t>Real Estate - owner-occupied percentage minimum for collateral</t>
  </si>
  <si>
    <t>50.00%</t>
  </si>
  <si>
    <t>Tax benefit from exercise of stock options</t>
  </si>
  <si>
    <t>Amortization expense, intangible asset</t>
  </si>
  <si>
    <t>Minimum | Core deposits</t>
  </si>
  <si>
    <t>Estimated useful life of intangible asset</t>
  </si>
  <si>
    <t>7 years</t>
  </si>
  <si>
    <t>Maximum | Core deposits</t>
  </si>
  <si>
    <t>10 years</t>
  </si>
  <si>
    <t>Premises | Minimum</t>
  </si>
  <si>
    <t>Estimated useful lives of premises and equipment</t>
  </si>
  <si>
    <t>20 years</t>
  </si>
  <si>
    <t>Premises | Maximum</t>
  </si>
  <si>
    <t>40 years</t>
  </si>
  <si>
    <t>Leasehold improvements, furniture, fixtures and equipment | Minimum</t>
  </si>
  <si>
    <t>3 years</t>
  </si>
  <si>
    <t>Leasehold improvements, furniture, fixtures and equipment | Maximum</t>
  </si>
  <si>
    <t>Acquisition of Visalia Community Bank - Narrative (Details) $ in Thousands</t>
  </si>
  <si>
    <t>1 Months Ended</t>
  </si>
  <si>
    <t>Jul. 31, 2013USD ($)shares</t>
  </si>
  <si>
    <t>Dec. 31, 2015USD ($)</t>
  </si>
  <si>
    <t>Dec. 31, 2014USD ($)</t>
  </si>
  <si>
    <t>Dec. 31, 2013USD ($)</t>
  </si>
  <si>
    <t>Dec. 31, 2012USD ($)</t>
  </si>
  <si>
    <t>Dec. 19, 2012branches</t>
  </si>
  <si>
    <t>Business Acquisition [Line Items]</t>
  </si>
  <si>
    <t>Visalia Community Bank</t>
  </si>
  <si>
    <t>Total assets acquired</t>
  </si>
  <si>
    <t>Estimated number of shares to be issued in merger transaction | shares</t>
  </si>
  <si>
    <t>Cash</t>
  </si>
  <si>
    <t>Core deposit intangible</t>
  </si>
  <si>
    <t>Visalia, California [Member] | Visalia Community Bank</t>
  </si>
  <si>
    <t>Number of branches to be acquired | branches</t>
  </si>
  <si>
    <t>Exeter, California [Member] | Visalia Community Bank</t>
  </si>
  <si>
    <t>Visalia Community Bank Common Shareholder [Member] | Visalia Community Bank</t>
  </si>
  <si>
    <t>Estimated shares in kind payment per acquiree company share | shares</t>
  </si>
  <si>
    <t>Acquisition of Visalia Community Bank - Proforma Results of Operations (Details) $ / shares in Units, $ in Thousands</t>
  </si>
  <si>
    <t>Dec. 31, 2013USD ($)$ / shares</t>
  </si>
  <si>
    <t>Net interest income</t>
  </si>
  <si>
    <t>Non-interest income</t>
  </si>
  <si>
    <t>Non-interest expense</t>
  </si>
  <si>
    <t>Provision for income taxes</t>
  </si>
  <si>
    <t>Basic earnings per common share | $ / shares</t>
  </si>
  <si>
    <t>Diluted earnings per common share | $ / shares</t>
  </si>
  <si>
    <t>Fair Value Measurements - Fair Value by Balance Sheet Grouping (Details) - USD ($)</t>
  </si>
  <si>
    <t>Dec. 31, 2012</t>
  </si>
  <si>
    <t>Financial assets:</t>
  </si>
  <si>
    <t>Available-for-sale investment securities</t>
  </si>
  <si>
    <t>Valuation allowance</t>
  </si>
  <si>
    <t>Carrying Value</t>
  </si>
  <si>
    <t>Loans, net</t>
  </si>
  <si>
    <t>Accrued interest receivable</t>
  </si>
  <si>
    <t>Financial liabilities:</t>
  </si>
  <si>
    <t>Accrued interest payable</t>
  </si>
  <si>
    <t>Fair Value</t>
  </si>
  <si>
    <t>Allowance for Loan and Lease Losses, Write-offs</t>
  </si>
  <si>
    <t>Fair Value Measurements - Recurring and Nonrecurring (Details) - USD ($)</t>
  </si>
  <si>
    <t>Fair Value, Assets and Liabilities Measured on Recurring and Nonrecurring Basis [Line Items]</t>
  </si>
  <si>
    <t>Loans receivable</t>
  </si>
  <si>
    <t>Nonrecurring</t>
  </si>
  <si>
    <t>Assets, fair value</t>
  </si>
  <si>
    <t>Nonrecurring | Level 1</t>
  </si>
  <si>
    <t>Nonrecurring | Level 2</t>
  </si>
  <si>
    <t>Nonrecurring | Level 3</t>
  </si>
  <si>
    <t>Nonrecurring | Fair Value</t>
  </si>
  <si>
    <t>Recurring | Level 1</t>
  </si>
  <si>
    <t>Recurring | Level 2</t>
  </si>
  <si>
    <t>Recurring | Level 3</t>
  </si>
  <si>
    <t>Recurring | Fair Value</t>
  </si>
  <si>
    <t>U.S. Government agencies | Recurring | Level 1</t>
  </si>
  <si>
    <t>U.S. Government agencies | Recurring | Level 2</t>
  </si>
  <si>
    <t>U.S. Government agencies | Recurring | Level 3</t>
  </si>
  <si>
    <t>U.S. Government agencies | Recurring | Fair Value</t>
  </si>
  <si>
    <t>Obligations of states and political subdivisions | Recurring | Level 1</t>
  </si>
  <si>
    <t>Obligations of states and political subdivisions | Recurring | Level 2</t>
  </si>
  <si>
    <t>Obligations of states and political subdivisions | Recurring | Level 3</t>
  </si>
  <si>
    <t>Obligations of states and political subdivisions | Recurring | Fair Value</t>
  </si>
  <si>
    <t>U.S. Government agencies collateralized by residential mortgage obligations | Recurring | Level 1</t>
  </si>
  <si>
    <t>U.S. Government agencies collateralized by residential mortgage obligations | Recurring | Level 2</t>
  </si>
  <si>
    <t>U.S. Government agencies collateralized by residential mortgage obligations | Recurring | Level 3</t>
  </si>
  <si>
    <t>U.S. Government agencies collateralized by residential mortgage obligations | Recurring | Fair Value</t>
  </si>
  <si>
    <t>Private label residential mortgage backed securities | Recurring | Level 1</t>
  </si>
  <si>
    <t>Private label residential mortgage backed securities | Recurring | Level 2</t>
  </si>
  <si>
    <t>Private label residential mortgage backed securities | Recurring | Level 3</t>
  </si>
  <si>
    <t>Private label residential mortgage backed securities | Recurring | Fair Value</t>
  </si>
  <si>
    <t>Other equity securities | Recurring | Level 1</t>
  </si>
  <si>
    <t>Other equity securities | Recurring | Level 2</t>
  </si>
  <si>
    <t>Other equity securities | Recurring | Level 3</t>
  </si>
  <si>
    <t>Other equity securities | Recurring | Fair Value</t>
  </si>
  <si>
    <t>Impaired loans | Nonrecurring</t>
  </si>
  <si>
    <t>Impaired loans | Nonrecurring | Carrying Value</t>
  </si>
  <si>
    <t>Impaired loans | Nonrecurring | Level 1</t>
  </si>
  <si>
    <t>Impaired loans | Nonrecurring | Level 2</t>
  </si>
  <si>
    <t>Impaired loans | Nonrecurring | Level 3</t>
  </si>
  <si>
    <t>Impaired loans | Nonrecurring | Fair Value</t>
  </si>
  <si>
    <t>Commercial</t>
  </si>
  <si>
    <t>Commercial | Impaired loans | Nonrecurring | Level 1</t>
  </si>
  <si>
    <t>Commercial | Impaired loans | Nonrecurring | Level 2</t>
  </si>
  <si>
    <t>Commercial | Impaired loans | Nonrecurring | Level 3</t>
  </si>
  <si>
    <t>Commercial | Impaired loans | Nonrecurring | Fair Value</t>
  </si>
  <si>
    <t>Real Estate Portfolio Segment</t>
  </si>
  <si>
    <t>Consumer</t>
  </si>
  <si>
    <t>Consumer | Impaired loans | Nonrecurring</t>
  </si>
  <si>
    <t>Consumer | Impaired loans | Nonrecurring | Level 1</t>
  </si>
  <si>
    <t>Consumer | Impaired loans | Nonrecurring | Level 2</t>
  </si>
  <si>
    <t>Consumer | Impaired loans | Nonrecurring | Level 3</t>
  </si>
  <si>
    <t>Consumer | Impaired loans | Nonrecurring | Fair Value</t>
  </si>
  <si>
    <t>Commercial and industrial | Impaired loans | Nonrecurring | Level 1</t>
  </si>
  <si>
    <t>Commercial and industrial | Impaired loans | Nonrecurring | Level 2</t>
  </si>
  <si>
    <t>Commercial and industrial | Impaired loans | Nonrecurring | Level 3</t>
  </si>
  <si>
    <t>Commercial and industrial | Impaired loans | Nonrecurring | Fair Value</t>
  </si>
  <si>
    <t>Equity loans and lines of credit | Impaired loans | Nonrecurring</t>
  </si>
  <si>
    <t>Equity loans and lines of credit | Impaired loans | Nonrecurring | Level 1</t>
  </si>
  <si>
    <t>Equity loans and lines of credit | Impaired loans | Nonrecurring | Level 2</t>
  </si>
  <si>
    <t>Equity loans and lines of credit | Impaired loans | Nonrecurring | Level 3</t>
  </si>
  <si>
    <t>Equity loans and lines of credit | Impaired loans | Nonrecurring | Fair Value</t>
  </si>
  <si>
    <t>Fair Value Measurements - Level 3 Fair Value Measurements for Financial Instruments Measured at Fair Value on a Non-recurring Basis (Details) - Level 3 - USD ($) $ in Thousands</t>
  </si>
  <si>
    <t>Fair Value, Assets Measured on Recurring Basis, Unobservable Input Reconciliation [Line Items]</t>
  </si>
  <si>
    <t>Management adjustments for depreciation in values depending on property types (percent)</t>
  </si>
  <si>
    <t>11.00%</t>
  </si>
  <si>
    <t>Nonrecurring | Impaired loans | Commercial and industrial</t>
  </si>
  <si>
    <t>Nonrecurring | Impaired loans | Equity loans and lines of credit</t>
  </si>
  <si>
    <t>Nonrecurring | Minimum</t>
  </si>
  <si>
    <t>Appraiser adjustments on sales comparable data (percent)</t>
  </si>
  <si>
    <t>0.00%</t>
  </si>
  <si>
    <t>8.00%</t>
  </si>
  <si>
    <t>Nonrecurring | Maximum</t>
  </si>
  <si>
    <t>6.00%</t>
  </si>
  <si>
    <t>3.50%</t>
  </si>
  <si>
    <t>25.00%</t>
  </si>
  <si>
    <t>Investment Securities - Carrying value and estimated fair value (Details) - USD ($) $ in Thousands</t>
  </si>
  <si>
    <t>Schedule of Available-for-sale Securities</t>
  </si>
  <si>
    <t>Debt Securities, Amortized Cost</t>
  </si>
  <si>
    <t>Available-for-sale Securities, Gross Unrealized Gains</t>
  </si>
  <si>
    <t>Available-for-sale Securities, Gross Unrealized Losses</t>
  </si>
  <si>
    <t>Held-to-maturity Securities, Debt Maturities [Abstract]</t>
  </si>
  <si>
    <t>Amortized Cost</t>
  </si>
  <si>
    <t>Estimated Fair Value</t>
  </si>
  <si>
    <t>U.S. Government agencies</t>
  </si>
  <si>
    <t>Debt Securities, Estimated Fair Value</t>
  </si>
  <si>
    <t>Obligations of states and political subdivisions</t>
  </si>
  <si>
    <t>Gross Unrealized Gains</t>
  </si>
  <si>
    <t>Gross Unrealized Losses</t>
  </si>
  <si>
    <t>U.S. Government agencies collateralized by residential mortgage obligations</t>
  </si>
  <si>
    <t>Private label residential mortgage backed securities</t>
  </si>
  <si>
    <t>Other equity securities</t>
  </si>
  <si>
    <t>Equity Securities, Amortized Cost</t>
  </si>
  <si>
    <t>Equity Securities, Estimated Fair Value</t>
  </si>
  <si>
    <t>Investment Securities - Realized gains and losses (Details) (Details) - USD ($) $ in Thousands</t>
  </si>
  <si>
    <t>Available-for-Sale Securities</t>
  </si>
  <si>
    <t>Proceeds from sales or calls</t>
  </si>
  <si>
    <t>Gross realized gains from sales or calls</t>
  </si>
  <si>
    <t>Gross realized losses from sales or calls</t>
  </si>
  <si>
    <t>Held-to-Maturity Securities</t>
  </si>
  <si>
    <t>Proceeds from calls</t>
  </si>
  <si>
    <t>Gross realized gains from calls</t>
  </si>
  <si>
    <t>Investment Securities - Unrealized losses (Details) - USD ($) $ in Thousands</t>
  </si>
  <si>
    <t>Less than 12 Months, Fair Value</t>
  </si>
  <si>
    <t>12 Months or More, Fair Value</t>
  </si>
  <si>
    <t>Total Fair Value</t>
  </si>
  <si>
    <t>Less than 12 Months, Unrealized Losses</t>
  </si>
  <si>
    <t>12 Months or More, Unrealized Losses</t>
  </si>
  <si>
    <t>Total Unrealized Losses</t>
  </si>
  <si>
    <t>Held-to-maturity Securities, Less than 12 Months, Fair Value</t>
  </si>
  <si>
    <t>Held-to-maturity Securities, 12 Months or More, Fair Value</t>
  </si>
  <si>
    <t>Held-to-maturity Securities, Total Fair Value</t>
  </si>
  <si>
    <t>Held-to-maturity Securities, Less than 12 Months, Unrealized Losses</t>
  </si>
  <si>
    <t>Held-to-maturity Securities, 12 Months or More,Unrealized Losses</t>
  </si>
  <si>
    <t>Held-to-maturity Securities, Total Unrealized Losses</t>
  </si>
  <si>
    <t>Investment Securities - Gross realized gains and losses (Details) - USD ($) $ in Thousands</t>
  </si>
  <si>
    <t>Investment Securities - Credit loss rollforward (Details) - USD ($) $ in Thousands</t>
  </si>
  <si>
    <t>Other than Temporary Impairment, Credit Losses Recognized in Earnings [Roll Forward]</t>
  </si>
  <si>
    <t>Beginning balance</t>
  </si>
  <si>
    <t>Amounts related to credit loss for which an OTTI charge was not previously recognized</t>
  </si>
  <si>
    <t>Change in value attributable to other factors</t>
  </si>
  <si>
    <t>Ending balance</t>
  </si>
  <si>
    <t>Investment Securities - Investments by contractual maturity (Details) - USD ($) $ in Thousands</t>
  </si>
  <si>
    <t>Within one year, amortized cost</t>
  </si>
  <si>
    <t>Within one year, estimated fair value</t>
  </si>
  <si>
    <t>After one year through five years, amortized cost</t>
  </si>
  <si>
    <t>After one year through five years, estimated fair value</t>
  </si>
  <si>
    <t>After five years through ten years, amortized cost</t>
  </si>
  <si>
    <t>After five years through ten years, estimated fair value</t>
  </si>
  <si>
    <t>After ten years, amortized cost</t>
  </si>
  <si>
    <t>After ten years, estimated fair value</t>
  </si>
  <si>
    <t>Total securities with single maturity date, amortized cost</t>
  </si>
  <si>
    <t>Total securities with single maturity date, estimated fair value</t>
  </si>
  <si>
    <t>Debt securities, amortized cost</t>
  </si>
  <si>
    <t>Held-to-maturity Securities, Debt Maturities, Fair Value, Fiscal Year Maturity [Abstract]</t>
  </si>
  <si>
    <t>After ten years, Amortized Cost</t>
  </si>
  <si>
    <t>After ten years, Estimated Fair Value</t>
  </si>
  <si>
    <t>Investment securities not due at a single maturity date, amortized cost</t>
  </si>
  <si>
    <t>Investment securities not due at a single maturity date, estimated fair value</t>
  </si>
  <si>
    <t>Investment Securities - Textual (Details)</t>
  </si>
  <si>
    <t>Dec. 31, 2015USD ($)security</t>
  </si>
  <si>
    <t>Available-for-sale Securities, Accumulated Gross Unrealized Gain (Loss), before Tax</t>
  </si>
  <si>
    <t>Available-for-sale Securities, Transferred to Held-to-maturity Securities, Fair Value</t>
  </si>
  <si>
    <t>Other than Temporary Impairment Losses, Investments, Accretion of Noncredit Portion, Available-for-sale Securities Transferred to Held-to-maturity Securities, before Tax</t>
  </si>
  <si>
    <t>Other Comprehensive Income (Loss), Reclassification Adjustment from AOCI for Sale of Securities, Tax</t>
  </si>
  <si>
    <t>Accumulated Other Comprehensive Income Available For Sale Securities Adjustment Tax</t>
  </si>
  <si>
    <t>Threshold Period of Value Decline in Available-for-sale Securities to be considered Other than Temporary Impairment</t>
  </si>
  <si>
    <t>12 months</t>
  </si>
  <si>
    <t>Threshold Percentage of Value Decline in Available-for-sale Securities to be considered Other than Temporary Impairment</t>
  </si>
  <si>
    <t>10.00%</t>
  </si>
  <si>
    <t>Threshold Amount of Value Decline in Available-for-sale Securities to be considered Other than Temporary Impairment</t>
  </si>
  <si>
    <t>OTTI charge</t>
  </si>
  <si>
    <t>Available-for-sale Securities Pledged as Collateral</t>
  </si>
  <si>
    <t>Other than Temporary Impairment Losses, Investments, Portion in Other Comprehensive Loss, before Tax, Including Portion Attributable to Noncontrolling Interest, AFS Transferred to HTM Securities</t>
  </si>
  <si>
    <t>Securities Pledged as Collateral</t>
  </si>
  <si>
    <t>Available-for-sale Securities, Number of Positions | security</t>
  </si>
  <si>
    <t>U.S. Government agencies | Less than 12 months</t>
  </si>
  <si>
    <t>Available-for-sale, Securities in Unrealized Loss Positions, Number of Positions | security</t>
  </si>
  <si>
    <t>U.S. Government agencies | Greater than 12 months</t>
  </si>
  <si>
    <t>Obligations of states and political subdivisions | Less than 12 months</t>
  </si>
  <si>
    <t>Obligations of states and political subdivisions | Greater than 12 months</t>
  </si>
  <si>
    <t>U.S. Government agencies collateralized by residential mortgage obligations | Less than 12 months</t>
  </si>
  <si>
    <t>U.S. Government agencies collateralized by residential mortgage obligations | Greater than 12 months</t>
  </si>
  <si>
    <t>Private label residential mortgage backed securities | External Credit Rating, Non Investment Grade [Member]</t>
  </si>
  <si>
    <t>Loans and Allowance for Credit Losses - Summary of outstanding loans (Details) - USD ($)</t>
  </si>
  <si>
    <t>Accounts, Notes, Loans and Financing Receivable [Line Items]</t>
  </si>
  <si>
    <t>% of Total Loans</t>
  </si>
  <si>
    <t>100.00%</t>
  </si>
  <si>
    <t>Unamortized Loan Commitment and Origination Fees and Unamortized Discounts or Premiums</t>
  </si>
  <si>
    <t>Loans and Leases Receivable, Gross</t>
  </si>
  <si>
    <t>Loans and Leases Receivable, Net Amount</t>
  </si>
  <si>
    <t>Investments securing FHLB advances, amortized cost</t>
  </si>
  <si>
    <t>Salaries and employee benefits deferred as loan origination costs</t>
  </si>
  <si>
    <t>Owner occupied</t>
  </si>
  <si>
    <t>28.20%</t>
  </si>
  <si>
    <t>30.90%</t>
  </si>
  <si>
    <t>Agricultural land and production</t>
  </si>
  <si>
    <t>5.10%</t>
  </si>
  <si>
    <t>6.80%</t>
  </si>
  <si>
    <t>22.20%</t>
  </si>
  <si>
    <t>22.30%</t>
  </si>
  <si>
    <t>Commercial and industrial</t>
  </si>
  <si>
    <t>17.10%</t>
  </si>
  <si>
    <t>15.50%</t>
  </si>
  <si>
    <t>Real estate construction and other land loans</t>
  </si>
  <si>
    <t>6.50%</t>
  </si>
  <si>
    <t>Commercial real estate</t>
  </si>
  <si>
    <t>19.60%</t>
  </si>
  <si>
    <t>18.70%</t>
  </si>
  <si>
    <t>Agricultural real estate</t>
  </si>
  <si>
    <t>12.50%</t>
  </si>
  <si>
    <t>Other real estate</t>
  </si>
  <si>
    <t>1.80%</t>
  </si>
  <si>
    <t>1.20%</t>
  </si>
  <si>
    <t>Equity loans and lines of credit</t>
  </si>
  <si>
    <t>7.10%</t>
  </si>
  <si>
    <t>8.30%</t>
  </si>
  <si>
    <t>Consumer and installment</t>
  </si>
  <si>
    <t>2.10%</t>
  </si>
  <si>
    <t>68.60%</t>
  </si>
  <si>
    <t>67.60%</t>
  </si>
  <si>
    <t>9.20%</t>
  </si>
  <si>
    <t>10.10%</t>
  </si>
  <si>
    <t>Small Business Administration Programs [Member]</t>
  </si>
  <si>
    <t>Loans and Leases Receivable, Gross, Real Estate and Commercial</t>
  </si>
  <si>
    <t>Federal Home Loan Bank Advances</t>
  </si>
  <si>
    <t>Loans Pledged as Collateral</t>
  </si>
  <si>
    <t>Remaining borrowing capacity</t>
  </si>
  <si>
    <t>Securities Pledged as Collateral | Federal Home Loan Bank Advances</t>
  </si>
  <si>
    <t>Investments securing FLHB advances, market value</t>
  </si>
  <si>
    <t>Loans and Allowance for Credit Losses - Accretable yield movement schedule (Details) - USD ($) $ in Thousands</t>
  </si>
  <si>
    <t>Loans and Leases Receivable Disclosure [Abstract]</t>
  </si>
  <si>
    <t>Balance at beginning of year</t>
  </si>
  <si>
    <t>New loans acquired</t>
  </si>
  <si>
    <t>Accretion of income</t>
  </si>
  <si>
    <t>Reclassification from non-accretable difference</t>
  </si>
  <si>
    <t>Disposals</t>
  </si>
  <si>
    <t>Balance at end of year</t>
  </si>
  <si>
    <t>Loans and Allowance for Credit Losses - Credit impaired loans acquired during the period (Details)</t>
  </si>
  <si>
    <t>Dec. 31, 2015quarter</t>
  </si>
  <si>
    <t>Number of rolling quarters used in analysis</t>
  </si>
  <si>
    <t>Loans and Allowance for Credit Losses - Changes in Allowance for Credit Losses (Details) - USD ($)</t>
  </si>
  <si>
    <t>Financing Receivable, Allowance for Credit Losses [Roll Forward]</t>
  </si>
  <si>
    <t>Allowance for credit losses, beginning balance</t>
  </si>
  <si>
    <t>Provision charged to operations</t>
  </si>
  <si>
    <t>Losses charged to allowance</t>
  </si>
  <si>
    <t>Recoveries</t>
  </si>
  <si>
    <t>Allowance for credit losses, ending balance</t>
  </si>
  <si>
    <t>Ending balance: individually evaluated for impairment</t>
  </si>
  <si>
    <t>Ending balance: collectively evaluated for impairment</t>
  </si>
  <si>
    <t>Unallocated</t>
  </si>
  <si>
    <t>Loans and Allowance for Credit Losses - Loan Portfolio by Impairment Methodology (Details) - USD ($) $ in Thousands</t>
  </si>
  <si>
    <t>Financing Receivable, Allowance for Credit Losses [Line Items]</t>
  </si>
  <si>
    <t>Real estate</t>
  </si>
  <si>
    <t>Loans and Allowance for Credit Losses - Loan Portfolio by Risk Rating (Details) - USD ($)</t>
  </si>
  <si>
    <t>Financing Receivable, Recorded Investment</t>
  </si>
  <si>
    <t>Pass</t>
  </si>
  <si>
    <t>Special Mention</t>
  </si>
  <si>
    <t>Substandard</t>
  </si>
  <si>
    <t>Doubtful</t>
  </si>
  <si>
    <t>Commercial and industrial | Pass</t>
  </si>
  <si>
    <t>Commercial and industrial | Special Mention</t>
  </si>
  <si>
    <t>Commercial and industrial | Substandard</t>
  </si>
  <si>
    <t>Commercial and industrial | Doubtful</t>
  </si>
  <si>
    <t>Agricultural land and production | Pass</t>
  </si>
  <si>
    <t>Agricultural land and production | Special Mention</t>
  </si>
  <si>
    <t>Agricultural land and production | Substandard</t>
  </si>
  <si>
    <t>Agricultural land and production | Doubtful</t>
  </si>
  <si>
    <t>Owner occupied | Pass</t>
  </si>
  <si>
    <t>Owner occupied | Special Mention</t>
  </si>
  <si>
    <t>Owner occupied | Substandard</t>
  </si>
  <si>
    <t>Owner occupied | Doubtful</t>
  </si>
  <si>
    <t>Real estate construction and other land loans | Pass</t>
  </si>
  <si>
    <t>Real estate construction and other land loans | Special Mention</t>
  </si>
  <si>
    <t>Real estate construction and other land loans | Substandard</t>
  </si>
  <si>
    <t>Real estate construction and other land loans | Doubtful</t>
  </si>
  <si>
    <t>Commercial real estate | Pass</t>
  </si>
  <si>
    <t>Commercial real estate | Special Mention</t>
  </si>
  <si>
    <t>Commercial real estate | Substandard</t>
  </si>
  <si>
    <t>Commercial real estate | Doubtful</t>
  </si>
  <si>
    <t>Agricultural real estate | Pass</t>
  </si>
  <si>
    <t>Agricultural real estate | Special Mention</t>
  </si>
  <si>
    <t>Agricultural real estate | Substandard</t>
  </si>
  <si>
    <t>Agricultural real estate | Doubtful</t>
  </si>
  <si>
    <t>Other real estate | Pass</t>
  </si>
  <si>
    <t>Other real estate | Special Mention</t>
  </si>
  <si>
    <t>Other real estate | Substandard</t>
  </si>
  <si>
    <t>Other real estate | Doubtful</t>
  </si>
  <si>
    <t>Equity loans and lines of credit | Pass</t>
  </si>
  <si>
    <t>Equity loans and lines of credit | Special Mention</t>
  </si>
  <si>
    <t>Equity loans and lines of credit | Substandard</t>
  </si>
  <si>
    <t>Equity loans and lines of credit | Doubtful</t>
  </si>
  <si>
    <t>Consumer and installment | Pass</t>
  </si>
  <si>
    <t>Consumer and installment | Special Mention</t>
  </si>
  <si>
    <t>Consumer and installment | Substandard</t>
  </si>
  <si>
    <t>Consumer and installment | Doubtful</t>
  </si>
  <si>
    <t>Loans and Allowance for Credit Losses - Loan Portfolio Aging (Details) - USD ($)</t>
  </si>
  <si>
    <t>Financing Receivable, Recorded Investment, Past Due [Line Items]</t>
  </si>
  <si>
    <t>Past Due</t>
  </si>
  <si>
    <t>Current</t>
  </si>
  <si>
    <t>Recorded Investment Greater Than 90 Days Accruing</t>
  </si>
  <si>
    <t>Non-accrual</t>
  </si>
  <si>
    <t>Financing Receivables, 30 to 59 Days Past Due [Member]</t>
  </si>
  <si>
    <t>Financing Receivables, 30 to 59 Days Past Due [Member] | Commercial and industrial</t>
  </si>
  <si>
    <t>Financing Receivables, 30 to 59 Days Past Due [Member] | Agricultural land and production</t>
  </si>
  <si>
    <t>Financing Receivables, 30 to 59 Days Past Due [Member] | Owner occupied</t>
  </si>
  <si>
    <t>Financing Receivables, 30 to 59 Days Past Due [Member] | Real estate construction and other land loans</t>
  </si>
  <si>
    <t>Financing Receivables, 30 to 59 Days Past Due [Member] | Commercial real estate</t>
  </si>
  <si>
    <t>Financing Receivables, 30 to 59 Days Past Due [Member] | Agricultural real estate</t>
  </si>
  <si>
    <t>Financing Receivables, 30 to 59 Days Past Due [Member] | Other real estate</t>
  </si>
  <si>
    <t>Financing Receivables, 30 to 59 Days Past Due [Member] | Equity loans and lines of credit</t>
  </si>
  <si>
    <t>Financing Receivables, 30 to 59 Days Past Due [Member] | Consumer and installment</t>
  </si>
  <si>
    <t>Financing Receivables, 60 to 89 Days Past Due [Member]</t>
  </si>
  <si>
    <t>Financing Receivables, 60 to 89 Days Past Due [Member] | Commercial and industrial</t>
  </si>
  <si>
    <t>Financing Receivables, 60 to 89 Days Past Due [Member] | Agricultural land and production</t>
  </si>
  <si>
    <t>Financing Receivables, 60 to 89 Days Past Due [Member] | Owner occupied</t>
  </si>
  <si>
    <t>Financing Receivables, 60 to 89 Days Past Due [Member] | Real estate construction and other land loans</t>
  </si>
  <si>
    <t>Financing Receivables, 60 to 89 Days Past Due [Member] | Commercial real estate</t>
  </si>
  <si>
    <t>Financing Receivables, 60 to 89 Days Past Due [Member] | Agricultural real estate</t>
  </si>
  <si>
    <t>Financing Receivables, 60 to 89 Days Past Due [Member] | Other real estate</t>
  </si>
  <si>
    <t>Financing Receivables, 60 to 89 Days Past Due [Member] | Equity loans and lines of credit</t>
  </si>
  <si>
    <t>Financing Receivables, 60 to 89 Days Past Due [Member] | Consumer and installment</t>
  </si>
  <si>
    <t>Financing Receivables, Equal to Greater than 90 Days Past Due [Member]</t>
  </si>
  <si>
    <t>Financing Receivables, Equal to Greater than 90 Days Past Due [Member] | Commercial and industrial</t>
  </si>
  <si>
    <t>Financing Receivables, Equal to Greater than 90 Days Past Due [Member] | Agricultural land and production</t>
  </si>
  <si>
    <t>Financing Receivables, Equal to Greater than 90 Days Past Due [Member] | Owner occupied</t>
  </si>
  <si>
    <t>Financing Receivables, Equal to Greater than 90 Days Past Due [Member] | Real estate construction and other land loans</t>
  </si>
  <si>
    <t>Financing Receivables, Equal to Greater than 90 Days Past Due [Member] | Commercial real estate</t>
  </si>
  <si>
    <t>Financing Receivables, Equal to Greater than 90 Days Past Due [Member] | Agricultural real estate</t>
  </si>
  <si>
    <t>Financing Receivables, Equal to Greater than 90 Days Past Due [Member] | Other real estate</t>
  </si>
  <si>
    <t>Financing Receivables, Equal to Greater than 90 Days Past Due [Member] | Equity loans and lines of credit</t>
  </si>
  <si>
    <t>Financing Receivables, Equal to Greater than 90 Days Past Due [Member] | Consumer and installment</t>
  </si>
  <si>
    <t>Loans and Allowance for Credit Losses - Impaired Loans (Details) - USD ($)</t>
  </si>
  <si>
    <t>Financing Receivable, Impaired [Line Items]</t>
  </si>
  <si>
    <t>Recorded Investment, With no related allowance recorded</t>
  </si>
  <si>
    <t>Upaid Principal Balance, With no related allowance recorded</t>
  </si>
  <si>
    <t>Recorded Investment, With an allowance recorded</t>
  </si>
  <si>
    <t>Unpaid Principal Balance, With an allowance recorded</t>
  </si>
  <si>
    <t>Related Allowance</t>
  </si>
  <si>
    <t>Total Recorded Investment</t>
  </si>
  <si>
    <t>Total Unpaid Principal Balance</t>
  </si>
  <si>
    <t>Average Recorded Investment, With no related allowance recorded</t>
  </si>
  <si>
    <t>Interest Income Recognized, With no related allowance recorded</t>
  </si>
  <si>
    <t>Average Recorded Investment, With an allowance recorded</t>
  </si>
  <si>
    <t>Interest Income Recognized, With an allowance recorded</t>
  </si>
  <si>
    <t>Average Recorded Investment, Total</t>
  </si>
  <si>
    <t>Interest Income Recognized, Total</t>
  </si>
  <si>
    <t>Forgone interest on nonaccrual loans</t>
  </si>
  <si>
    <t>Loans and Allowance for Credit Losses - Troubled Debt Restructurings (Details) $ in Thousands</t>
  </si>
  <si>
    <t>Dec. 31, 2015USD ($)Loans</t>
  </si>
  <si>
    <t>Dec. 31, 2014USD ($)Loans</t>
  </si>
  <si>
    <t>Financing Receivable, Modifications [Line Items]</t>
  </si>
  <si>
    <t>Financing Receivable, Modifications, Recorded Investment</t>
  </si>
  <si>
    <t>Reserves specific to modified loans</t>
  </si>
  <si>
    <t>Additional commitments to lend</t>
  </si>
  <si>
    <t>Number of Loans | Loans</t>
  </si>
  <si>
    <t>Pre-Modification Outstanding Recorded Investment</t>
  </si>
  <si>
    <t>Principal Modification</t>
  </si>
  <si>
    <t>Post Modification Outstanding Recorded Investment</t>
  </si>
  <si>
    <t>Outstanding Recorded Investment</t>
  </si>
  <si>
    <t>Defaults on troubled debt restructurings | Loans</t>
  </si>
  <si>
    <t>Financing Receivable, Modifications, Post-Modification Recorded Investment</t>
  </si>
  <si>
    <t>Financing Receivable, Modifications, Number of Contracts | Loans</t>
  </si>
  <si>
    <t>Financing Receivable, Modifications, Pre-Modification Recorded Investment</t>
  </si>
  <si>
    <t>Bank Premises and Equipment (Details) - USD ($) $ in Thousands</t>
  </si>
  <si>
    <t>Property, Plant and Equipment [Line Items]</t>
  </si>
  <si>
    <t>Bank premises and equipment, gross</t>
  </si>
  <si>
    <t>Less accumulated depreciation and amortization</t>
  </si>
  <si>
    <t>Depreciation and amortization</t>
  </si>
  <si>
    <t>Land</t>
  </si>
  <si>
    <t>Buildings and improvements</t>
  </si>
  <si>
    <t>Furniture, fixtures and equipment</t>
  </si>
  <si>
    <t>Leasehold improvements</t>
  </si>
  <si>
    <t>Other Real Estate Owned - Change in other real estate owned balances (Details) - USD ($) $ in Thousands</t>
  </si>
  <si>
    <t>Change in other real estate owned:</t>
  </si>
  <si>
    <t>Balance, beginning of year</t>
  </si>
  <si>
    <t>Additions</t>
  </si>
  <si>
    <t>1st lien assumed upon foreclosure</t>
  </si>
  <si>
    <t>Dispositions</t>
  </si>
  <si>
    <t>Write-downs</t>
  </si>
  <si>
    <t>Net gain on dispositions</t>
  </si>
  <si>
    <t>Balance, end of year</t>
  </si>
  <si>
    <t>Other Real Estate Owned - Additional information (Details) $ in Thousands</t>
  </si>
  <si>
    <t>Dec. 31, 2015USD ($)properties</t>
  </si>
  <si>
    <t>Dec. 31, 2014USD ($)properties</t>
  </si>
  <si>
    <t>Number of properties foreclosed upon | properties</t>
  </si>
  <si>
    <t>Net gain (loss) on disposition</t>
  </si>
  <si>
    <t>Goodwill and Intangible Assets (Details) - USD ($) $ in Thousands</t>
  </si>
  <si>
    <t>Goodwill [Line Items]</t>
  </si>
  <si>
    <t>Intangible assets, accumulated amortization</t>
  </si>
  <si>
    <t>Service 1st Bank</t>
  </si>
  <si>
    <t>Bank of Madera County</t>
  </si>
  <si>
    <t>Core deposits</t>
  </si>
  <si>
    <t>Acquired finite-lived intangible assets useful life</t>
  </si>
  <si>
    <t>Core deposits | Visalia Community Bank</t>
  </si>
  <si>
    <t>Acquired finite-lived intangible assets</t>
  </si>
  <si>
    <t>Core deposits | Service 1st Bank</t>
  </si>
  <si>
    <t>Intangible assets, gross</t>
  </si>
  <si>
    <t>Goodwill and Intangible Assets - Change in Goodwill (Details) - USD ($) $ in Thousands</t>
  </si>
  <si>
    <t>Goodwill [Roll Forward]</t>
  </si>
  <si>
    <t>Beginning of year</t>
  </si>
  <si>
    <t>Acquired goodwill</t>
  </si>
  <si>
    <t>Impairment</t>
  </si>
  <si>
    <t>End of year</t>
  </si>
  <si>
    <t>Goodwill and Intangible Assets - Future Amortization Expense (Details) - USD ($) $ in Thousands</t>
  </si>
  <si>
    <t>Thereafter</t>
  </si>
  <si>
    <t>Deposits - Components of deposit liabilities (Details) - USD ($) $ in Thousands</t>
  </si>
  <si>
    <t>Deposits by type:</t>
  </si>
  <si>
    <t>Savings</t>
  </si>
  <si>
    <t>Money market</t>
  </si>
  <si>
    <t>NOW accounts</t>
  </si>
  <si>
    <t>Time, $250,000 or more</t>
  </si>
  <si>
    <t>Time, under $250,000</t>
  </si>
  <si>
    <t>Total deposit liabilities</t>
  </si>
  <si>
    <t>Deposits - Aggregate maturities of time deposits (Details) $ in Thousands</t>
  </si>
  <si>
    <t>Aggregate maturities of time deposits:</t>
  </si>
  <si>
    <t>Total time deposits</t>
  </si>
  <si>
    <t>Deposits - Components of interest expense recognized on interest-bearing deposits (Details) - USD ($) $ in Thousands</t>
  </si>
  <si>
    <t>Interest expense recognized on interest-bearing deposits</t>
  </si>
  <si>
    <t>Time certificates of deposit</t>
  </si>
  <si>
    <t>Total interest expense recognized</t>
  </si>
  <si>
    <t>Borrowing Arrangements (Details) - USD ($) $ in Thousands</t>
  </si>
  <si>
    <t>Maximum borrowing capacity on lines of credit</t>
  </si>
  <si>
    <t>Federal Home Loan Bank Advances | Securities Pledged as Collateral</t>
  </si>
  <si>
    <t>Federal Reserve Bank Advances</t>
  </si>
  <si>
    <t>Line of credit, current</t>
  </si>
  <si>
    <t>Federal Reserve Bank Advances | Securities Pledged as Collateral</t>
  </si>
  <si>
    <t>San Francisco Branch</t>
  </si>
  <si>
    <t>Advances from FHLB</t>
  </si>
  <si>
    <t>Junior Subordinated Deferrable Interest Debentures (Details) $ / security in Thousands, $ in Thousands</t>
  </si>
  <si>
    <t>Dec. 31, 2015USD ($)quarter$ / security</t>
  </si>
  <si>
    <t>Debt Instrument [Line Items]</t>
  </si>
  <si>
    <t>Percentage of Trust Preferred Securities eligible as Tier 1 capital</t>
  </si>
  <si>
    <t>Spread on LIBOR</t>
  </si>
  <si>
    <t>1.60%</t>
  </si>
  <si>
    <t>Redemption period</t>
  </si>
  <si>
    <t>90 days</t>
  </si>
  <si>
    <t>Percentage of notes outstanding required to call payment</t>
  </si>
  <si>
    <t>Number of consecutive quarterly periods of nonpayment required to call notes | quarter</t>
  </si>
  <si>
    <t>Liquidation value per security | $ / security</t>
  </si>
  <si>
    <t>Interest rate at period end</t>
  </si>
  <si>
    <t>1.92%</t>
  </si>
  <si>
    <t>Interest expense for the period</t>
  </si>
  <si>
    <t>Aggregate Principal Amount Junior Subordinated Notes</t>
  </si>
  <si>
    <t>Income Taxes - Components of income tax expense (Details) - USD ($) $ in Thousands</t>
  </si>
  <si>
    <t>Current Federal income tax expense</t>
  </si>
  <si>
    <t>Current State income tax expense (benefit)</t>
  </si>
  <si>
    <t>Total current income tax expense</t>
  </si>
  <si>
    <t>Deferred Federal income tax expense (benefit)</t>
  </si>
  <si>
    <t>Deferred State income tax expense (benefit)</t>
  </si>
  <si>
    <t>Total deferred income tax expense (benefit)</t>
  </si>
  <si>
    <t>Provision (benefit) from income taxes, Federal</t>
  </si>
  <si>
    <t>Provision (benefit) from income taxes, State</t>
  </si>
  <si>
    <t>Income Taxes - Components of deferred income taxes (Details) - USD ($) $ in Thousands</t>
  </si>
  <si>
    <t>Deferred tax assets:</t>
  </si>
  <si>
    <t>Deferred compensation</t>
  </si>
  <si>
    <t>Net operating loss carryover from acquisition</t>
  </si>
  <si>
    <t>Mark-to-market adjustment</t>
  </si>
  <si>
    <t>Other deferred taxes</t>
  </si>
  <si>
    <t>Other than temporary impairment</t>
  </si>
  <si>
    <t>Loan and investment impairment</t>
  </si>
  <si>
    <t>State Enterprise Zone credit carry-forward</t>
  </si>
  <si>
    <t>State capital loss carry-forward</t>
  </si>
  <si>
    <t>Alternative minimum tax credit</t>
  </si>
  <si>
    <t>State taxes</t>
  </si>
  <si>
    <t>Partnership income</t>
  </si>
  <si>
    <t>Total deferred tax assets</t>
  </si>
  <si>
    <t>Net deferred tax asset after valuation allowance</t>
  </si>
  <si>
    <t>Deferred tax liabilities:</t>
  </si>
  <si>
    <t>Finance leases</t>
  </si>
  <si>
    <t>Unrealized gain on available-for-sale investment securities</t>
  </si>
  <si>
    <t>FHLB stock</t>
  </si>
  <si>
    <t>Loan origination costs</t>
  </si>
  <si>
    <t>Total deferred tax liabilities</t>
  </si>
  <si>
    <t>Net deferred tax assets</t>
  </si>
  <si>
    <t>Income Taxes - Reconciliation of effective tax rate (Details)</t>
  </si>
  <si>
    <t>Federal income tax, at statutory rate</t>
  </si>
  <si>
    <t>34.00%</t>
  </si>
  <si>
    <t>State taxes, net of Federal tax benefit</t>
  </si>
  <si>
    <t>4.10%</t>
  </si>
  <si>
    <t>(0.70%)</t>
  </si>
  <si>
    <t>0.40%</t>
  </si>
  <si>
    <t>Tax exempt investment security income, net</t>
  </si>
  <si>
    <t>(15.90%)</t>
  </si>
  <si>
    <t>(42.20%)</t>
  </si>
  <si>
    <t>(20.50%)</t>
  </si>
  <si>
    <t>Bank owned life insurance, net</t>
  </si>
  <si>
    <t>(2.50%)</t>
  </si>
  <si>
    <t>(3.90%)</t>
  </si>
  <si>
    <t>(1.80%)</t>
  </si>
  <si>
    <t>Solar credits</t>
  </si>
  <si>
    <t>(2.40%)</t>
  </si>
  <si>
    <t>(1.40%)</t>
  </si>
  <si>
    <t>Change in uncertain tax positions</t>
  </si>
  <si>
    <t>0.80%</t>
  </si>
  <si>
    <t>Change in prior year estimates</t>
  </si>
  <si>
    <t>(3.10%)</t>
  </si>
  <si>
    <t>0.10%</t>
  </si>
  <si>
    <t>1.40%</t>
  </si>
  <si>
    <t>2.40%</t>
  </si>
  <si>
    <t>3.10%</t>
  </si>
  <si>
    <t>3.40%</t>
  </si>
  <si>
    <t>Effective tax rate</t>
  </si>
  <si>
    <t>19.10%</t>
  </si>
  <si>
    <t>(12.00%)</t>
  </si>
  <si>
    <t>14.10%</t>
  </si>
  <si>
    <t>Income Taxes - Rollforward of uncertain tax positions (Details) - USD ($) $ in Thousands</t>
  </si>
  <si>
    <t>Reconciliation of Unrecognized Tax Benefits, Excluding Amounts Pertaining to Examined Tax Returns [Roll Forward]</t>
  </si>
  <si>
    <t>Additions based on tax positions related to the current year</t>
  </si>
  <si>
    <t>Reductions for tax positions of prior years</t>
  </si>
  <si>
    <t>Income Taxes - Narrative (Details) - USD ($) $ in Thousands</t>
  </si>
  <si>
    <t>Operating Loss Carryforwards [Line Items]</t>
  </si>
  <si>
    <t>Enterprise Zone Credits</t>
  </si>
  <si>
    <t>Tax credit carryforward amount</t>
  </si>
  <si>
    <t>California</t>
  </si>
  <si>
    <t>Operating loss carryforwards</t>
  </si>
  <si>
    <t>California | Capital Loss Carryforward</t>
  </si>
  <si>
    <t>Federal</t>
  </si>
  <si>
    <t>Commitments and Contingencies - Leases (Details) - USD ($) $ in Thousands</t>
  </si>
  <si>
    <t>Rental expense for period</t>
  </si>
  <si>
    <t>Total future minimum lease payments</t>
  </si>
  <si>
    <t>Commitments and Contingencies (Details) - USD ($) $ in Thousands</t>
  </si>
  <si>
    <t>Federal reserve deposit requirement reserve amount</t>
  </si>
  <si>
    <t>Uninsured deposits</t>
  </si>
  <si>
    <t>Probable loan loss experience on unfunded obligations</t>
  </si>
  <si>
    <t>Loss Contingency, Estimate of Possible Loss</t>
  </si>
  <si>
    <t>Undisbursed lines of credit</t>
  </si>
  <si>
    <t>Commitments to extend credit</t>
  </si>
  <si>
    <t>Standby letters of credit and financial guarantees</t>
  </si>
  <si>
    <t>Percentage Of Loan Commitments</t>
  </si>
  <si>
    <t>61.00%</t>
  </si>
  <si>
    <t>28.00%</t>
  </si>
  <si>
    <t>Maximum loan to value ratio</t>
  </si>
  <si>
    <t>80.00%</t>
  </si>
  <si>
    <t>Real estate related</t>
  </si>
  <si>
    <t>75.70%</t>
  </si>
  <si>
    <t>75.90%</t>
  </si>
  <si>
    <t>Commercial and Real estate related</t>
  </si>
  <si>
    <t>97.90%</t>
  </si>
  <si>
    <t>98.20%</t>
  </si>
  <si>
    <t>Shareholders' Equity - Regulatory Capital (Details) - USD ($) $ in Thousands</t>
  </si>
  <si>
    <t>Central Valley Community Bank</t>
  </si>
  <si>
    <t>Tier 1 Leverage Ratio</t>
  </si>
  <si>
    <t>Tier One Leverage Capital</t>
  </si>
  <si>
    <t>Tier One Leverage Capital to Average Assets</t>
  </si>
  <si>
    <t>8.58%</t>
  </si>
  <si>
    <t>8.31%</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5.00%</t>
  </si>
  <si>
    <t>Tier 1 Common Equity Ratio</t>
  </si>
  <si>
    <t>Tier One Common Equity</t>
  </si>
  <si>
    <t>Tier One Common Equity to Average Assets</t>
  </si>
  <si>
    <t>13.67%</t>
  </si>
  <si>
    <t>Tier One Common Equity Required for Capital Adequacy to Average Assets</t>
  </si>
  <si>
    <t>4.50%</t>
  </si>
  <si>
    <t>Tier One Common Equity Required for Capital Adequacy</t>
  </si>
  <si>
    <t>Tier One Common Equity Required to be Well Capitalized</t>
  </si>
  <si>
    <t>Tier One Common Equity Required to be Well Capitalized to Average Assets</t>
  </si>
  <si>
    <t>Tier 1 Risk-Based Capital Ratio</t>
  </si>
  <si>
    <t>Tier One Risk Based Capital</t>
  </si>
  <si>
    <t>Tier One Risk Based Capital to Risk Weighted Assets</t>
  </si>
  <si>
    <t>13.59%</t>
  </si>
  <si>
    <t>Tier One Risk Based Capital Required to be Well Capitalized</t>
  </si>
  <si>
    <t>Tier One Risk Based Capital Required to be Well Capitalized to Risk Weighted Assets</t>
  </si>
  <si>
    <t>Tier One Risk Based Capital Required for Capital Adequacy</t>
  </si>
  <si>
    <t>Tier One Risk Based Capital Required for Capital Adequacy to Risk Weighted Assets</t>
  </si>
  <si>
    <t>Total Risk-Based Capital Ratio</t>
  </si>
  <si>
    <t>Capital</t>
  </si>
  <si>
    <t>Capital to Risk Weighted Assets</t>
  </si>
  <si>
    <t>14.93%</t>
  </si>
  <si>
    <t>14.80%</t>
  </si>
  <si>
    <t>Capital Required to be Well Capitalized</t>
  </si>
  <si>
    <t>Capital Required to be Well Capitalized to Risk Weighted Assets</t>
  </si>
  <si>
    <t>Capital Required for Capital Adequacy</t>
  </si>
  <si>
    <t>Capital Required for Capital Adequacy to Risk Weighted Assets</t>
  </si>
  <si>
    <t>Central Valley Community Bancorp and Subsidiary</t>
  </si>
  <si>
    <t>8.65%</t>
  </si>
  <si>
    <t>8.36%</t>
  </si>
  <si>
    <t>13.44%</t>
  </si>
  <si>
    <t>13.79%</t>
  </si>
  <si>
    <t>15.04%</t>
  </si>
  <si>
    <t>14.88%</t>
  </si>
  <si>
    <t>Shareholders' Equity - Dividends and Share Repurchases (Details) - USD ($)</t>
  </si>
  <si>
    <t>Oct. 17, 2012</t>
  </si>
  <si>
    <t>Dividends</t>
  </si>
  <si>
    <t>Dividends declared and paid by subsidiary</t>
  </si>
  <si>
    <t>Dividends declared and paid during the period</t>
  </si>
  <si>
    <t>Dividends declared, per share</t>
  </si>
  <si>
    <t>Class of Stock [Line Items]</t>
  </si>
  <si>
    <t>Dividends available for distribution free of restrictions</t>
  </si>
  <si>
    <t>Shareholders' Equity - Share Capital Transactions (Details) - USD ($) $ / shares in Thousands, $ in Thousands</t>
  </si>
  <si>
    <t>Sep. 28, 2011</t>
  </si>
  <si>
    <t>Aug. 18, 2011</t>
  </si>
  <si>
    <t>Redemption or conversion of preferred stock</t>
  </si>
  <si>
    <t>Number of shares called by warrant</t>
  </si>
  <si>
    <t>Repurchase of common stock warrant</t>
  </si>
  <si>
    <t>Shares issued during the period</t>
  </si>
  <si>
    <t>Shares issued during the period, value</t>
  </si>
  <si>
    <t>Shares redeemed or converted in the period</t>
  </si>
  <si>
    <t>Preferred Stock, Redemption Price Per Share</t>
  </si>
  <si>
    <t>Series A Preferred Stock [Member]</t>
  </si>
  <si>
    <t>Shareholders' Equity - Earnings Per Share (Details) - USD ($) $ / shares in Units, $ in Thousands</t>
  </si>
  <si>
    <t>Income available to common shareholders</t>
  </si>
  <si>
    <t>Weighted average shares outstanding</t>
  </si>
  <si>
    <t>Net income per common share</t>
  </si>
  <si>
    <t>Net income available to common shareholders, diluted</t>
  </si>
  <si>
    <t>Effect of dilutive stock options and warrants</t>
  </si>
  <si>
    <t>Weighted average shares of common stock and common stock equivalents</t>
  </si>
  <si>
    <t>Net income per diluted common share</t>
  </si>
  <si>
    <t>Antidilutive options and warrants excluded from computation of earnings per share</t>
  </si>
  <si>
    <t>Share-Based Compensation - Stock Option Activity (Details) $ / shares in Units, $ in Thousands</t>
  </si>
  <si>
    <t>Dec. 31, 2015USD ($)$ / sharesshares</t>
  </si>
  <si>
    <t>Options outstanding (in shares) | shares</t>
  </si>
  <si>
    <t>Options exercised (in shares) | shares</t>
  </si>
  <si>
    <t>Options forfeited (in shares) | shares</t>
  </si>
  <si>
    <t>Stock option activity, weighted average exercise price</t>
  </si>
  <si>
    <t>Options Outstanding, weighted average exercise price (in dollars per share) | $ / shares</t>
  </si>
  <si>
    <t>Options exercised, weighted average exercise price (in dollars per share) | $ / shares</t>
  </si>
  <si>
    <t>Options canceled, weighted average exercise price (in dollars per share) | $ / shares</t>
  </si>
  <si>
    <t>Options vested or expected to vest (in shares) | shares</t>
  </si>
  <si>
    <t>Options exercisable (in shares) | shares</t>
  </si>
  <si>
    <t>Options vested or expected to vest, weighted average exercise price (in dollars per share) | $ / shares</t>
  </si>
  <si>
    <t>Options exercisable, weighted average exercise price (in dollars per share) | $ / shares</t>
  </si>
  <si>
    <t>Options outstanding, weighted average remaining contractual term</t>
  </si>
  <si>
    <t>4 years 22 days</t>
  </si>
  <si>
    <t>Options vested or expected to vest, weighted average remaining contractual term</t>
  </si>
  <si>
    <t>4 years 16 days</t>
  </si>
  <si>
    <t>Options exercisable, weighted average remaining contractual term</t>
  </si>
  <si>
    <t>3 years 7 months 23 days</t>
  </si>
  <si>
    <t>Options outstanding, aggregate intrinsic value | $</t>
  </si>
  <si>
    <t>Options vested or expected to vest, aggregate intrinsic value | $</t>
  </si>
  <si>
    <t>Options exercisable, aggregate intrinsic value | $</t>
  </si>
  <si>
    <t>Share-Based Compensation - Restricted Common Stock Awards (Details) - Restricted Stock - $ / shares</t>
  </si>
  <si>
    <t>Number of Shares</t>
  </si>
  <si>
    <t>Nonvested outstanding shares at beginning of period (shares)</t>
  </si>
  <si>
    <t>Granted (shares)</t>
  </si>
  <si>
    <t>Vested (shares)</t>
  </si>
  <si>
    <t>Forfeited (shares)</t>
  </si>
  <si>
    <t>Nonvested outstanding shares at end of period (shares)</t>
  </si>
  <si>
    <t>Weighted Average Grant Date Fair Value</t>
  </si>
  <si>
    <t>Nonvested outstanding shares at beginning of period (in dollars per share)</t>
  </si>
  <si>
    <t>Granted (in dollars per share)</t>
  </si>
  <si>
    <t>Vested (in dollars per share)</t>
  </si>
  <si>
    <t>Forfeited (in dollars per share)</t>
  </si>
  <si>
    <t>Nonvested outstanding shares at end of period (in dollars per share)</t>
  </si>
  <si>
    <t>Share-Based Compensation - Textual (Details) - USD ($) $ / shares in Units, $ in Thousands</t>
  </si>
  <si>
    <t>May. 31, 2015</t>
  </si>
  <si>
    <t>May. 31, 2005</t>
  </si>
  <si>
    <t>Nov. 15, 2000</t>
  </si>
  <si>
    <t>Share-based Compensation Arrangement by Share-based Payment Award [Line Items]</t>
  </si>
  <si>
    <t>Share-based compensation expense</t>
  </si>
  <si>
    <t>Intrinsic value of options exercised</t>
  </si>
  <si>
    <t>Cash received from options exercised</t>
  </si>
  <si>
    <t>Excess tax benefit realized for option exercises</t>
  </si>
  <si>
    <t>Unrecognized compensation cost related to non-vested share-based compensation arrangements</t>
  </si>
  <si>
    <t>Weighted average period to recognize unrecognized share-based compensation cost</t>
  </si>
  <si>
    <t>1 year 8 months 18 days</t>
  </si>
  <si>
    <t>Total fair value of options vested in period</t>
  </si>
  <si>
    <t>Number of options nonvested and expected to vest (shares)</t>
  </si>
  <si>
    <t>Stock Options</t>
  </si>
  <si>
    <t>Tax benefit of stock option compensation expense</t>
  </si>
  <si>
    <t>Restricted Stock</t>
  </si>
  <si>
    <t>Award vesting period</t>
  </si>
  <si>
    <t>5 years</t>
  </si>
  <si>
    <t>Options granted (in shares)</t>
  </si>
  <si>
    <t>Equity instruments other than options weighted average remaining period</t>
  </si>
  <si>
    <t>3 years 6 months 28 days</t>
  </si>
  <si>
    <t>Share-based Compensation Arrangement by Share-based Payment Award, Equity Instruments Other than Options, Aggregate Intrinsic Value, Nonvested</t>
  </si>
  <si>
    <t>2000 Plan</t>
  </si>
  <si>
    <t>Number of shares reserved for issuance</t>
  </si>
  <si>
    <t>2005 Plan</t>
  </si>
  <si>
    <t>2005 Plan | Stock Options</t>
  </si>
  <si>
    <t>Award expiration period</t>
  </si>
  <si>
    <t>2015 Plan</t>
  </si>
  <si>
    <t>Number of shares authorized under plan</t>
  </si>
  <si>
    <t>2015 Plan | Stock Options</t>
  </si>
  <si>
    <t>Employee Benefits - 401(k) and profit sharing plan (Details) - USD ($) $ in Thousands</t>
  </si>
  <si>
    <t>401(k) plan</t>
  </si>
  <si>
    <t>Schedule of Defined Contribution Plans Disclosures [Line Items]</t>
  </si>
  <si>
    <t>Requisite service period</t>
  </si>
  <si>
    <t>1 month</t>
  </si>
  <si>
    <t>Employer contribution amount</t>
  </si>
  <si>
    <t>Profit sharing plan</t>
  </si>
  <si>
    <t>2 years</t>
  </si>
  <si>
    <t>Percentage vesting annually</t>
  </si>
  <si>
    <t>Up to 3% of eligible compensation | 401(k) plan</t>
  </si>
  <si>
    <t>Employer matching of employee contributions, percentage</t>
  </si>
  <si>
    <t>Employer matching contribution, percentage of compensation</t>
  </si>
  <si>
    <t>3.00%</t>
  </si>
  <si>
    <t>Over 3% of eligible compensation | 401(k) plan</t>
  </si>
  <si>
    <t>Maximum | 401(k) plan</t>
  </si>
  <si>
    <t>Employee Benefits - Deferred compensation plan (Details) - USD ($) $ in Thousands</t>
  </si>
  <si>
    <t>Deferred Compensation Arrangement with Individual, Excluding Share-based Payments and Postretirement Benefits [Line Items]</t>
  </si>
  <si>
    <t>Deferred Compensation, Excluding Share-based Payments and Retirement Benefits [Member] | Director [Member]</t>
  </si>
  <si>
    <t>Interest rate on deferred amounts</t>
  </si>
  <si>
    <t>3.24%</t>
  </si>
  <si>
    <t>Net deferrals included in accrued interest payable and other liabilities</t>
  </si>
  <si>
    <t>Cash surrender value of life insurance</t>
  </si>
  <si>
    <t>Employee Benefits - Salary continuation plans (Details) - USD ($) $ in Thousands</t>
  </si>
  <si>
    <t>Deferred Compensation Arrangement with Individual, Postretirement Benefits [Line Items]</t>
  </si>
  <si>
    <t>Annual tax free interest rate on life insurance policies</t>
  </si>
  <si>
    <t>4.49%</t>
  </si>
  <si>
    <t>Certain Key Executives [Member] | Salary Continuation [Member]</t>
  </si>
  <si>
    <t>Contractual term</t>
  </si>
  <si>
    <t>15 years</t>
  </si>
  <si>
    <t>Salary continuation plans, expense for period</t>
  </si>
  <si>
    <t>Total liability</t>
  </si>
  <si>
    <t>Service 1st Bank | Certain Key Executives [Member] | Salary Continuation [Member]</t>
  </si>
  <si>
    <t>Loans To Related Parties (Details) $ in Thousands</t>
  </si>
  <si>
    <t>Loans to related parties</t>
  </si>
  <si>
    <t>Disbursements</t>
  </si>
  <si>
    <t>Amounts repaid</t>
  </si>
  <si>
    <t>Undisbursed commitments to related parties</t>
  </si>
  <si>
    <t>Parent Only Condensed Financial Statements Condensed Balance Sheets (Details) - USD ($) $ in Thousands</t>
  </si>
  <si>
    <t>Liabilities:</t>
  </si>
  <si>
    <t>Junior subordinated debentures due to subsidiary grantor trust</t>
  </si>
  <si>
    <t>Shareholders’ equity:</t>
  </si>
  <si>
    <t>Preferred stock, Series C</t>
  </si>
  <si>
    <t>Common stock</t>
  </si>
  <si>
    <t>Total shareholders' equity</t>
  </si>
  <si>
    <t>Total liabilities and shareholders' equity</t>
  </si>
  <si>
    <t>Parent Company</t>
  </si>
  <si>
    <t>Investment in Bank subsidiary</t>
  </si>
  <si>
    <t>Other assets</t>
  </si>
  <si>
    <t>Other liabilities</t>
  </si>
  <si>
    <t>Parent Only Condensed Financial Statements Condensed Statements of Income and Comprehensive Income (Details) - USD ($) $ in Thousands</t>
  </si>
  <si>
    <t>Income:</t>
  </si>
  <si>
    <t>Dividends declared by Subsidiary - eliminated in consolidation</t>
  </si>
  <si>
    <t>Expenses:</t>
  </si>
  <si>
    <t>Professional fees</t>
  </si>
  <si>
    <t>Benefit from income taxes</t>
  </si>
  <si>
    <t>Preferred stock dividend and accretion of discount</t>
  </si>
  <si>
    <t>Total income</t>
  </si>
  <si>
    <t>Other expenses</t>
  </si>
  <si>
    <t>Total expenses</t>
  </si>
  <si>
    <t>Equity in undistributed net income of Subsidiary</t>
  </si>
  <si>
    <t>Parent Only Condensed Financial Statements Condensed Statements of Cash Flows (Details) - USD ($) $ in Thousands</t>
  </si>
  <si>
    <t>Adjustments to reconcile net income to net cash provided by (used in) operating activities:</t>
  </si>
  <si>
    <t>Cash flows from financing activities:</t>
  </si>
  <si>
    <t>Net cash (used in) provided by financing activities</t>
  </si>
  <si>
    <t>Cash paid during the year for interest</t>
  </si>
  <si>
    <t>Undistributed net income of subsidiary, net of distributions</t>
  </si>
  <si>
    <t>Net (increase) decrease in other assets</t>
  </si>
  <si>
    <t>Net increase (decrease) in other liabilities</t>
  </si>
  <si>
    <t>Net cash provided by (used in) operating activities</t>
  </si>
  <si>
    <t>Investment in subsidiary</t>
  </si>
  <si>
    <t>Subsequent Event (Details)</t>
  </si>
  <si>
    <t>Jan. 20, 2016USD ($)security</t>
  </si>
  <si>
    <t>Subsequent Event [Line Items]</t>
  </si>
  <si>
    <t>Held-to-maturity securities</t>
  </si>
  <si>
    <t>Subsequent Event [Member]</t>
  </si>
  <si>
    <t>Number of held-to-maturity securities sold | security</t>
  </si>
  <si>
    <t>Number of investment securities sold | securit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3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127371</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n" r="C12" s="6">
        <v>11015929</v>
      </c>
    </row>
    <row r="13" spans="1:4">
      <c t="s" r="A13" s="4">
        <v>22</v>
      </c>
      <c t="n" r="B13" s="6">
        <v>2015</v>
      </c>
    </row>
    <row r="14" spans="1:4">
      <c t="s" r="A14" s="4">
        <v>23</v>
      </c>
      <c t="s" r="B14" s="4">
        <v>24</v>
      </c>
    </row>
    <row r="15" spans="1:4">
      <c t="s" r="A15" s="4">
        <v>25</v>
      </c>
      <c t="s" r="B15" s="4">
        <v>26</v>
      </c>
    </row>
    <row r="16" spans="1:4">
      <c t="s" r="A16" s="4">
        <v>27</v>
      </c>
      <c t="s" r="B16" s="4">
        <v>26</v>
      </c>
    </row>
    <row r="17" spans="1:4">
      <c t="s" r="A17" s="4">
        <v>28</v>
      </c>
      <c t="n" r="D17" s="7">
        <v>103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9</v>
      </c>
      <c t="s" r="B1" s="2">
        <v>1</v>
      </c>
    </row>
    <row r="2" spans="1:2">
      <c t="s" r="B2" s="2">
        <v>2</v>
      </c>
    </row>
    <row r="3" spans="1:2">
      <c t="s" r="A3" s="3">
        <v>240</v>
      </c>
    </row>
    <row r="4" spans="1:2">
      <c t="s" r="A4" s="4">
        <v>241</v>
      </c>
      <c t="s" r="B4" s="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6</v>
      </c>
      <c t="s" r="B1" s="2">
        <v>1</v>
      </c>
    </row>
    <row r="2" spans="1:2">
      <c t="s" r="B2" s="2">
        <v>2</v>
      </c>
    </row>
    <row r="3" spans="1:2">
      <c t="s" r="A3" s="3">
        <v>244</v>
      </c>
    </row>
    <row r="4" spans="1:2">
      <c t="s" r="A4" s="4">
        <v>246</v>
      </c>
      <c t="s" r="B4" s="4">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3339</v>
      </c>
      <c t="n" r="C3" s="7">
        <v>21316</v>
      </c>
    </row>
    <row r="4" spans="1:3">
      <c t="s" r="A4" s="4">
        <v>33</v>
      </c>
      <c t="n" r="B4" s="6">
        <v>70988</v>
      </c>
      <c t="n" r="C4" s="6">
        <v>55646</v>
      </c>
    </row>
    <row r="5" spans="1:3">
      <c t="s" r="A5" s="4">
        <v>34</v>
      </c>
      <c t="n" r="B5" s="6">
        <v>290</v>
      </c>
      <c t="n" r="C5" s="6">
        <v>366</v>
      </c>
    </row>
    <row r="6" spans="1:3">
      <c t="s" r="A6" s="4">
        <v>35</v>
      </c>
      <c t="n" r="B6" s="6">
        <v>94617</v>
      </c>
      <c t="n" r="C6" s="6">
        <v>77328</v>
      </c>
    </row>
    <row r="7" spans="1:3">
      <c t="s" r="A7" s="4">
        <v>36</v>
      </c>
      <c t="n" r="B7" s="6">
        <v>477554</v>
      </c>
      <c t="n" r="C7" s="6">
        <v>432535</v>
      </c>
    </row>
    <row r="8" spans="1:3">
      <c t="s" r="A8" s="4">
        <v>37</v>
      </c>
      <c t="n" r="B8" s="6">
        <v>31712</v>
      </c>
      <c t="n" r="C8" s="6">
        <v>31964</v>
      </c>
    </row>
    <row r="9" spans="1:3">
      <c t="s" r="A9" s="4">
        <v>38</v>
      </c>
      <c t="n" r="B9" s="6">
        <v>588501</v>
      </c>
      <c t="n" r="C9" s="6">
        <v>564280</v>
      </c>
    </row>
    <row r="10" spans="1:3">
      <c t="s" r="A10" s="4">
        <v>39</v>
      </c>
      <c t="n" r="B10" s="6">
        <v>9292</v>
      </c>
      <c t="n" r="C10" s="6">
        <v>9949</v>
      </c>
    </row>
    <row r="11" spans="1:3">
      <c t="s" r="A11" s="4">
        <v>40</v>
      </c>
      <c t="n" r="B11" s="6">
        <v>20702</v>
      </c>
      <c t="n" r="C11" s="6">
        <v>20957</v>
      </c>
    </row>
    <row r="12" spans="1:3">
      <c t="s" r="A12" s="4">
        <v>41</v>
      </c>
      <c t="n" r="B12" s="6">
        <v>4823</v>
      </c>
      <c t="n" r="C12" s="6">
        <v>4791</v>
      </c>
    </row>
    <row r="13" spans="1:3">
      <c t="s" r="A13" s="4">
        <v>42</v>
      </c>
      <c t="n" r="B13" s="6">
        <v>29917</v>
      </c>
      <c t="n" r="C13" s="6">
        <v>29917</v>
      </c>
    </row>
    <row r="14" spans="1:3">
      <c t="s" r="A14" s="4">
        <v>43</v>
      </c>
      <c t="n" r="B14" s="6">
        <v>1024</v>
      </c>
      <c t="n" r="C14" s="6">
        <v>1344</v>
      </c>
    </row>
    <row r="15" spans="1:3">
      <c t="s" r="A15" s="4">
        <v>44</v>
      </c>
      <c t="n" r="B15" s="6">
        <v>18594</v>
      </c>
      <c t="n" r="C15" s="6">
        <v>19118</v>
      </c>
    </row>
    <row r="16" spans="1:3">
      <c t="s" r="A16" s="4">
        <v>45</v>
      </c>
      <c t="n" r="B16" s="6">
        <v>1276736</v>
      </c>
      <c t="n" r="C16" s="6">
        <v>1192183</v>
      </c>
    </row>
    <row r="17" spans="1:3">
      <c t="s" r="A17" s="3">
        <v>46</v>
      </c>
    </row>
    <row r="18" spans="1:3">
      <c t="s" r="A18" s="4">
        <v>47</v>
      </c>
      <c t="n" r="B18" s="6">
        <v>428773</v>
      </c>
      <c t="n" r="C18" s="6">
        <v>376402</v>
      </c>
    </row>
    <row r="19" spans="1:3">
      <c t="s" r="A19" s="4">
        <v>48</v>
      </c>
      <c t="n" r="B19" s="6">
        <v>687494</v>
      </c>
      <c t="n" r="C19" s="6">
        <v>662750</v>
      </c>
    </row>
    <row r="20" spans="1:3">
      <c t="s" r="A20" s="4">
        <v>49</v>
      </c>
      <c t="n" r="B20" s="6">
        <v>1116267</v>
      </c>
      <c t="n" r="C20" s="6">
        <v>1039152</v>
      </c>
    </row>
    <row r="21" spans="1:3">
      <c t="s" r="A21" s="4">
        <v>50</v>
      </c>
      <c t="n" r="B21" s="6">
        <v>5155</v>
      </c>
      <c t="n" r="C21" s="6">
        <v>5155</v>
      </c>
    </row>
    <row r="22" spans="1:3">
      <c t="s" r="A22" s="4">
        <v>51</v>
      </c>
      <c t="n" r="B22" s="6">
        <v>15991</v>
      </c>
      <c t="n" r="C22" s="6">
        <v>16831</v>
      </c>
    </row>
    <row r="23" spans="1:3">
      <c t="s" r="A23" s="4">
        <v>52</v>
      </c>
      <c t="n" r="B23" s="7">
        <v>1137413</v>
      </c>
      <c t="n" r="C23" s="7">
        <v>1061138</v>
      </c>
    </row>
    <row r="24" spans="1:3">
      <c t="s" r="A24" s="4">
        <v>53</v>
      </c>
      <c t="s" r="B24" s="4">
        <v>54</v>
      </c>
      <c t="s" r="C24" s="4">
        <v>54</v>
      </c>
    </row>
    <row r="25" spans="1:3">
      <c t="s" r="A25" s="3">
        <v>55</v>
      </c>
    </row>
    <row r="26" spans="1:3">
      <c t="s" r="A26" s="4">
        <v>56</v>
      </c>
      <c t="n" r="B26" s="7">
        <v>0</v>
      </c>
      <c t="n" r="C26" s="7">
        <v>0</v>
      </c>
    </row>
    <row r="27" spans="1:3">
      <c t="s" r="A27" s="4">
        <v>57</v>
      </c>
      <c t="n" r="B27" s="6">
        <v>54424</v>
      </c>
      <c t="n" r="C27" s="6">
        <v>54216</v>
      </c>
    </row>
    <row r="28" spans="1:3">
      <c t="s" r="A28" s="4">
        <v>58</v>
      </c>
      <c t="n" r="B28" s="6">
        <v>80437</v>
      </c>
      <c t="n" r="C28" s="6">
        <v>71452</v>
      </c>
    </row>
    <row r="29" spans="1:3">
      <c t="s" r="A29" s="4">
        <v>59</v>
      </c>
      <c t="n" r="B29" s="6">
        <v>4462</v>
      </c>
      <c t="n" r="C29" s="6">
        <v>5377</v>
      </c>
    </row>
    <row r="30" spans="1:3">
      <c t="s" r="A30" s="4">
        <v>60</v>
      </c>
      <c t="n" r="B30" s="6">
        <v>139323</v>
      </c>
      <c t="n" r="C30" s="6">
        <v>131045</v>
      </c>
    </row>
    <row r="31" spans="1:3">
      <c t="s" r="A31" s="4">
        <v>61</v>
      </c>
      <c t="n" r="B31" s="7">
        <v>1276736</v>
      </c>
      <c t="n" r="C31" s="7">
        <v>1192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6</v>
      </c>
      <c t="s" r="B1" s="2">
        <v>1</v>
      </c>
    </row>
    <row r="2" spans="1:2">
      <c t="s" r="B2" s="2">
        <v>2</v>
      </c>
    </row>
    <row r="3" spans="1:2">
      <c t="s" r="A3" s="3">
        <v>267</v>
      </c>
    </row>
    <row r="4" spans="1:2">
      <c t="s" r="A4" s="4">
        <v>268</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t="s" r="A1" s="1">
        <v>276</v>
      </c>
      <c t="s" r="B1" s="2">
        <v>1</v>
      </c>
    </row>
    <row r="2" spans="1:2">
      <c t="s" r="B2" s="2">
        <v>2</v>
      </c>
    </row>
    <row r="3" spans="1:2">
      <c t="s" r="A3" s="3">
        <v>218</v>
      </c>
    </row>
    <row r="4" spans="1:2">
      <c t="s" r="A4" s="4">
        <v>277</v>
      </c>
      <c t="s" r="B4" s="4">
        <v>278</v>
      </c>
    </row>
    <row r="5" spans="1:2">
      <c t="s" r="A5" s="4">
        <v>279</v>
      </c>
      <c t="s" r="B5" s="4">
        <v>280</v>
      </c>
    </row>
    <row r="6" spans="1:2">
      <c t="s" r="A6" s="4">
        <v>281</v>
      </c>
      <c t="s" r="B6" s="4">
        <v>282</v>
      </c>
    </row>
    <row r="7" spans="1:2">
      <c t="s" r="A7" s="4">
        <v>283</v>
      </c>
      <c t="s" r="B7" s="4">
        <v>284</v>
      </c>
    </row>
    <row r="8" spans="1:2">
      <c t="s" r="A8" s="4">
        <v>228</v>
      </c>
      <c t="s" r="B8" s="4">
        <v>285</v>
      </c>
    </row>
    <row r="9" spans="1:2">
      <c t="s" r="A9" s="4">
        <v>286</v>
      </c>
      <c t="s" r="B9" s="4">
        <v>287</v>
      </c>
    </row>
    <row r="10" spans="1:2">
      <c t="s" r="A10" s="4">
        <v>288</v>
      </c>
      <c t="s" r="B10" s="4">
        <v>289</v>
      </c>
    </row>
    <row r="11" spans="1:2">
      <c t="s" r="A11" s="4">
        <v>290</v>
      </c>
      <c t="s" r="B11" s="4">
        <v>291</v>
      </c>
    </row>
    <row r="12" spans="1:2">
      <c t="s" r="A12" s="4">
        <v>292</v>
      </c>
      <c t="s" r="B12" s="4">
        <v>293</v>
      </c>
    </row>
    <row r="13" spans="1:2">
      <c t="s" r="A13" s="4">
        <v>294</v>
      </c>
      <c t="s" r="B13" s="4">
        <v>295</v>
      </c>
    </row>
    <row r="14" spans="1:2">
      <c t="s" r="A14" s="4">
        <v>40</v>
      </c>
      <c t="s" r="B14" s="4">
        <v>296</v>
      </c>
    </row>
    <row r="15" spans="1:2">
      <c t="s" r="A15" s="4">
        <v>42</v>
      </c>
      <c t="s" r="B15" s="4">
        <v>297</v>
      </c>
    </row>
    <row r="16" spans="1:2">
      <c t="s" r="A16" s="4">
        <v>298</v>
      </c>
      <c t="s" r="B16" s="4">
        <v>299</v>
      </c>
    </row>
    <row r="17" spans="1:2">
      <c t="s" r="A17" s="4">
        <v>300</v>
      </c>
      <c t="s" r="B17" s="4">
        <v>301</v>
      </c>
    </row>
    <row r="18" spans="1:2">
      <c t="s" r="A18" s="4">
        <v>302</v>
      </c>
      <c t="s" r="B18" s="4">
        <v>303</v>
      </c>
    </row>
    <row r="19" spans="1:2">
      <c t="s" r="A19" s="4">
        <v>304</v>
      </c>
      <c t="s" r="B19" s="4">
        <v>305</v>
      </c>
    </row>
    <row r="20" spans="1:2">
      <c t="s" r="A20" s="4">
        <v>306</v>
      </c>
      <c t="s" r="B20" s="4">
        <v>307</v>
      </c>
    </row>
    <row r="21" spans="1:2">
      <c t="s" r="A21" s="4">
        <v>308</v>
      </c>
      <c t="s" r="B21" s="4">
        <v>309</v>
      </c>
    </row>
    <row r="22" spans="1:2">
      <c t="s" r="A22" s="4">
        <v>310</v>
      </c>
      <c t="s" r="B22" s="4">
        <v>311</v>
      </c>
    </row>
    <row r="23" spans="1:2">
      <c t="s" r="A23" s="4">
        <v>312</v>
      </c>
      <c t="s" r="B23" s="4">
        <v>313</v>
      </c>
    </row>
    <row r="24" spans="1:2">
      <c t="s" r="A24" s="4">
        <v>314</v>
      </c>
      <c t="s" r="B24" s="4">
        <v>315</v>
      </c>
    </row>
    <row r="25" spans="1:2">
      <c t="s" r="A25" s="4">
        <v>316</v>
      </c>
      <c t="s" r="B25" s="4">
        <v>317</v>
      </c>
    </row>
    <row r="26" spans="1:2">
      <c t="s" r="A26" s="4">
        <v>318</v>
      </c>
      <c t="s" r="B26" s="4">
        <v>319</v>
      </c>
    </row>
    <row r="27" spans="1:2">
      <c t="s" r="A27" s="4">
        <v>320</v>
      </c>
      <c t="s" r="B27" s="4">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21</v>
      </c>
    </row>
    <row r="4" spans="1:2">
      <c t="s" r="A4" s="4">
        <v>323</v>
      </c>
      <c t="s" r="B4" s="4">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2</v>
      </c>
      <c t="s" r="B1" s="2">
        <v>2</v>
      </c>
      <c t="s" r="C1" s="2">
        <v>30</v>
      </c>
    </row>
    <row r="2" spans="1:3">
      <c t="s" r="A2" s="3">
        <v>63</v>
      </c>
    </row>
    <row r="3" spans="1:3">
      <c t="s" r="A3" s="4">
        <v>64</v>
      </c>
      <c t="n" r="B3" s="7">
        <v>470080</v>
      </c>
      <c t="n" r="C3" s="7">
        <v>423639</v>
      </c>
    </row>
    <row r="4" spans="1:3">
      <c t="s" r="A4" s="4">
        <v>65</v>
      </c>
      <c t="n" r="B4" s="6">
        <v>35142</v>
      </c>
      <c t="n" r="C4" s="6">
        <v>35096</v>
      </c>
    </row>
    <row r="5" spans="1:3">
      <c t="s" r="A5" s="4">
        <v>66</v>
      </c>
      <c t="n" r="B5" s="7">
        <v>9610</v>
      </c>
      <c t="n" r="C5" s="7">
        <v>8308</v>
      </c>
    </row>
    <row r="6" spans="1:3">
      <c t="s" r="A6" s="4">
        <v>67</v>
      </c>
      <c t="n" r="B6" s="7">
        <v>1000</v>
      </c>
      <c t="n" r="C6" s="7">
        <v>1000</v>
      </c>
    </row>
    <row r="7" spans="1:3">
      <c t="s" r="A7" s="4">
        <v>68</v>
      </c>
      <c t="n" r="B7" s="6">
        <v>10000000</v>
      </c>
      <c t="n" r="C7" s="6">
        <v>10000000</v>
      </c>
    </row>
    <row r="8" spans="1:3">
      <c t="s" r="A8" s="4">
        <v>69</v>
      </c>
      <c t="n" r="B8" s="6">
        <v>0</v>
      </c>
      <c t="n" r="C8" s="6">
        <v>0</v>
      </c>
    </row>
    <row r="9" spans="1:3">
      <c t="s" r="A9" s="4">
        <v>70</v>
      </c>
      <c t="n" r="B9" s="6">
        <v>0</v>
      </c>
      <c t="n" r="C9" s="6">
        <v>0</v>
      </c>
    </row>
    <row r="10" spans="1:3">
      <c t="s" r="A10" s="4">
        <v>71</v>
      </c>
      <c t="n" r="B10" s="7">
        <v>0</v>
      </c>
      <c t="n" r="C10" s="7">
        <v>0</v>
      </c>
    </row>
    <row r="11" spans="1:3">
      <c t="s" r="A11" s="4">
        <v>72</v>
      </c>
      <c t="n" r="B11" s="6">
        <v>80000000</v>
      </c>
      <c t="n" r="C11" s="6">
        <v>80000000</v>
      </c>
    </row>
    <row r="12" spans="1:3">
      <c t="s" r="A12" s="4">
        <v>73</v>
      </c>
      <c t="n" r="B12" s="6">
        <v>10996773</v>
      </c>
      <c t="n" r="C12" s="6">
        <v>10980440</v>
      </c>
    </row>
    <row r="13" spans="1:3">
      <c t="s" r="A13" s="4">
        <v>74</v>
      </c>
      <c t="n" r="B13" s="6">
        <v>10996773</v>
      </c>
      <c t="n" r="C13" s="6">
        <v>10980440</v>
      </c>
    </row>
    <row r="14" spans="1:3">
      <c t="s" r="A14" s="4">
        <v>75</v>
      </c>
      <c t="n" r="B14" s="7">
        <v>0</v>
      </c>
      <c t="n" r="C14"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t="s" r="A1" s="1">
        <v>325</v>
      </c>
      <c t="s" r="B1" s="2">
        <v>1</v>
      </c>
    </row>
    <row r="2" spans="1:2">
      <c t="s" r="B2" s="2">
        <v>2</v>
      </c>
    </row>
    <row r="3" spans="1:2">
      <c t="s" r="A3" s="3">
        <v>224</v>
      </c>
    </row>
    <row r="4" spans="1:2">
      <c t="s" r="A4" s="4">
        <v>326</v>
      </c>
      <c t="s" r="B4" s="4">
        <v>327</v>
      </c>
    </row>
    <row r="5" spans="1:2">
      <c t="s" r="A5" s="4">
        <v>328</v>
      </c>
      <c t="s" r="B5" s="4">
        <v>329</v>
      </c>
    </row>
    <row r="6" spans="1:2">
      <c t="s" r="A6" s="4">
        <v>330</v>
      </c>
      <c t="s" r="B6" s="4">
        <v>331</v>
      </c>
    </row>
    <row r="7" spans="1:2">
      <c t="s" r="A7" s="4">
        <v>332</v>
      </c>
      <c t="s" r="B7" s="4">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t="s" r="A1" s="1">
        <v>334</v>
      </c>
      <c t="s" r="B1" s="2">
        <v>1</v>
      </c>
    </row>
    <row r="2" spans="1:2">
      <c t="s" r="B2" s="2">
        <v>2</v>
      </c>
    </row>
    <row r="3" spans="1:2">
      <c t="s" r="A3" s="3">
        <v>227</v>
      </c>
    </row>
    <row r="4" spans="1:2">
      <c t="s" r="A4" s="4">
        <v>335</v>
      </c>
      <c t="s" r="B4" s="4">
        <v>336</v>
      </c>
    </row>
    <row r="5" spans="1:2">
      <c t="s" r="A5" s="4">
        <v>337</v>
      </c>
      <c t="s" r="B5" s="4">
        <v>338</v>
      </c>
    </row>
    <row r="6" spans="1:2">
      <c t="s" r="A6" s="4">
        <v>339</v>
      </c>
      <c t="s" r="B6" s="4">
        <v>340</v>
      </c>
    </row>
    <row r="7" spans="1:2">
      <c t="s" r="A7" s="4">
        <v>341</v>
      </c>
      <c t="s" r="B7" s="4">
        <v>342</v>
      </c>
    </row>
    <row r="8" spans="1:2">
      <c t="s" r="A8" s="4">
        <v>343</v>
      </c>
      <c t="s" r="B8" s="4">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7"/>
    <col customWidth="1" max="2" min="2" width="80"/>
  </cols>
  <sheetData>
    <row r="1" spans="1:2">
      <c t="s" r="A1" s="1">
        <v>345</v>
      </c>
      <c t="s" r="B1" s="2">
        <v>1</v>
      </c>
    </row>
    <row r="2" spans="1:2">
      <c t="s" r="B2" s="2">
        <v>2</v>
      </c>
    </row>
    <row r="3" spans="1:2">
      <c t="s" r="A3" s="3">
        <v>231</v>
      </c>
    </row>
    <row r="4" spans="1:2">
      <c t="s" r="A4" s="4">
        <v>346</v>
      </c>
      <c t="s" r="B4" s="4">
        <v>347</v>
      </c>
    </row>
    <row r="5" spans="1:2">
      <c t="s" r="A5" s="4">
        <v>288</v>
      </c>
      <c t="s" r="B5" s="4">
        <v>348</v>
      </c>
    </row>
    <row r="6" spans="1:2">
      <c t="s" r="A6" s="4">
        <v>349</v>
      </c>
      <c t="s" r="B6" s="4">
        <v>350</v>
      </c>
    </row>
    <row r="7" spans="1:2">
      <c t="s" r="A7" s="4">
        <v>351</v>
      </c>
      <c t="s" r="B7" s="4">
        <v>352</v>
      </c>
    </row>
    <row r="8" spans="1:2">
      <c t="s" r="A8" s="4">
        <v>353</v>
      </c>
      <c t="s" r="B8" s="4">
        <v>354</v>
      </c>
    </row>
    <row r="9" spans="1:2">
      <c t="s" r="A9" s="4">
        <v>355</v>
      </c>
      <c t="s" r="B9" s="4">
        <v>356</v>
      </c>
    </row>
    <row r="10" spans="1:2">
      <c t="s" r="A10" s="4">
        <v>357</v>
      </c>
      <c t="s" r="B10" s="4">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59</v>
      </c>
      <c t="s" r="B1" s="2">
        <v>1</v>
      </c>
    </row>
    <row r="2" spans="1:2">
      <c t="s" r="B2" s="2">
        <v>2</v>
      </c>
    </row>
    <row r="3" spans="1:2">
      <c t="s" r="A3" s="3">
        <v>234</v>
      </c>
    </row>
    <row r="4" spans="1:2">
      <c t="s" r="A4" s="4">
        <v>360</v>
      </c>
      <c t="s" r="B4" s="4">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62</v>
      </c>
      <c t="s" r="B1" s="2">
        <v>1</v>
      </c>
    </row>
    <row r="2" spans="1:2">
      <c t="s" r="B2" s="2">
        <v>2</v>
      </c>
    </row>
    <row r="3" spans="1:2">
      <c t="s" r="A3" s="3">
        <v>237</v>
      </c>
    </row>
    <row r="4" spans="1:2">
      <c t="s" r="A4" s="4">
        <v>363</v>
      </c>
      <c t="s" r="B4" s="4">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65</v>
      </c>
      <c t="s" r="B1" s="2">
        <v>1</v>
      </c>
    </row>
    <row r="2" spans="1:2">
      <c t="s" r="B2" s="2">
        <v>2</v>
      </c>
    </row>
    <row r="3" spans="1:2">
      <c t="s" r="A3" s="3">
        <v>240</v>
      </c>
    </row>
    <row r="4" spans="1:2">
      <c t="s" r="A4" s="4">
        <v>366</v>
      </c>
      <c t="s" r="B4" s="4">
        <v>367</v>
      </c>
    </row>
    <row r="5" spans="1:2">
      <c t="s" r="A5" s="4">
        <v>368</v>
      </c>
      <c t="s" r="B5" s="4">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370</v>
      </c>
      <c t="s" r="B1" s="2">
        <v>1</v>
      </c>
    </row>
    <row r="2" spans="1:2">
      <c t="s" r="B2" s="2">
        <v>2</v>
      </c>
    </row>
    <row r="3" spans="1:2">
      <c t="s" r="A3" s="3">
        <v>244</v>
      </c>
    </row>
    <row r="4" spans="1:2">
      <c t="s" r="A4" s="4">
        <v>371</v>
      </c>
      <c t="s" r="B4" s="4">
        <v>372</v>
      </c>
    </row>
    <row r="5" spans="1:2">
      <c t="s" r="A5" s="4">
        <v>373</v>
      </c>
      <c t="s" r="B5" s="4">
        <v>374</v>
      </c>
    </row>
    <row r="6" spans="1:2">
      <c t="s" r="A6" s="4">
        <v>375</v>
      </c>
      <c t="s" r="B6" s="4">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t="s" r="A1" s="1">
        <v>377</v>
      </c>
      <c t="s" r="B1" s="2">
        <v>1</v>
      </c>
    </row>
    <row r="2" spans="1:2">
      <c t="s" r="B2" s="2">
        <v>2</v>
      </c>
    </row>
    <row r="3" spans="1:2">
      <c t="s" r="A3" s="3">
        <v>252</v>
      </c>
    </row>
    <row r="4" spans="1:2">
      <c t="s" r="A4" s="4">
        <v>378</v>
      </c>
      <c t="s" r="B4" s="4">
        <v>379</v>
      </c>
    </row>
    <row r="5" spans="1:2">
      <c t="s" r="A5" s="4">
        <v>380</v>
      </c>
      <c t="s" r="B5" s="4">
        <v>381</v>
      </c>
    </row>
    <row r="6" spans="1:2">
      <c t="s" r="A6" s="4">
        <v>382</v>
      </c>
      <c t="s" r="B6" s="4">
        <v>383</v>
      </c>
    </row>
    <row r="7" spans="1:2">
      <c t="s" r="A7" s="4">
        <v>384</v>
      </c>
      <c t="s" r="B7" s="4">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86</v>
      </c>
      <c t="s" r="B1" s="2">
        <v>1</v>
      </c>
    </row>
    <row r="2" spans="1:2">
      <c t="s" r="B2" s="2">
        <v>2</v>
      </c>
    </row>
    <row r="3" spans="1:2">
      <c t="s" r="A3" s="3">
        <v>255</v>
      </c>
    </row>
    <row r="4" spans="1:2">
      <c t="s" r="A4" s="4">
        <v>387</v>
      </c>
      <c t="s" r="B4" s="4">
        <v>388</v>
      </c>
    </row>
    <row r="5" spans="1:2">
      <c t="s" r="A5" s="4">
        <v>389</v>
      </c>
      <c t="s" r="B5" s="4">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91</v>
      </c>
      <c t="s" r="B1" s="2">
        <v>1</v>
      </c>
    </row>
    <row r="2" spans="1:2">
      <c t="s" r="B2" s="2">
        <v>2</v>
      </c>
    </row>
    <row r="3" spans="1:2">
      <c t="s" r="A3" s="3">
        <v>258</v>
      </c>
    </row>
    <row r="4" spans="1:2">
      <c t="s" r="A4" s="4">
        <v>392</v>
      </c>
      <c t="s" r="B4" s="4">
        <v>393</v>
      </c>
    </row>
    <row r="5" spans="1:2">
      <c t="s" r="A5" s="4">
        <v>394</v>
      </c>
      <c t="s" r="B5" s="4">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76</v>
      </c>
      <c t="s" r="B1" s="2">
        <v>1</v>
      </c>
    </row>
    <row r="2" spans="1:4">
      <c t="s" r="B2" s="2">
        <v>2</v>
      </c>
      <c t="s" r="C2" s="2">
        <v>30</v>
      </c>
      <c t="s" r="D2" s="2">
        <v>77</v>
      </c>
    </row>
    <row r="3" spans="1:4">
      <c t="s" r="A3" s="3">
        <v>78</v>
      </c>
    </row>
    <row r="4" spans="1:4">
      <c t="s" r="A4" s="4">
        <v>79</v>
      </c>
      <c t="n" r="B4" s="7">
        <v>30504</v>
      </c>
      <c t="n" r="C4" s="7">
        <v>29493</v>
      </c>
      <c t="n" r="D4" s="7">
        <v>26519</v>
      </c>
    </row>
    <row r="5" spans="1:4">
      <c t="s" r="A5" s="4">
        <v>80</v>
      </c>
      <c t="n" r="B5" s="6">
        <v>210</v>
      </c>
      <c t="n" r="C5" s="6">
        <v>176</v>
      </c>
      <c t="n" r="D5" s="6">
        <v>164</v>
      </c>
    </row>
    <row r="6" spans="1:4">
      <c t="s" r="A6" s="3">
        <v>81</v>
      </c>
    </row>
    <row r="7" spans="1:4">
      <c t="s" r="A7" s="4">
        <v>82</v>
      </c>
      <c t="n" r="B7" s="6">
        <v>4793</v>
      </c>
      <c t="n" r="C7" s="6">
        <v>5538</v>
      </c>
      <c t="n" r="D7" s="6">
        <v>2375</v>
      </c>
    </row>
    <row r="8" spans="1:4">
      <c t="s" r="A8" s="4">
        <v>83</v>
      </c>
      <c t="n" r="B8" s="6">
        <v>6315</v>
      </c>
      <c t="n" r="C8" s="6">
        <v>5832</v>
      </c>
      <c t="n" r="D8" s="6">
        <v>5778</v>
      </c>
    </row>
    <row r="9" spans="1:4">
      <c t="s" r="A9" s="4">
        <v>84</v>
      </c>
      <c t="n" r="B9" s="6">
        <v>41822</v>
      </c>
      <c t="n" r="C9" s="6">
        <v>41039</v>
      </c>
      <c t="n" r="D9" s="6">
        <v>34836</v>
      </c>
    </row>
    <row r="10" spans="1:4">
      <c t="s" r="A10" s="3">
        <v>85</v>
      </c>
    </row>
    <row r="11" spans="1:4">
      <c t="s" r="A11" s="4">
        <v>86</v>
      </c>
      <c t="n" r="B11" s="6">
        <v>948</v>
      </c>
      <c t="n" r="C11" s="6">
        <v>1060</v>
      </c>
      <c t="n" r="D11" s="6">
        <v>1270</v>
      </c>
    </row>
    <row r="12" spans="1:4">
      <c t="s" r="A12" s="4">
        <v>87</v>
      </c>
      <c t="n" r="B12" s="6">
        <v>99</v>
      </c>
      <c t="n" r="C12" s="6">
        <v>96</v>
      </c>
      <c t="n" r="D12" s="6">
        <v>98</v>
      </c>
    </row>
    <row r="13" spans="1:4">
      <c t="s" r="A13" s="4">
        <v>88</v>
      </c>
      <c t="n" r="B13" s="6">
        <v>0</v>
      </c>
      <c t="n" r="C13" s="6">
        <v>0</v>
      </c>
      <c t="n" r="D13" s="6">
        <v>17</v>
      </c>
    </row>
    <row r="14" spans="1:4">
      <c t="s" r="A14" s="4">
        <v>89</v>
      </c>
      <c t="n" r="B14" s="6">
        <v>1047</v>
      </c>
      <c t="n" r="C14" s="6">
        <v>1156</v>
      </c>
      <c t="n" r="D14" s="6">
        <v>1385</v>
      </c>
    </row>
    <row r="15" spans="1:4">
      <c t="s" r="A15" s="4">
        <v>90</v>
      </c>
      <c t="n" r="B15" s="6">
        <v>40775</v>
      </c>
      <c t="n" r="C15" s="6">
        <v>39883</v>
      </c>
      <c t="n" r="D15" s="6">
        <v>33451</v>
      </c>
    </row>
    <row r="16" spans="1:4">
      <c t="s" r="A16" s="4">
        <v>91</v>
      </c>
      <c t="n" r="B16" s="6">
        <v>600</v>
      </c>
      <c t="n" r="C16" s="6">
        <v>7985</v>
      </c>
      <c t="n" r="D16" s="6">
        <v>0</v>
      </c>
    </row>
    <row r="17" spans="1:4">
      <c t="s" r="A17" s="4">
        <v>92</v>
      </c>
      <c t="n" r="B17" s="6">
        <v>40175</v>
      </c>
      <c t="n" r="C17" s="6">
        <v>31898</v>
      </c>
      <c t="n" r="D17" s="6">
        <v>33451</v>
      </c>
    </row>
    <row r="18" spans="1:4">
      <c t="s" r="A18" s="3">
        <v>93</v>
      </c>
    </row>
    <row r="19" spans="1:4">
      <c t="s" r="A19" s="4">
        <v>94</v>
      </c>
      <c t="n" r="B19" s="6">
        <v>3070</v>
      </c>
      <c t="n" r="C19" s="6">
        <v>3280</v>
      </c>
      <c t="n" r="D19" s="6">
        <v>3156</v>
      </c>
    </row>
    <row r="20" spans="1:4">
      <c t="s" r="A20" s="4">
        <v>95</v>
      </c>
      <c t="n" r="B20" s="6">
        <v>596</v>
      </c>
      <c t="n" r="C20" s="6">
        <v>614</v>
      </c>
      <c t="n" r="D20" s="6">
        <v>495</v>
      </c>
    </row>
    <row r="21" spans="1:4">
      <c t="s" r="A21" s="4">
        <v>96</v>
      </c>
      <c t="n" r="B21" s="6">
        <v>1197</v>
      </c>
      <c t="n" r="C21" s="6">
        <v>1205</v>
      </c>
      <c t="n" r="D21" s="6">
        <v>962</v>
      </c>
    </row>
    <row r="22" spans="1:4">
      <c t="s" r="A22" s="4">
        <v>97</v>
      </c>
      <c t="n" r="B22" s="6">
        <v>1042</v>
      </c>
      <c t="n" r="C22" s="6">
        <v>544</v>
      </c>
      <c t="n" r="D22" s="6">
        <v>677</v>
      </c>
    </row>
    <row r="23" spans="1:4">
      <c t="s" r="A23" s="4">
        <v>98</v>
      </c>
      <c t="n" r="B23" s="6">
        <v>11</v>
      </c>
      <c t="n" r="C23" s="6">
        <v>63</v>
      </c>
      <c t="n" r="D23" s="6">
        <v>0</v>
      </c>
    </row>
    <row r="24" spans="1:4">
      <c t="s" r="A24" s="4">
        <v>99</v>
      </c>
      <c t="n" r="B24" s="6">
        <v>1495</v>
      </c>
      <c t="n" r="C24" s="6">
        <v>904</v>
      </c>
      <c t="n" r="D24" s="6">
        <v>1265</v>
      </c>
    </row>
    <row r="25" spans="1:4">
      <c t="s" r="A25" s="4">
        <v>100</v>
      </c>
      <c t="n" r="B25" s="6">
        <v>580</v>
      </c>
      <c t="n" r="C25" s="6">
        <v>327</v>
      </c>
      <c t="n" r="D25" s="6">
        <v>177</v>
      </c>
    </row>
    <row r="26" spans="1:4">
      <c t="s" r="A26" s="4">
        <v>101</v>
      </c>
      <c t="n" r="B26" s="6">
        <v>1396</v>
      </c>
      <c t="n" r="C26" s="6">
        <v>1227</v>
      </c>
      <c t="n" r="D26" s="6">
        <v>1099</v>
      </c>
    </row>
    <row r="27" spans="1:4">
      <c t="s" r="A27" s="4">
        <v>102</v>
      </c>
      <c t="n" r="B27" s="6">
        <v>9387</v>
      </c>
      <c t="n" r="C27" s="6">
        <v>8164</v>
      </c>
      <c t="n" r="D27" s="6">
        <v>7831</v>
      </c>
    </row>
    <row r="28" spans="1:4">
      <c t="s" r="A28" s="3">
        <v>103</v>
      </c>
    </row>
    <row r="29" spans="1:4">
      <c t="s" r="A29" s="4">
        <v>104</v>
      </c>
      <c t="n" r="B29" s="6">
        <v>20836</v>
      </c>
      <c t="n" r="C29" s="6">
        <v>19721</v>
      </c>
      <c t="n" r="D29" s="6">
        <v>17427</v>
      </c>
    </row>
    <row r="30" spans="1:4">
      <c t="s" r="A30" s="4">
        <v>105</v>
      </c>
      <c t="n" r="B30" s="6">
        <v>4669</v>
      </c>
      <c t="n" r="C30" s="6">
        <v>4835</v>
      </c>
      <c t="n" r="D30" s="6">
        <v>4109</v>
      </c>
    </row>
    <row r="31" spans="1:4">
      <c t="s" r="A31" s="4">
        <v>106</v>
      </c>
      <c t="n" r="B31" s="6">
        <v>1059</v>
      </c>
      <c t="n" r="C31" s="6">
        <v>762</v>
      </c>
      <c t="n" r="D31" s="6">
        <v>696</v>
      </c>
    </row>
    <row r="32" spans="1:4">
      <c t="s" r="A32" s="4">
        <v>107</v>
      </c>
      <c t="n" r="B32" s="6">
        <v>1139</v>
      </c>
      <c t="n" r="C32" s="6">
        <v>1820</v>
      </c>
      <c t="n" r="D32" s="6">
        <v>1383</v>
      </c>
    </row>
    <row r="33" spans="1:4">
      <c t="s" r="A33" s="4">
        <v>108</v>
      </c>
      <c t="n" r="B33" s="6">
        <v>548</v>
      </c>
      <c t="n" r="C33" s="6">
        <v>624</v>
      </c>
      <c t="n" r="D33" s="6">
        <v>527</v>
      </c>
    </row>
    <row r="34" spans="1:4">
      <c t="s" r="A34" s="4">
        <v>109</v>
      </c>
      <c t="n" r="B34" s="6">
        <v>520</v>
      </c>
      <c t="n" r="C34" s="6">
        <v>488</v>
      </c>
      <c t="n" r="D34" s="6">
        <v>472</v>
      </c>
    </row>
    <row r="35" spans="1:4">
      <c t="s" r="A35" s="4">
        <v>110</v>
      </c>
      <c t="n" r="B35" s="6">
        <v>608</v>
      </c>
      <c t="n" r="C35" s="6">
        <v>589</v>
      </c>
      <c t="n" r="D35" s="6">
        <v>476</v>
      </c>
    </row>
    <row r="36" spans="1:4">
      <c t="s" r="A36" s="4">
        <v>111</v>
      </c>
      <c t="n" r="B36" s="6">
        <v>1504</v>
      </c>
      <c t="n" r="C36" s="6">
        <v>1176</v>
      </c>
      <c t="n" r="D36" s="6">
        <v>1088</v>
      </c>
    </row>
    <row r="37" spans="1:4">
      <c t="s" r="A37" s="4">
        <v>112</v>
      </c>
      <c t="n" r="B37" s="6">
        <v>709</v>
      </c>
      <c t="n" r="C37" s="6">
        <v>520</v>
      </c>
      <c t="n" r="D37" s="6">
        <v>397</v>
      </c>
    </row>
    <row r="38" spans="1:4">
      <c t="s" r="A38" s="4">
        <v>113</v>
      </c>
      <c t="n" r="B38" s="6">
        <v>0</v>
      </c>
      <c t="n" r="C38" s="6">
        <v>0</v>
      </c>
      <c t="n" r="D38" s="6">
        <v>976</v>
      </c>
    </row>
    <row r="39" spans="1:4">
      <c t="s" r="A39" s="4">
        <v>114</v>
      </c>
      <c t="n" r="B39" s="6">
        <v>320</v>
      </c>
      <c t="n" r="C39" s="6">
        <v>337</v>
      </c>
      <c t="n" r="D39" s="6">
        <v>268</v>
      </c>
    </row>
    <row r="40" spans="1:4">
      <c t="s" r="A40" s="4">
        <v>115</v>
      </c>
      <c t="n" r="B40" s="6">
        <v>4104</v>
      </c>
      <c t="n" r="C40" s="6">
        <v>4466</v>
      </c>
      <c t="n" r="D40" s="6">
        <v>3866</v>
      </c>
    </row>
    <row r="41" spans="1:4">
      <c t="s" r="A41" s="4">
        <v>116</v>
      </c>
      <c t="n" r="B41" s="6">
        <v>36016</v>
      </c>
      <c t="n" r="C41" s="6">
        <v>35338</v>
      </c>
      <c t="n" r="D41" s="6">
        <v>31685</v>
      </c>
    </row>
    <row r="42" spans="1:4">
      <c t="s" r="A42" s="4">
        <v>117</v>
      </c>
      <c t="n" r="B42" s="6">
        <v>13546</v>
      </c>
      <c t="n" r="C42" s="6">
        <v>4724</v>
      </c>
      <c t="n" r="D42" s="6">
        <v>9597</v>
      </c>
    </row>
    <row r="43" spans="1:4">
      <c t="s" r="A43" s="4">
        <v>118</v>
      </c>
      <c t="n" r="B43" s="6">
        <v>2582</v>
      </c>
      <c t="n" r="C43" s="6">
        <v>-570</v>
      </c>
      <c t="n" r="D43" s="6">
        <v>1347</v>
      </c>
    </row>
    <row r="44" spans="1:4">
      <c t="s" r="A44" s="4">
        <v>119</v>
      </c>
      <c t="n" r="B44" s="6">
        <v>10964</v>
      </c>
      <c t="n" r="C44" s="6">
        <v>5294</v>
      </c>
      <c t="n" r="D44" s="6">
        <v>8250</v>
      </c>
    </row>
    <row r="45" spans="1:4">
      <c t="s" r="A45" s="4">
        <v>119</v>
      </c>
      <c t="n" r="B45" s="6">
        <v>10964</v>
      </c>
      <c t="n" r="C45" s="6">
        <v>5294</v>
      </c>
      <c t="n" r="D45" s="6">
        <v>8250</v>
      </c>
    </row>
    <row r="46" spans="1:4">
      <c t="s" r="A46" s="4">
        <v>120</v>
      </c>
      <c t="n" r="B46" s="6">
        <v>0</v>
      </c>
      <c t="n" r="C46" s="6">
        <v>0</v>
      </c>
      <c t="n" r="D46" s="6">
        <v>350</v>
      </c>
    </row>
    <row r="47" spans="1:4">
      <c t="s" r="A47" s="4">
        <v>121</v>
      </c>
      <c t="n" r="B47" s="7">
        <v>10964</v>
      </c>
      <c t="n" r="C47" s="7">
        <v>5294</v>
      </c>
      <c t="n" r="D47" s="7">
        <v>7900</v>
      </c>
    </row>
    <row r="48" spans="1:4">
      <c t="s" r="A48" s="3">
        <v>122</v>
      </c>
    </row>
    <row r="49" spans="1:4">
      <c t="s" r="A49" s="4">
        <v>123</v>
      </c>
      <c t="n" r="B49" s="7">
        <v>1</v>
      </c>
      <c t="n" r="C49" s="8">
        <v>0.48</v>
      </c>
      <c t="n" r="D49" s="8">
        <v>0.77</v>
      </c>
    </row>
    <row r="50" spans="1:4">
      <c t="s" r="A50" s="4">
        <v>124</v>
      </c>
      <c t="n" r="B50" s="6">
        <v>1</v>
      </c>
      <c t="n" r="C50" s="9">
        <v>0.48</v>
      </c>
      <c t="n" r="D50" s="9">
        <v>0.77</v>
      </c>
    </row>
    <row r="51" spans="1:4">
      <c t="s" r="A51" s="4">
        <v>125</v>
      </c>
      <c t="n" r="B51" s="8">
        <v>0.18</v>
      </c>
      <c t="n" r="C51" s="8">
        <v>0.2</v>
      </c>
      <c t="n" r="D51" s="10">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96</v>
      </c>
      <c t="s" r="B1" s="2">
        <v>1</v>
      </c>
    </row>
    <row r="2" spans="1:2">
      <c t="s" r="B2" s="2">
        <v>2</v>
      </c>
    </row>
    <row r="3" spans="1:2">
      <c t="s" r="A3" s="3">
        <v>261</v>
      </c>
    </row>
    <row r="4" spans="1:2">
      <c t="s" r="A4" s="4">
        <v>397</v>
      </c>
    </row>
    <row r="5" spans="1:2">
      <c t="s" r="A5" s="4">
        <v>398</v>
      </c>
      <c t="s" r="B5" s="4">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400</v>
      </c>
      <c t="s" r="B1" s="2">
        <v>1</v>
      </c>
    </row>
    <row r="2" spans="1:2">
      <c t="s" r="B2" s="2">
        <v>2</v>
      </c>
    </row>
    <row r="3" spans="1:2">
      <c t="s" r="A3" s="3">
        <v>267</v>
      </c>
    </row>
    <row r="4" spans="1:2">
      <c t="s" r="A4" s="4">
        <v>401</v>
      </c>
      <c t="s" r="B4" s="4">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403</v>
      </c>
      <c t="s" r="B1" s="2">
        <v>1</v>
      </c>
    </row>
    <row r="2" spans="1:2">
      <c t="s" r="B2" s="2">
        <v>2</v>
      </c>
    </row>
    <row r="3" spans="1:2">
      <c t="s" r="A3" s="3">
        <v>271</v>
      </c>
    </row>
    <row r="4" spans="1:2">
      <c t="s" r="A4" s="4">
        <v>404</v>
      </c>
      <c t="s" r="B4" s="4">
        <v>405</v>
      </c>
    </row>
    <row r="5" spans="1:2">
      <c t="s" r="A5" s="4">
        <v>406</v>
      </c>
      <c t="s" r="B5" s="4">
        <v>407</v>
      </c>
    </row>
    <row r="6" spans="1:2">
      <c t="s" r="A6" s="4">
        <v>408</v>
      </c>
      <c t="s" r="B6" s="4">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410</v>
      </c>
      <c t="s" r="B1" s="2">
        <v>1</v>
      </c>
    </row>
    <row r="2" spans="1:4">
      <c t="s" r="B2" s="2">
        <v>2</v>
      </c>
      <c t="s" r="C2" s="2">
        <v>30</v>
      </c>
      <c t="s" r="D2" s="2">
        <v>77</v>
      </c>
    </row>
    <row r="3" spans="1:4">
      <c t="s" r="A3" s="3">
        <v>411</v>
      </c>
    </row>
    <row r="4" spans="1:4">
      <c t="s" r="A4" s="4">
        <v>212</v>
      </c>
      <c t="n" r="B4" s="7">
        <v>0</v>
      </c>
      <c t="n" r="C4" s="7">
        <v>31346</v>
      </c>
      <c t="n" r="D4" s="7">
        <v>0</v>
      </c>
    </row>
    <row r="5" spans="1:4">
      <c t="s" r="A5" s="4">
        <v>412</v>
      </c>
      <c t="s" r="B5" s="4">
        <v>413</v>
      </c>
    </row>
    <row r="6" spans="1:4">
      <c t="s" r="A6" s="4">
        <v>414</v>
      </c>
      <c t="n" r="B6" s="7">
        <v>6</v>
      </c>
      <c t="n" r="C6" s="6">
        <v>7</v>
      </c>
      <c t="n" r="D6" s="6">
        <v>17</v>
      </c>
    </row>
    <row r="7" spans="1:4">
      <c t="s" r="A7" s="4">
        <v>415</v>
      </c>
      <c t="n" r="B7" s="7">
        <v>320</v>
      </c>
      <c t="n" r="C7" s="7">
        <v>337</v>
      </c>
      <c t="n" r="D7" s="7">
        <v>268</v>
      </c>
    </row>
    <row r="8" spans="1:4">
      <c t="s" r="A8" s="4">
        <v>416</v>
      </c>
    </row>
    <row r="9" spans="1:4">
      <c t="s" r="A9" s="3">
        <v>411</v>
      </c>
    </row>
    <row r="10" spans="1:4">
      <c t="s" r="A10" s="4">
        <v>417</v>
      </c>
      <c t="s" r="B10" s="4">
        <v>418</v>
      </c>
    </row>
    <row r="11" spans="1:4">
      <c t="s" r="A11" s="4">
        <v>419</v>
      </c>
    </row>
    <row r="12" spans="1:4">
      <c t="s" r="A12" s="3">
        <v>411</v>
      </c>
    </row>
    <row r="13" spans="1:4">
      <c t="s" r="A13" s="4">
        <v>417</v>
      </c>
      <c t="s" r="B13" s="4">
        <v>420</v>
      </c>
    </row>
    <row r="14" spans="1:4">
      <c t="s" r="A14" s="4">
        <v>421</v>
      </c>
    </row>
    <row r="15" spans="1:4">
      <c t="s" r="A15" s="3">
        <v>411</v>
      </c>
    </row>
    <row r="16" spans="1:4">
      <c t="s" r="A16" s="4">
        <v>422</v>
      </c>
      <c t="s" r="B16" s="4">
        <v>423</v>
      </c>
    </row>
    <row r="17" spans="1:4">
      <c t="s" r="A17" s="4">
        <v>424</v>
      </c>
    </row>
    <row r="18" spans="1:4">
      <c t="s" r="A18" s="3">
        <v>411</v>
      </c>
    </row>
    <row r="19" spans="1:4">
      <c t="s" r="A19" s="4">
        <v>422</v>
      </c>
      <c t="s" r="B19" s="4">
        <v>425</v>
      </c>
    </row>
    <row r="20" spans="1:4">
      <c t="s" r="A20" s="4">
        <v>426</v>
      </c>
    </row>
    <row r="21" spans="1:4">
      <c t="s" r="A21" s="3">
        <v>411</v>
      </c>
    </row>
    <row r="22" spans="1:4">
      <c t="s" r="A22" s="4">
        <v>422</v>
      </c>
      <c t="s" r="B22" s="4">
        <v>427</v>
      </c>
    </row>
    <row r="23" spans="1:4">
      <c t="s" r="A23" s="4">
        <v>428</v>
      </c>
    </row>
    <row r="24" spans="1:4">
      <c t="s" r="A24" s="3">
        <v>411</v>
      </c>
    </row>
    <row r="25" spans="1:4">
      <c t="s" r="A25" s="4">
        <v>422</v>
      </c>
      <c t="s" r="B25" s="4">
        <v>42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6"/>
    <col customWidth="1" max="2" min="2" width="27"/>
    <col customWidth="1" max="3" min="3" width="21"/>
    <col customWidth="1" max="4" min="4" width="21"/>
    <col customWidth="1" max="5" min="5" width="21"/>
    <col customWidth="1" max="6" min="6" width="21"/>
    <col customWidth="1" max="7" min="7" width="22"/>
  </cols>
  <sheetData>
    <row r="1" spans="1:7">
      <c t="s" r="A1" s="1">
        <v>429</v>
      </c>
      <c t="s" r="B1" s="2">
        <v>430</v>
      </c>
    </row>
    <row r="2" spans="1:7">
      <c t="s" r="B2" s="2">
        <v>431</v>
      </c>
      <c t="s" r="C2" s="2">
        <v>432</v>
      </c>
      <c t="s" r="D2" s="2">
        <v>433</v>
      </c>
      <c t="s" r="E2" s="2">
        <v>434</v>
      </c>
      <c t="s" r="F2" s="2">
        <v>435</v>
      </c>
      <c t="s" r="G2" s="2">
        <v>436</v>
      </c>
    </row>
    <row r="3" spans="1:7">
      <c t="s" r="A3" s="3">
        <v>437</v>
      </c>
    </row>
    <row r="4" spans="1:7">
      <c t="s" r="A4" s="4">
        <v>42</v>
      </c>
      <c t="n" r="C4" s="7">
        <v>29917</v>
      </c>
      <c t="n" r="D4" s="7">
        <v>29917</v>
      </c>
      <c t="n" r="E4" s="7">
        <v>29917</v>
      </c>
      <c t="n" r="F4" s="7">
        <v>23577</v>
      </c>
    </row>
    <row r="5" spans="1:7">
      <c t="s" r="A5" s="4">
        <v>438</v>
      </c>
    </row>
    <row r="6" spans="1:7">
      <c t="s" r="A6" s="3">
        <v>437</v>
      </c>
    </row>
    <row r="7" spans="1:7">
      <c t="s" r="A7" s="4">
        <v>439</v>
      </c>
      <c t="n" r="B7" s="7">
        <v>197621</v>
      </c>
    </row>
    <row r="8" spans="1:7">
      <c t="s" r="A8" s="4">
        <v>440</v>
      </c>
      <c t="n" r="B8" s="6">
        <v>1263000</v>
      </c>
    </row>
    <row r="9" spans="1:7">
      <c t="s" r="A9" s="4">
        <v>441</v>
      </c>
      <c t="n" r="B9" s="7">
        <v>11050</v>
      </c>
    </row>
    <row r="10" spans="1:7">
      <c t="s" r="A10" s="4">
        <v>42</v>
      </c>
      <c t="n" r="B10" s="6">
        <v>6340</v>
      </c>
    </row>
    <row r="11" spans="1:7">
      <c t="s" r="A11" s="4">
        <v>442</v>
      </c>
      <c t="n" r="B11" s="7">
        <v>1400</v>
      </c>
    </row>
    <row r="12" spans="1:7">
      <c t="s" r="A12" s="4">
        <v>443</v>
      </c>
    </row>
    <row r="13" spans="1:7">
      <c t="s" r="A13" s="3">
        <v>437</v>
      </c>
    </row>
    <row r="14" spans="1:7">
      <c t="s" r="A14" s="4">
        <v>444</v>
      </c>
      <c t="n" r="G14" s="6">
        <v>3</v>
      </c>
    </row>
    <row r="15" spans="1:7">
      <c t="s" r="A15" s="4">
        <v>445</v>
      </c>
    </row>
    <row r="16" spans="1:7">
      <c t="s" r="A16" s="3">
        <v>437</v>
      </c>
    </row>
    <row r="17" spans="1:7">
      <c t="s" r="A17" s="4">
        <v>444</v>
      </c>
      <c t="n" r="G17" s="6">
        <v>1</v>
      </c>
    </row>
    <row r="18" spans="1:7">
      <c t="s" r="A18" s="4">
        <v>446</v>
      </c>
    </row>
    <row r="19" spans="1:7">
      <c t="s" r="A19" s="3">
        <v>437</v>
      </c>
    </row>
    <row r="20" spans="1:7">
      <c t="s" r="A20" s="4">
        <v>447</v>
      </c>
      <c t="n" r="B20" s="11">
        <v>2.9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1"/>
  </cols>
  <sheetData>
    <row r="1" spans="1:2">
      <c t="s" r="A1" s="1">
        <v>448</v>
      </c>
      <c t="s" r="B1" s="2">
        <v>1</v>
      </c>
    </row>
    <row r="2" spans="1:2">
      <c t="s" r="B2" s="2">
        <v>449</v>
      </c>
    </row>
    <row r="3" spans="1:2">
      <c t="s" r="A3" s="3">
        <v>437</v>
      </c>
    </row>
    <row r="4" spans="1:2">
      <c t="s" r="A4" s="4">
        <v>120</v>
      </c>
      <c t="n" r="B4" s="7">
        <v>350</v>
      </c>
    </row>
    <row r="5" spans="1:2">
      <c t="s" r="A5" s="4">
        <v>121</v>
      </c>
      <c t="n" r="B5" s="6">
        <v>7001</v>
      </c>
    </row>
    <row r="6" spans="1:2">
      <c t="s" r="A6" s="4">
        <v>438</v>
      </c>
    </row>
    <row r="7" spans="1:2">
      <c t="s" r="A7" s="3">
        <v>437</v>
      </c>
    </row>
    <row r="8" spans="1:2">
      <c t="s" r="A8" s="4">
        <v>450</v>
      </c>
      <c t="n" r="B8" s="6">
        <v>36773</v>
      </c>
    </row>
    <row r="9" spans="1:2">
      <c t="s" r="A9" s="4">
        <v>91</v>
      </c>
      <c t="n" r="B9" s="6">
        <v>298</v>
      </c>
    </row>
    <row r="10" spans="1:2">
      <c t="s" r="A10" s="4">
        <v>451</v>
      </c>
      <c t="n" r="B10" s="6">
        <v>8576</v>
      </c>
    </row>
    <row r="11" spans="1:2">
      <c t="s" r="A11" s="4">
        <v>452</v>
      </c>
      <c t="n" r="B11" s="6">
        <v>36917</v>
      </c>
    </row>
    <row r="12" spans="1:2">
      <c t="s" r="A12" s="4">
        <v>117</v>
      </c>
      <c t="n" r="B12" s="6">
        <v>8134</v>
      </c>
    </row>
    <row r="13" spans="1:2">
      <c t="s" r="A13" s="4">
        <v>453</v>
      </c>
      <c t="n" r="B13" s="6">
        <v>783</v>
      </c>
    </row>
    <row r="14" spans="1:2">
      <c t="s" r="A14" s="4">
        <v>119</v>
      </c>
      <c t="n" r="B14" s="7">
        <v>7351</v>
      </c>
    </row>
    <row r="15" spans="1:2">
      <c t="s" r="A15" s="4">
        <v>454</v>
      </c>
      <c t="n" r="B15" s="8">
        <v>0.68</v>
      </c>
    </row>
    <row r="16" spans="1:2">
      <c t="s" r="A16" s="4">
        <v>455</v>
      </c>
      <c t="n" r="B16" s="8">
        <v>0.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56</v>
      </c>
      <c t="s" r="B1" s="2">
        <v>1</v>
      </c>
    </row>
    <row r="2" spans="1:5">
      <c t="s" r="B2" s="2">
        <v>2</v>
      </c>
      <c t="s" r="C2" s="2">
        <v>30</v>
      </c>
      <c t="s" r="D2" s="2">
        <v>77</v>
      </c>
      <c t="s" r="E2" s="2">
        <v>457</v>
      </c>
    </row>
    <row r="3" spans="1:5">
      <c t="s" r="A3" s="3">
        <v>458</v>
      </c>
    </row>
    <row r="4" spans="1:5">
      <c t="s" r="A4" s="4">
        <v>459</v>
      </c>
      <c t="n" r="B4" s="7">
        <v>477554000</v>
      </c>
      <c t="n" r="C4" s="7">
        <v>432535000</v>
      </c>
    </row>
    <row r="5" spans="1:5">
      <c t="s" r="A5" s="4">
        <v>37</v>
      </c>
      <c t="n" r="B5" s="6">
        <v>31712000</v>
      </c>
      <c t="n" r="C5" s="6">
        <v>31964000</v>
      </c>
    </row>
    <row r="6" spans="1:5">
      <c t="s" r="A6" s="4">
        <v>460</v>
      </c>
      <c t="n" r="B6" s="6">
        <v>9610000</v>
      </c>
      <c t="n" r="C6" s="6">
        <v>8308000</v>
      </c>
      <c t="n" r="D6" s="7">
        <v>9208000</v>
      </c>
      <c t="n" r="E6" s="7">
        <v>10133000</v>
      </c>
    </row>
    <row r="7" spans="1:5">
      <c t="s" r="A7" s="4">
        <v>461</v>
      </c>
    </row>
    <row r="8" spans="1:5">
      <c t="s" r="A8" s="3">
        <v>458</v>
      </c>
    </row>
    <row r="9" spans="1:5">
      <c t="s" r="A9" s="4">
        <v>32</v>
      </c>
      <c t="n" r="B9" s="6">
        <v>23339000</v>
      </c>
      <c t="n" r="C9" s="6">
        <v>21316000</v>
      </c>
    </row>
    <row r="10" spans="1:5">
      <c t="s" r="A10" s="4">
        <v>33</v>
      </c>
      <c t="n" r="B10" s="6">
        <v>70988000</v>
      </c>
      <c t="n" r="C10" s="6">
        <v>55646000</v>
      </c>
    </row>
    <row r="11" spans="1:5">
      <c t="s" r="A11" s="4">
        <v>34</v>
      </c>
      <c t="n" r="B11" s="6">
        <v>290000</v>
      </c>
      <c t="n" r="C11" s="6">
        <v>366000</v>
      </c>
    </row>
    <row r="12" spans="1:5">
      <c t="s" r="A12" s="4">
        <v>459</v>
      </c>
      <c t="n" r="B12" s="6">
        <v>477554000</v>
      </c>
      <c t="n" r="C12" s="6">
        <v>432535000</v>
      </c>
    </row>
    <row r="13" spans="1:5">
      <c t="s" r="A13" s="4">
        <v>37</v>
      </c>
      <c t="n" r="B13" s="6">
        <v>31712000</v>
      </c>
      <c t="n" r="C13" s="6">
        <v>31964000</v>
      </c>
    </row>
    <row r="14" spans="1:5">
      <c t="s" r="A14" s="4">
        <v>462</v>
      </c>
      <c t="n" r="B14" s="6">
        <v>588501000</v>
      </c>
      <c t="n" r="C14" s="6">
        <v>564280000</v>
      </c>
    </row>
    <row r="15" spans="1:5">
      <c t="s" r="A15" s="4">
        <v>41</v>
      </c>
      <c t="n" r="B15" s="6">
        <v>4823000</v>
      </c>
      <c t="n" r="C15" s="6">
        <v>4791000</v>
      </c>
    </row>
    <row r="16" spans="1:5">
      <c t="s" r="A16" s="4">
        <v>463</v>
      </c>
      <c t="n" r="B16" s="6">
        <v>6355000</v>
      </c>
      <c t="n" r="C16" s="6">
        <v>5793000</v>
      </c>
    </row>
    <row r="17" spans="1:5">
      <c t="s" r="A17" s="3">
        <v>464</v>
      </c>
    </row>
    <row r="18" spans="1:5">
      <c t="s" r="A18" s="4">
        <v>243</v>
      </c>
      <c t="n" r="B18" s="6">
        <v>1116267000</v>
      </c>
      <c t="n" r="C18" s="6">
        <v>1039152000</v>
      </c>
    </row>
    <row r="19" spans="1:5">
      <c t="s" r="A19" s="4">
        <v>50</v>
      </c>
      <c t="n" r="B19" s="6">
        <v>5155000</v>
      </c>
      <c t="n" r="C19" s="6">
        <v>5155000</v>
      </c>
    </row>
    <row r="20" spans="1:5">
      <c t="s" r="A20" s="4">
        <v>465</v>
      </c>
      <c t="n" r="B20" s="6">
        <v>101000</v>
      </c>
      <c t="n" r="C20" s="6">
        <v>114000</v>
      </c>
    </row>
    <row r="21" spans="1:5">
      <c t="n" r="A21" s="12">
        <v>1</v>
      </c>
    </row>
    <row r="22" spans="1:5">
      <c t="s" r="A22" s="3">
        <v>458</v>
      </c>
    </row>
    <row r="23" spans="1:5">
      <c t="s" r="A23" s="4">
        <v>32</v>
      </c>
      <c t="n" r="B23" s="6">
        <v>23339000</v>
      </c>
      <c t="n" r="C23" s="6">
        <v>21316000</v>
      </c>
    </row>
    <row r="24" spans="1:5">
      <c t="s" r="A24" s="4">
        <v>33</v>
      </c>
      <c t="n" r="B24" s="6">
        <v>70988000</v>
      </c>
      <c t="n" r="C24" s="6">
        <v>55646000</v>
      </c>
    </row>
    <row r="25" spans="1:5">
      <c t="s" r="A25" s="4">
        <v>34</v>
      </c>
      <c t="n" r="B25" s="6">
        <v>290000</v>
      </c>
      <c t="n" r="C25" s="6">
        <v>366000</v>
      </c>
    </row>
    <row r="26" spans="1:5">
      <c t="s" r="A26" s="4">
        <v>459</v>
      </c>
      <c t="n" r="B26" s="6">
        <v>7536000</v>
      </c>
      <c t="n" r="C26" s="6">
        <v>7585000</v>
      </c>
    </row>
    <row r="27" spans="1:5">
      <c t="s" r="A27" s="4">
        <v>37</v>
      </c>
      <c t="n" r="B27" s="6">
        <v>0</v>
      </c>
      <c t="n" r="C27" s="6">
        <v>0</v>
      </c>
    </row>
    <row r="28" spans="1:5">
      <c t="s" r="A28" s="4">
        <v>462</v>
      </c>
      <c t="n" r="B28" s="6">
        <v>0</v>
      </c>
      <c t="n" r="C28" s="6">
        <v>0</v>
      </c>
    </row>
    <row r="29" spans="1:5">
      <c t="s" r="A29" s="4">
        <v>463</v>
      </c>
      <c t="n" r="B29" s="6">
        <v>27000</v>
      </c>
      <c t="n" r="C29" s="6">
        <v>25000</v>
      </c>
    </row>
    <row r="30" spans="1:5">
      <c t="s" r="A30" s="3">
        <v>464</v>
      </c>
    </row>
    <row r="31" spans="1:5">
      <c t="s" r="A31" s="4">
        <v>243</v>
      </c>
      <c t="n" r="B31" s="6">
        <v>976433000</v>
      </c>
      <c t="n" r="C31" s="6">
        <v>885704000</v>
      </c>
    </row>
    <row r="32" spans="1:5">
      <c t="s" r="A32" s="4">
        <v>50</v>
      </c>
      <c t="n" r="B32" s="6">
        <v>0</v>
      </c>
      <c t="n" r="C32" s="6">
        <v>0</v>
      </c>
    </row>
    <row r="33" spans="1:5">
      <c t="s" r="A33" s="4">
        <v>465</v>
      </c>
      <c t="n" r="B33" s="6">
        <v>0</v>
      </c>
      <c t="n" r="C33" s="6">
        <v>0</v>
      </c>
    </row>
    <row r="34" spans="1:5">
      <c t="n" r="A34" s="12">
        <v>2</v>
      </c>
    </row>
    <row r="35" spans="1:5">
      <c t="s" r="A35" s="3">
        <v>458</v>
      </c>
    </row>
    <row r="36" spans="1:5">
      <c t="s" r="A36" s="4">
        <v>32</v>
      </c>
      <c t="n" r="B36" s="6">
        <v>0</v>
      </c>
      <c t="n" r="C36" s="6">
        <v>0</v>
      </c>
    </row>
    <row r="37" spans="1:5">
      <c t="s" r="A37" s="4">
        <v>33</v>
      </c>
      <c t="n" r="B37" s="6">
        <v>0</v>
      </c>
      <c t="n" r="C37" s="6">
        <v>0</v>
      </c>
    </row>
    <row r="38" spans="1:5">
      <c t="s" r="A38" s="4">
        <v>34</v>
      </c>
      <c t="n" r="B38" s="6">
        <v>0</v>
      </c>
      <c t="n" r="C38" s="6">
        <v>0</v>
      </c>
    </row>
    <row r="39" spans="1:5">
      <c t="s" r="A39" s="4">
        <v>459</v>
      </c>
      <c t="n" r="B39" s="6">
        <v>470018000</v>
      </c>
      <c t="n" r="C39" s="6">
        <v>424950000</v>
      </c>
    </row>
    <row r="40" spans="1:5">
      <c t="s" r="A40" s="4">
        <v>37</v>
      </c>
      <c t="n" r="B40" s="6">
        <v>35142000</v>
      </c>
      <c t="n" r="C40" s="6">
        <v>35000</v>
      </c>
    </row>
    <row r="41" spans="1:5">
      <c t="s" r="A41" s="4">
        <v>462</v>
      </c>
      <c t="n" r="B41" s="6">
        <v>0</v>
      </c>
      <c t="n" r="C41" s="6">
        <v>0</v>
      </c>
    </row>
    <row r="42" spans="1:5">
      <c t="s" r="A42" s="4">
        <v>463</v>
      </c>
      <c t="n" r="B42" s="6">
        <v>3414000</v>
      </c>
      <c t="n" r="C42" s="6">
        <v>3212000</v>
      </c>
    </row>
    <row r="43" spans="1:5">
      <c t="s" r="A43" s="3">
        <v>464</v>
      </c>
    </row>
    <row r="44" spans="1:5">
      <c t="s" r="A44" s="4">
        <v>243</v>
      </c>
      <c t="n" r="B44" s="6">
        <v>139353000</v>
      </c>
      <c t="n" r="C44" s="6">
        <v>153475000</v>
      </c>
    </row>
    <row r="45" spans="1:5">
      <c t="s" r="A45" s="4">
        <v>50</v>
      </c>
      <c t="n" r="B45" s="6">
        <v>0</v>
      </c>
      <c t="n" r="C45" s="6">
        <v>0</v>
      </c>
    </row>
    <row r="46" spans="1:5">
      <c t="s" r="A46" s="4">
        <v>465</v>
      </c>
      <c t="n" r="B46" s="6">
        <v>76000</v>
      </c>
      <c t="n" r="C46" s="6">
        <v>90000</v>
      </c>
    </row>
    <row r="47" spans="1:5">
      <c t="n" r="A47" s="12">
        <v>3</v>
      </c>
    </row>
    <row r="48" spans="1:5">
      <c t="s" r="A48" s="3">
        <v>458</v>
      </c>
    </row>
    <row r="49" spans="1:5">
      <c t="s" r="A49" s="4">
        <v>32</v>
      </c>
      <c t="n" r="B49" s="6">
        <v>0</v>
      </c>
      <c t="n" r="C49" s="6">
        <v>0</v>
      </c>
    </row>
    <row r="50" spans="1:5">
      <c t="s" r="A50" s="4">
        <v>33</v>
      </c>
      <c t="n" r="B50" s="6">
        <v>0</v>
      </c>
      <c t="n" r="C50" s="6">
        <v>0</v>
      </c>
    </row>
    <row r="51" spans="1:5">
      <c t="s" r="A51" s="4">
        <v>34</v>
      </c>
      <c t="n" r="B51" s="6">
        <v>0</v>
      </c>
      <c t="n" r="C51" s="6">
        <v>0</v>
      </c>
    </row>
    <row r="52" spans="1:5">
      <c t="s" r="A52" s="4">
        <v>459</v>
      </c>
      <c t="n" r="B52" s="6">
        <v>0</v>
      </c>
      <c t="n" r="C52" s="6">
        <v>0</v>
      </c>
    </row>
    <row r="53" spans="1:5">
      <c t="s" r="A53" s="4">
        <v>37</v>
      </c>
      <c t="n" r="B53" s="6">
        <v>0</v>
      </c>
      <c t="n" r="C53" s="6">
        <v>0</v>
      </c>
    </row>
    <row r="54" spans="1:5">
      <c t="s" r="A54" s="4">
        <v>462</v>
      </c>
      <c t="n" r="B54" s="6">
        <v>585737000</v>
      </c>
      <c t="n" r="C54" s="6">
        <v>564667000</v>
      </c>
    </row>
    <row r="55" spans="1:5">
      <c t="s" r="A55" s="4">
        <v>463</v>
      </c>
      <c t="n" r="B55" s="6">
        <v>2914000</v>
      </c>
      <c t="n" r="C55" s="6">
        <v>2556000</v>
      </c>
    </row>
    <row r="56" spans="1:5">
      <c t="s" r="A56" s="3">
        <v>464</v>
      </c>
    </row>
    <row r="57" spans="1:5">
      <c t="s" r="A57" s="4">
        <v>243</v>
      </c>
      <c t="n" r="B57" s="6">
        <v>0</v>
      </c>
      <c t="n" r="C57" s="6">
        <v>0</v>
      </c>
    </row>
    <row r="58" spans="1:5">
      <c t="s" r="A58" s="4">
        <v>50</v>
      </c>
      <c t="n" r="B58" s="6">
        <v>3200000</v>
      </c>
      <c t="n" r="C58" s="6">
        <v>3119000</v>
      </c>
    </row>
    <row r="59" spans="1:5">
      <c t="s" r="A59" s="4">
        <v>465</v>
      </c>
      <c t="n" r="B59" s="6">
        <v>25000</v>
      </c>
      <c t="n" r="C59" s="6">
        <v>24000</v>
      </c>
    </row>
    <row r="60" spans="1:5">
      <c t="s" r="A60" s="4">
        <v>466</v>
      </c>
    </row>
    <row r="61" spans="1:5">
      <c t="s" r="A61" s="3">
        <v>458</v>
      </c>
    </row>
    <row r="62" spans="1:5">
      <c t="s" r="A62" s="4">
        <v>32</v>
      </c>
      <c t="n" r="B62" s="6">
        <v>23339000</v>
      </c>
      <c t="n" r="C62" s="6">
        <v>21316000</v>
      </c>
    </row>
    <row r="63" spans="1:5">
      <c t="s" r="A63" s="4">
        <v>33</v>
      </c>
      <c t="n" r="B63" s="6">
        <v>70988000</v>
      </c>
      <c t="n" r="C63" s="6">
        <v>55646000</v>
      </c>
    </row>
    <row r="64" spans="1:5">
      <c t="s" r="A64" s="4">
        <v>34</v>
      </c>
      <c t="n" r="B64" s="6">
        <v>290000</v>
      </c>
      <c t="n" r="C64" s="6">
        <v>366000</v>
      </c>
    </row>
    <row r="65" spans="1:5">
      <c t="s" r="A65" s="4">
        <v>459</v>
      </c>
      <c t="n" r="B65" s="6">
        <v>477554000</v>
      </c>
      <c t="n" r="C65" s="6">
        <v>432535000</v>
      </c>
    </row>
    <row r="66" spans="1:5">
      <c t="s" r="A66" s="4">
        <v>37</v>
      </c>
      <c t="n" r="B66" s="6">
        <v>35142000</v>
      </c>
      <c t="n" r="C66" s="6">
        <v>35000</v>
      </c>
    </row>
    <row r="67" spans="1:5">
      <c t="s" r="A67" s="4">
        <v>462</v>
      </c>
      <c t="n" r="B67" s="6">
        <v>585737000</v>
      </c>
      <c t="n" r="C67" s="6">
        <v>564667000</v>
      </c>
    </row>
    <row r="68" spans="1:5">
      <c t="s" r="A68" s="4">
        <v>463</v>
      </c>
      <c t="n" r="B68" s="6">
        <v>6355000</v>
      </c>
      <c t="n" r="C68" s="6">
        <v>5793000</v>
      </c>
    </row>
    <row r="69" spans="1:5">
      <c t="s" r="A69" s="4">
        <v>460</v>
      </c>
      <c t="n" r="B69" s="6">
        <v>0</v>
      </c>
      <c t="n" r="C69" s="6">
        <v>3921000</v>
      </c>
    </row>
    <row r="70" spans="1:5">
      <c t="s" r="A70" s="3">
        <v>464</v>
      </c>
    </row>
    <row r="71" spans="1:5">
      <c t="s" r="A71" s="4">
        <v>243</v>
      </c>
      <c t="n" r="B71" s="6">
        <v>1115786000</v>
      </c>
      <c t="n" r="C71" s="6">
        <v>1039179000</v>
      </c>
    </row>
    <row r="72" spans="1:5">
      <c t="s" r="A72" s="4">
        <v>50</v>
      </c>
      <c t="n" r="B72" s="6">
        <v>3200000</v>
      </c>
      <c t="n" r="C72" s="6">
        <v>3119000</v>
      </c>
    </row>
    <row r="73" spans="1:5">
      <c t="s" r="A73" s="4">
        <v>465</v>
      </c>
      <c t="n" r="B73" s="6">
        <v>101000</v>
      </c>
      <c t="n" r="C73" s="6">
        <v>114000</v>
      </c>
    </row>
    <row r="74" spans="1:5">
      <c t="s" r="A74" s="4">
        <v>467</v>
      </c>
      <c t="n" r="B74" s="7">
        <v>0</v>
      </c>
      <c t="n" r="C74" s="7">
        <v>3539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68</v>
      </c>
      <c t="s" r="B1" s="2">
        <v>1</v>
      </c>
    </row>
    <row r="2" spans="1:5">
      <c t="s" r="B2" s="2">
        <v>2</v>
      </c>
      <c t="s" r="C2" s="2">
        <v>30</v>
      </c>
      <c t="s" r="D2" s="2">
        <v>77</v>
      </c>
      <c t="s" r="E2" s="2">
        <v>457</v>
      </c>
    </row>
    <row r="3" spans="1:5">
      <c t="s" r="A3" s="3">
        <v>469</v>
      </c>
    </row>
    <row r="4" spans="1:5">
      <c t="s" r="A4" s="4">
        <v>459</v>
      </c>
      <c t="n" r="B4" s="7">
        <v>477554000</v>
      </c>
      <c t="n" r="C4" s="7">
        <v>432535000</v>
      </c>
    </row>
    <row r="5" spans="1:5">
      <c t="s" r="A5" s="4">
        <v>460</v>
      </c>
      <c t="n" r="B5" s="6">
        <v>9610000</v>
      </c>
      <c t="n" r="C5" s="6">
        <v>8308000</v>
      </c>
      <c t="n" r="D5" s="7">
        <v>9208000</v>
      </c>
      <c t="n" r="E5" s="7">
        <v>10133000</v>
      </c>
    </row>
    <row r="6" spans="1:5">
      <c t="s" r="A6" s="4">
        <v>91</v>
      </c>
      <c t="n" r="B6" s="6">
        <v>600000</v>
      </c>
      <c t="n" r="C6" s="6">
        <v>7985000</v>
      </c>
      <c t="n" r="D6" s="6">
        <v>0</v>
      </c>
    </row>
    <row r="7" spans="1:5">
      <c t="s" r="A7" s="4">
        <v>461</v>
      </c>
    </row>
    <row r="8" spans="1:5">
      <c t="s" r="A8" s="3">
        <v>469</v>
      </c>
    </row>
    <row r="9" spans="1:5">
      <c t="s" r="A9" s="4">
        <v>459</v>
      </c>
      <c t="n" r="B9" s="6">
        <v>477554000</v>
      </c>
      <c t="n" r="C9" s="6">
        <v>432535000</v>
      </c>
    </row>
    <row r="10" spans="1:5">
      <c t="s" r="A10" s="4">
        <v>470</v>
      </c>
      <c t="n" r="B10" s="6">
        <v>588501000</v>
      </c>
      <c t="n" r="C10" s="6">
        <v>564280000</v>
      </c>
    </row>
    <row r="11" spans="1:5">
      <c t="n" r="A11" s="12">
        <v>1</v>
      </c>
    </row>
    <row r="12" spans="1:5">
      <c t="s" r="A12" s="3">
        <v>469</v>
      </c>
    </row>
    <row r="13" spans="1:5">
      <c t="s" r="A13" s="4">
        <v>459</v>
      </c>
      <c t="n" r="B13" s="6">
        <v>7536000</v>
      </c>
      <c t="n" r="C13" s="6">
        <v>7585000</v>
      </c>
    </row>
    <row r="14" spans="1:5">
      <c t="s" r="A14" s="4">
        <v>470</v>
      </c>
      <c t="n" r="B14" s="6">
        <v>0</v>
      </c>
      <c t="n" r="C14" s="6">
        <v>0</v>
      </c>
    </row>
    <row r="15" spans="1:5">
      <c t="n" r="A15" s="12">
        <v>2</v>
      </c>
    </row>
    <row r="16" spans="1:5">
      <c t="s" r="A16" s="3">
        <v>469</v>
      </c>
    </row>
    <row r="17" spans="1:5">
      <c t="s" r="A17" s="4">
        <v>459</v>
      </c>
      <c t="n" r="B17" s="6">
        <v>470018000</v>
      </c>
      <c t="n" r="C17" s="6">
        <v>424950000</v>
      </c>
    </row>
    <row r="18" spans="1:5">
      <c t="s" r="A18" s="4">
        <v>470</v>
      </c>
      <c t="n" r="B18" s="6">
        <v>0</v>
      </c>
      <c t="n" r="C18" s="6">
        <v>0</v>
      </c>
    </row>
    <row r="19" spans="1:5">
      <c t="n" r="A19" s="12">
        <v>3</v>
      </c>
    </row>
    <row r="20" spans="1:5">
      <c t="s" r="A20" s="3">
        <v>469</v>
      </c>
    </row>
    <row r="21" spans="1:5">
      <c t="s" r="A21" s="4">
        <v>459</v>
      </c>
      <c t="n" r="B21" s="6">
        <v>0</v>
      </c>
      <c t="n" r="C21" s="6">
        <v>0</v>
      </c>
    </row>
    <row r="22" spans="1:5">
      <c t="s" r="A22" s="4">
        <v>470</v>
      </c>
      <c t="n" r="B22" s="6">
        <v>585737000</v>
      </c>
      <c t="n" r="C22" s="6">
        <v>564667000</v>
      </c>
    </row>
    <row r="23" spans="1:5">
      <c t="s" r="A23" s="4">
        <v>466</v>
      </c>
    </row>
    <row r="24" spans="1:5">
      <c t="s" r="A24" s="3">
        <v>469</v>
      </c>
    </row>
    <row r="25" spans="1:5">
      <c t="s" r="A25" s="4">
        <v>459</v>
      </c>
      <c t="n" r="B25" s="6">
        <v>477554000</v>
      </c>
      <c t="n" r="C25" s="6">
        <v>432535000</v>
      </c>
    </row>
    <row r="26" spans="1:5">
      <c t="s" r="A26" s="4">
        <v>470</v>
      </c>
      <c t="n" r="B26" s="6">
        <v>585737000</v>
      </c>
      <c t="n" r="C26" s="6">
        <v>564667000</v>
      </c>
    </row>
    <row r="27" spans="1:5">
      <c t="s" r="A27" s="4">
        <v>460</v>
      </c>
      <c t="n" r="B27" s="6">
        <v>0</v>
      </c>
      <c t="n" r="C27" s="6">
        <v>3921000</v>
      </c>
    </row>
    <row r="28" spans="1:5">
      <c t="s" r="A28" s="4">
        <v>471</v>
      </c>
    </row>
    <row r="29" spans="1:5">
      <c t="s" r="A29" s="3">
        <v>469</v>
      </c>
    </row>
    <row r="30" spans="1:5">
      <c t="s" r="A30" s="4">
        <v>472</v>
      </c>
      <c t="n" r="B30" s="6">
        <v>132000</v>
      </c>
    </row>
    <row r="31" spans="1:5">
      <c t="s" r="A31" s="4">
        <v>473</v>
      </c>
    </row>
    <row r="32" spans="1:5">
      <c t="s" r="A32" s="3">
        <v>469</v>
      </c>
    </row>
    <row r="33" spans="1:5">
      <c t="s" r="A33" s="4">
        <v>472</v>
      </c>
      <c t="n" r="B33" s="6">
        <v>0</v>
      </c>
      <c t="n" r="C33" s="6">
        <v>0</v>
      </c>
    </row>
    <row r="34" spans="1:5">
      <c t="s" r="A34" s="4">
        <v>474</v>
      </c>
    </row>
    <row r="35" spans="1:5">
      <c t="s" r="A35" s="3">
        <v>469</v>
      </c>
    </row>
    <row r="36" spans="1:5">
      <c t="s" r="A36" s="4">
        <v>472</v>
      </c>
      <c t="n" r="B36" s="6">
        <v>0</v>
      </c>
      <c t="n" r="C36" s="6">
        <v>0</v>
      </c>
    </row>
    <row r="37" spans="1:5">
      <c t="s" r="A37" s="4">
        <v>475</v>
      </c>
    </row>
    <row r="38" spans="1:5">
      <c t="s" r="A38" s="3">
        <v>469</v>
      </c>
    </row>
    <row r="39" spans="1:5">
      <c t="s" r="A39" s="4">
        <v>472</v>
      </c>
      <c t="n" r="B39" s="6">
        <v>132000</v>
      </c>
      <c t="n" r="C39" s="6">
        <v>7796000</v>
      </c>
    </row>
    <row r="40" spans="1:5">
      <c t="s" r="A40" s="4">
        <v>476</v>
      </c>
    </row>
    <row r="41" spans="1:5">
      <c t="s" r="A41" s="3">
        <v>469</v>
      </c>
    </row>
    <row r="42" spans="1:5">
      <c t="s" r="A42" s="4">
        <v>472</v>
      </c>
      <c t="n" r="C42" s="6">
        <v>7796000</v>
      </c>
    </row>
    <row r="43" spans="1:5">
      <c t="s" r="A43" s="4">
        <v>477</v>
      </c>
    </row>
    <row r="44" spans="1:5">
      <c t="s" r="A44" s="3">
        <v>469</v>
      </c>
    </row>
    <row r="45" spans="1:5">
      <c t="s" r="A45" s="4">
        <v>472</v>
      </c>
      <c t="n" r="B45" s="6">
        <v>7536000</v>
      </c>
      <c t="n" r="C45" s="6">
        <v>7585000</v>
      </c>
    </row>
    <row r="46" spans="1:5">
      <c t="s" r="A46" s="4">
        <v>478</v>
      </c>
    </row>
    <row r="47" spans="1:5">
      <c t="s" r="A47" s="3">
        <v>469</v>
      </c>
    </row>
    <row r="48" spans="1:5">
      <c t="s" r="A48" s="4">
        <v>472</v>
      </c>
      <c t="n" r="B48" s="6">
        <v>470018000</v>
      </c>
      <c t="n" r="C48" s="6">
        <v>424950000</v>
      </c>
    </row>
    <row r="49" spans="1:5">
      <c t="s" r="A49" s="4">
        <v>479</v>
      </c>
    </row>
    <row r="50" spans="1:5">
      <c t="s" r="A50" s="3">
        <v>469</v>
      </c>
    </row>
    <row r="51" spans="1:5">
      <c t="s" r="A51" s="4">
        <v>472</v>
      </c>
      <c t="n" r="B51" s="6">
        <v>0</v>
      </c>
      <c t="n" r="C51" s="6">
        <v>0</v>
      </c>
    </row>
    <row r="52" spans="1:5">
      <c t="s" r="A52" s="4">
        <v>480</v>
      </c>
    </row>
    <row r="53" spans="1:5">
      <c t="s" r="A53" s="3">
        <v>469</v>
      </c>
    </row>
    <row r="54" spans="1:5">
      <c t="s" r="A54" s="4">
        <v>472</v>
      </c>
      <c t="n" r="B54" s="6">
        <v>477554000</v>
      </c>
      <c t="n" r="C54" s="6">
        <v>432535000</v>
      </c>
    </row>
    <row r="55" spans="1:5">
      <c t="s" r="A55" s="4">
        <v>481</v>
      </c>
    </row>
    <row r="56" spans="1:5">
      <c t="s" r="A56" s="3">
        <v>469</v>
      </c>
    </row>
    <row r="57" spans="1:5">
      <c t="s" r="A57" s="4">
        <v>459</v>
      </c>
      <c t="n" r="B57" s="6">
        <v>0</v>
      </c>
      <c t="n" r="C57" s="6">
        <v>0</v>
      </c>
    </row>
    <row r="58" spans="1:5">
      <c t="s" r="A58" s="4">
        <v>482</v>
      </c>
    </row>
    <row r="59" spans="1:5">
      <c t="s" r="A59" s="3">
        <v>469</v>
      </c>
    </row>
    <row r="60" spans="1:5">
      <c t="s" r="A60" s="4">
        <v>459</v>
      </c>
      <c t="n" r="B60" s="6">
        <v>52901000</v>
      </c>
      <c t="n" r="C60" s="6">
        <v>33090000</v>
      </c>
    </row>
    <row r="61" spans="1:5">
      <c t="s" r="A61" s="4">
        <v>483</v>
      </c>
    </row>
    <row r="62" spans="1:5">
      <c t="s" r="A62" s="3">
        <v>469</v>
      </c>
    </row>
    <row r="63" spans="1:5">
      <c t="s" r="A63" s="4">
        <v>459</v>
      </c>
      <c t="n" r="B63" s="6">
        <v>0</v>
      </c>
      <c t="n" r="C63" s="6">
        <v>0</v>
      </c>
    </row>
    <row r="64" spans="1:5">
      <c t="s" r="A64" s="4">
        <v>484</v>
      </c>
    </row>
    <row r="65" spans="1:5">
      <c t="s" r="A65" s="3">
        <v>469</v>
      </c>
    </row>
    <row r="66" spans="1:5">
      <c t="s" r="A66" s="4">
        <v>459</v>
      </c>
      <c t="n" r="B66" s="6">
        <v>52901000</v>
      </c>
      <c t="n" r="C66" s="6">
        <v>33090000</v>
      </c>
    </row>
    <row r="67" spans="1:5">
      <c t="s" r="A67" s="4">
        <v>485</v>
      </c>
    </row>
    <row r="68" spans="1:5">
      <c t="s" r="A68" s="3">
        <v>469</v>
      </c>
    </row>
    <row r="69" spans="1:5">
      <c t="s" r="A69" s="4">
        <v>459</v>
      </c>
      <c t="n" r="B69" s="6">
        <v>0</v>
      </c>
      <c t="n" r="C69" s="6">
        <v>0</v>
      </c>
    </row>
    <row r="70" spans="1:5">
      <c t="s" r="A70" s="4">
        <v>486</v>
      </c>
    </row>
    <row r="71" spans="1:5">
      <c t="s" r="A71" s="3">
        <v>469</v>
      </c>
    </row>
    <row r="72" spans="1:5">
      <c t="s" r="A72" s="4">
        <v>459</v>
      </c>
      <c t="n" r="B72" s="6">
        <v>188268000</v>
      </c>
      <c t="n" r="C72" s="6">
        <v>149295000</v>
      </c>
    </row>
    <row r="73" spans="1:5">
      <c t="s" r="A73" s="4">
        <v>487</v>
      </c>
    </row>
    <row r="74" spans="1:5">
      <c t="s" r="A74" s="3">
        <v>469</v>
      </c>
    </row>
    <row r="75" spans="1:5">
      <c t="s" r="A75" s="4">
        <v>459</v>
      </c>
      <c t="n" r="B75" s="6">
        <v>0</v>
      </c>
      <c t="n" r="C75" s="6">
        <v>0</v>
      </c>
    </row>
    <row r="76" spans="1:5">
      <c t="s" r="A76" s="4">
        <v>488</v>
      </c>
    </row>
    <row r="77" spans="1:5">
      <c t="s" r="A77" s="3">
        <v>469</v>
      </c>
    </row>
    <row r="78" spans="1:5">
      <c t="s" r="A78" s="4">
        <v>459</v>
      </c>
      <c t="n" r="B78" s="6">
        <v>188268000</v>
      </c>
      <c t="n" r="C78" s="6">
        <v>149295000</v>
      </c>
    </row>
    <row r="79" spans="1:5">
      <c t="s" r="A79" s="4">
        <v>489</v>
      </c>
    </row>
    <row r="80" spans="1:5">
      <c t="s" r="A80" s="3">
        <v>469</v>
      </c>
    </row>
    <row r="81" spans="1:5">
      <c t="s" r="A81" s="4">
        <v>459</v>
      </c>
      <c t="n" r="B81" s="6">
        <v>0</v>
      </c>
      <c t="n" r="C81" s="6">
        <v>0</v>
      </c>
    </row>
    <row r="82" spans="1:5">
      <c t="s" r="A82" s="4">
        <v>490</v>
      </c>
    </row>
    <row r="83" spans="1:5">
      <c t="s" r="A83" s="3">
        <v>469</v>
      </c>
    </row>
    <row r="84" spans="1:5">
      <c t="s" r="A84" s="4">
        <v>459</v>
      </c>
      <c t="n" r="B84" s="6">
        <v>225259000</v>
      </c>
      <c t="n" r="C84" s="6">
        <v>237872000</v>
      </c>
    </row>
    <row r="85" spans="1:5">
      <c t="s" r="A85" s="4">
        <v>491</v>
      </c>
    </row>
    <row r="86" spans="1:5">
      <c t="s" r="A86" s="3">
        <v>469</v>
      </c>
    </row>
    <row r="87" spans="1:5">
      <c t="s" r="A87" s="4">
        <v>459</v>
      </c>
      <c t="n" r="B87" s="6">
        <v>0</v>
      </c>
      <c t="n" r="C87" s="6">
        <v>0</v>
      </c>
    </row>
    <row r="88" spans="1:5">
      <c t="s" r="A88" s="4">
        <v>492</v>
      </c>
    </row>
    <row r="89" spans="1:5">
      <c t="s" r="A89" s="3">
        <v>469</v>
      </c>
    </row>
    <row r="90" spans="1:5">
      <c t="s" r="A90" s="4">
        <v>459</v>
      </c>
      <c t="n" r="B90" s="6">
        <v>225259000</v>
      </c>
      <c t="n" r="C90" s="6">
        <v>237872000</v>
      </c>
    </row>
    <row r="91" spans="1:5">
      <c t="s" r="A91" s="4">
        <v>493</v>
      </c>
    </row>
    <row r="92" spans="1:5">
      <c t="s" r="A92" s="3">
        <v>469</v>
      </c>
    </row>
    <row r="93" spans="1:5">
      <c t="s" r="A93" s="4">
        <v>459</v>
      </c>
      <c t="n" r="B93" s="6">
        <v>0</v>
      </c>
      <c t="n" r="C93" s="6">
        <v>0</v>
      </c>
    </row>
    <row r="94" spans="1:5">
      <c t="s" r="A94" s="4">
        <v>494</v>
      </c>
    </row>
    <row r="95" spans="1:5">
      <c t="s" r="A95" s="3">
        <v>469</v>
      </c>
    </row>
    <row r="96" spans="1:5">
      <c t="s" r="A96" s="4">
        <v>459</v>
      </c>
      <c t="n" r="B96" s="6">
        <v>3590000</v>
      </c>
      <c t="n" r="C96" s="6">
        <v>4693000</v>
      </c>
    </row>
    <row r="97" spans="1:5">
      <c t="s" r="A97" s="4">
        <v>495</v>
      </c>
    </row>
    <row r="98" spans="1:5">
      <c t="s" r="A98" s="3">
        <v>469</v>
      </c>
    </row>
    <row r="99" spans="1:5">
      <c t="s" r="A99" s="4">
        <v>459</v>
      </c>
      <c t="n" r="B99" s="6">
        <v>0</v>
      </c>
      <c t="n" r="C99" s="6">
        <v>0</v>
      </c>
    </row>
    <row r="100" spans="1:5">
      <c t="s" r="A100" s="4">
        <v>496</v>
      </c>
    </row>
    <row r="101" spans="1:5">
      <c t="s" r="A101" s="3">
        <v>469</v>
      </c>
    </row>
    <row r="102" spans="1:5">
      <c t="s" r="A102" s="4">
        <v>459</v>
      </c>
      <c t="n" r="B102" s="6">
        <v>3590000</v>
      </c>
      <c t="n" r="C102" s="6">
        <v>4693000</v>
      </c>
    </row>
    <row r="103" spans="1:5">
      <c t="s" r="A103" s="4">
        <v>497</v>
      </c>
    </row>
    <row r="104" spans="1:5">
      <c t="s" r="A104" s="3">
        <v>469</v>
      </c>
    </row>
    <row r="105" spans="1:5">
      <c t="s" r="A105" s="4">
        <v>459</v>
      </c>
      <c t="n" r="B105" s="6">
        <v>7536000</v>
      </c>
      <c t="n" r="C105" s="6">
        <v>7585000</v>
      </c>
    </row>
    <row r="106" spans="1:5">
      <c t="s" r="A106" s="4">
        <v>498</v>
      </c>
    </row>
    <row r="107" spans="1:5">
      <c t="s" r="A107" s="3">
        <v>469</v>
      </c>
    </row>
    <row r="108" spans="1:5">
      <c t="s" r="A108" s="4">
        <v>459</v>
      </c>
      <c t="n" r="B108" s="6">
        <v>0</v>
      </c>
      <c t="n" r="C108" s="6">
        <v>0</v>
      </c>
    </row>
    <row r="109" spans="1:5">
      <c t="s" r="A109" s="4">
        <v>499</v>
      </c>
    </row>
    <row r="110" spans="1:5">
      <c t="s" r="A110" s="3">
        <v>469</v>
      </c>
    </row>
    <row r="111" spans="1:5">
      <c t="s" r="A111" s="4">
        <v>459</v>
      </c>
      <c t="n" r="B111" s="6">
        <v>0</v>
      </c>
      <c t="n" r="C111" s="6">
        <v>0</v>
      </c>
    </row>
    <row r="112" spans="1:5">
      <c t="s" r="A112" s="4">
        <v>500</v>
      </c>
    </row>
    <row r="113" spans="1:5">
      <c t="s" r="A113" s="3">
        <v>469</v>
      </c>
    </row>
    <row r="114" spans="1:5">
      <c t="s" r="A114" s="4">
        <v>459</v>
      </c>
      <c t="n" r="B114" s="6">
        <v>7536000</v>
      </c>
      <c t="n" r="C114" s="6">
        <v>7585000</v>
      </c>
    </row>
    <row r="115" spans="1:5">
      <c t="s" r="A115" s="4">
        <v>501</v>
      </c>
    </row>
    <row r="116" spans="1:5">
      <c t="s" r="A116" s="3">
        <v>469</v>
      </c>
    </row>
    <row r="117" spans="1:5">
      <c t="s" r="A117" s="4">
        <v>470</v>
      </c>
      <c t="n" r="B117" s="6">
        <v>132000</v>
      </c>
    </row>
    <row r="118" spans="1:5">
      <c t="s" r="A118" s="4">
        <v>502</v>
      </c>
    </row>
    <row r="119" spans="1:5">
      <c t="s" r="A119" s="3">
        <v>469</v>
      </c>
    </row>
    <row r="120" spans="1:5">
      <c t="s" r="A120" s="4">
        <v>470</v>
      </c>
      <c t="n" r="B120" s="6">
        <v>166000</v>
      </c>
      <c t="n" r="C120" s="6">
        <v>8239000</v>
      </c>
    </row>
    <row r="121" spans="1:5">
      <c t="s" r="A121" s="4">
        <v>460</v>
      </c>
      <c t="n" r="B121" s="6">
        <v>34000</v>
      </c>
      <c t="n" r="C121" s="6">
        <v>443000</v>
      </c>
    </row>
    <row r="122" spans="1:5">
      <c t="s" r="A122" s="4">
        <v>503</v>
      </c>
    </row>
    <row r="123" spans="1:5">
      <c t="s" r="A123" s="3">
        <v>469</v>
      </c>
    </row>
    <row r="124" spans="1:5">
      <c t="s" r="A124" s="4">
        <v>470</v>
      </c>
      <c t="n" r="B124" s="6">
        <v>0</v>
      </c>
      <c t="n" r="C124" s="6">
        <v>0</v>
      </c>
    </row>
    <row r="125" spans="1:5">
      <c t="s" r="A125" s="4">
        <v>504</v>
      </c>
    </row>
    <row r="126" spans="1:5">
      <c t="s" r="A126" s="3">
        <v>469</v>
      </c>
    </row>
    <row r="127" spans="1:5">
      <c t="s" r="A127" s="4">
        <v>470</v>
      </c>
      <c t="n" r="B127" s="6">
        <v>0</v>
      </c>
      <c t="n" r="C127" s="6">
        <v>0</v>
      </c>
    </row>
    <row r="128" spans="1:5">
      <c t="s" r="A128" s="4">
        <v>505</v>
      </c>
    </row>
    <row r="129" spans="1:5">
      <c t="s" r="A129" s="3">
        <v>469</v>
      </c>
    </row>
    <row r="130" spans="1:5">
      <c t="s" r="A130" s="4">
        <v>470</v>
      </c>
      <c t="n" r="B130" s="6">
        <v>132000</v>
      </c>
      <c t="n" r="C130" s="6">
        <v>7796000</v>
      </c>
    </row>
    <row r="131" spans="1:5">
      <c t="s" r="A131" s="4">
        <v>506</v>
      </c>
    </row>
    <row r="132" spans="1:5">
      <c t="s" r="A132" s="3">
        <v>469</v>
      </c>
    </row>
    <row r="133" spans="1:5">
      <c t="s" r="A133" s="4">
        <v>470</v>
      </c>
      <c t="n" r="B133" s="6">
        <v>132000</v>
      </c>
      <c t="n" r="C133" s="6">
        <v>7796000</v>
      </c>
    </row>
    <row r="134" spans="1:5">
      <c t="s" r="A134" s="4">
        <v>507</v>
      </c>
    </row>
    <row r="135" spans="1:5">
      <c t="s" r="A135" s="3">
        <v>469</v>
      </c>
    </row>
    <row r="136" spans="1:5">
      <c t="s" r="A136" s="4">
        <v>460</v>
      </c>
      <c t="n" r="B136" s="6">
        <v>3562000</v>
      </c>
      <c t="n" r="C136" s="6">
        <v>3130000</v>
      </c>
      <c t="n" r="D136" s="6">
        <v>2444000</v>
      </c>
    </row>
    <row r="137" spans="1:5">
      <c t="s" r="A137" s="4">
        <v>508</v>
      </c>
    </row>
    <row r="138" spans="1:5">
      <c t="s" r="A138" s="3">
        <v>469</v>
      </c>
    </row>
    <row r="139" spans="1:5">
      <c t="s" r="A139" s="4">
        <v>470</v>
      </c>
      <c t="n" r="C139" s="6">
        <v>0</v>
      </c>
    </row>
    <row r="140" spans="1:5">
      <c t="s" r="A140" s="4">
        <v>509</v>
      </c>
    </row>
    <row r="141" spans="1:5">
      <c t="s" r="A141" s="3">
        <v>469</v>
      </c>
    </row>
    <row r="142" spans="1:5">
      <c t="s" r="A142" s="4">
        <v>470</v>
      </c>
      <c t="n" r="C142" s="6">
        <v>0</v>
      </c>
    </row>
    <row r="143" spans="1:5">
      <c t="s" r="A143" s="4">
        <v>510</v>
      </c>
    </row>
    <row r="144" spans="1:5">
      <c t="s" r="A144" s="3">
        <v>469</v>
      </c>
    </row>
    <row r="145" spans="1:5">
      <c t="s" r="A145" s="4">
        <v>470</v>
      </c>
      <c t="n" r="C145" s="6">
        <v>7019000</v>
      </c>
    </row>
    <row r="146" spans="1:5">
      <c t="s" r="A146" s="4">
        <v>511</v>
      </c>
    </row>
    <row r="147" spans="1:5">
      <c t="s" r="A147" s="3">
        <v>469</v>
      </c>
    </row>
    <row r="148" spans="1:5">
      <c t="s" r="A148" s="4">
        <v>470</v>
      </c>
      <c t="n" r="C148" s="6">
        <v>7019000</v>
      </c>
    </row>
    <row r="149" spans="1:5">
      <c t="s" r="A149" s="4">
        <v>512</v>
      </c>
    </row>
    <row r="150" spans="1:5">
      <c t="s" r="A150" s="3">
        <v>469</v>
      </c>
    </row>
    <row r="151" spans="1:5">
      <c t="s" r="A151" s="4">
        <v>460</v>
      </c>
      <c t="n" r="B151" s="6">
        <v>5204000</v>
      </c>
      <c t="n" r="C151" s="6">
        <v>4058000</v>
      </c>
      <c t="n" r="D151" s="6">
        <v>5174000</v>
      </c>
    </row>
    <row r="152" spans="1:5">
      <c t="s" r="A152" s="4">
        <v>513</v>
      </c>
    </row>
    <row r="153" spans="1:5">
      <c t="s" r="A153" s="3">
        <v>469</v>
      </c>
    </row>
    <row r="154" spans="1:5">
      <c t="s" r="A154" s="4">
        <v>460</v>
      </c>
      <c t="n" r="B154" s="6">
        <v>734000</v>
      </c>
      <c t="n" r="C154" s="6">
        <v>1078000</v>
      </c>
      <c t="n" r="D154" s="7">
        <v>1168000</v>
      </c>
    </row>
    <row r="155" spans="1:5">
      <c t="s" r="A155" s="4">
        <v>514</v>
      </c>
    </row>
    <row r="156" spans="1:5">
      <c t="s" r="A156" s="3">
        <v>469</v>
      </c>
    </row>
    <row r="157" spans="1:5">
      <c t="s" r="A157" s="4">
        <v>470</v>
      </c>
      <c t="n" r="B157" s="6">
        <v>132000</v>
      </c>
    </row>
    <row r="158" spans="1:5">
      <c t="s" r="A158" s="4">
        <v>515</v>
      </c>
    </row>
    <row r="159" spans="1:5">
      <c t="s" r="A159" s="3">
        <v>469</v>
      </c>
    </row>
    <row r="160" spans="1:5">
      <c t="s" r="A160" s="4">
        <v>470</v>
      </c>
      <c t="n" r="B160" s="6">
        <v>0</v>
      </c>
      <c t="n" r="C160" s="6">
        <v>0</v>
      </c>
    </row>
    <row r="161" spans="1:5">
      <c t="s" r="A161" s="4">
        <v>516</v>
      </c>
    </row>
    <row r="162" spans="1:5">
      <c t="s" r="A162" s="3">
        <v>469</v>
      </c>
    </row>
    <row r="163" spans="1:5">
      <c t="s" r="A163" s="4">
        <v>470</v>
      </c>
      <c t="n" r="B163" s="6">
        <v>0</v>
      </c>
      <c t="n" r="C163" s="6">
        <v>0</v>
      </c>
    </row>
    <row r="164" spans="1:5">
      <c t="s" r="A164" s="4">
        <v>517</v>
      </c>
    </row>
    <row r="165" spans="1:5">
      <c t="s" r="A165" s="3">
        <v>469</v>
      </c>
    </row>
    <row r="166" spans="1:5">
      <c t="s" r="A166" s="4">
        <v>470</v>
      </c>
      <c t="n" r="B166" s="6">
        <v>132000</v>
      </c>
      <c t="n" r="C166" s="6">
        <v>777000</v>
      </c>
    </row>
    <row r="167" spans="1:5">
      <c t="s" r="A167" s="4">
        <v>518</v>
      </c>
    </row>
    <row r="168" spans="1:5">
      <c t="s" r="A168" s="3">
        <v>469</v>
      </c>
    </row>
    <row r="169" spans="1:5">
      <c t="s" r="A169" s="4">
        <v>470</v>
      </c>
      <c t="n" r="C169" s="6">
        <v>777000</v>
      </c>
    </row>
    <row r="170" spans="1:5">
      <c t="s" r="A170" s="4">
        <v>519</v>
      </c>
    </row>
    <row r="171" spans="1:5">
      <c t="s" r="A171" s="3">
        <v>469</v>
      </c>
    </row>
    <row r="172" spans="1:5">
      <c t="s" r="A172" s="4">
        <v>470</v>
      </c>
      <c t="n" r="C172" s="6">
        <v>0</v>
      </c>
    </row>
    <row r="173" spans="1:5">
      <c t="s" r="A173" s="4">
        <v>520</v>
      </c>
    </row>
    <row r="174" spans="1:5">
      <c t="s" r="A174" s="3">
        <v>469</v>
      </c>
    </row>
    <row r="175" spans="1:5">
      <c t="s" r="A175" s="4">
        <v>470</v>
      </c>
      <c t="n" r="C175" s="6">
        <v>0</v>
      </c>
    </row>
    <row r="176" spans="1:5">
      <c t="s" r="A176" s="4">
        <v>521</v>
      </c>
    </row>
    <row r="177" spans="1:5">
      <c t="s" r="A177" s="3">
        <v>469</v>
      </c>
    </row>
    <row r="178" spans="1:5">
      <c t="s" r="A178" s="4">
        <v>470</v>
      </c>
      <c t="n" r="C178" s="6">
        <v>7019000</v>
      </c>
    </row>
    <row r="179" spans="1:5">
      <c t="s" r="A179" s="4">
        <v>522</v>
      </c>
    </row>
    <row r="180" spans="1:5">
      <c t="s" r="A180" s="3">
        <v>469</v>
      </c>
    </row>
    <row r="181" spans="1:5">
      <c t="s" r="A181" s="4">
        <v>470</v>
      </c>
      <c t="n" r="C181" s="6">
        <v>7019000</v>
      </c>
    </row>
    <row r="182" spans="1:5">
      <c t="s" r="A182" s="4">
        <v>523</v>
      </c>
    </row>
    <row r="183" spans="1:5">
      <c t="s" r="A183" s="3">
        <v>469</v>
      </c>
    </row>
    <row r="184" spans="1:5">
      <c t="s" r="A184" s="4">
        <v>470</v>
      </c>
      <c t="n" r="B184" s="6">
        <v>132000</v>
      </c>
    </row>
    <row r="185" spans="1:5">
      <c t="s" r="A185" s="4">
        <v>524</v>
      </c>
    </row>
    <row r="186" spans="1:5">
      <c t="s" r="A186" s="3">
        <v>469</v>
      </c>
    </row>
    <row r="187" spans="1:5">
      <c t="s" r="A187" s="4">
        <v>470</v>
      </c>
      <c t="n" r="B187" s="6">
        <v>0</v>
      </c>
      <c t="n" r="C187" s="6">
        <v>0</v>
      </c>
    </row>
    <row r="188" spans="1:5">
      <c t="s" r="A188" s="4">
        <v>525</v>
      </c>
    </row>
    <row r="189" spans="1:5">
      <c t="s" r="A189" s="3">
        <v>469</v>
      </c>
    </row>
    <row r="190" spans="1:5">
      <c t="s" r="A190" s="4">
        <v>470</v>
      </c>
      <c t="n" r="B190" s="6">
        <v>0</v>
      </c>
      <c t="n" r="C190" s="6">
        <v>0</v>
      </c>
    </row>
    <row r="191" spans="1:5">
      <c t="s" r="A191" s="4">
        <v>526</v>
      </c>
    </row>
    <row r="192" spans="1:5">
      <c t="s" r="A192" s="3">
        <v>469</v>
      </c>
    </row>
    <row r="193" spans="1:5">
      <c t="s" r="A193" s="4">
        <v>470</v>
      </c>
      <c t="n" r="B193" s="7">
        <v>132000</v>
      </c>
      <c t="n" r="C193" s="6">
        <v>777000</v>
      </c>
    </row>
    <row r="194" spans="1:5">
      <c t="s" r="A194" s="4">
        <v>527</v>
      </c>
    </row>
    <row r="195" spans="1:5">
      <c t="s" r="A195" s="3">
        <v>469</v>
      </c>
    </row>
    <row r="196" spans="1:5">
      <c t="s" r="A196" s="4">
        <v>470</v>
      </c>
      <c t="n" r="C196" s="7">
        <v>777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8</v>
      </c>
      <c t="s" r="B1" s="2">
        <v>1</v>
      </c>
    </row>
    <row r="2" spans="1:3">
      <c t="s" r="B2" s="2">
        <v>2</v>
      </c>
      <c t="s" r="C2" s="2">
        <v>30</v>
      </c>
    </row>
    <row r="3" spans="1:3">
      <c t="s" r="A3" s="3">
        <v>529</v>
      </c>
    </row>
    <row r="4" spans="1:3">
      <c t="s" r="A4" s="4">
        <v>470</v>
      </c>
      <c t="n" r="B4" s="7">
        <v>585737</v>
      </c>
      <c t="n" r="C4" s="7">
        <v>564667</v>
      </c>
    </row>
    <row r="5" spans="1:3">
      <c t="s" r="A5" s="4">
        <v>471</v>
      </c>
    </row>
    <row r="6" spans="1:3">
      <c t="s" r="A6" s="3">
        <v>529</v>
      </c>
    </row>
    <row r="7" spans="1:3">
      <c t="s" r="A7" s="4">
        <v>530</v>
      </c>
      <c t="s" r="C7" s="4">
        <v>531</v>
      </c>
    </row>
    <row r="8" spans="1:3">
      <c t="s" r="A8" s="4">
        <v>532</v>
      </c>
    </row>
    <row r="9" spans="1:3">
      <c t="s" r="A9" s="3">
        <v>529</v>
      </c>
    </row>
    <row r="10" spans="1:3">
      <c t="s" r="A10" s="4">
        <v>470</v>
      </c>
      <c t="n" r="C10" s="7">
        <v>7019</v>
      </c>
    </row>
    <row r="11" spans="1:3">
      <c t="s" r="A11" s="4">
        <v>533</v>
      </c>
    </row>
    <row r="12" spans="1:3">
      <c t="s" r="A12" s="3">
        <v>529</v>
      </c>
    </row>
    <row r="13" spans="1:3">
      <c t="s" r="A13" s="4">
        <v>470</v>
      </c>
      <c t="n" r="C13" s="7">
        <v>777</v>
      </c>
    </row>
    <row r="14" spans="1:3">
      <c t="s" r="A14" s="4">
        <v>534</v>
      </c>
    </row>
    <row r="15" spans="1:3">
      <c t="s" r="A15" s="3">
        <v>529</v>
      </c>
    </row>
    <row r="16" spans="1:3">
      <c t="s" r="A16" s="4">
        <v>535</v>
      </c>
      <c t="s" r="B16" s="4">
        <v>536</v>
      </c>
      <c t="s" r="C16" s="4">
        <v>536</v>
      </c>
    </row>
    <row r="17" spans="1:3">
      <c t="s" r="A17" s="4">
        <v>530</v>
      </c>
      <c t="s" r="B17" s="4">
        <v>537</v>
      </c>
    </row>
    <row r="18" spans="1:3">
      <c t="s" r="A18" s="4">
        <v>538</v>
      </c>
    </row>
    <row r="19" spans="1:3">
      <c t="s" r="A19" s="3">
        <v>529</v>
      </c>
    </row>
    <row r="20" spans="1:3">
      <c t="s" r="A20" s="4">
        <v>535</v>
      </c>
      <c t="s" r="B20" s="4">
        <v>539</v>
      </c>
      <c t="s" r="C20" s="4">
        <v>540</v>
      </c>
    </row>
    <row r="21" spans="1:3">
      <c t="s" r="A21" s="4">
        <v>530</v>
      </c>
      <c t="s" r="B21" s="4">
        <v>5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2</v>
      </c>
      <c t="s" r="B1" s="2">
        <v>2</v>
      </c>
      <c t="s" r="C1" s="2">
        <v>30</v>
      </c>
    </row>
    <row r="2" spans="1:3">
      <c t="s" r="A2" s="3">
        <v>543</v>
      </c>
    </row>
    <row r="3" spans="1:3">
      <c t="s" r="A3" s="4">
        <v>544</v>
      </c>
      <c t="n" r="B3" s="7">
        <v>470080</v>
      </c>
    </row>
    <row r="4" spans="1:3">
      <c t="s" r="A4" s="4">
        <v>64</v>
      </c>
      <c t="n" r="B4" s="6">
        <v>470080</v>
      </c>
      <c t="n" r="C4" s="7">
        <v>423639</v>
      </c>
    </row>
    <row r="5" spans="1:3">
      <c t="s" r="A5" s="4">
        <v>459</v>
      </c>
      <c t="n" r="B5" s="6">
        <v>477554</v>
      </c>
      <c t="n" r="C5" s="6">
        <v>432535</v>
      </c>
    </row>
    <row r="6" spans="1:3">
      <c t="s" r="A6" s="4">
        <v>545</v>
      </c>
      <c t="n" r="B6" s="6">
        <v>9406</v>
      </c>
      <c t="n" r="C6" s="6">
        <v>10243</v>
      </c>
    </row>
    <row r="7" spans="1:3">
      <c t="s" r="A7" s="4">
        <v>546</v>
      </c>
      <c t="n" r="B7" s="6">
        <v>-1932</v>
      </c>
      <c t="n" r="C7" s="6">
        <v>-1347</v>
      </c>
    </row>
    <row r="8" spans="1:3">
      <c t="s" r="A8" s="3">
        <v>547</v>
      </c>
    </row>
    <row r="9" spans="1:3">
      <c t="s" r="A9" s="4">
        <v>548</v>
      </c>
      <c t="n" r="B9" s="6">
        <v>31712</v>
      </c>
      <c t="n" r="C9" s="6">
        <v>31964</v>
      </c>
    </row>
    <row r="10" spans="1:3">
      <c t="s" r="A10" s="4">
        <v>549</v>
      </c>
      <c t="n" r="B10" s="6">
        <v>35142</v>
      </c>
      <c t="n" r="C10" s="6">
        <v>35096</v>
      </c>
    </row>
    <row r="11" spans="1:3">
      <c t="s" r="A11" s="4">
        <v>550</v>
      </c>
    </row>
    <row r="12" spans="1:3">
      <c t="s" r="A12" s="3">
        <v>543</v>
      </c>
    </row>
    <row r="13" spans="1:3">
      <c t="s" r="A13" s="4">
        <v>544</v>
      </c>
      <c t="n" r="B13" s="6">
        <v>52803</v>
      </c>
      <c t="n" r="C13" s="6">
        <v>33088</v>
      </c>
    </row>
    <row r="14" spans="1:3">
      <c t="s" r="A14" s="4">
        <v>551</v>
      </c>
      <c t="n" r="B14" s="6">
        <v>52901</v>
      </c>
      <c t="n" r="C14" s="6">
        <v>33090</v>
      </c>
    </row>
    <row r="15" spans="1:3">
      <c t="s" r="A15" s="4">
        <v>545</v>
      </c>
      <c t="n" r="B15" s="6">
        <v>315</v>
      </c>
      <c t="n" r="C15" s="6">
        <v>245</v>
      </c>
    </row>
    <row r="16" spans="1:3">
      <c t="s" r="A16" s="4">
        <v>546</v>
      </c>
      <c t="n" r="B16" s="6">
        <v>-217</v>
      </c>
      <c t="n" r="C16" s="6">
        <v>-243</v>
      </c>
    </row>
    <row r="17" spans="1:3">
      <c t="s" r="A17" s="4">
        <v>552</v>
      </c>
    </row>
    <row r="18" spans="1:3">
      <c t="s" r="A18" s="3">
        <v>543</v>
      </c>
    </row>
    <row r="19" spans="1:3">
      <c t="s" r="A19" s="4">
        <v>544</v>
      </c>
      <c t="n" r="B19" s="6">
        <v>181785</v>
      </c>
      <c t="n" r="C19" s="6">
        <v>143343</v>
      </c>
    </row>
    <row r="20" spans="1:3">
      <c t="s" r="A20" s="4">
        <v>551</v>
      </c>
      <c t="n" r="B20" s="6">
        <v>188268</v>
      </c>
      <c t="n" r="C20" s="6">
        <v>149295</v>
      </c>
    </row>
    <row r="21" spans="1:3">
      <c t="s" r="A21" s="4">
        <v>545</v>
      </c>
      <c t="n" r="B21" s="6">
        <v>6779</v>
      </c>
      <c t="n" r="C21" s="6">
        <v>6266</v>
      </c>
    </row>
    <row r="22" spans="1:3">
      <c t="s" r="A22" s="4">
        <v>546</v>
      </c>
      <c t="n" r="B22" s="6">
        <v>-296</v>
      </c>
      <c t="n" r="C22" s="6">
        <v>-314</v>
      </c>
    </row>
    <row r="23" spans="1:3">
      <c t="s" r="A23" s="3">
        <v>547</v>
      </c>
    </row>
    <row r="24" spans="1:3">
      <c t="s" r="A24" s="4">
        <v>548</v>
      </c>
      <c t="n" r="B24" s="6">
        <v>31712</v>
      </c>
      <c t="n" r="C24" s="6">
        <v>31964</v>
      </c>
    </row>
    <row r="25" spans="1:3">
      <c t="s" r="A25" s="4">
        <v>553</v>
      </c>
      <c t="n" r="B25" s="6">
        <v>3431</v>
      </c>
      <c t="n" r="C25" s="6">
        <v>3138</v>
      </c>
    </row>
    <row r="26" spans="1:3">
      <c t="s" r="A26" s="4">
        <v>554</v>
      </c>
      <c t="n" r="B26" s="6">
        <v>-1</v>
      </c>
      <c t="n" r="C26" s="6">
        <v>-6</v>
      </c>
    </row>
    <row r="27" spans="1:3">
      <c t="s" r="A27" s="4">
        <v>549</v>
      </c>
      <c t="n" r="B27" s="6">
        <v>35142</v>
      </c>
      <c t="n" r="C27" s="6">
        <v>35096</v>
      </c>
    </row>
    <row r="28" spans="1:3">
      <c t="s" r="A28" s="4">
        <v>555</v>
      </c>
    </row>
    <row r="29" spans="1:3">
      <c t="s" r="A29" s="3">
        <v>543</v>
      </c>
    </row>
    <row r="30" spans="1:3">
      <c t="s" r="A30" s="4">
        <v>544</v>
      </c>
      <c t="n" r="B30" s="6">
        <v>225636</v>
      </c>
      <c t="n" r="C30" s="6">
        <v>236629</v>
      </c>
    </row>
    <row r="31" spans="1:3">
      <c t="s" r="A31" s="4">
        <v>551</v>
      </c>
      <c t="n" r="B31" s="6">
        <v>225259</v>
      </c>
      <c t="n" r="C31" s="6">
        <v>237872</v>
      </c>
    </row>
    <row r="32" spans="1:3">
      <c t="s" r="A32" s="4">
        <v>545</v>
      </c>
      <c t="n" r="B32" s="6">
        <v>1042</v>
      </c>
      <c t="n" r="C32" s="6">
        <v>2033</v>
      </c>
    </row>
    <row r="33" spans="1:3">
      <c t="s" r="A33" s="4">
        <v>546</v>
      </c>
      <c t="n" r="B33" s="6">
        <v>-1419</v>
      </c>
      <c t="n" r="C33" s="6">
        <v>-790</v>
      </c>
    </row>
    <row r="34" spans="1:3">
      <c t="s" r="A34" s="4">
        <v>556</v>
      </c>
    </row>
    <row r="35" spans="1:3">
      <c t="s" r="A35" s="3">
        <v>543</v>
      </c>
    </row>
    <row r="36" spans="1:3">
      <c t="s" r="A36" s="4">
        <v>544</v>
      </c>
      <c t="n" r="B36" s="6">
        <v>2356</v>
      </c>
      <c t="n" r="C36" s="6">
        <v>3079</v>
      </c>
    </row>
    <row r="37" spans="1:3">
      <c t="s" r="A37" s="4">
        <v>551</v>
      </c>
      <c t="n" r="B37" s="6">
        <v>3590</v>
      </c>
      <c t="n" r="C37" s="6">
        <v>4693</v>
      </c>
    </row>
    <row r="38" spans="1:3">
      <c t="s" r="A38" s="4">
        <v>545</v>
      </c>
      <c t="n" r="B38" s="6">
        <v>1234</v>
      </c>
      <c t="n" r="C38" s="6">
        <v>1614</v>
      </c>
    </row>
    <row r="39" spans="1:3">
      <c t="s" r="A39" s="4">
        <v>546</v>
      </c>
      <c t="n" r="B39" s="6">
        <v>0</v>
      </c>
      <c t="n" r="C39" s="6">
        <v>0</v>
      </c>
    </row>
    <row r="40" spans="1:3">
      <c t="s" r="A40" s="4">
        <v>557</v>
      </c>
    </row>
    <row r="41" spans="1:3">
      <c t="s" r="A41" s="3">
        <v>543</v>
      </c>
    </row>
    <row r="42" spans="1:3">
      <c t="s" r="A42" s="4">
        <v>558</v>
      </c>
      <c t="n" r="B42" s="6">
        <v>7500</v>
      </c>
      <c t="n" r="C42" s="6">
        <v>7500</v>
      </c>
    </row>
    <row r="43" spans="1:3">
      <c t="s" r="A43" s="4">
        <v>559</v>
      </c>
      <c t="n" r="B43" s="6">
        <v>7536</v>
      </c>
      <c t="n" r="C43" s="6">
        <v>7585</v>
      </c>
    </row>
    <row r="44" spans="1:3">
      <c t="s" r="A44" s="4">
        <v>545</v>
      </c>
      <c t="n" r="B44" s="6">
        <v>36</v>
      </c>
      <c t="n" r="C44" s="6">
        <v>85</v>
      </c>
    </row>
    <row r="45" spans="1:3">
      <c t="s" r="A45" s="4">
        <v>546</v>
      </c>
      <c t="n" r="B45" s="7">
        <v>0</v>
      </c>
      <c t="n" r="C45"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26</v>
      </c>
      <c t="s" r="B1" s="2">
        <v>1</v>
      </c>
    </row>
    <row r="2" spans="1:4">
      <c t="s" r="B2" s="2">
        <v>2</v>
      </c>
      <c t="s" r="C2" s="2">
        <v>30</v>
      </c>
      <c t="s" r="D2" s="2">
        <v>77</v>
      </c>
    </row>
    <row r="3" spans="1:4">
      <c t="s" r="A3" s="3">
        <v>127</v>
      </c>
    </row>
    <row r="4" spans="1:4">
      <c t="s" r="A4" s="4">
        <v>119</v>
      </c>
      <c t="n" r="B4" s="7">
        <v>10964</v>
      </c>
      <c t="n" r="C4" s="7">
        <v>5294</v>
      </c>
      <c t="n" r="D4" s="7">
        <v>8250</v>
      </c>
    </row>
    <row r="5" spans="1:4">
      <c t="s" r="A5" s="3">
        <v>128</v>
      </c>
    </row>
    <row r="6" spans="1:4">
      <c t="s" r="A6" s="4">
        <v>129</v>
      </c>
      <c t="n" r="B6" s="6">
        <v>59</v>
      </c>
      <c t="n" r="C6" s="6">
        <v>13847</v>
      </c>
      <c t="n" r="D6" s="6">
        <v>-15510</v>
      </c>
    </row>
    <row r="7" spans="1:4">
      <c t="s" r="A7" s="4">
        <v>130</v>
      </c>
      <c t="n" r="B7" s="6">
        <v>1481</v>
      </c>
      <c t="n" r="C7" s="6">
        <v>904</v>
      </c>
      <c t="n" r="D7" s="6">
        <v>1265</v>
      </c>
    </row>
    <row r="8" spans="1:4">
      <c t="s" r="A8" s="4">
        <v>131</v>
      </c>
      <c t="n" r="B8" s="6">
        <v>-78</v>
      </c>
      <c t="n" r="C8" s="6">
        <v>-21</v>
      </c>
      <c t="n" r="D8" s="6">
        <v>0</v>
      </c>
    </row>
    <row r="9" spans="1:4">
      <c t="s" r="A9" s="4">
        <v>132</v>
      </c>
      <c t="n" r="B9" s="6">
        <v>-1500</v>
      </c>
      <c t="n" r="C9" s="6">
        <v>12922</v>
      </c>
      <c t="n" r="D9" s="6">
        <v>-16775</v>
      </c>
    </row>
    <row r="10" spans="1:4">
      <c t="s" r="A10" s="4">
        <v>133</v>
      </c>
      <c t="n" r="B10" s="6">
        <v>585</v>
      </c>
      <c t="n" r="C10" s="6">
        <v>-5259</v>
      </c>
      <c t="n" r="D10" s="6">
        <v>6903</v>
      </c>
    </row>
    <row r="11" spans="1:4">
      <c t="s" r="A11" s="4">
        <v>134</v>
      </c>
      <c t="n" r="B11" s="6">
        <v>-915</v>
      </c>
      <c t="n" r="C11" s="6">
        <v>7663</v>
      </c>
      <c t="n" r="D11" s="6">
        <v>-9872</v>
      </c>
    </row>
    <row r="12" spans="1:4">
      <c t="s" r="A12" s="4">
        <v>135</v>
      </c>
      <c t="n" r="B12" s="7">
        <v>10049</v>
      </c>
      <c t="n" r="C12" s="7">
        <v>12957</v>
      </c>
      <c t="n" r="D12" s="7">
        <v>-16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0</v>
      </c>
      <c t="s" r="B1" s="2">
        <v>1</v>
      </c>
    </row>
    <row r="2" spans="1:4">
      <c t="s" r="B2" s="2">
        <v>2</v>
      </c>
      <c t="s" r="C2" s="2">
        <v>30</v>
      </c>
      <c t="s" r="D2" s="2">
        <v>77</v>
      </c>
    </row>
    <row r="3" spans="1:4">
      <c t="s" r="A3" s="3">
        <v>561</v>
      </c>
    </row>
    <row r="4" spans="1:4">
      <c t="s" r="A4" s="4">
        <v>562</v>
      </c>
      <c t="n" r="B4" s="7">
        <v>93167</v>
      </c>
      <c t="n" r="C4" s="7">
        <v>79757</v>
      </c>
      <c t="n" r="D4" s="7">
        <v>88146</v>
      </c>
    </row>
    <row r="5" spans="1:4">
      <c t="s" r="A5" s="4">
        <v>563</v>
      </c>
      <c t="n" r="B5" s="6">
        <v>1715</v>
      </c>
      <c t="n" r="C5" s="6">
        <v>1754</v>
      </c>
      <c t="n" r="D5" s="6">
        <v>2728</v>
      </c>
    </row>
    <row r="6" spans="1:4">
      <c t="s" r="A6" s="4">
        <v>564</v>
      </c>
      <c t="n" r="B6" s="6">
        <v>-234</v>
      </c>
      <c t="n" r="C6" s="6">
        <v>-850</v>
      </c>
      <c t="n" r="D6" s="6">
        <v>-1463</v>
      </c>
    </row>
    <row r="7" spans="1:4">
      <c t="s" r="A7" s="3">
        <v>565</v>
      </c>
    </row>
    <row r="8" spans="1:4">
      <c t="s" r="A8" s="4">
        <v>566</v>
      </c>
      <c t="n" r="B8" s="6">
        <v>810</v>
      </c>
      <c t="n" r="C8" s="6">
        <v>0</v>
      </c>
      <c t="n" r="D8" s="6">
        <v>0</v>
      </c>
    </row>
    <row r="9" spans="1:4">
      <c t="s" r="A9" s="4">
        <v>567</v>
      </c>
      <c t="n" r="B9" s="7">
        <v>14</v>
      </c>
      <c t="n" r="C9" s="7">
        <v>0</v>
      </c>
      <c t="n" r="D9" s="7">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568</v>
      </c>
      <c t="s" r="B1" s="2">
        <v>1</v>
      </c>
    </row>
    <row r="2" spans="1:3">
      <c t="s" r="B2" s="2">
        <v>2</v>
      </c>
      <c t="s" r="C2" s="2">
        <v>30</v>
      </c>
    </row>
    <row r="3" spans="1:3">
      <c t="s" r="A3" s="3">
        <v>543</v>
      </c>
    </row>
    <row r="4" spans="1:3">
      <c t="s" r="A4" s="4">
        <v>569</v>
      </c>
      <c t="n" r="B4" s="7">
        <v>186052</v>
      </c>
      <c t="n" r="C4" s="7">
        <v>80631</v>
      </c>
    </row>
    <row r="5" spans="1:3">
      <c t="s" r="A5" s="4">
        <v>570</v>
      </c>
      <c t="n" r="B5" s="6">
        <v>20188</v>
      </c>
      <c t="n" r="C5" s="6">
        <v>48027</v>
      </c>
    </row>
    <row r="6" spans="1:3">
      <c t="s" r="A6" s="4">
        <v>571</v>
      </c>
      <c t="n" r="B6" s="6">
        <v>206240</v>
      </c>
      <c t="n" r="C6" s="6">
        <v>128658</v>
      </c>
    </row>
    <row r="7" spans="1:3">
      <c t="s" r="A7" s="4">
        <v>572</v>
      </c>
      <c t="n" r="B7" s="6">
        <v>-1530</v>
      </c>
      <c t="n" r="C7" s="6">
        <v>-702</v>
      </c>
    </row>
    <row r="8" spans="1:3">
      <c t="s" r="A8" s="4">
        <v>573</v>
      </c>
      <c t="n" r="B8" s="6">
        <v>-402</v>
      </c>
      <c t="n" r="C8" s="6">
        <v>-645</v>
      </c>
    </row>
    <row r="9" spans="1:3">
      <c t="s" r="A9" s="4">
        <v>574</v>
      </c>
      <c t="n" r="B9" s="6">
        <v>-1932</v>
      </c>
      <c t="n" r="C9" s="6">
        <v>-1347</v>
      </c>
    </row>
    <row r="10" spans="1:3">
      <c t="s" r="A10" s="4">
        <v>550</v>
      </c>
    </row>
    <row r="11" spans="1:3">
      <c t="s" r="A11" s="3">
        <v>543</v>
      </c>
    </row>
    <row r="12" spans="1:3">
      <c t="s" r="A12" s="4">
        <v>569</v>
      </c>
      <c t="n" r="B12" s="6">
        <v>21348</v>
      </c>
      <c t="n" r="C12" s="6">
        <v>10950</v>
      </c>
    </row>
    <row r="13" spans="1:3">
      <c t="s" r="A13" s="4">
        <v>570</v>
      </c>
      <c t="n" r="B13" s="6">
        <v>3954</v>
      </c>
      <c t="n" r="C13" s="6">
        <v>1737</v>
      </c>
    </row>
    <row r="14" spans="1:3">
      <c t="s" r="A14" s="4">
        <v>571</v>
      </c>
      <c t="n" r="B14" s="6">
        <v>25302</v>
      </c>
      <c t="n" r="C14" s="6">
        <v>12687</v>
      </c>
    </row>
    <row r="15" spans="1:3">
      <c t="s" r="A15" s="4">
        <v>572</v>
      </c>
      <c t="n" r="B15" s="6">
        <v>-125</v>
      </c>
      <c t="n" r="C15" s="6">
        <v>-193</v>
      </c>
    </row>
    <row r="16" spans="1:3">
      <c t="s" r="A16" s="4">
        <v>573</v>
      </c>
      <c t="n" r="B16" s="6">
        <v>-92</v>
      </c>
      <c t="n" r="C16" s="6">
        <v>-50</v>
      </c>
    </row>
    <row r="17" spans="1:3">
      <c t="s" r="A17" s="4">
        <v>574</v>
      </c>
      <c t="n" r="B17" s="6">
        <v>-217</v>
      </c>
      <c t="n" r="C17" s="6">
        <v>-243</v>
      </c>
    </row>
    <row r="18" spans="1:3">
      <c t="s" r="A18" s="4">
        <v>552</v>
      </c>
    </row>
    <row r="19" spans="1:3">
      <c t="s" r="A19" s="3">
        <v>543</v>
      </c>
    </row>
    <row r="20" spans="1:3">
      <c t="s" r="A20" s="4">
        <v>569</v>
      </c>
      <c t="n" r="B20" s="6">
        <v>40016</v>
      </c>
      <c t="n" r="C20" s="6">
        <v>16776</v>
      </c>
    </row>
    <row r="21" spans="1:3">
      <c t="s" r="A21" s="4">
        <v>570</v>
      </c>
      <c t="n" r="B21" s="6">
        <v>0</v>
      </c>
      <c t="n" r="C21" s="6">
        <v>15290</v>
      </c>
    </row>
    <row r="22" spans="1:3">
      <c t="s" r="A22" s="4">
        <v>571</v>
      </c>
      <c t="n" r="B22" s="6">
        <v>40016</v>
      </c>
      <c t="n" r="C22" s="6">
        <v>32066</v>
      </c>
    </row>
    <row r="23" spans="1:3">
      <c t="s" r="A23" s="4">
        <v>572</v>
      </c>
      <c t="n" r="B23" s="6">
        <v>-296</v>
      </c>
      <c t="n" r="C23" s="6">
        <v>-89</v>
      </c>
    </row>
    <row r="24" spans="1:3">
      <c t="s" r="A24" s="4">
        <v>573</v>
      </c>
      <c t="n" r="B24" s="6">
        <v>0</v>
      </c>
      <c t="n" r="C24" s="6">
        <v>-225</v>
      </c>
    </row>
    <row r="25" spans="1:3">
      <c t="s" r="A25" s="4">
        <v>574</v>
      </c>
      <c t="n" r="B25" s="6">
        <v>-296</v>
      </c>
      <c t="n" r="C25" s="6">
        <v>-314</v>
      </c>
    </row>
    <row r="26" spans="1:3">
      <c t="s" r="A26" s="3">
        <v>37</v>
      </c>
    </row>
    <row r="27" spans="1:3">
      <c t="s" r="A27" s="4">
        <v>575</v>
      </c>
      <c t="n" r="B27" s="6">
        <v>1053</v>
      </c>
      <c t="n" r="C27" s="6">
        <v>1067</v>
      </c>
    </row>
    <row r="28" spans="1:3">
      <c t="s" r="A28" s="4">
        <v>576</v>
      </c>
      <c t="n" r="B28" s="6">
        <v>0</v>
      </c>
      <c t="n" r="C28" s="6">
        <v>0</v>
      </c>
    </row>
    <row r="29" spans="1:3">
      <c t="s" r="A29" s="4">
        <v>577</v>
      </c>
      <c t="n" r="B29" s="6">
        <v>1053</v>
      </c>
      <c t="n" r="C29" s="6">
        <v>1067</v>
      </c>
    </row>
    <row r="30" spans="1:3">
      <c t="s" r="A30" s="4">
        <v>578</v>
      </c>
      <c t="n" r="B30" s="6">
        <v>-1</v>
      </c>
      <c t="n" r="C30" s="6">
        <v>-6</v>
      </c>
    </row>
    <row r="31" spans="1:3">
      <c t="s" r="A31" s="4">
        <v>579</v>
      </c>
      <c t="n" r="B31" s="6">
        <v>0</v>
      </c>
      <c t="n" r="C31" s="6">
        <v>0</v>
      </c>
    </row>
    <row r="32" spans="1:3">
      <c t="s" r="A32" s="4">
        <v>580</v>
      </c>
      <c t="n" r="B32" s="6">
        <v>-1</v>
      </c>
      <c t="n" r="C32" s="6">
        <v>-6</v>
      </c>
    </row>
    <row r="33" spans="1:3">
      <c t="s" r="A33" s="4">
        <v>555</v>
      </c>
    </row>
    <row r="34" spans="1:3">
      <c t="s" r="A34" s="3">
        <v>543</v>
      </c>
    </row>
    <row r="35" spans="1:3">
      <c t="s" r="A35" s="4">
        <v>569</v>
      </c>
      <c t="n" r="B35" s="6">
        <v>124688</v>
      </c>
      <c t="n" r="C35" s="6">
        <v>52905</v>
      </c>
    </row>
    <row r="36" spans="1:3">
      <c t="s" r="A36" s="4">
        <v>570</v>
      </c>
      <c t="n" r="B36" s="6">
        <v>16234</v>
      </c>
      <c t="n" r="C36" s="6">
        <v>31000</v>
      </c>
    </row>
    <row r="37" spans="1:3">
      <c t="s" r="A37" s="4">
        <v>571</v>
      </c>
      <c t="n" r="B37" s="6">
        <v>140922</v>
      </c>
      <c t="n" r="C37" s="6">
        <v>83905</v>
      </c>
    </row>
    <row r="38" spans="1:3">
      <c t="s" r="A38" s="4">
        <v>572</v>
      </c>
      <c t="n" r="B38" s="6">
        <v>-1109</v>
      </c>
      <c t="n" r="C38" s="6">
        <v>-420</v>
      </c>
    </row>
    <row r="39" spans="1:3">
      <c t="s" r="A39" s="4">
        <v>573</v>
      </c>
      <c t="n" r="B39" s="6">
        <v>-310</v>
      </c>
      <c t="n" r="C39" s="6">
        <v>-370</v>
      </c>
    </row>
    <row r="40" spans="1:3">
      <c t="s" r="A40" s="4">
        <v>574</v>
      </c>
      <c t="n" r="B40" s="7">
        <v>-1419</v>
      </c>
      <c t="n" r="C40" s="7">
        <v>-7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1</v>
      </c>
      <c t="s" r="B1" s="2">
        <v>1</v>
      </c>
    </row>
    <row r="2" spans="1:4">
      <c t="s" r="B2" s="2">
        <v>2</v>
      </c>
      <c t="s" r="C2" s="2">
        <v>30</v>
      </c>
      <c t="s" r="D2" s="2">
        <v>77</v>
      </c>
    </row>
    <row r="3" spans="1:4">
      <c t="s" r="A3" s="3">
        <v>561</v>
      </c>
    </row>
    <row r="4" spans="1:4">
      <c t="s" r="A4" s="4">
        <v>562</v>
      </c>
      <c t="n" r="B4" s="7">
        <v>93167</v>
      </c>
      <c t="n" r="C4" s="7">
        <v>79757</v>
      </c>
      <c t="n" r="D4" s="7">
        <v>88146</v>
      </c>
    </row>
    <row r="5" spans="1:4">
      <c t="s" r="A5" s="4">
        <v>563</v>
      </c>
      <c t="n" r="B5" s="6">
        <v>1715</v>
      </c>
      <c t="n" r="C5" s="6">
        <v>1754</v>
      </c>
      <c t="n" r="D5" s="6">
        <v>2728</v>
      </c>
    </row>
    <row r="6" spans="1:4">
      <c t="s" r="A6" s="4">
        <v>564</v>
      </c>
      <c t="n" r="B6" s="7">
        <v>-234</v>
      </c>
      <c t="n" r="C6" s="7">
        <v>-850</v>
      </c>
      <c t="n" r="D6" s="7">
        <v>-14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2</v>
      </c>
      <c t="s" r="B1" s="2">
        <v>1</v>
      </c>
    </row>
    <row r="2" spans="1:3">
      <c t="s" r="B2" s="2">
        <v>2</v>
      </c>
      <c t="s" r="C2" s="2">
        <v>30</v>
      </c>
    </row>
    <row r="3" spans="1:3">
      <c t="s" r="A3" s="3">
        <v>583</v>
      </c>
    </row>
    <row r="4" spans="1:3">
      <c t="s" r="A4" s="4">
        <v>584</v>
      </c>
      <c t="n" r="B4" s="7">
        <v>747</v>
      </c>
      <c t="n" r="C4" s="7">
        <v>800</v>
      </c>
    </row>
    <row r="5" spans="1:3">
      <c t="s" r="A5" s="4">
        <v>585</v>
      </c>
      <c t="n" r="B5" s="6">
        <v>0</v>
      </c>
      <c t="n" r="C5" s="6">
        <v>0</v>
      </c>
    </row>
    <row r="6" spans="1:3">
      <c t="s" r="A6" s="4">
        <v>586</v>
      </c>
      <c t="n" r="B6" s="6">
        <v>0</v>
      </c>
      <c t="n" r="C6" s="6">
        <v>-53</v>
      </c>
    </row>
    <row r="7" spans="1:3">
      <c t="s" r="A7" s="4">
        <v>587</v>
      </c>
      <c t="n" r="B7" s="7">
        <v>747</v>
      </c>
      <c t="n" r="C7" s="7">
        <v>7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8</v>
      </c>
      <c t="s" r="B1" s="2">
        <v>2</v>
      </c>
      <c t="s" r="C1" s="2">
        <v>30</v>
      </c>
    </row>
    <row r="2" spans="1:3">
      <c t="s" r="A2" s="3">
        <v>543</v>
      </c>
    </row>
    <row r="3" spans="1:3">
      <c t="s" r="A3" s="4">
        <v>589</v>
      </c>
      <c t="n" r="B3" s="7">
        <v>0</v>
      </c>
    </row>
    <row r="4" spans="1:3">
      <c t="s" r="A4" s="4">
        <v>590</v>
      </c>
      <c t="n" r="B4" s="6">
        <v>0</v>
      </c>
    </row>
    <row r="5" spans="1:3">
      <c t="s" r="A5" s="4">
        <v>591</v>
      </c>
      <c t="n" r="B5" s="6">
        <v>12297</v>
      </c>
    </row>
    <row r="6" spans="1:3">
      <c t="s" r="A6" s="4">
        <v>592</v>
      </c>
      <c t="n" r="B6" s="6">
        <v>12695</v>
      </c>
    </row>
    <row r="7" spans="1:3">
      <c t="s" r="A7" s="4">
        <v>593</v>
      </c>
      <c t="n" r="B7" s="6">
        <v>37376</v>
      </c>
    </row>
    <row r="8" spans="1:3">
      <c t="s" r="A8" s="4">
        <v>594</v>
      </c>
      <c t="n" r="B8" s="6">
        <v>38397</v>
      </c>
    </row>
    <row r="9" spans="1:3">
      <c t="s" r="A9" s="4">
        <v>595</v>
      </c>
      <c t="n" r="B9" s="6">
        <v>132112</v>
      </c>
    </row>
    <row r="10" spans="1:3">
      <c t="s" r="A10" s="4">
        <v>596</v>
      </c>
      <c t="n" r="B10" s="6">
        <v>137176</v>
      </c>
    </row>
    <row r="11" spans="1:3">
      <c t="s" r="A11" s="4">
        <v>597</v>
      </c>
      <c t="n" r="B11" s="6">
        <v>181785</v>
      </c>
    </row>
    <row r="12" spans="1:3">
      <c t="s" r="A12" s="4">
        <v>598</v>
      </c>
      <c t="n" r="B12" s="6">
        <v>188268</v>
      </c>
    </row>
    <row r="13" spans="1:3">
      <c t="s" r="A13" s="4">
        <v>599</v>
      </c>
      <c t="n" r="B13" s="6">
        <v>470080</v>
      </c>
    </row>
    <row r="14" spans="1:3">
      <c t="s" r="A14" s="4">
        <v>459</v>
      </c>
      <c t="n" r="B14" s="6">
        <v>477554</v>
      </c>
      <c t="n" r="C14" s="7">
        <v>432535</v>
      </c>
    </row>
    <row r="15" spans="1:3">
      <c t="s" r="A15" s="3">
        <v>600</v>
      </c>
    </row>
    <row r="16" spans="1:3">
      <c t="s" r="A16" s="4">
        <v>601</v>
      </c>
      <c t="n" r="B16" s="6">
        <v>31712</v>
      </c>
    </row>
    <row r="17" spans="1:3">
      <c t="s" r="A17" s="4">
        <v>602</v>
      </c>
      <c t="n" r="B17" s="6">
        <v>35142</v>
      </c>
    </row>
    <row r="18" spans="1:3">
      <c t="s" r="A18" s="4">
        <v>550</v>
      </c>
    </row>
    <row r="19" spans="1:3">
      <c t="s" r="A19" s="3">
        <v>543</v>
      </c>
    </row>
    <row r="20" spans="1:3">
      <c t="s" r="A20" s="4">
        <v>603</v>
      </c>
      <c t="n" r="B20" s="6">
        <v>52803</v>
      </c>
    </row>
    <row r="21" spans="1:3">
      <c t="s" r="A21" s="4">
        <v>604</v>
      </c>
      <c t="n" r="B21" s="6">
        <v>52901</v>
      </c>
    </row>
    <row r="22" spans="1:3">
      <c t="s" r="A22" s="4">
        <v>599</v>
      </c>
      <c t="n" r="B22" s="6">
        <v>52803</v>
      </c>
      <c t="n" r="C22" s="6">
        <v>33088</v>
      </c>
    </row>
    <row r="23" spans="1:3">
      <c t="s" r="A23" s="4">
        <v>555</v>
      </c>
    </row>
    <row r="24" spans="1:3">
      <c t="s" r="A24" s="3">
        <v>543</v>
      </c>
    </row>
    <row r="25" spans="1:3">
      <c t="s" r="A25" s="4">
        <v>603</v>
      </c>
      <c t="n" r="B25" s="6">
        <v>225636</v>
      </c>
    </row>
    <row r="26" spans="1:3">
      <c t="s" r="A26" s="4">
        <v>604</v>
      </c>
      <c t="n" r="B26" s="6">
        <v>225259</v>
      </c>
    </row>
    <row r="27" spans="1:3">
      <c t="s" r="A27" s="4">
        <v>599</v>
      </c>
      <c t="n" r="B27" s="6">
        <v>225636</v>
      </c>
      <c t="n" r="C27" s="6">
        <v>236629</v>
      </c>
    </row>
    <row r="28" spans="1:3">
      <c t="s" r="A28" s="4">
        <v>556</v>
      </c>
    </row>
    <row r="29" spans="1:3">
      <c t="s" r="A29" s="3">
        <v>543</v>
      </c>
    </row>
    <row r="30" spans="1:3">
      <c t="s" r="A30" s="4">
        <v>603</v>
      </c>
      <c t="n" r="B30" s="6">
        <v>2356</v>
      </c>
    </row>
    <row r="31" spans="1:3">
      <c t="s" r="A31" s="4">
        <v>604</v>
      </c>
      <c t="n" r="B31" s="6">
        <v>3590</v>
      </c>
    </row>
    <row r="32" spans="1:3">
      <c t="s" r="A32" s="4">
        <v>599</v>
      </c>
      <c t="n" r="B32" s="6">
        <v>2356</v>
      </c>
      <c t="n" r="C32" s="7">
        <v>3079</v>
      </c>
    </row>
    <row r="33" spans="1:3">
      <c t="s" r="A33" s="4">
        <v>557</v>
      </c>
    </row>
    <row r="34" spans="1:3">
      <c t="s" r="A34" s="3">
        <v>543</v>
      </c>
    </row>
    <row r="35" spans="1:3">
      <c t="s" r="A35" s="4">
        <v>603</v>
      </c>
      <c t="n" r="B35" s="6">
        <v>7500</v>
      </c>
    </row>
    <row r="36" spans="1:3">
      <c t="s" r="A36" s="4">
        <v>604</v>
      </c>
      <c t="n" r="B36" s="7">
        <v>75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605</v>
      </c>
      <c t="s" r="B1" s="2">
        <v>1</v>
      </c>
    </row>
    <row r="2" spans="1:4">
      <c t="s" r="B2" s="2">
        <v>606</v>
      </c>
      <c t="s" r="C2" s="2">
        <v>433</v>
      </c>
      <c t="s" r="D2" s="2">
        <v>434</v>
      </c>
    </row>
    <row r="3" spans="1:4">
      <c t="s" r="A3" s="3">
        <v>543</v>
      </c>
    </row>
    <row r="4" spans="1:4">
      <c t="s" r="A4" s="4">
        <v>607</v>
      </c>
      <c t="n" r="B4" s="7">
        <v>7474000</v>
      </c>
      <c t="n" r="C4" s="7">
        <v>8896000</v>
      </c>
    </row>
    <row r="5" spans="1:4">
      <c t="s" r="A5" s="4">
        <v>212</v>
      </c>
      <c t="n" r="B5" s="6">
        <v>0</v>
      </c>
      <c t="n" r="C5" s="6">
        <v>31346000</v>
      </c>
      <c t="n" r="D5" s="7">
        <v>0</v>
      </c>
    </row>
    <row r="6" spans="1:4">
      <c t="s" r="A6" s="4">
        <v>608</v>
      </c>
      <c t="n" r="C6" s="6">
        <v>31509000</v>
      </c>
    </row>
    <row r="7" spans="1:4">
      <c t="s" r="A7" s="4">
        <v>213</v>
      </c>
      <c t="n" r="B7" s="6">
        <v>0</v>
      </c>
      <c t="n" r="C7" s="6">
        <v>163000</v>
      </c>
      <c t="n" r="D7" s="6">
        <v>0</v>
      </c>
    </row>
    <row r="8" spans="1:4">
      <c t="s" r="A8" s="4">
        <v>609</v>
      </c>
      <c t="n" r="B8" s="6">
        <v>78000</v>
      </c>
      <c t="n" r="C8" s="6">
        <v>21000</v>
      </c>
    </row>
    <row r="9" spans="1:4">
      <c t="s" r="A9" s="4">
        <v>610</v>
      </c>
      <c t="n" r="B9" s="6">
        <v>615000</v>
      </c>
      <c t="n" r="C9" s="6">
        <v>372000</v>
      </c>
      <c t="n" r="D9" s="7">
        <v>521000</v>
      </c>
    </row>
    <row r="10" spans="1:4">
      <c t="s" r="A10" s="4">
        <v>611</v>
      </c>
      <c t="n" r="B10" s="7">
        <v>3076000</v>
      </c>
      <c t="n" r="C10" s="6">
        <v>3661000</v>
      </c>
    </row>
    <row r="11" spans="1:4">
      <c t="s" r="A11" s="4">
        <v>612</v>
      </c>
      <c t="s" r="B11" s="4">
        <v>613</v>
      </c>
    </row>
    <row r="12" spans="1:4">
      <c t="s" r="A12" s="4">
        <v>614</v>
      </c>
      <c t="s" r="B12" s="4">
        <v>615</v>
      </c>
    </row>
    <row r="13" spans="1:4">
      <c t="s" r="A13" s="4">
        <v>616</v>
      </c>
      <c t="n" r="B13" s="7">
        <v>10000</v>
      </c>
    </row>
    <row r="14" spans="1:4">
      <c t="s" r="A14" s="4">
        <v>599</v>
      </c>
      <c t="n" r="B14" s="6">
        <v>470080000</v>
      </c>
    </row>
    <row r="15" spans="1:4">
      <c t="s" r="A15" s="4">
        <v>617</v>
      </c>
      <c t="n" r="B15" s="6">
        <v>0</v>
      </c>
      <c t="n" r="C15" s="6">
        <v>0</v>
      </c>
    </row>
    <row r="16" spans="1:4">
      <c t="s" r="A16" s="4">
        <v>64</v>
      </c>
      <c t="n" r="B16" s="6">
        <v>470080000</v>
      </c>
      <c t="n" r="C16" s="6">
        <v>423639000</v>
      </c>
    </row>
    <row r="17" spans="1:4">
      <c t="s" r="A17" s="4">
        <v>618</v>
      </c>
      <c t="n" r="B17" s="6">
        <v>119773000</v>
      </c>
      <c t="n" r="C17" s="6">
        <v>100747000</v>
      </c>
    </row>
    <row r="18" spans="1:4">
      <c t="s" r="A18" s="4">
        <v>619</v>
      </c>
      <c t="n" r="B18" s="6">
        <v>64000</v>
      </c>
      <c t="n" r="C18" s="6">
        <v>142000</v>
      </c>
    </row>
    <row r="19" spans="1:4">
      <c t="s" r="A19" s="4">
        <v>620</v>
      </c>
    </row>
    <row r="20" spans="1:4">
      <c t="s" r="A20" s="3">
        <v>543</v>
      </c>
    </row>
    <row r="21" spans="1:4">
      <c t="s" r="A21" s="4">
        <v>64</v>
      </c>
      <c t="n" r="B21" s="7">
        <v>116268000</v>
      </c>
      <c t="n" r="C21" s="6">
        <v>96490000</v>
      </c>
    </row>
    <row r="22" spans="1:4">
      <c t="s" r="A22" s="4">
        <v>550</v>
      </c>
    </row>
    <row r="23" spans="1:4">
      <c t="s" r="A23" s="3">
        <v>543</v>
      </c>
    </row>
    <row r="24" spans="1:4">
      <c t="s" r="A24" s="4">
        <v>621</v>
      </c>
      <c t="n" r="B24" s="6">
        <v>17</v>
      </c>
    </row>
    <row r="25" spans="1:4">
      <c t="s" r="A25" s="4">
        <v>599</v>
      </c>
      <c t="n" r="B25" s="7">
        <v>52803000</v>
      </c>
      <c t="n" r="C25" s="6">
        <v>33088000</v>
      </c>
    </row>
    <row r="26" spans="1:4">
      <c t="s" r="A26" s="4">
        <v>622</v>
      </c>
    </row>
    <row r="27" spans="1:4">
      <c t="s" r="A27" s="3">
        <v>543</v>
      </c>
    </row>
    <row r="28" spans="1:4">
      <c t="s" r="A28" s="4">
        <v>623</v>
      </c>
      <c t="n" r="B28" s="6">
        <v>7</v>
      </c>
    </row>
    <row r="29" spans="1:4">
      <c t="s" r="A29" s="4">
        <v>624</v>
      </c>
    </row>
    <row r="30" spans="1:4">
      <c t="s" r="A30" s="3">
        <v>543</v>
      </c>
    </row>
    <row r="31" spans="1:4">
      <c t="s" r="A31" s="4">
        <v>623</v>
      </c>
      <c t="n" r="B31" s="6">
        <v>1</v>
      </c>
    </row>
    <row r="32" spans="1:4">
      <c t="s" r="A32" s="4">
        <v>552</v>
      </c>
    </row>
    <row r="33" spans="1:4">
      <c t="s" r="A33" s="3">
        <v>543</v>
      </c>
    </row>
    <row r="34" spans="1:4">
      <c t="s" r="A34" s="4">
        <v>621</v>
      </c>
      <c t="n" r="B34" s="6">
        <v>154</v>
      </c>
    </row>
    <row r="35" spans="1:4">
      <c t="s" r="A35" s="4">
        <v>599</v>
      </c>
      <c t="n" r="B35" s="7">
        <v>181785000</v>
      </c>
      <c t="n" r="C35" s="6">
        <v>143343000</v>
      </c>
    </row>
    <row r="36" spans="1:4">
      <c t="s" r="A36" s="4">
        <v>625</v>
      </c>
    </row>
    <row r="37" spans="1:4">
      <c t="s" r="A37" s="3">
        <v>543</v>
      </c>
    </row>
    <row r="38" spans="1:4">
      <c t="s" r="A38" s="4">
        <v>623</v>
      </c>
      <c t="n" r="B38" s="6">
        <v>13</v>
      </c>
    </row>
    <row r="39" spans="1:4">
      <c t="s" r="A39" s="4">
        <v>626</v>
      </c>
    </row>
    <row r="40" spans="1:4">
      <c t="s" r="A40" s="3">
        <v>543</v>
      </c>
    </row>
    <row r="41" spans="1:4">
      <c t="s" r="A41" s="4">
        <v>623</v>
      </c>
      <c t="n" r="B41" s="6">
        <v>0</v>
      </c>
    </row>
    <row r="42" spans="1:4">
      <c t="s" r="A42" s="4">
        <v>555</v>
      </c>
    </row>
    <row r="43" spans="1:4">
      <c t="s" r="A43" s="3">
        <v>543</v>
      </c>
    </row>
    <row r="44" spans="1:4">
      <c t="s" r="A44" s="4">
        <v>621</v>
      </c>
      <c t="n" r="B44" s="6">
        <v>186</v>
      </c>
    </row>
    <row r="45" spans="1:4">
      <c t="s" r="A45" s="4">
        <v>599</v>
      </c>
      <c t="n" r="B45" s="7">
        <v>225636000</v>
      </c>
      <c t="n" r="C45" s="6">
        <v>236629000</v>
      </c>
    </row>
    <row r="46" spans="1:4">
      <c t="s" r="A46" s="4">
        <v>627</v>
      </c>
    </row>
    <row r="47" spans="1:4">
      <c t="s" r="A47" s="3">
        <v>543</v>
      </c>
    </row>
    <row r="48" spans="1:4">
      <c t="s" r="A48" s="4">
        <v>623</v>
      </c>
      <c t="n" r="B48" s="6">
        <v>48</v>
      </c>
    </row>
    <row r="49" spans="1:4">
      <c t="s" r="A49" s="4">
        <v>628</v>
      </c>
    </row>
    <row r="50" spans="1:4">
      <c t="s" r="A50" s="3">
        <v>543</v>
      </c>
    </row>
    <row r="51" spans="1:4">
      <c t="s" r="A51" s="4">
        <v>623</v>
      </c>
      <c t="n" r="B51" s="6">
        <v>14</v>
      </c>
    </row>
    <row r="52" spans="1:4">
      <c t="s" r="A52" s="4">
        <v>556</v>
      </c>
    </row>
    <row r="53" spans="1:4">
      <c t="s" r="A53" s="3">
        <v>543</v>
      </c>
    </row>
    <row r="54" spans="1:4">
      <c t="s" r="A54" s="4">
        <v>607</v>
      </c>
      <c t="n" r="B54" s="7">
        <v>1234000</v>
      </c>
    </row>
    <row r="55" spans="1:4">
      <c t="s" r="A55" s="4">
        <v>621</v>
      </c>
      <c t="n" r="B55" s="6">
        <v>17</v>
      </c>
    </row>
    <row r="56" spans="1:4">
      <c t="s" r="A56" s="4">
        <v>623</v>
      </c>
      <c t="n" r="B56" s="6">
        <v>0</v>
      </c>
    </row>
    <row r="57" spans="1:4">
      <c t="s" r="A57" s="4">
        <v>599</v>
      </c>
      <c t="n" r="B57" s="7">
        <v>2356000</v>
      </c>
      <c t="n" r="C57" s="7">
        <v>3079000</v>
      </c>
    </row>
    <row r="58" spans="1:4">
      <c t="s" r="A58" s="4">
        <v>629</v>
      </c>
    </row>
    <row r="59" spans="1:4">
      <c t="s" r="A59" s="3">
        <v>543</v>
      </c>
    </row>
    <row r="60" spans="1:4">
      <c t="s" r="A60" s="4">
        <v>621</v>
      </c>
      <c t="n" r="B60" s="6">
        <v>9</v>
      </c>
    </row>
    <row r="61" spans="1:4">
      <c t="s" r="A61" s="4">
        <v>599</v>
      </c>
      <c t="n" r="B61" s="7">
        <v>209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0</v>
      </c>
      <c t="s" r="B1" s="2">
        <v>1</v>
      </c>
    </row>
    <row r="2" spans="1:4">
      <c t="s" r="B2" s="2">
        <v>2</v>
      </c>
      <c t="s" r="C2" s="2">
        <v>30</v>
      </c>
      <c t="s" r="D2" s="2">
        <v>77</v>
      </c>
    </row>
    <row r="3" spans="1:4">
      <c t="s" r="A3" s="3">
        <v>631</v>
      </c>
    </row>
    <row r="4" spans="1:4">
      <c t="s" r="A4" s="4">
        <v>286</v>
      </c>
      <c t="n" r="B4" s="7">
        <v>597694000</v>
      </c>
      <c t="n" r="C4" s="7">
        <v>572442000</v>
      </c>
    </row>
    <row r="5" spans="1:4">
      <c t="s" r="A5" s="4">
        <v>632</v>
      </c>
      <c t="s" r="B5" s="4">
        <v>633</v>
      </c>
      <c t="s" r="C5" s="4">
        <v>633</v>
      </c>
    </row>
    <row r="6" spans="1:4">
      <c t="s" r="A6" s="4">
        <v>634</v>
      </c>
      <c t="n" r="B6" s="7">
        <v>417000</v>
      </c>
      <c t="n" r="C6" s="7">
        <v>146000</v>
      </c>
    </row>
    <row r="7" spans="1:4">
      <c t="s" r="A7" s="4">
        <v>635</v>
      </c>
      <c t="n" r="B7" s="6">
        <v>598111000</v>
      </c>
      <c t="n" r="C7" s="6">
        <v>572588000</v>
      </c>
    </row>
    <row r="8" spans="1:4">
      <c t="s" r="A8" s="4">
        <v>66</v>
      </c>
      <c t="n" r="B8" s="6">
        <v>-9610000</v>
      </c>
      <c t="n" r="C8" s="6">
        <v>-8308000</v>
      </c>
    </row>
    <row r="9" spans="1:4">
      <c t="s" r="A9" s="4">
        <v>636</v>
      </c>
      <c t="n" r="B9" s="6">
        <v>588501000</v>
      </c>
      <c t="n" r="C9" s="6">
        <v>564280000</v>
      </c>
    </row>
    <row r="10" spans="1:4">
      <c t="s" r="A10" s="4">
        <v>637</v>
      </c>
      <c t="n" r="B10" s="6">
        <v>470080000</v>
      </c>
    </row>
    <row r="11" spans="1:4">
      <c t="s" r="A11" s="4">
        <v>638</v>
      </c>
      <c t="n" r="B11" s="6">
        <v>2056000</v>
      </c>
      <c t="n" r="C11" s="6">
        <v>1657000</v>
      </c>
      <c t="n" r="D11" s="7">
        <v>1373000</v>
      </c>
    </row>
    <row r="12" spans="1:4">
      <c t="s" r="A12" s="4">
        <v>639</v>
      </c>
    </row>
    <row r="13" spans="1:4">
      <c t="s" r="A13" s="3">
        <v>631</v>
      </c>
    </row>
    <row r="14" spans="1:4">
      <c t="s" r="A14" s="4">
        <v>286</v>
      </c>
      <c t="n" r="B14" s="7">
        <v>168910000</v>
      </c>
      <c t="n" r="C14" s="7">
        <v>176804000</v>
      </c>
    </row>
    <row r="15" spans="1:4">
      <c t="s" r="A15" s="4">
        <v>632</v>
      </c>
      <c t="s" r="B15" s="4">
        <v>640</v>
      </c>
      <c t="s" r="C15" s="4">
        <v>641</v>
      </c>
    </row>
    <row r="16" spans="1:4">
      <c t="s" r="A16" s="4">
        <v>642</v>
      </c>
    </row>
    <row r="17" spans="1:4">
      <c t="s" r="A17" s="3">
        <v>631</v>
      </c>
    </row>
    <row r="18" spans="1:4">
      <c t="s" r="A18" s="4">
        <v>286</v>
      </c>
      <c t="n" r="B18" s="7">
        <v>30472000</v>
      </c>
      <c t="n" r="C18" s="7">
        <v>39140000</v>
      </c>
    </row>
    <row r="19" spans="1:4">
      <c t="s" r="A19" s="4">
        <v>632</v>
      </c>
      <c t="s" r="B19" s="4">
        <v>643</v>
      </c>
      <c t="s" r="C19" s="4">
        <v>644</v>
      </c>
    </row>
    <row r="20" spans="1:4">
      <c t="s" r="A20" s="4">
        <v>507</v>
      </c>
    </row>
    <row r="21" spans="1:4">
      <c t="s" r="A21" s="3">
        <v>631</v>
      </c>
    </row>
    <row r="22" spans="1:4">
      <c t="s" r="A22" s="4">
        <v>286</v>
      </c>
      <c t="n" r="B22" s="7">
        <v>132669000</v>
      </c>
      <c t="n" r="C22" s="7">
        <v>128147000</v>
      </c>
    </row>
    <row r="23" spans="1:4">
      <c t="s" r="A23" s="4">
        <v>632</v>
      </c>
      <c t="s" r="B23" s="4">
        <v>645</v>
      </c>
      <c t="s" r="C23" s="4">
        <v>646</v>
      </c>
    </row>
    <row r="24" spans="1:4">
      <c t="s" r="A24" s="4">
        <v>647</v>
      </c>
    </row>
    <row r="25" spans="1:4">
      <c t="s" r="A25" s="3">
        <v>631</v>
      </c>
    </row>
    <row r="26" spans="1:4">
      <c t="s" r="A26" s="4">
        <v>286</v>
      </c>
      <c t="n" r="B26" s="7">
        <v>102197000</v>
      </c>
      <c t="n" r="C26" s="7">
        <v>89007000</v>
      </c>
    </row>
    <row r="27" spans="1:4">
      <c t="s" r="A27" s="4">
        <v>632</v>
      </c>
      <c t="s" r="B27" s="4">
        <v>648</v>
      </c>
      <c t="s" r="C27" s="4">
        <v>649</v>
      </c>
    </row>
    <row r="28" spans="1:4">
      <c t="s" r="A28" s="4">
        <v>650</v>
      </c>
    </row>
    <row r="29" spans="1:4">
      <c t="s" r="A29" s="3">
        <v>631</v>
      </c>
    </row>
    <row r="30" spans="1:4">
      <c t="s" r="A30" s="4">
        <v>286</v>
      </c>
      <c t="n" r="B30" s="7">
        <v>38685000</v>
      </c>
      <c t="n" r="C30" s="7">
        <v>38923000</v>
      </c>
    </row>
    <row r="31" spans="1:4">
      <c t="s" r="A31" s="4">
        <v>632</v>
      </c>
      <c t="s" r="B31" s="4">
        <v>651</v>
      </c>
      <c t="s" r="C31" s="4">
        <v>644</v>
      </c>
    </row>
    <row r="32" spans="1:4">
      <c t="s" r="A32" s="4">
        <v>652</v>
      </c>
    </row>
    <row r="33" spans="1:4">
      <c t="s" r="A33" s="3">
        <v>631</v>
      </c>
    </row>
    <row r="34" spans="1:4">
      <c t="s" r="A34" s="4">
        <v>286</v>
      </c>
      <c t="n" r="B34" s="7">
        <v>117244000</v>
      </c>
      <c t="n" r="C34" s="7">
        <v>106788000</v>
      </c>
    </row>
    <row r="35" spans="1:4">
      <c t="s" r="A35" s="4">
        <v>632</v>
      </c>
      <c t="s" r="B35" s="4">
        <v>653</v>
      </c>
      <c t="s" r="C35" s="4">
        <v>654</v>
      </c>
    </row>
    <row r="36" spans="1:4">
      <c t="s" r="A36" s="4">
        <v>655</v>
      </c>
    </row>
    <row r="37" spans="1:4">
      <c t="s" r="A37" s="3">
        <v>631</v>
      </c>
    </row>
    <row r="38" spans="1:4">
      <c t="s" r="A38" s="4">
        <v>286</v>
      </c>
      <c t="n" r="B38" s="7">
        <v>74867000</v>
      </c>
      <c t="n" r="C38" s="7">
        <v>57501000</v>
      </c>
    </row>
    <row r="39" spans="1:4">
      <c t="s" r="A39" s="4">
        <v>632</v>
      </c>
      <c t="s" r="B39" s="4">
        <v>656</v>
      </c>
      <c t="s" r="C39" s="4">
        <v>615</v>
      </c>
    </row>
    <row r="40" spans="1:4">
      <c t="s" r="A40" s="4">
        <v>657</v>
      </c>
    </row>
    <row r="41" spans="1:4">
      <c t="s" r="A41" s="3">
        <v>631</v>
      </c>
    </row>
    <row r="42" spans="1:4">
      <c t="s" r="A42" s="4">
        <v>286</v>
      </c>
      <c t="n" r="B42" s="7">
        <v>10520000</v>
      </c>
      <c t="n" r="C42" s="7">
        <v>6611000</v>
      </c>
    </row>
    <row r="43" spans="1:4">
      <c t="s" r="A43" s="4">
        <v>632</v>
      </c>
      <c t="s" r="B43" s="4">
        <v>658</v>
      </c>
      <c t="s" r="C43" s="4">
        <v>659</v>
      </c>
    </row>
    <row r="44" spans="1:4">
      <c t="s" r="A44" s="4">
        <v>660</v>
      </c>
    </row>
    <row r="45" spans="1:4">
      <c t="s" r="A45" s="3">
        <v>631</v>
      </c>
    </row>
    <row r="46" spans="1:4">
      <c t="s" r="A46" s="4">
        <v>286</v>
      </c>
      <c t="n" r="B46" s="7">
        <v>42296000</v>
      </c>
      <c t="n" r="C46" s="7">
        <v>47575000</v>
      </c>
    </row>
    <row r="47" spans="1:4">
      <c t="s" r="A47" s="4">
        <v>632</v>
      </c>
      <c t="s" r="B47" s="4">
        <v>661</v>
      </c>
      <c t="s" r="C47" s="4">
        <v>662</v>
      </c>
    </row>
    <row r="48" spans="1:4">
      <c t="s" r="A48" s="4">
        <v>663</v>
      </c>
    </row>
    <row r="49" spans="1:4">
      <c t="s" r="A49" s="3">
        <v>631</v>
      </c>
    </row>
    <row r="50" spans="1:4">
      <c t="s" r="A50" s="4">
        <v>286</v>
      </c>
      <c t="n" r="B50" s="7">
        <v>12503000</v>
      </c>
      <c t="n" r="C50" s="7">
        <v>10093000</v>
      </c>
    </row>
    <row r="51" spans="1:4">
      <c t="s" r="A51" s="4">
        <v>632</v>
      </c>
      <c t="s" r="B51" s="4">
        <v>664</v>
      </c>
      <c t="s" r="C51" s="4">
        <v>658</v>
      </c>
    </row>
    <row r="52" spans="1:4">
      <c t="s" r="A52" s="4">
        <v>512</v>
      </c>
    </row>
    <row r="53" spans="1:4">
      <c t="s" r="A53" s="3">
        <v>631</v>
      </c>
    </row>
    <row r="54" spans="1:4">
      <c t="s" r="A54" s="4">
        <v>286</v>
      </c>
      <c t="n" r="B54" s="7">
        <v>410226000</v>
      </c>
      <c t="n" r="C54" s="7">
        <v>386627000</v>
      </c>
    </row>
    <row r="55" spans="1:4">
      <c t="s" r="A55" s="4">
        <v>632</v>
      </c>
      <c t="s" r="B55" s="4">
        <v>665</v>
      </c>
      <c t="s" r="C55" s="4">
        <v>666</v>
      </c>
    </row>
    <row r="56" spans="1:4">
      <c t="s" r="A56" s="4">
        <v>513</v>
      </c>
    </row>
    <row r="57" spans="1:4">
      <c t="s" r="A57" s="3">
        <v>631</v>
      </c>
    </row>
    <row r="58" spans="1:4">
      <c t="s" r="A58" s="4">
        <v>286</v>
      </c>
      <c t="n" r="B58" s="7">
        <v>54799000</v>
      </c>
      <c t="n" r="C58" s="7">
        <v>57668000</v>
      </c>
    </row>
    <row r="59" spans="1:4">
      <c t="s" r="A59" s="4">
        <v>632</v>
      </c>
      <c t="s" r="B59" s="4">
        <v>667</v>
      </c>
      <c t="s" r="C59" s="4">
        <v>668</v>
      </c>
    </row>
    <row r="60" spans="1:4">
      <c t="s" r="A60" s="4">
        <v>669</v>
      </c>
    </row>
    <row r="61" spans="1:4">
      <c t="s" r="A61" s="3">
        <v>631</v>
      </c>
    </row>
    <row r="62" spans="1:4">
      <c t="s" r="A62" s="4">
        <v>670</v>
      </c>
      <c t="n" r="B62" s="7">
        <v>10704000</v>
      </c>
      <c t="n" r="C62" s="7">
        <v>8782000</v>
      </c>
    </row>
    <row r="63" spans="1:4">
      <c t="s" r="A63" s="4">
        <v>671</v>
      </c>
    </row>
    <row r="64" spans="1:4">
      <c t="s" r="A64" s="3">
        <v>631</v>
      </c>
    </row>
    <row r="65" spans="1:4">
      <c t="s" r="A65" s="4">
        <v>672</v>
      </c>
      <c t="n" r="B65" s="6">
        <v>215223000</v>
      </c>
    </row>
    <row r="66" spans="1:4">
      <c t="s" r="A66" s="4">
        <v>673</v>
      </c>
      <c t="n" r="B66" s="6">
        <v>308356000</v>
      </c>
    </row>
    <row r="67" spans="1:4">
      <c t="s" r="A67" s="4">
        <v>674</v>
      </c>
    </row>
    <row r="68" spans="1:4">
      <c t="s" r="A68" s="3">
        <v>631</v>
      </c>
    </row>
    <row r="69" spans="1:4">
      <c t="s" r="A69" s="4">
        <v>637</v>
      </c>
      <c t="n" r="B69" s="6">
        <v>750000</v>
      </c>
      <c t="n" r="C69" s="6">
        <v>1256000</v>
      </c>
    </row>
    <row r="70" spans="1:4">
      <c t="s" r="A70" s="4">
        <v>675</v>
      </c>
      <c t="n" r="B70" s="7">
        <v>825000</v>
      </c>
      <c t="n" r="C70" s="7">
        <v>136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6</v>
      </c>
      <c t="s" r="B1" s="2">
        <v>1</v>
      </c>
    </row>
    <row r="2" spans="1:4">
      <c t="s" r="B2" s="2">
        <v>2</v>
      </c>
      <c t="s" r="C2" s="2">
        <v>30</v>
      </c>
      <c t="s" r="D2" s="2">
        <v>77</v>
      </c>
    </row>
    <row r="3" spans="1:4">
      <c t="s" r="A3" s="3">
        <v>677</v>
      </c>
    </row>
    <row r="4" spans="1:4">
      <c t="s" r="A4" s="4">
        <v>678</v>
      </c>
      <c t="n" r="B4" s="7">
        <v>0</v>
      </c>
      <c t="n" r="C4" s="7">
        <v>94</v>
      </c>
      <c t="n" r="D4" s="7">
        <v>0</v>
      </c>
    </row>
    <row r="5" spans="1:4">
      <c t="s" r="A5" s="4">
        <v>679</v>
      </c>
      <c t="n" r="B5" s="6">
        <v>0</v>
      </c>
      <c t="n" r="C5" s="6">
        <v>0</v>
      </c>
      <c t="n" r="D5" s="6">
        <v>105</v>
      </c>
    </row>
    <row r="6" spans="1:4">
      <c t="s" r="A6" s="4">
        <v>680</v>
      </c>
      <c t="n" r="B6" s="6">
        <v>0</v>
      </c>
      <c t="n" r="C6" s="6">
        <v>-907</v>
      </c>
      <c t="n" r="D6" s="6">
        <v>-124</v>
      </c>
    </row>
    <row r="7" spans="1:4">
      <c t="s" r="A7" s="4">
        <v>681</v>
      </c>
      <c t="n" r="B7" s="6">
        <v>0</v>
      </c>
      <c t="n" r="C7" s="6">
        <v>813</v>
      </c>
      <c t="n" r="D7" s="6">
        <v>113</v>
      </c>
    </row>
    <row r="8" spans="1:4">
      <c t="s" r="A8" s="4">
        <v>682</v>
      </c>
      <c t="n" r="B8" s="6">
        <v>0</v>
      </c>
      <c t="n" r="C8" s="6">
        <v>0</v>
      </c>
      <c t="n" r="D8" s="6">
        <v>0</v>
      </c>
    </row>
    <row r="9" spans="1:4">
      <c t="s" r="A9" s="4">
        <v>683</v>
      </c>
      <c t="n" r="B9" s="7">
        <v>0</v>
      </c>
      <c t="n" r="C9" s="7">
        <v>0</v>
      </c>
      <c t="n" r="D9" s="7">
        <v>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684</v>
      </c>
      <c t="s" r="B1" s="2">
        <v>685</v>
      </c>
    </row>
    <row r="2" spans="1:2">
      <c t="s" r="A2" s="3">
        <v>631</v>
      </c>
    </row>
    <row r="3" spans="1:2">
      <c t="s" r="A3" s="4">
        <v>686</v>
      </c>
      <c t="n" r="B3" s="6">
        <v>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7</v>
      </c>
      <c t="s" r="B1" s="2">
        <v>1</v>
      </c>
    </row>
    <row r="2" spans="1:4">
      <c t="s" r="B2" s="2">
        <v>2</v>
      </c>
      <c t="s" r="C2" s="2">
        <v>30</v>
      </c>
      <c t="s" r="D2" s="2">
        <v>77</v>
      </c>
    </row>
    <row r="3" spans="1:4">
      <c t="s" r="A3" s="3">
        <v>688</v>
      </c>
    </row>
    <row r="4" spans="1:4">
      <c t="s" r="A4" s="4">
        <v>689</v>
      </c>
      <c t="n" r="B4" s="7">
        <v>8308000</v>
      </c>
      <c t="n" r="C4" s="7">
        <v>9208000</v>
      </c>
      <c t="n" r="D4" s="7">
        <v>10133000</v>
      </c>
    </row>
    <row r="5" spans="1:4">
      <c t="s" r="A5" s="4">
        <v>690</v>
      </c>
      <c t="n" r="B5" s="6">
        <v>600000</v>
      </c>
      <c t="n" r="C5" s="6">
        <v>7985000</v>
      </c>
      <c t="n" r="D5" s="6">
        <v>0</v>
      </c>
    </row>
    <row r="6" spans="1:4">
      <c t="s" r="A6" s="4">
        <v>691</v>
      </c>
      <c t="n" r="B6" s="6">
        <v>-961000</v>
      </c>
      <c t="n" r="C6" s="6">
        <v>-9834000</v>
      </c>
      <c t="n" r="D6" s="6">
        <v>-1446000</v>
      </c>
    </row>
    <row r="7" spans="1:4">
      <c t="s" r="A7" s="4">
        <v>692</v>
      </c>
      <c t="n" r="B7" s="6">
        <v>1663000</v>
      </c>
      <c t="n" r="C7" s="6">
        <v>949000</v>
      </c>
      <c t="n" r="D7" s="6">
        <v>521000</v>
      </c>
    </row>
    <row r="8" spans="1:4">
      <c t="s" r="A8" s="4">
        <v>693</v>
      </c>
      <c t="n" r="B8" s="6">
        <v>9610000</v>
      </c>
      <c t="n" r="C8" s="6">
        <v>8308000</v>
      </c>
      <c t="n" r="D8" s="6">
        <v>9208000</v>
      </c>
    </row>
    <row r="9" spans="1:4">
      <c t="s" r="A9" s="4">
        <v>694</v>
      </c>
      <c t="n" r="B9" s="6">
        <v>164000</v>
      </c>
      <c t="n" r="C9" s="6">
        <v>612000</v>
      </c>
    </row>
    <row r="10" spans="1:4">
      <c t="s" r="A10" s="4">
        <v>695</v>
      </c>
      <c t="n" r="B10" s="6">
        <v>9446000</v>
      </c>
      <c t="n" r="C10" s="6">
        <v>7696000</v>
      </c>
    </row>
    <row r="11" spans="1:4">
      <c t="s" r="A11" s="4">
        <v>507</v>
      </c>
    </row>
    <row r="12" spans="1:4">
      <c t="s" r="A12" s="3">
        <v>688</v>
      </c>
    </row>
    <row r="13" spans="1:4">
      <c t="s" r="A13" s="4">
        <v>689</v>
      </c>
      <c t="n" r="B13" s="6">
        <v>3130000</v>
      </c>
      <c t="n" r="C13" s="6">
        <v>2444000</v>
      </c>
    </row>
    <row r="14" spans="1:4">
      <c t="s" r="A14" s="4">
        <v>690</v>
      </c>
      <c t="n" r="B14" s="6">
        <v>190000</v>
      </c>
      <c t="n" r="C14" s="6">
        <v>9660000</v>
      </c>
    </row>
    <row r="15" spans="1:4">
      <c t="s" r="A15" s="4">
        <v>691</v>
      </c>
      <c t="n" r="B15" s="6">
        <v>-802000</v>
      </c>
      <c t="n" r="C15" s="6">
        <v>-9145000</v>
      </c>
    </row>
    <row r="16" spans="1:4">
      <c t="s" r="A16" s="4">
        <v>692</v>
      </c>
      <c t="n" r="B16" s="6">
        <v>1044000</v>
      </c>
      <c t="n" r="C16" s="6">
        <v>171000</v>
      </c>
    </row>
    <row r="17" spans="1:4">
      <c t="s" r="A17" s="4">
        <v>693</v>
      </c>
      <c t="n" r="B17" s="6">
        <v>3562000</v>
      </c>
      <c t="n" r="C17" s="6">
        <v>3130000</v>
      </c>
      <c t="n" r="D17" s="6">
        <v>2444000</v>
      </c>
    </row>
    <row r="18" spans="1:4">
      <c t="s" r="A18" s="4">
        <v>694</v>
      </c>
      <c t="n" r="B18" s="6">
        <v>1000</v>
      </c>
      <c t="n" r="C18" s="6">
        <v>230000</v>
      </c>
    </row>
    <row r="19" spans="1:4">
      <c t="s" r="A19" s="4">
        <v>695</v>
      </c>
      <c t="n" r="B19" s="6">
        <v>3561000</v>
      </c>
      <c t="n" r="C19" s="6">
        <v>2900000</v>
      </c>
    </row>
    <row r="20" spans="1:4">
      <c t="s" r="A20" s="4">
        <v>512</v>
      </c>
    </row>
    <row r="21" spans="1:4">
      <c t="s" r="A21" s="3">
        <v>688</v>
      </c>
    </row>
    <row r="22" spans="1:4">
      <c t="s" r="A22" s="4">
        <v>689</v>
      </c>
      <c t="n" r="B22" s="6">
        <v>4058000</v>
      </c>
      <c t="n" r="C22" s="6">
        <v>5174000</v>
      </c>
    </row>
    <row r="23" spans="1:4">
      <c t="s" r="A23" s="4">
        <v>690</v>
      </c>
      <c t="n" r="B23" s="6">
        <v>1114000</v>
      </c>
      <c t="n" r="C23" s="6">
        <v>-1447000</v>
      </c>
    </row>
    <row r="24" spans="1:4">
      <c t="s" r="A24" s="4">
        <v>691</v>
      </c>
      <c t="n" r="B24" s="6">
        <v>0</v>
      </c>
      <c t="n" r="C24" s="6">
        <v>-183000</v>
      </c>
    </row>
    <row r="25" spans="1:4">
      <c t="s" r="A25" s="4">
        <v>692</v>
      </c>
      <c t="n" r="B25" s="6">
        <v>32000</v>
      </c>
      <c t="n" r="C25" s="6">
        <v>514000</v>
      </c>
    </row>
    <row r="26" spans="1:4">
      <c t="s" r="A26" s="4">
        <v>693</v>
      </c>
      <c t="n" r="B26" s="6">
        <v>5204000</v>
      </c>
      <c t="n" r="C26" s="6">
        <v>4058000</v>
      </c>
      <c t="n" r="D26" s="6">
        <v>5174000</v>
      </c>
    </row>
    <row r="27" spans="1:4">
      <c t="s" r="A27" s="4">
        <v>694</v>
      </c>
      <c t="n" r="B27" s="6">
        <v>128000</v>
      </c>
      <c t="n" r="C27" s="6">
        <v>162000</v>
      </c>
    </row>
    <row r="28" spans="1:4">
      <c t="s" r="A28" s="4">
        <v>695</v>
      </c>
      <c t="n" r="B28" s="6">
        <v>5076000</v>
      </c>
      <c t="n" r="C28" s="6">
        <v>3896000</v>
      </c>
    </row>
    <row r="29" spans="1:4">
      <c t="s" r="A29" s="4">
        <v>513</v>
      </c>
    </row>
    <row r="30" spans="1:4">
      <c t="s" r="A30" s="3">
        <v>688</v>
      </c>
    </row>
    <row r="31" spans="1:4">
      <c t="s" r="A31" s="4">
        <v>689</v>
      </c>
      <c t="n" r="B31" s="6">
        <v>1078000</v>
      </c>
      <c t="n" r="C31" s="6">
        <v>1168000</v>
      </c>
    </row>
    <row r="32" spans="1:4">
      <c t="s" r="A32" s="4">
        <v>690</v>
      </c>
      <c t="n" r="B32" s="6">
        <v>-772000</v>
      </c>
      <c t="n" r="C32" s="6">
        <v>152000</v>
      </c>
    </row>
    <row r="33" spans="1:4">
      <c t="s" r="A33" s="4">
        <v>691</v>
      </c>
      <c t="n" r="B33" s="6">
        <v>-159000</v>
      </c>
      <c t="n" r="C33" s="6">
        <v>-506000</v>
      </c>
    </row>
    <row r="34" spans="1:4">
      <c t="s" r="A34" s="4">
        <v>692</v>
      </c>
      <c t="n" r="B34" s="6">
        <v>587000</v>
      </c>
      <c t="n" r="C34" s="6">
        <v>264000</v>
      </c>
    </row>
    <row r="35" spans="1:4">
      <c t="s" r="A35" s="4">
        <v>693</v>
      </c>
      <c t="n" r="B35" s="6">
        <v>734000</v>
      </c>
      <c t="n" r="C35" s="6">
        <v>1078000</v>
      </c>
      <c t="n" r="D35" s="6">
        <v>1168000</v>
      </c>
    </row>
    <row r="36" spans="1:4">
      <c t="s" r="A36" s="4">
        <v>694</v>
      </c>
      <c t="n" r="B36" s="6">
        <v>35000</v>
      </c>
      <c t="n" r="C36" s="6">
        <v>220000</v>
      </c>
    </row>
    <row r="37" spans="1:4">
      <c t="s" r="A37" s="4">
        <v>695</v>
      </c>
      <c t="n" r="B37" s="6">
        <v>699000</v>
      </c>
      <c t="n" r="C37" s="6">
        <v>858000</v>
      </c>
    </row>
    <row r="38" spans="1:4">
      <c t="s" r="A38" s="4">
        <v>696</v>
      </c>
    </row>
    <row r="39" spans="1:4">
      <c t="s" r="A39" s="3">
        <v>688</v>
      </c>
    </row>
    <row r="40" spans="1:4">
      <c t="s" r="A40" s="4">
        <v>689</v>
      </c>
      <c t="n" r="B40" s="6">
        <v>42000</v>
      </c>
      <c t="n" r="C40" s="6">
        <v>422000</v>
      </c>
    </row>
    <row r="41" spans="1:4">
      <c t="s" r="A41" s="4">
        <v>690</v>
      </c>
      <c t="n" r="B41" s="6">
        <v>68000</v>
      </c>
      <c t="n" r="C41" s="6">
        <v>-380000</v>
      </c>
    </row>
    <row r="42" spans="1:4">
      <c t="s" r="A42" s="4">
        <v>691</v>
      </c>
      <c t="n" r="B42" s="6">
        <v>0</v>
      </c>
      <c t="n" r="C42" s="6">
        <v>0</v>
      </c>
    </row>
    <row r="43" spans="1:4">
      <c t="s" r="A43" s="4">
        <v>692</v>
      </c>
      <c t="n" r="B43" s="6">
        <v>0</v>
      </c>
      <c t="n" r="C43" s="6">
        <v>0</v>
      </c>
    </row>
    <row r="44" spans="1:4">
      <c t="s" r="A44" s="4">
        <v>693</v>
      </c>
      <c t="n" r="B44" s="6">
        <v>110000</v>
      </c>
      <c t="n" r="C44" s="6">
        <v>42000</v>
      </c>
      <c t="n" r="D44" s="7">
        <v>422000</v>
      </c>
    </row>
    <row r="45" spans="1:4">
      <c t="s" r="A45" s="4">
        <v>694</v>
      </c>
      <c t="n" r="B45" s="6">
        <v>0</v>
      </c>
      <c t="n" r="C45" s="6">
        <v>0</v>
      </c>
    </row>
    <row r="46" spans="1:4">
      <c t="s" r="A46" s="4">
        <v>695</v>
      </c>
      <c t="n" r="B46" s="7">
        <v>110000</v>
      </c>
      <c t="n" r="C46" s="7">
        <v>4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22"/>
    <col customWidth="1" max="5" min="5" width="27"/>
    <col customWidth="1" max="6" min="6" width="55"/>
  </cols>
  <sheetData>
    <row r="1" spans="1:6">
      <c t="s" r="A1" s="1">
        <v>136</v>
      </c>
      <c t="s" r="B1" s="2">
        <v>137</v>
      </c>
      <c t="s" r="C1" s="2">
        <v>138</v>
      </c>
      <c t="s" r="D1" s="2">
        <v>139</v>
      </c>
      <c t="s" r="E1" s="2">
        <v>140</v>
      </c>
      <c t="s" r="F1" s="2">
        <v>141</v>
      </c>
    </row>
    <row r="2" spans="1:6">
      <c t="s" r="A2" s="4">
        <v>142</v>
      </c>
      <c t="n" r="B2" s="7">
        <v>117665</v>
      </c>
      <c t="n" r="C2" s="7">
        <v>7000</v>
      </c>
      <c t="n" r="D2" s="7">
        <v>40583</v>
      </c>
      <c t="n" r="E2" s="7">
        <v>62496</v>
      </c>
      <c t="n" r="F2" s="7">
        <v>7586</v>
      </c>
    </row>
    <row r="3" spans="1:6">
      <c t="s" r="A3" s="4">
        <v>143</v>
      </c>
      <c t="n" r="C3" s="6">
        <v>7000</v>
      </c>
      <c t="n" r="D3" s="6">
        <v>9558746</v>
      </c>
    </row>
    <row r="4" spans="1:6">
      <c t="s" r="A4" s="4">
        <v>119</v>
      </c>
      <c t="n" r="B4" s="6">
        <v>8250</v>
      </c>
      <c t="n" r="E4" s="6">
        <v>8250</v>
      </c>
    </row>
    <row r="5" spans="1:6">
      <c t="s" r="A5" s="4">
        <v>144</v>
      </c>
      <c t="n" r="B5" s="6">
        <v>-9872</v>
      </c>
      <c t="n" r="F5" s="6">
        <v>-9872</v>
      </c>
    </row>
    <row r="6" spans="1:6">
      <c t="s" r="A6" s="4">
        <v>145</v>
      </c>
      <c t="n" r="C6" s="6">
        <v>-7000</v>
      </c>
    </row>
    <row r="7" spans="1:6">
      <c t="s" r="A7" s="4">
        <v>146</v>
      </c>
      <c t="n" r="B7" s="6">
        <v>-7000</v>
      </c>
      <c t="n" r="C7" s="7">
        <v>-7000</v>
      </c>
    </row>
    <row r="8" spans="1:6">
      <c t="s" r="A8" s="4">
        <v>147</v>
      </c>
      <c t="n" r="B8" s="6">
        <v>-2048</v>
      </c>
      <c t="n" r="E8" s="6">
        <v>-2048</v>
      </c>
    </row>
    <row r="9" spans="1:6">
      <c t="s" r="A9" s="4">
        <v>148</v>
      </c>
      <c t="n" r="D9" s="6">
        <v>-1262605</v>
      </c>
    </row>
    <row r="10" spans="1:6">
      <c t="s" r="A10" s="4">
        <v>149</v>
      </c>
      <c t="n" r="B10" s="6">
        <v>12494</v>
      </c>
      <c t="n" r="D10" s="7">
        <v>12494</v>
      </c>
    </row>
    <row r="11" spans="1:6">
      <c t="s" r="A11" s="4">
        <v>150</v>
      </c>
      <c t="n" r="B11" s="6">
        <v>98</v>
      </c>
      <c t="n" r="D11" s="7">
        <v>98</v>
      </c>
    </row>
    <row r="12" spans="1:6">
      <c t="s" r="A12" s="4">
        <v>151</v>
      </c>
      <c t="n" r="D12" s="6">
        <v>93329</v>
      </c>
    </row>
    <row r="13" spans="1:6">
      <c t="s" r="A13" s="4">
        <v>152</v>
      </c>
      <c t="n" r="B13" s="6">
        <v>806</v>
      </c>
      <c t="n" r="D13" s="7">
        <v>806</v>
      </c>
    </row>
    <row r="14" spans="1:6">
      <c t="s" r="A14" s="4">
        <v>120</v>
      </c>
      <c t="n" r="B14" s="6">
        <v>-350</v>
      </c>
      <c t="n" r="E14" s="6">
        <v>-350</v>
      </c>
    </row>
    <row r="15" spans="1:6">
      <c t="s" r="A15" s="4">
        <v>153</v>
      </c>
      <c t="n" r="B15" s="6">
        <v>120043</v>
      </c>
      <c t="n" r="C15" s="7">
        <v>0</v>
      </c>
      <c t="n" r="D15" s="7">
        <v>53981</v>
      </c>
      <c t="n" r="E15" s="6">
        <v>68348</v>
      </c>
      <c t="n" r="F15" s="6">
        <v>-2286</v>
      </c>
    </row>
    <row r="16" spans="1:6">
      <c t="s" r="A16" s="4">
        <v>154</v>
      </c>
      <c t="n" r="C16" s="6">
        <v>0</v>
      </c>
      <c t="n" r="D16" s="6">
        <v>10914680</v>
      </c>
    </row>
    <row r="17" spans="1:6">
      <c t="s" r="A17" s="4">
        <v>119</v>
      </c>
      <c t="n" r="B17" s="6">
        <v>5294</v>
      </c>
      <c t="n" r="E17" s="6">
        <v>5294</v>
      </c>
    </row>
    <row r="18" spans="1:6">
      <c t="s" r="A18" s="4">
        <v>144</v>
      </c>
      <c t="n" r="B18" s="6">
        <v>7663</v>
      </c>
      <c t="n" r="F18" s="6">
        <v>7663</v>
      </c>
    </row>
    <row r="19" spans="1:6">
      <c t="s" r="A19" s="4">
        <v>147</v>
      </c>
      <c t="n" r="B19" s="6">
        <v>-2190</v>
      </c>
      <c t="n" r="E19" s="6">
        <v>-2190</v>
      </c>
    </row>
    <row r="20" spans="1:6">
      <c t="s" r="A20" s="4">
        <v>150</v>
      </c>
      <c t="n" r="B20" s="6">
        <v>173</v>
      </c>
      <c t="n" r="D20" s="7">
        <v>173</v>
      </c>
    </row>
    <row r="21" spans="1:6">
      <c t="s" r="A21" s="4">
        <v>151</v>
      </c>
      <c t="n" r="D21" s="6">
        <v>8910</v>
      </c>
    </row>
    <row r="22" spans="1:6">
      <c t="s" r="A22" s="4">
        <v>152</v>
      </c>
      <c t="n" r="B22" s="6">
        <v>62</v>
      </c>
      <c t="n" r="D22" s="7">
        <v>62</v>
      </c>
    </row>
    <row r="23" spans="1:6">
      <c t="s" r="A23" s="4">
        <v>155</v>
      </c>
      <c t="n" r="D23" s="6">
        <v>56850</v>
      </c>
    </row>
    <row r="24" spans="1:6">
      <c t="s" r="A24" s="4">
        <v>156</v>
      </c>
      <c t="n" r="B24" s="6">
        <v>0</v>
      </c>
      <c t="n" r="D24" s="7">
        <v>0</v>
      </c>
    </row>
    <row r="25" spans="1:6">
      <c t="s" r="A25" s="4">
        <v>157</v>
      </c>
      <c t="n" r="B25" s="6">
        <v>131045</v>
      </c>
      <c t="n" r="C25" s="7">
        <v>0</v>
      </c>
      <c t="n" r="D25" s="7">
        <v>54216</v>
      </c>
      <c t="n" r="E25" s="6">
        <v>71452</v>
      </c>
      <c t="n" r="F25" s="6">
        <v>5377</v>
      </c>
    </row>
    <row r="26" spans="1:6">
      <c t="s" r="A26" s="4">
        <v>158</v>
      </c>
      <c t="n" r="C26" s="6">
        <v>0</v>
      </c>
      <c t="n" r="D26" s="6">
        <v>10980440</v>
      </c>
    </row>
    <row r="27" spans="1:6">
      <c t="s" r="A27" s="4">
        <v>119</v>
      </c>
      <c t="n" r="B27" s="6">
        <v>10964</v>
      </c>
      <c t="n" r="E27" s="6">
        <v>10964</v>
      </c>
    </row>
    <row r="28" spans="1:6">
      <c t="s" r="A28" s="4">
        <v>144</v>
      </c>
      <c t="n" r="B28" s="6">
        <v>-915</v>
      </c>
      <c t="n" r="F28" s="6">
        <v>-915</v>
      </c>
    </row>
    <row r="29" spans="1:6">
      <c t="s" r="A29" s="4">
        <v>147</v>
      </c>
      <c t="n" r="B29" s="6">
        <v>-1979</v>
      </c>
      <c t="n" r="E29" s="6">
        <v>-1979</v>
      </c>
    </row>
    <row r="30" spans="1:6">
      <c t="s" r="A30" s="4">
        <v>150</v>
      </c>
      <c t="n" r="B30" s="7">
        <v>238</v>
      </c>
      <c t="n" r="D30" s="7">
        <v>238</v>
      </c>
    </row>
    <row r="31" spans="1:6">
      <c t="s" r="A31" s="4">
        <v>151</v>
      </c>
      <c t="n" r="B31" s="6">
        <v>9070</v>
      </c>
      <c t="n" r="D31" s="6">
        <v>9070</v>
      </c>
    </row>
    <row r="32" spans="1:6">
      <c t="s" r="A32" s="4">
        <v>152</v>
      </c>
      <c t="n" r="B32" s="7">
        <v>66</v>
      </c>
      <c t="n" r="D32" s="7">
        <v>66</v>
      </c>
    </row>
    <row r="33" spans="1:6">
      <c t="s" r="A33" s="4">
        <v>155</v>
      </c>
      <c t="n" r="D33" s="6">
        <v>7263</v>
      </c>
    </row>
    <row r="34" spans="1:6">
      <c t="s" r="A34" s="4">
        <v>156</v>
      </c>
      <c t="n" r="B34" s="6">
        <v>-96</v>
      </c>
      <c t="n" r="D34" s="7">
        <v>-96</v>
      </c>
    </row>
    <row r="35" spans="1:6">
      <c t="s" r="A35" s="4">
        <v>159</v>
      </c>
      <c t="n" r="B35" s="7">
        <v>139323</v>
      </c>
      <c t="n" r="C35" s="7">
        <v>0</v>
      </c>
      <c t="n" r="D35" s="7">
        <v>54424</v>
      </c>
      <c t="n" r="E35" s="7">
        <v>80437</v>
      </c>
      <c t="n" r="F35" s="7">
        <v>4462</v>
      </c>
    </row>
    <row r="36" spans="1:6">
      <c t="s" r="A36" s="4">
        <v>160</v>
      </c>
      <c t="n" r="C36" s="6">
        <v>0</v>
      </c>
      <c t="n" r="D36" s="6">
        <v>109967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7</v>
      </c>
      <c t="s" r="B1" s="2">
        <v>2</v>
      </c>
      <c t="s" r="C1" s="2">
        <v>30</v>
      </c>
    </row>
    <row r="2" spans="1:3">
      <c t="s" r="A2" s="3">
        <v>698</v>
      </c>
    </row>
    <row r="3" spans="1:3">
      <c t="s" r="A3" s="4">
        <v>286</v>
      </c>
      <c t="n" r="B3" s="7">
        <v>597694</v>
      </c>
      <c t="n" r="C3" s="7">
        <v>572442</v>
      </c>
    </row>
    <row r="4" spans="1:3">
      <c t="s" r="A4" s="4">
        <v>694</v>
      </c>
      <c t="n" r="B4" s="6">
        <v>6699</v>
      </c>
      <c t="n" r="C4" s="6">
        <v>18826</v>
      </c>
    </row>
    <row r="5" spans="1:3">
      <c t="s" r="A5" s="4">
        <v>695</v>
      </c>
      <c t="n" r="B5" s="6">
        <v>590995</v>
      </c>
      <c t="n" r="C5" s="6">
        <v>553616</v>
      </c>
    </row>
    <row r="6" spans="1:3">
      <c t="s" r="A6" s="4">
        <v>507</v>
      </c>
    </row>
    <row r="7" spans="1:3">
      <c t="s" r="A7" s="3">
        <v>698</v>
      </c>
    </row>
    <row r="8" spans="1:3">
      <c t="s" r="A8" s="4">
        <v>286</v>
      </c>
      <c t="n" r="B8" s="6">
        <v>132669</v>
      </c>
      <c t="n" r="C8" s="6">
        <v>128147</v>
      </c>
    </row>
    <row r="9" spans="1:3">
      <c t="s" r="A9" s="4">
        <v>694</v>
      </c>
      <c t="n" r="B9" s="6">
        <v>30</v>
      </c>
      <c t="n" r="C9" s="6">
        <v>7268</v>
      </c>
    </row>
    <row r="10" spans="1:3">
      <c t="s" r="A10" s="4">
        <v>695</v>
      </c>
      <c t="n" r="B10" s="6">
        <v>132639</v>
      </c>
      <c t="n" r="C10" s="6">
        <v>120879</v>
      </c>
    </row>
    <row r="11" spans="1:3">
      <c t="s" r="A11" s="4">
        <v>699</v>
      </c>
    </row>
    <row r="12" spans="1:3">
      <c t="s" r="A12" s="3">
        <v>698</v>
      </c>
    </row>
    <row r="13" spans="1:3">
      <c t="s" r="A13" s="4">
        <v>286</v>
      </c>
      <c t="n" r="B13" s="6">
        <v>410226</v>
      </c>
      <c t="n" r="C13" s="6">
        <v>386627</v>
      </c>
    </row>
    <row r="14" spans="1:3">
      <c t="s" r="A14" s="4">
        <v>694</v>
      </c>
      <c t="n" r="B14" s="6">
        <v>5199</v>
      </c>
      <c t="n" r="C14" s="6">
        <v>8512</v>
      </c>
    </row>
    <row r="15" spans="1:3">
      <c t="s" r="A15" s="4">
        <v>695</v>
      </c>
      <c t="n" r="B15" s="6">
        <v>405027</v>
      </c>
      <c t="n" r="C15" s="6">
        <v>378115</v>
      </c>
    </row>
    <row r="16" spans="1:3">
      <c t="s" r="A16" s="4">
        <v>513</v>
      </c>
    </row>
    <row r="17" spans="1:3">
      <c t="s" r="A17" s="3">
        <v>698</v>
      </c>
    </row>
    <row r="18" spans="1:3">
      <c t="s" r="A18" s="4">
        <v>286</v>
      </c>
      <c t="n" r="B18" s="6">
        <v>54799</v>
      </c>
      <c t="n" r="C18" s="6">
        <v>57668</v>
      </c>
    </row>
    <row r="19" spans="1:3">
      <c t="s" r="A19" s="4">
        <v>694</v>
      </c>
      <c t="n" r="B19" s="6">
        <v>1470</v>
      </c>
      <c t="n" r="C19" s="6">
        <v>3046</v>
      </c>
    </row>
    <row r="20" spans="1:3">
      <c t="s" r="A20" s="4">
        <v>695</v>
      </c>
      <c t="n" r="B20" s="7">
        <v>53329</v>
      </c>
      <c t="n" r="C20" s="7">
        <v>546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0</v>
      </c>
      <c t="s" r="B1" s="2">
        <v>2</v>
      </c>
      <c t="s" r="C1" s="2">
        <v>30</v>
      </c>
    </row>
    <row r="2" spans="1:3">
      <c t="s" r="A2" s="3">
        <v>701</v>
      </c>
    </row>
    <row r="3" spans="1:3">
      <c t="s" r="A3" s="4">
        <v>286</v>
      </c>
      <c t="n" r="B3" s="7">
        <v>597694000</v>
      </c>
      <c t="n" r="C3" s="7">
        <v>572442000</v>
      </c>
    </row>
    <row r="4" spans="1:3">
      <c t="s" r="A4" s="4">
        <v>702</v>
      </c>
    </row>
    <row r="5" spans="1:3">
      <c t="s" r="A5" s="3">
        <v>701</v>
      </c>
    </row>
    <row r="6" spans="1:3">
      <c t="s" r="A6" s="4">
        <v>286</v>
      </c>
      <c t="n" r="B6" s="6">
        <v>537211000</v>
      </c>
      <c t="n" r="C6" s="6">
        <v>530021000</v>
      </c>
    </row>
    <row r="7" spans="1:3">
      <c t="s" r="A7" s="4">
        <v>703</v>
      </c>
    </row>
    <row r="8" spans="1:3">
      <c t="s" r="A8" s="3">
        <v>701</v>
      </c>
    </row>
    <row r="9" spans="1:3">
      <c t="s" r="A9" s="4">
        <v>286</v>
      </c>
      <c t="n" r="B9" s="6">
        <v>28719000</v>
      </c>
      <c t="n" r="C9" s="6">
        <v>8663000</v>
      </c>
    </row>
    <row r="10" spans="1:3">
      <c t="s" r="A10" s="4">
        <v>704</v>
      </c>
    </row>
    <row r="11" spans="1:3">
      <c t="s" r="A11" s="3">
        <v>701</v>
      </c>
    </row>
    <row r="12" spans="1:3">
      <c t="s" r="A12" s="4">
        <v>286</v>
      </c>
      <c t="n" r="B12" s="6">
        <v>31764000</v>
      </c>
      <c t="n" r="C12" s="6">
        <v>33758000</v>
      </c>
    </row>
    <row r="13" spans="1:3">
      <c t="s" r="A13" s="4">
        <v>705</v>
      </c>
    </row>
    <row r="14" spans="1:3">
      <c t="s" r="A14" s="3">
        <v>701</v>
      </c>
    </row>
    <row r="15" spans="1:3">
      <c t="s" r="A15" s="4">
        <v>286</v>
      </c>
      <c t="n" r="B15" s="6">
        <v>0</v>
      </c>
      <c t="n" r="C15" s="6">
        <v>0</v>
      </c>
    </row>
    <row r="16" spans="1:3">
      <c t="s" r="A16" s="4">
        <v>647</v>
      </c>
    </row>
    <row r="17" spans="1:3">
      <c t="s" r="A17" s="3">
        <v>701</v>
      </c>
    </row>
    <row r="18" spans="1:3">
      <c t="s" r="A18" s="4">
        <v>286</v>
      </c>
      <c t="n" r="B18" s="6">
        <v>102197000</v>
      </c>
      <c t="n" r="C18" s="6">
        <v>89007000</v>
      </c>
    </row>
    <row r="19" spans="1:3">
      <c t="s" r="A19" s="4">
        <v>706</v>
      </c>
    </row>
    <row r="20" spans="1:3">
      <c t="s" r="A20" s="3">
        <v>701</v>
      </c>
    </row>
    <row r="21" spans="1:3">
      <c t="s" r="A21" s="4">
        <v>286</v>
      </c>
      <c t="n" r="B21" s="6">
        <v>77783000</v>
      </c>
      <c t="n" r="C21" s="6">
        <v>78333000</v>
      </c>
    </row>
    <row r="22" spans="1:3">
      <c t="s" r="A22" s="4">
        <v>707</v>
      </c>
    </row>
    <row r="23" spans="1:3">
      <c t="s" r="A23" s="3">
        <v>701</v>
      </c>
    </row>
    <row r="24" spans="1:3">
      <c t="s" r="A24" s="4">
        <v>286</v>
      </c>
      <c t="n" r="B24" s="6">
        <v>22607000</v>
      </c>
      <c t="n" r="C24" s="6">
        <v>2345000</v>
      </c>
    </row>
    <row r="25" spans="1:3">
      <c t="s" r="A25" s="4">
        <v>708</v>
      </c>
    </row>
    <row r="26" spans="1:3">
      <c t="s" r="A26" s="3">
        <v>701</v>
      </c>
    </row>
    <row r="27" spans="1:3">
      <c t="s" r="A27" s="4">
        <v>286</v>
      </c>
      <c t="n" r="B27" s="6">
        <v>1807000</v>
      </c>
      <c t="n" r="C27" s="6">
        <v>8329000</v>
      </c>
    </row>
    <row r="28" spans="1:3">
      <c t="s" r="A28" s="4">
        <v>709</v>
      </c>
    </row>
    <row r="29" spans="1:3">
      <c t="s" r="A29" s="3">
        <v>701</v>
      </c>
    </row>
    <row r="30" spans="1:3">
      <c t="s" r="A30" s="4">
        <v>286</v>
      </c>
      <c t="n" r="B30" s="6">
        <v>0</v>
      </c>
      <c t="n" r="C30" s="6">
        <v>0</v>
      </c>
    </row>
    <row r="31" spans="1:3">
      <c t="s" r="A31" s="4">
        <v>642</v>
      </c>
    </row>
    <row r="32" spans="1:3">
      <c t="s" r="A32" s="3">
        <v>701</v>
      </c>
    </row>
    <row r="33" spans="1:3">
      <c t="s" r="A33" s="4">
        <v>286</v>
      </c>
      <c t="n" r="B33" s="6">
        <v>30472000</v>
      </c>
      <c t="n" r="C33" s="6">
        <v>39140000</v>
      </c>
    </row>
    <row r="34" spans="1:3">
      <c t="s" r="A34" s="4">
        <v>710</v>
      </c>
    </row>
    <row r="35" spans="1:3">
      <c t="s" r="A35" s="3">
        <v>701</v>
      </c>
    </row>
    <row r="36" spans="1:3">
      <c t="s" r="A36" s="4">
        <v>286</v>
      </c>
      <c t="n" r="B36" s="6">
        <v>20422000</v>
      </c>
      <c t="n" r="C36" s="6">
        <v>39140000</v>
      </c>
    </row>
    <row r="37" spans="1:3">
      <c t="s" r="A37" s="4">
        <v>711</v>
      </c>
    </row>
    <row r="38" spans="1:3">
      <c t="s" r="A38" s="3">
        <v>701</v>
      </c>
    </row>
    <row r="39" spans="1:3">
      <c t="s" r="A39" s="4">
        <v>286</v>
      </c>
      <c t="n" r="B39" s="6">
        <v>0</v>
      </c>
      <c t="n" r="C39" s="6">
        <v>0</v>
      </c>
    </row>
    <row r="40" spans="1:3">
      <c t="s" r="A40" s="4">
        <v>712</v>
      </c>
    </row>
    <row r="41" spans="1:3">
      <c t="s" r="A41" s="3">
        <v>701</v>
      </c>
    </row>
    <row r="42" spans="1:3">
      <c t="s" r="A42" s="4">
        <v>286</v>
      </c>
      <c t="n" r="B42" s="6">
        <v>10050000</v>
      </c>
      <c t="n" r="C42" s="6">
        <v>0</v>
      </c>
    </row>
    <row r="43" spans="1:3">
      <c t="s" r="A43" s="4">
        <v>713</v>
      </c>
    </row>
    <row r="44" spans="1:3">
      <c t="s" r="A44" s="3">
        <v>701</v>
      </c>
    </row>
    <row r="45" spans="1:3">
      <c t="s" r="A45" s="4">
        <v>286</v>
      </c>
      <c t="n" r="B45" s="6">
        <v>0</v>
      </c>
      <c t="n" r="C45" s="6">
        <v>0</v>
      </c>
    </row>
    <row r="46" spans="1:3">
      <c t="s" r="A46" s="4">
        <v>639</v>
      </c>
    </row>
    <row r="47" spans="1:3">
      <c t="s" r="A47" s="3">
        <v>701</v>
      </c>
    </row>
    <row r="48" spans="1:3">
      <c t="s" r="A48" s="4">
        <v>286</v>
      </c>
      <c t="n" r="B48" s="6">
        <v>168910000</v>
      </c>
      <c t="n" r="C48" s="6">
        <v>176804000</v>
      </c>
    </row>
    <row r="49" spans="1:3">
      <c t="s" r="A49" s="4">
        <v>714</v>
      </c>
    </row>
    <row r="50" spans="1:3">
      <c t="s" r="A50" s="3">
        <v>701</v>
      </c>
    </row>
    <row r="51" spans="1:3">
      <c t="s" r="A51" s="4">
        <v>286</v>
      </c>
      <c t="n" r="B51" s="6">
        <v>163570000</v>
      </c>
      <c t="n" r="C51" s="6">
        <v>170568000</v>
      </c>
    </row>
    <row r="52" spans="1:3">
      <c t="s" r="A52" s="4">
        <v>715</v>
      </c>
    </row>
    <row r="53" spans="1:3">
      <c t="s" r="A53" s="3">
        <v>701</v>
      </c>
    </row>
    <row r="54" spans="1:3">
      <c t="s" r="A54" s="4">
        <v>286</v>
      </c>
      <c t="n" r="B54" s="6">
        <v>3785000</v>
      </c>
      <c t="n" r="C54" s="6">
        <v>2778000</v>
      </c>
    </row>
    <row r="55" spans="1:3">
      <c t="s" r="A55" s="4">
        <v>716</v>
      </c>
    </row>
    <row r="56" spans="1:3">
      <c t="s" r="A56" s="3">
        <v>701</v>
      </c>
    </row>
    <row r="57" spans="1:3">
      <c t="s" r="A57" s="4">
        <v>286</v>
      </c>
      <c t="n" r="B57" s="6">
        <v>1555000</v>
      </c>
      <c t="n" r="C57" s="6">
        <v>3458000</v>
      </c>
    </row>
    <row r="58" spans="1:3">
      <c t="s" r="A58" s="4">
        <v>717</v>
      </c>
    </row>
    <row r="59" spans="1:3">
      <c t="s" r="A59" s="3">
        <v>701</v>
      </c>
    </row>
    <row r="60" spans="1:3">
      <c t="s" r="A60" s="4">
        <v>286</v>
      </c>
      <c t="n" r="B60" s="6">
        <v>0</v>
      </c>
      <c t="n" r="C60" s="6">
        <v>0</v>
      </c>
    </row>
    <row r="61" spans="1:3">
      <c t="s" r="A61" s="4">
        <v>650</v>
      </c>
    </row>
    <row r="62" spans="1:3">
      <c t="s" r="A62" s="3">
        <v>701</v>
      </c>
    </row>
    <row r="63" spans="1:3">
      <c t="s" r="A63" s="4">
        <v>286</v>
      </c>
      <c t="n" r="B63" s="6">
        <v>38685000</v>
      </c>
      <c t="n" r="C63" s="6">
        <v>38923000</v>
      </c>
    </row>
    <row r="64" spans="1:3">
      <c t="s" r="A64" s="4">
        <v>718</v>
      </c>
    </row>
    <row r="65" spans="1:3">
      <c t="s" r="A65" s="3">
        <v>701</v>
      </c>
    </row>
    <row r="66" spans="1:3">
      <c t="s" r="A66" s="4">
        <v>286</v>
      </c>
      <c t="n" r="B66" s="6">
        <v>34916000</v>
      </c>
      <c t="n" r="C66" s="6">
        <v>32114000</v>
      </c>
    </row>
    <row r="67" spans="1:3">
      <c t="s" r="A67" s="4">
        <v>719</v>
      </c>
    </row>
    <row r="68" spans="1:3">
      <c t="s" r="A68" s="3">
        <v>701</v>
      </c>
    </row>
    <row r="69" spans="1:3">
      <c t="s" r="A69" s="4">
        <v>286</v>
      </c>
      <c t="n" r="B69" s="6">
        <v>644000</v>
      </c>
      <c t="n" r="C69" s="6">
        <v>1130000</v>
      </c>
    </row>
    <row r="70" spans="1:3">
      <c t="s" r="A70" s="4">
        <v>720</v>
      </c>
    </row>
    <row r="71" spans="1:3">
      <c t="s" r="A71" s="3">
        <v>701</v>
      </c>
    </row>
    <row r="72" spans="1:3">
      <c t="s" r="A72" s="4">
        <v>286</v>
      </c>
      <c t="n" r="B72" s="6">
        <v>3125000</v>
      </c>
      <c t="n" r="C72" s="6">
        <v>5679000</v>
      </c>
    </row>
    <row r="73" spans="1:3">
      <c t="s" r="A73" s="4">
        <v>721</v>
      </c>
    </row>
    <row r="74" spans="1:3">
      <c t="s" r="A74" s="3">
        <v>701</v>
      </c>
    </row>
    <row r="75" spans="1:3">
      <c t="s" r="A75" s="4">
        <v>286</v>
      </c>
      <c t="n" r="B75" s="6">
        <v>0</v>
      </c>
      <c t="n" r="C75" s="6">
        <v>0</v>
      </c>
    </row>
    <row r="76" spans="1:3">
      <c t="s" r="A76" s="4">
        <v>652</v>
      </c>
    </row>
    <row r="77" spans="1:3">
      <c t="s" r="A77" s="3">
        <v>701</v>
      </c>
    </row>
    <row r="78" spans="1:3">
      <c t="s" r="A78" s="4">
        <v>286</v>
      </c>
      <c t="n" r="B78" s="6">
        <v>117244000</v>
      </c>
      <c t="n" r="C78" s="6">
        <v>106788000</v>
      </c>
    </row>
    <row r="79" spans="1:3">
      <c t="s" r="A79" s="4">
        <v>722</v>
      </c>
    </row>
    <row r="80" spans="1:3">
      <c t="s" r="A80" s="3">
        <v>701</v>
      </c>
    </row>
    <row r="81" spans="1:3">
      <c t="s" r="A81" s="4">
        <v>286</v>
      </c>
      <c t="n" r="B81" s="6">
        <v>110833000</v>
      </c>
      <c t="n" r="C81" s="6">
        <v>95831000</v>
      </c>
    </row>
    <row r="82" spans="1:3">
      <c t="s" r="A82" s="4">
        <v>723</v>
      </c>
    </row>
    <row r="83" spans="1:3">
      <c t="s" r="A83" s="3">
        <v>701</v>
      </c>
    </row>
    <row r="84" spans="1:3">
      <c t="s" r="A84" s="4">
        <v>286</v>
      </c>
      <c t="n" r="B84" s="6">
        <v>1683000</v>
      </c>
      <c t="n" r="C84" s="6">
        <v>215000</v>
      </c>
    </row>
    <row r="85" spans="1:3">
      <c t="s" r="A85" s="4">
        <v>724</v>
      </c>
    </row>
    <row r="86" spans="1:3">
      <c t="s" r="A86" s="3">
        <v>701</v>
      </c>
    </row>
    <row r="87" spans="1:3">
      <c t="s" r="A87" s="4">
        <v>286</v>
      </c>
      <c t="n" r="B87" s="6">
        <v>4728000</v>
      </c>
      <c t="n" r="C87" s="6">
        <v>10742000</v>
      </c>
    </row>
    <row r="88" spans="1:3">
      <c t="s" r="A88" s="4">
        <v>725</v>
      </c>
    </row>
    <row r="89" spans="1:3">
      <c t="s" r="A89" s="3">
        <v>701</v>
      </c>
    </row>
    <row r="90" spans="1:3">
      <c t="s" r="A90" s="4">
        <v>286</v>
      </c>
      <c t="n" r="B90" s="6">
        <v>0</v>
      </c>
      <c t="n" r="C90" s="6">
        <v>0</v>
      </c>
    </row>
    <row r="91" spans="1:3">
      <c t="s" r="A91" s="4">
        <v>655</v>
      </c>
    </row>
    <row r="92" spans="1:3">
      <c t="s" r="A92" s="3">
        <v>701</v>
      </c>
    </row>
    <row r="93" spans="1:3">
      <c t="s" r="A93" s="4">
        <v>286</v>
      </c>
      <c t="n" r="B93" s="6">
        <v>74867000</v>
      </c>
      <c t="n" r="C93" s="6">
        <v>57501000</v>
      </c>
    </row>
    <row r="94" spans="1:3">
      <c t="s" r="A94" s="4">
        <v>726</v>
      </c>
    </row>
    <row r="95" spans="1:3">
      <c t="s" r="A95" s="3">
        <v>701</v>
      </c>
    </row>
    <row r="96" spans="1:3">
      <c t="s" r="A96" s="4">
        <v>286</v>
      </c>
      <c t="n" r="B96" s="6">
        <v>66347000</v>
      </c>
      <c t="n" r="C96" s="6">
        <v>55018000</v>
      </c>
    </row>
    <row r="97" spans="1:3">
      <c t="s" r="A97" s="4">
        <v>727</v>
      </c>
    </row>
    <row r="98" spans="1:3">
      <c t="s" r="A98" s="3">
        <v>701</v>
      </c>
    </row>
    <row r="99" spans="1:3">
      <c t="s" r="A99" s="4">
        <v>286</v>
      </c>
      <c t="n" r="B99" s="6">
        <v>0</v>
      </c>
      <c t="n" r="C99" s="6">
        <v>2123000</v>
      </c>
    </row>
    <row r="100" spans="1:3">
      <c t="s" r="A100" s="4">
        <v>728</v>
      </c>
    </row>
    <row r="101" spans="1:3">
      <c t="s" r="A101" s="3">
        <v>701</v>
      </c>
    </row>
    <row r="102" spans="1:3">
      <c t="s" r="A102" s="4">
        <v>286</v>
      </c>
      <c t="n" r="B102" s="6">
        <v>8520000</v>
      </c>
      <c t="n" r="C102" s="6">
        <v>360000</v>
      </c>
    </row>
    <row r="103" spans="1:3">
      <c t="s" r="A103" s="4">
        <v>729</v>
      </c>
    </row>
    <row r="104" spans="1:3">
      <c t="s" r="A104" s="3">
        <v>701</v>
      </c>
    </row>
    <row r="105" spans="1:3">
      <c t="s" r="A105" s="4">
        <v>286</v>
      </c>
      <c t="n" r="B105" s="6">
        <v>0</v>
      </c>
      <c t="n" r="C105" s="6">
        <v>0</v>
      </c>
    </row>
    <row r="106" spans="1:3">
      <c t="s" r="A106" s="4">
        <v>657</v>
      </c>
    </row>
    <row r="107" spans="1:3">
      <c t="s" r="A107" s="3">
        <v>701</v>
      </c>
    </row>
    <row r="108" spans="1:3">
      <c t="s" r="A108" s="4">
        <v>286</v>
      </c>
      <c t="n" r="B108" s="6">
        <v>10520000</v>
      </c>
      <c t="n" r="C108" s="6">
        <v>6611000</v>
      </c>
    </row>
    <row r="109" spans="1:3">
      <c t="s" r="A109" s="4">
        <v>730</v>
      </c>
    </row>
    <row r="110" spans="1:3">
      <c t="s" r="A110" s="3">
        <v>701</v>
      </c>
    </row>
    <row r="111" spans="1:3">
      <c t="s" r="A111" s="4">
        <v>286</v>
      </c>
      <c t="n" r="B111" s="6">
        <v>10520000</v>
      </c>
      <c t="n" r="C111" s="6">
        <v>6611000</v>
      </c>
    </row>
    <row r="112" spans="1:3">
      <c t="s" r="A112" s="4">
        <v>731</v>
      </c>
    </row>
    <row r="113" spans="1:3">
      <c t="s" r="A113" s="3">
        <v>701</v>
      </c>
    </row>
    <row r="114" spans="1:3">
      <c t="s" r="A114" s="4">
        <v>286</v>
      </c>
      <c t="n" r="B114" s="6">
        <v>0</v>
      </c>
      <c t="n" r="C114" s="6">
        <v>0</v>
      </c>
    </row>
    <row r="115" spans="1:3">
      <c t="s" r="A115" s="4">
        <v>732</v>
      </c>
    </row>
    <row r="116" spans="1:3">
      <c t="s" r="A116" s="3">
        <v>701</v>
      </c>
    </row>
    <row r="117" spans="1:3">
      <c t="s" r="A117" s="4">
        <v>286</v>
      </c>
      <c t="n" r="B117" s="6">
        <v>0</v>
      </c>
      <c t="n" r="C117" s="6">
        <v>0</v>
      </c>
    </row>
    <row r="118" spans="1:3">
      <c t="s" r="A118" s="4">
        <v>733</v>
      </c>
    </row>
    <row r="119" spans="1:3">
      <c t="s" r="A119" s="3">
        <v>701</v>
      </c>
    </row>
    <row r="120" spans="1:3">
      <c t="s" r="A120" s="4">
        <v>286</v>
      </c>
      <c t="n" r="B120" s="6">
        <v>0</v>
      </c>
      <c t="n" r="C120" s="6">
        <v>0</v>
      </c>
    </row>
    <row r="121" spans="1:3">
      <c t="s" r="A121" s="4">
        <v>660</v>
      </c>
    </row>
    <row r="122" spans="1:3">
      <c t="s" r="A122" s="3">
        <v>701</v>
      </c>
    </row>
    <row r="123" spans="1:3">
      <c t="s" r="A123" s="4">
        <v>286</v>
      </c>
      <c t="n" r="B123" s="6">
        <v>42296000</v>
      </c>
      <c t="n" r="C123" s="6">
        <v>47575000</v>
      </c>
    </row>
    <row r="124" spans="1:3">
      <c t="s" r="A124" s="4">
        <v>734</v>
      </c>
    </row>
    <row r="125" spans="1:3">
      <c t="s" r="A125" s="3">
        <v>701</v>
      </c>
    </row>
    <row r="126" spans="1:3">
      <c t="s" r="A126" s="4">
        <v>286</v>
      </c>
      <c t="n" r="B126" s="6">
        <v>40332000</v>
      </c>
      <c t="n" r="C126" s="6">
        <v>42334000</v>
      </c>
    </row>
    <row r="127" spans="1:3">
      <c t="s" r="A127" s="4">
        <v>735</v>
      </c>
    </row>
    <row r="128" spans="1:3">
      <c t="s" r="A128" s="3">
        <v>701</v>
      </c>
    </row>
    <row r="129" spans="1:3">
      <c t="s" r="A129" s="4">
        <v>286</v>
      </c>
      <c t="n" r="B129" s="6">
        <v>0</v>
      </c>
      <c t="n" r="C129" s="6">
        <v>72000</v>
      </c>
    </row>
    <row r="130" spans="1:3">
      <c t="s" r="A130" s="4">
        <v>736</v>
      </c>
    </row>
    <row r="131" spans="1:3">
      <c t="s" r="A131" s="3">
        <v>701</v>
      </c>
    </row>
    <row r="132" spans="1:3">
      <c t="s" r="A132" s="4">
        <v>286</v>
      </c>
      <c t="n" r="B132" s="6">
        <v>1964000</v>
      </c>
      <c t="n" r="C132" s="6">
        <v>5169000</v>
      </c>
    </row>
    <row r="133" spans="1:3">
      <c t="s" r="A133" s="4">
        <v>737</v>
      </c>
    </row>
    <row r="134" spans="1:3">
      <c t="s" r="A134" s="3">
        <v>701</v>
      </c>
    </row>
    <row r="135" spans="1:3">
      <c t="s" r="A135" s="4">
        <v>286</v>
      </c>
      <c t="n" r="B135" s="6">
        <v>0</v>
      </c>
      <c t="n" r="C135" s="6">
        <v>0</v>
      </c>
    </row>
    <row r="136" spans="1:3">
      <c t="s" r="A136" s="4">
        <v>663</v>
      </c>
    </row>
    <row r="137" spans="1:3">
      <c t="s" r="A137" s="3">
        <v>701</v>
      </c>
    </row>
    <row r="138" spans="1:3">
      <c t="s" r="A138" s="4">
        <v>286</v>
      </c>
      <c t="n" r="B138" s="6">
        <v>12503000</v>
      </c>
      <c t="n" r="C138" s="6">
        <v>10093000</v>
      </c>
    </row>
    <row r="139" spans="1:3">
      <c t="s" r="A139" s="4">
        <v>738</v>
      </c>
    </row>
    <row r="140" spans="1:3">
      <c t="s" r="A140" s="3">
        <v>701</v>
      </c>
    </row>
    <row r="141" spans="1:3">
      <c t="s" r="A141" s="4">
        <v>286</v>
      </c>
      <c t="n" r="B141" s="6">
        <v>12488000</v>
      </c>
      <c t="n" r="C141" s="6">
        <v>10072000</v>
      </c>
    </row>
    <row r="142" spans="1:3">
      <c t="s" r="A142" s="4">
        <v>739</v>
      </c>
    </row>
    <row r="143" spans="1:3">
      <c t="s" r="A143" s="3">
        <v>701</v>
      </c>
    </row>
    <row r="144" spans="1:3">
      <c t="s" r="A144" s="4">
        <v>286</v>
      </c>
      <c t="n" r="B144" s="6">
        <v>0</v>
      </c>
      <c t="n" r="C144" s="6">
        <v>0</v>
      </c>
    </row>
    <row r="145" spans="1:3">
      <c t="s" r="A145" s="4">
        <v>740</v>
      </c>
    </row>
    <row r="146" spans="1:3">
      <c t="s" r="A146" s="3">
        <v>701</v>
      </c>
    </row>
    <row r="147" spans="1:3">
      <c t="s" r="A147" s="4">
        <v>286</v>
      </c>
      <c t="n" r="B147" s="6">
        <v>15000</v>
      </c>
      <c t="n" r="C147" s="6">
        <v>21000</v>
      </c>
    </row>
    <row r="148" spans="1:3">
      <c t="s" r="A148" s="4">
        <v>741</v>
      </c>
    </row>
    <row r="149" spans="1:3">
      <c t="s" r="A149" s="3">
        <v>701</v>
      </c>
    </row>
    <row r="150" spans="1:3">
      <c t="s" r="A150" s="4">
        <v>286</v>
      </c>
      <c t="n" r="B150" s="7">
        <v>0</v>
      </c>
      <c t="n" r="C150"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2</v>
      </c>
      <c t="s" r="B1" s="2">
        <v>2</v>
      </c>
      <c t="s" r="C1" s="2">
        <v>30</v>
      </c>
    </row>
    <row r="2" spans="1:3">
      <c t="s" r="A2" s="3">
        <v>743</v>
      </c>
    </row>
    <row r="3" spans="1:3">
      <c t="s" r="A3" s="4">
        <v>744</v>
      </c>
      <c t="n" r="B3" s="7">
        <v>302000</v>
      </c>
      <c t="n" r="C3" s="7">
        <v>1477000</v>
      </c>
    </row>
    <row r="4" spans="1:3">
      <c t="s" r="A4" s="4">
        <v>745</v>
      </c>
      <c t="n" r="B4" s="6">
        <v>597392000</v>
      </c>
      <c t="n" r="C4" s="6">
        <v>570965000</v>
      </c>
    </row>
    <row r="5" spans="1:3">
      <c t="s" r="A5" s="4">
        <v>286</v>
      </c>
      <c t="n" r="B5" s="6">
        <v>597694000</v>
      </c>
      <c t="n" r="C5" s="6">
        <v>572442000</v>
      </c>
    </row>
    <row r="6" spans="1:3">
      <c t="s" r="A6" s="4">
        <v>746</v>
      </c>
      <c t="n" r="B6" s="6">
        <v>0</v>
      </c>
      <c t="n" r="C6" s="6">
        <v>0</v>
      </c>
    </row>
    <row r="7" spans="1:3">
      <c t="s" r="A7" s="4">
        <v>747</v>
      </c>
      <c t="n" r="B7" s="6">
        <v>2413000</v>
      </c>
      <c t="n" r="C7" s="6">
        <v>14052000</v>
      </c>
    </row>
    <row r="8" spans="1:3">
      <c t="s" r="A8" s="4">
        <v>647</v>
      </c>
    </row>
    <row r="9" spans="1:3">
      <c t="s" r="A9" s="3">
        <v>743</v>
      </c>
    </row>
    <row r="10" spans="1:3">
      <c t="s" r="A10" s="4">
        <v>744</v>
      </c>
      <c t="n" r="B10" s="6">
        <v>0</v>
      </c>
      <c t="n" r="C10" s="6">
        <v>260000</v>
      </c>
    </row>
    <row r="11" spans="1:3">
      <c t="s" r="A11" s="4">
        <v>745</v>
      </c>
      <c t="n" r="B11" s="6">
        <v>102197000</v>
      </c>
      <c t="n" r="C11" s="6">
        <v>88747000</v>
      </c>
    </row>
    <row r="12" spans="1:3">
      <c t="s" r="A12" s="4">
        <v>286</v>
      </c>
      <c t="n" r="B12" s="6">
        <v>102197000</v>
      </c>
      <c t="n" r="C12" s="6">
        <v>89007000</v>
      </c>
    </row>
    <row r="13" spans="1:3">
      <c t="s" r="A13" s="4">
        <v>746</v>
      </c>
      <c t="n" r="B13" s="6">
        <v>0</v>
      </c>
      <c t="n" r="C13" s="6">
        <v>0</v>
      </c>
    </row>
    <row r="14" spans="1:3">
      <c t="s" r="A14" s="4">
        <v>747</v>
      </c>
      <c t="n" r="B14" s="6">
        <v>29000</v>
      </c>
      <c t="n" r="C14" s="6">
        <v>7265000</v>
      </c>
    </row>
    <row r="15" spans="1:3">
      <c t="s" r="A15" s="4">
        <v>642</v>
      </c>
    </row>
    <row r="16" spans="1:3">
      <c t="s" r="A16" s="3">
        <v>743</v>
      </c>
    </row>
    <row r="17" spans="1:3">
      <c t="s" r="A17" s="4">
        <v>744</v>
      </c>
      <c t="n" r="B17" s="6">
        <v>0</v>
      </c>
      <c t="n" r="C17" s="6">
        <v>0</v>
      </c>
    </row>
    <row r="18" spans="1:3">
      <c t="s" r="A18" s="4">
        <v>745</v>
      </c>
      <c t="n" r="B18" s="6">
        <v>30472000</v>
      </c>
      <c t="n" r="C18" s="6">
        <v>39140000</v>
      </c>
    </row>
    <row r="19" spans="1:3">
      <c t="s" r="A19" s="4">
        <v>286</v>
      </c>
      <c t="n" r="B19" s="6">
        <v>30472000</v>
      </c>
      <c t="n" r="C19" s="6">
        <v>39140000</v>
      </c>
    </row>
    <row r="20" spans="1:3">
      <c t="s" r="A20" s="4">
        <v>746</v>
      </c>
      <c t="n" r="B20" s="6">
        <v>0</v>
      </c>
      <c t="n" r="C20" s="6">
        <v>0</v>
      </c>
    </row>
    <row r="21" spans="1:3">
      <c t="s" r="A21" s="4">
        <v>747</v>
      </c>
      <c t="n" r="B21" s="6">
        <v>0</v>
      </c>
      <c t="n" r="C21" s="6">
        <v>0</v>
      </c>
    </row>
    <row r="22" spans="1:3">
      <c t="s" r="A22" s="4">
        <v>639</v>
      </c>
    </row>
    <row r="23" spans="1:3">
      <c t="s" r="A23" s="3">
        <v>743</v>
      </c>
    </row>
    <row r="24" spans="1:3">
      <c t="s" r="A24" s="4">
        <v>744</v>
      </c>
      <c t="n" r="B24" s="6">
        <v>0</v>
      </c>
      <c t="n" r="C24" s="6">
        <v>413000</v>
      </c>
    </row>
    <row r="25" spans="1:3">
      <c t="s" r="A25" s="4">
        <v>745</v>
      </c>
      <c t="n" r="B25" s="6">
        <v>168910000</v>
      </c>
      <c t="n" r="C25" s="6">
        <v>176391000</v>
      </c>
    </row>
    <row r="26" spans="1:3">
      <c t="s" r="A26" s="4">
        <v>286</v>
      </c>
      <c t="n" r="B26" s="6">
        <v>168910000</v>
      </c>
      <c t="n" r="C26" s="6">
        <v>176804000</v>
      </c>
    </row>
    <row r="27" spans="1:3">
      <c t="s" r="A27" s="4">
        <v>746</v>
      </c>
      <c t="n" r="B27" s="6">
        <v>0</v>
      </c>
      <c t="n" r="C27" s="6">
        <v>0</v>
      </c>
    </row>
    <row r="28" spans="1:3">
      <c t="s" r="A28" s="4">
        <v>747</v>
      </c>
      <c t="n" r="B28" s="6">
        <v>347000</v>
      </c>
      <c t="n" r="C28" s="6">
        <v>1363000</v>
      </c>
    </row>
    <row r="29" spans="1:3">
      <c t="s" r="A29" s="4">
        <v>650</v>
      </c>
    </row>
    <row r="30" spans="1:3">
      <c t="s" r="A30" s="3">
        <v>743</v>
      </c>
    </row>
    <row r="31" spans="1:3">
      <c t="s" r="A31" s="4">
        <v>744</v>
      </c>
      <c t="n" r="B31" s="6">
        <v>0</v>
      </c>
      <c t="n" r="C31" s="6">
        <v>547000</v>
      </c>
    </row>
    <row r="32" spans="1:3">
      <c t="s" r="A32" s="4">
        <v>745</v>
      </c>
      <c t="n" r="B32" s="6">
        <v>38685000</v>
      </c>
      <c t="n" r="C32" s="6">
        <v>38376000</v>
      </c>
    </row>
    <row r="33" spans="1:3">
      <c t="s" r="A33" s="4">
        <v>286</v>
      </c>
      <c t="n" r="B33" s="6">
        <v>38685000</v>
      </c>
      <c t="n" r="C33" s="6">
        <v>38923000</v>
      </c>
    </row>
    <row r="34" spans="1:3">
      <c t="s" r="A34" s="4">
        <v>746</v>
      </c>
      <c t="n" r="B34" s="6">
        <v>0</v>
      </c>
      <c t="n" r="C34" s="6">
        <v>0</v>
      </c>
    </row>
    <row r="35" spans="1:3">
      <c t="s" r="A35" s="4">
        <v>747</v>
      </c>
      <c t="n" r="B35" s="6">
        <v>0</v>
      </c>
      <c t="n" r="C35" s="6">
        <v>547000</v>
      </c>
    </row>
    <row r="36" spans="1:3">
      <c t="s" r="A36" s="4">
        <v>652</v>
      </c>
    </row>
    <row r="37" spans="1:3">
      <c t="s" r="A37" s="3">
        <v>743</v>
      </c>
    </row>
    <row r="38" spans="1:3">
      <c t="s" r="A38" s="4">
        <v>744</v>
      </c>
      <c t="n" r="B38" s="6">
        <v>98000</v>
      </c>
      <c t="n" r="C38" s="6">
        <v>0</v>
      </c>
    </row>
    <row r="39" spans="1:3">
      <c t="s" r="A39" s="4">
        <v>745</v>
      </c>
      <c t="n" r="B39" s="6">
        <v>117146000</v>
      </c>
      <c t="n" r="C39" s="6">
        <v>106788000</v>
      </c>
    </row>
    <row r="40" spans="1:3">
      <c t="s" r="A40" s="4">
        <v>286</v>
      </c>
      <c t="n" r="B40" s="6">
        <v>117244000</v>
      </c>
      <c t="n" r="C40" s="6">
        <v>106788000</v>
      </c>
    </row>
    <row r="41" spans="1:3">
      <c t="s" r="A41" s="4">
        <v>746</v>
      </c>
      <c t="n" r="B41" s="6">
        <v>0</v>
      </c>
      <c t="n" r="C41" s="6">
        <v>0</v>
      </c>
    </row>
    <row r="42" spans="1:3">
      <c t="s" r="A42" s="4">
        <v>747</v>
      </c>
      <c t="n" r="B42" s="6">
        <v>567000</v>
      </c>
      <c t="n" r="C42" s="6">
        <v>1468000</v>
      </c>
    </row>
    <row r="43" spans="1:3">
      <c t="s" r="A43" s="4">
        <v>655</v>
      </c>
    </row>
    <row r="44" spans="1:3">
      <c t="s" r="A44" s="3">
        <v>743</v>
      </c>
    </row>
    <row r="45" spans="1:3">
      <c t="s" r="A45" s="4">
        <v>744</v>
      </c>
      <c t="n" r="B45" s="6">
        <v>0</v>
      </c>
      <c t="n" r="C45" s="6">
        <v>0</v>
      </c>
    </row>
    <row r="46" spans="1:3">
      <c t="s" r="A46" s="4">
        <v>745</v>
      </c>
      <c t="n" r="B46" s="6">
        <v>74867000</v>
      </c>
      <c t="n" r="C46" s="6">
        <v>57501000</v>
      </c>
    </row>
    <row r="47" spans="1:3">
      <c t="s" r="A47" s="4">
        <v>286</v>
      </c>
      <c t="n" r="B47" s="6">
        <v>74867000</v>
      </c>
      <c t="n" r="C47" s="6">
        <v>57501000</v>
      </c>
    </row>
    <row r="48" spans="1:3">
      <c t="s" r="A48" s="4">
        <v>746</v>
      </c>
      <c t="n" r="B48" s="6">
        <v>0</v>
      </c>
      <c t="n" r="C48" s="6">
        <v>0</v>
      </c>
    </row>
    <row r="49" spans="1:3">
      <c t="s" r="A49" s="4">
        <v>747</v>
      </c>
      <c t="n" r="B49" s="6">
        <v>0</v>
      </c>
      <c t="n" r="C49" s="6">
        <v>360000</v>
      </c>
    </row>
    <row r="50" spans="1:3">
      <c t="s" r="A50" s="4">
        <v>657</v>
      </c>
    </row>
    <row r="51" spans="1:3">
      <c t="s" r="A51" s="3">
        <v>743</v>
      </c>
    </row>
    <row r="52" spans="1:3">
      <c t="s" r="A52" s="4">
        <v>744</v>
      </c>
      <c t="n" r="B52" s="6">
        <v>0</v>
      </c>
      <c t="n" r="C52" s="6">
        <v>0</v>
      </c>
    </row>
    <row r="53" spans="1:3">
      <c t="s" r="A53" s="4">
        <v>745</v>
      </c>
      <c t="n" r="B53" s="6">
        <v>10520000</v>
      </c>
      <c t="n" r="C53" s="6">
        <v>6611000</v>
      </c>
    </row>
    <row r="54" spans="1:3">
      <c t="s" r="A54" s="4">
        <v>286</v>
      </c>
      <c t="n" r="B54" s="6">
        <v>10520000</v>
      </c>
      <c t="n" r="C54" s="6">
        <v>6611000</v>
      </c>
    </row>
    <row r="55" spans="1:3">
      <c t="s" r="A55" s="4">
        <v>746</v>
      </c>
      <c t="n" r="B55" s="6">
        <v>0</v>
      </c>
      <c t="n" r="C55" s="6">
        <v>0</v>
      </c>
    </row>
    <row r="56" spans="1:3">
      <c t="s" r="A56" s="4">
        <v>747</v>
      </c>
      <c t="n" r="B56" s="6">
        <v>0</v>
      </c>
      <c t="n" r="C56" s="6">
        <v>0</v>
      </c>
    </row>
    <row r="57" spans="1:3">
      <c t="s" r="A57" s="4">
        <v>660</v>
      </c>
    </row>
    <row r="58" spans="1:3">
      <c t="s" r="A58" s="3">
        <v>743</v>
      </c>
    </row>
    <row r="59" spans="1:3">
      <c t="s" r="A59" s="4">
        <v>744</v>
      </c>
      <c t="n" r="B59" s="6">
        <v>166000</v>
      </c>
      <c t="n" r="C59" s="6">
        <v>227000</v>
      </c>
    </row>
    <row r="60" spans="1:3">
      <c t="s" r="A60" s="4">
        <v>745</v>
      </c>
      <c t="n" r="B60" s="6">
        <v>42130000</v>
      </c>
      <c t="n" r="C60" s="6">
        <v>47348000</v>
      </c>
    </row>
    <row r="61" spans="1:3">
      <c t="s" r="A61" s="4">
        <v>286</v>
      </c>
      <c t="n" r="B61" s="6">
        <v>42296000</v>
      </c>
      <c t="n" r="C61" s="6">
        <v>47575000</v>
      </c>
    </row>
    <row r="62" spans="1:3">
      <c t="s" r="A62" s="4">
        <v>746</v>
      </c>
      <c t="n" r="B62" s="6">
        <v>0</v>
      </c>
      <c t="n" r="C62" s="6">
        <v>0</v>
      </c>
    </row>
    <row r="63" spans="1:3">
      <c t="s" r="A63" s="4">
        <v>747</v>
      </c>
      <c t="n" r="B63" s="6">
        <v>1457000</v>
      </c>
      <c t="n" r="C63" s="6">
        <v>3030000</v>
      </c>
    </row>
    <row r="64" spans="1:3">
      <c t="s" r="A64" s="4">
        <v>663</v>
      </c>
    </row>
    <row r="65" spans="1:3">
      <c t="s" r="A65" s="3">
        <v>743</v>
      </c>
    </row>
    <row r="66" spans="1:3">
      <c t="s" r="A66" s="4">
        <v>744</v>
      </c>
      <c t="n" r="B66" s="6">
        <v>38000</v>
      </c>
      <c t="n" r="C66" s="6">
        <v>30000</v>
      </c>
    </row>
    <row r="67" spans="1:3">
      <c t="s" r="A67" s="4">
        <v>745</v>
      </c>
      <c t="n" r="B67" s="6">
        <v>12465000</v>
      </c>
      <c t="n" r="C67" s="6">
        <v>10063000</v>
      </c>
    </row>
    <row r="68" spans="1:3">
      <c t="s" r="A68" s="4">
        <v>286</v>
      </c>
      <c t="n" r="B68" s="6">
        <v>12503000</v>
      </c>
      <c t="n" r="C68" s="6">
        <v>10093000</v>
      </c>
    </row>
    <row r="69" spans="1:3">
      <c t="s" r="A69" s="4">
        <v>746</v>
      </c>
      <c t="n" r="B69" s="6">
        <v>0</v>
      </c>
      <c t="n" r="C69" s="6">
        <v>0</v>
      </c>
    </row>
    <row r="70" spans="1:3">
      <c t="s" r="A70" s="4">
        <v>747</v>
      </c>
      <c t="n" r="B70" s="6">
        <v>13000</v>
      </c>
      <c t="n" r="C70" s="6">
        <v>19000</v>
      </c>
    </row>
    <row r="71" spans="1:3">
      <c t="s" r="A71" s="4">
        <v>748</v>
      </c>
    </row>
    <row r="72" spans="1:3">
      <c t="s" r="A72" s="3">
        <v>743</v>
      </c>
    </row>
    <row r="73" spans="1:3">
      <c t="s" r="A73" s="4">
        <v>744</v>
      </c>
      <c t="n" r="B73" s="6">
        <v>136000</v>
      </c>
      <c t="n" r="C73" s="6">
        <v>913000</v>
      </c>
    </row>
    <row r="74" spans="1:3">
      <c t="s" r="A74" s="4">
        <v>749</v>
      </c>
    </row>
    <row r="75" spans="1:3">
      <c t="s" r="A75" s="3">
        <v>743</v>
      </c>
    </row>
    <row r="76" spans="1:3">
      <c t="s" r="A76" s="4">
        <v>744</v>
      </c>
      <c t="n" r="B76" s="6">
        <v>0</v>
      </c>
      <c t="n" r="C76" s="6">
        <v>172000</v>
      </c>
    </row>
    <row r="77" spans="1:3">
      <c t="s" r="A77" s="4">
        <v>750</v>
      </c>
    </row>
    <row r="78" spans="1:3">
      <c t="s" r="A78" s="3">
        <v>743</v>
      </c>
    </row>
    <row r="79" spans="1:3">
      <c t="s" r="A79" s="4">
        <v>744</v>
      </c>
      <c t="n" r="B79" s="6">
        <v>0</v>
      </c>
      <c t="n" r="C79" s="6">
        <v>0</v>
      </c>
    </row>
    <row r="80" spans="1:3">
      <c t="s" r="A80" s="4">
        <v>751</v>
      </c>
    </row>
    <row r="81" spans="1:3">
      <c t="s" r="A81" s="3">
        <v>743</v>
      </c>
    </row>
    <row r="82" spans="1:3">
      <c t="s" r="A82" s="4">
        <v>744</v>
      </c>
      <c t="n" r="B82" s="6">
        <v>0</v>
      </c>
      <c t="n" r="C82" s="6">
        <v>164000</v>
      </c>
    </row>
    <row r="83" spans="1:3">
      <c t="s" r="A83" s="4">
        <v>752</v>
      </c>
    </row>
    <row r="84" spans="1:3">
      <c t="s" r="A84" s="3">
        <v>743</v>
      </c>
    </row>
    <row r="85" spans="1:3">
      <c t="s" r="A85" s="4">
        <v>744</v>
      </c>
      <c t="n" r="B85" s="6">
        <v>0</v>
      </c>
      <c t="n" r="C85" s="6">
        <v>547000</v>
      </c>
    </row>
    <row r="86" spans="1:3">
      <c t="s" r="A86" s="4">
        <v>753</v>
      </c>
    </row>
    <row r="87" spans="1:3">
      <c t="s" r="A87" s="3">
        <v>743</v>
      </c>
    </row>
    <row r="88" spans="1:3">
      <c t="s" r="A88" s="4">
        <v>744</v>
      </c>
      <c t="n" r="B88" s="6">
        <v>98000</v>
      </c>
      <c t="n" r="C88" s="6">
        <v>0</v>
      </c>
    </row>
    <row r="89" spans="1:3">
      <c t="s" r="A89" s="4">
        <v>754</v>
      </c>
    </row>
    <row r="90" spans="1:3">
      <c t="s" r="A90" s="3">
        <v>743</v>
      </c>
    </row>
    <row r="91" spans="1:3">
      <c t="s" r="A91" s="4">
        <v>744</v>
      </c>
      <c t="n" r="B91" s="6">
        <v>0</v>
      </c>
      <c t="n" r="C91" s="6">
        <v>0</v>
      </c>
    </row>
    <row r="92" spans="1:3">
      <c t="s" r="A92" s="4">
        <v>755</v>
      </c>
    </row>
    <row r="93" spans="1:3">
      <c t="s" r="A93" s="3">
        <v>743</v>
      </c>
    </row>
    <row r="94" spans="1:3">
      <c t="s" r="A94" s="4">
        <v>744</v>
      </c>
      <c t="n" r="B94" s="6">
        <v>0</v>
      </c>
      <c t="n" r="C94" s="6">
        <v>0</v>
      </c>
    </row>
    <row r="95" spans="1:3">
      <c t="s" r="A95" s="4">
        <v>756</v>
      </c>
    </row>
    <row r="96" spans="1:3">
      <c t="s" r="A96" s="3">
        <v>743</v>
      </c>
    </row>
    <row r="97" spans="1:3">
      <c t="s" r="A97" s="4">
        <v>744</v>
      </c>
      <c t="n" r="B97" s="6">
        <v>0</v>
      </c>
      <c t="n" r="C97" s="6">
        <v>0</v>
      </c>
    </row>
    <row r="98" spans="1:3">
      <c t="s" r="A98" s="4">
        <v>757</v>
      </c>
    </row>
    <row r="99" spans="1:3">
      <c t="s" r="A99" s="3">
        <v>743</v>
      </c>
    </row>
    <row r="100" spans="1:3">
      <c t="s" r="A100" s="4">
        <v>744</v>
      </c>
      <c t="n" r="B100" s="6">
        <v>38000</v>
      </c>
      <c t="n" r="C100" s="6">
        <v>30000</v>
      </c>
    </row>
    <row r="101" spans="1:3">
      <c t="s" r="A101" s="4">
        <v>758</v>
      </c>
    </row>
    <row r="102" spans="1:3">
      <c t="s" r="A102" s="3">
        <v>743</v>
      </c>
    </row>
    <row r="103" spans="1:3">
      <c t="s" r="A103" s="4">
        <v>744</v>
      </c>
      <c t="n" r="B103" s="6">
        <v>166000</v>
      </c>
      <c t="n" r="C103" s="6">
        <v>88000</v>
      </c>
    </row>
    <row r="104" spans="1:3">
      <c t="s" r="A104" s="4">
        <v>759</v>
      </c>
    </row>
    <row r="105" spans="1:3">
      <c t="s" r="A105" s="3">
        <v>743</v>
      </c>
    </row>
    <row r="106" spans="1:3">
      <c t="s" r="A106" s="4">
        <v>744</v>
      </c>
      <c t="n" r="B106" s="6">
        <v>0</v>
      </c>
      <c t="n" r="C106" s="6">
        <v>88000</v>
      </c>
    </row>
    <row r="107" spans="1:3">
      <c t="s" r="A107" s="4">
        <v>760</v>
      </c>
    </row>
    <row r="108" spans="1:3">
      <c t="s" r="A108" s="3">
        <v>743</v>
      </c>
    </row>
    <row r="109" spans="1:3">
      <c t="s" r="A109" s="4">
        <v>744</v>
      </c>
      <c t="n" r="B109" s="6">
        <v>0</v>
      </c>
      <c t="n" r="C109" s="6">
        <v>0</v>
      </c>
    </row>
    <row r="110" spans="1:3">
      <c t="s" r="A110" s="4">
        <v>761</v>
      </c>
    </row>
    <row r="111" spans="1:3">
      <c t="s" r="A111" s="3">
        <v>743</v>
      </c>
    </row>
    <row r="112" spans="1:3">
      <c t="s" r="A112" s="4">
        <v>744</v>
      </c>
      <c t="n" r="B112" s="6">
        <v>0</v>
      </c>
      <c t="n" r="C112" s="6">
        <v>0</v>
      </c>
    </row>
    <row r="113" spans="1:3">
      <c t="s" r="A113" s="4">
        <v>762</v>
      </c>
    </row>
    <row r="114" spans="1:3">
      <c t="s" r="A114" s="3">
        <v>743</v>
      </c>
    </row>
    <row r="115" spans="1:3">
      <c t="s" r="A115" s="4">
        <v>744</v>
      </c>
      <c t="n" r="B115" s="6">
        <v>0</v>
      </c>
      <c t="n" r="C115" s="6">
        <v>0</v>
      </c>
    </row>
    <row r="116" spans="1:3">
      <c t="s" r="A116" s="4">
        <v>763</v>
      </c>
    </row>
    <row r="117" spans="1:3">
      <c t="s" r="A117" s="3">
        <v>743</v>
      </c>
    </row>
    <row r="118" spans="1:3">
      <c t="s" r="A118" s="4">
        <v>744</v>
      </c>
      <c t="n" r="B118" s="6">
        <v>0</v>
      </c>
      <c t="n" r="C118" s="6">
        <v>0</v>
      </c>
    </row>
    <row r="119" spans="1:3">
      <c t="s" r="A119" s="4">
        <v>764</v>
      </c>
    </row>
    <row r="120" spans="1:3">
      <c t="s" r="A120" s="3">
        <v>743</v>
      </c>
    </row>
    <row r="121" spans="1:3">
      <c t="s" r="A121" s="4">
        <v>744</v>
      </c>
      <c t="n" r="B121" s="6">
        <v>0</v>
      </c>
      <c t="n" r="C121" s="6">
        <v>0</v>
      </c>
    </row>
    <row r="122" spans="1:3">
      <c t="s" r="A122" s="4">
        <v>765</v>
      </c>
    </row>
    <row r="123" spans="1:3">
      <c t="s" r="A123" s="3">
        <v>743</v>
      </c>
    </row>
    <row r="124" spans="1:3">
      <c t="s" r="A124" s="4">
        <v>744</v>
      </c>
      <c t="n" r="B124" s="6">
        <v>0</v>
      </c>
      <c t="n" r="C124" s="6">
        <v>0</v>
      </c>
    </row>
    <row r="125" spans="1:3">
      <c t="s" r="A125" s="4">
        <v>766</v>
      </c>
    </row>
    <row r="126" spans="1:3">
      <c t="s" r="A126" s="3">
        <v>743</v>
      </c>
    </row>
    <row r="127" spans="1:3">
      <c t="s" r="A127" s="4">
        <v>744</v>
      </c>
      <c t="n" r="B127" s="6">
        <v>166000</v>
      </c>
      <c t="n" r="C127" s="6">
        <v>0</v>
      </c>
    </row>
    <row r="128" spans="1:3">
      <c t="s" r="A128" s="4">
        <v>767</v>
      </c>
    </row>
    <row r="129" spans="1:3">
      <c t="s" r="A129" s="3">
        <v>743</v>
      </c>
    </row>
    <row r="130" spans="1:3">
      <c t="s" r="A130" s="4">
        <v>744</v>
      </c>
      <c t="n" r="B130" s="6">
        <v>0</v>
      </c>
      <c t="n" r="C130" s="6">
        <v>0</v>
      </c>
    </row>
    <row r="131" spans="1:3">
      <c t="s" r="A131" s="4">
        <v>768</v>
      </c>
    </row>
    <row r="132" spans="1:3">
      <c t="s" r="A132" s="3">
        <v>743</v>
      </c>
    </row>
    <row r="133" spans="1:3">
      <c t="s" r="A133" s="4">
        <v>744</v>
      </c>
      <c t="n" r="B133" s="6">
        <v>0</v>
      </c>
      <c t="n" r="C133" s="6">
        <v>476000</v>
      </c>
    </row>
    <row r="134" spans="1:3">
      <c t="s" r="A134" s="4">
        <v>769</v>
      </c>
    </row>
    <row r="135" spans="1:3">
      <c t="s" r="A135" s="3">
        <v>743</v>
      </c>
    </row>
    <row r="136" spans="1:3">
      <c t="s" r="A136" s="4">
        <v>744</v>
      </c>
      <c t="n" r="B136" s="6">
        <v>0</v>
      </c>
      <c t="n" r="C136" s="6">
        <v>0</v>
      </c>
    </row>
    <row r="137" spans="1:3">
      <c t="s" r="A137" s="4">
        <v>770</v>
      </c>
    </row>
    <row r="138" spans="1:3">
      <c t="s" r="A138" s="3">
        <v>743</v>
      </c>
    </row>
    <row r="139" spans="1:3">
      <c t="s" r="A139" s="4">
        <v>744</v>
      </c>
      <c t="n" r="B139" s="6">
        <v>0</v>
      </c>
      <c t="n" r="C139" s="6">
        <v>0</v>
      </c>
    </row>
    <row r="140" spans="1:3">
      <c t="s" r="A140" s="4">
        <v>771</v>
      </c>
    </row>
    <row r="141" spans="1:3">
      <c t="s" r="A141" s="3">
        <v>743</v>
      </c>
    </row>
    <row r="142" spans="1:3">
      <c t="s" r="A142" s="4">
        <v>744</v>
      </c>
      <c t="n" r="B142" s="6">
        <v>0</v>
      </c>
      <c t="n" r="C142" s="6">
        <v>249000</v>
      </c>
    </row>
    <row r="143" spans="1:3">
      <c t="s" r="A143" s="4">
        <v>772</v>
      </c>
    </row>
    <row r="144" spans="1:3">
      <c t="s" r="A144" s="3">
        <v>743</v>
      </c>
    </row>
    <row r="145" spans="1:3">
      <c t="s" r="A145" s="4">
        <v>744</v>
      </c>
      <c t="n" r="B145" s="6">
        <v>0</v>
      </c>
      <c t="n" r="C145" s="6">
        <v>0</v>
      </c>
    </row>
    <row r="146" spans="1:3">
      <c t="s" r="A146" s="4">
        <v>773</v>
      </c>
    </row>
    <row r="147" spans="1:3">
      <c t="s" r="A147" s="3">
        <v>743</v>
      </c>
    </row>
    <row r="148" spans="1:3">
      <c t="s" r="A148" s="4">
        <v>744</v>
      </c>
      <c t="n" r="B148" s="6">
        <v>0</v>
      </c>
      <c t="n" r="C148" s="6">
        <v>0</v>
      </c>
    </row>
    <row r="149" spans="1:3">
      <c t="s" r="A149" s="4">
        <v>774</v>
      </c>
    </row>
    <row r="150" spans="1:3">
      <c t="s" r="A150" s="3">
        <v>743</v>
      </c>
    </row>
    <row r="151" spans="1:3">
      <c t="s" r="A151" s="4">
        <v>744</v>
      </c>
      <c t="n" r="B151" s="6">
        <v>0</v>
      </c>
      <c t="n" r="C151" s="6">
        <v>0</v>
      </c>
    </row>
    <row r="152" spans="1:3">
      <c t="s" r="A152" s="4">
        <v>775</v>
      </c>
    </row>
    <row r="153" spans="1:3">
      <c t="s" r="A153" s="3">
        <v>743</v>
      </c>
    </row>
    <row r="154" spans="1:3">
      <c t="s" r="A154" s="4">
        <v>744</v>
      </c>
      <c t="n" r="B154" s="6">
        <v>0</v>
      </c>
      <c t="n" r="C154" s="6">
        <v>0</v>
      </c>
    </row>
    <row r="155" spans="1:3">
      <c t="s" r="A155" s="4">
        <v>776</v>
      </c>
    </row>
    <row r="156" spans="1:3">
      <c t="s" r="A156" s="3">
        <v>743</v>
      </c>
    </row>
    <row r="157" spans="1:3">
      <c t="s" r="A157" s="4">
        <v>744</v>
      </c>
      <c t="n" r="B157" s="6">
        <v>0</v>
      </c>
      <c t="n" r="C157" s="6">
        <v>227000</v>
      </c>
    </row>
    <row r="158" spans="1:3">
      <c t="s" r="A158" s="4">
        <v>777</v>
      </c>
    </row>
    <row r="159" spans="1:3">
      <c t="s" r="A159" s="3">
        <v>743</v>
      </c>
    </row>
    <row r="160" spans="1:3">
      <c t="s" r="A160" s="4">
        <v>744</v>
      </c>
      <c t="n" r="B160" s="7">
        <v>0</v>
      </c>
      <c t="n" r="C160"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778</v>
      </c>
      <c t="s" r="B1" s="2">
        <v>1</v>
      </c>
    </row>
    <row r="2" spans="1:4">
      <c t="s" r="B2" s="2">
        <v>2</v>
      </c>
      <c t="s" r="C2" s="2">
        <v>30</v>
      </c>
      <c t="s" r="D2" s="2">
        <v>77</v>
      </c>
    </row>
    <row r="3" spans="1:4">
      <c t="s" r="A3" s="3">
        <v>779</v>
      </c>
    </row>
    <row r="4" spans="1:4">
      <c t="s" r="A4" s="4">
        <v>780</v>
      </c>
      <c t="n" r="B4" s="7">
        <v>5744000</v>
      </c>
      <c t="n" r="C4" s="7">
        <v>12348000</v>
      </c>
    </row>
    <row r="5" spans="1:4">
      <c t="s" r="A5" s="4">
        <v>781</v>
      </c>
      <c t="n" r="B5" s="6">
        <v>6664000</v>
      </c>
      <c t="n" r="C5" s="6">
        <v>18628000</v>
      </c>
    </row>
    <row r="6" spans="1:4">
      <c t="s" r="A6" s="4">
        <v>782</v>
      </c>
      <c t="n" r="B6" s="6">
        <v>955000</v>
      </c>
      <c t="n" r="C6" s="6">
        <v>6478000</v>
      </c>
    </row>
    <row r="7" spans="1:4">
      <c t="s" r="A7" s="4">
        <v>783</v>
      </c>
      <c t="n" r="B7" s="6">
        <v>1027000</v>
      </c>
      <c t="n" r="C7" s="6">
        <v>6665000</v>
      </c>
    </row>
    <row r="8" spans="1:4">
      <c t="s" r="A8" s="4">
        <v>784</v>
      </c>
      <c t="n" r="B8" s="6">
        <v>164000</v>
      </c>
      <c t="n" r="C8" s="6">
        <v>612000</v>
      </c>
    </row>
    <row r="9" spans="1:4">
      <c t="s" r="A9" s="4">
        <v>785</v>
      </c>
      <c t="n" r="B9" s="6">
        <v>6699000</v>
      </c>
      <c t="n" r="C9" s="6">
        <v>18826000</v>
      </c>
    </row>
    <row r="10" spans="1:4">
      <c t="s" r="A10" s="4">
        <v>786</v>
      </c>
      <c t="n" r="B10" s="6">
        <v>7691000</v>
      </c>
      <c t="n" r="C10" s="6">
        <v>25293000</v>
      </c>
    </row>
    <row r="11" spans="1:4">
      <c t="s" r="A11" s="4">
        <v>787</v>
      </c>
      <c t="n" r="B11" s="6">
        <v>8965000</v>
      </c>
      <c t="n" r="C11" s="6">
        <v>6413000</v>
      </c>
      <c t="n" r="D11" s="7">
        <v>7278000</v>
      </c>
    </row>
    <row r="12" spans="1:4">
      <c t="s" r="A12" s="4">
        <v>788</v>
      </c>
      <c t="n" r="B12" s="6">
        <v>310000</v>
      </c>
      <c t="n" r="C12" s="6">
        <v>26000</v>
      </c>
      <c t="n" r="D12" s="6">
        <v>0</v>
      </c>
    </row>
    <row r="13" spans="1:4">
      <c t="s" r="A13" s="4">
        <v>789</v>
      </c>
      <c t="n" r="B13" s="6">
        <v>3827000</v>
      </c>
      <c t="n" r="C13" s="6">
        <v>5013000</v>
      </c>
      <c t="n" r="D13" s="6">
        <v>7090000</v>
      </c>
    </row>
    <row r="14" spans="1:4">
      <c t="s" r="A14" s="4">
        <v>790</v>
      </c>
      <c t="n" r="B14" s="6">
        <v>0</v>
      </c>
      <c t="n" r="C14" s="6">
        <v>322000</v>
      </c>
      <c t="n" r="D14" s="6">
        <v>573000</v>
      </c>
    </row>
    <row r="15" spans="1:4">
      <c t="s" r="A15" s="4">
        <v>791</v>
      </c>
      <c t="n" r="B15" s="6">
        <v>12792000</v>
      </c>
      <c t="n" r="C15" s="6">
        <v>11426000</v>
      </c>
      <c t="n" r="D15" s="6">
        <v>14368000</v>
      </c>
    </row>
    <row r="16" spans="1:4">
      <c t="s" r="A16" s="4">
        <v>792</v>
      </c>
      <c t="n" r="B16" s="6">
        <v>310000</v>
      </c>
      <c t="n" r="C16" s="6">
        <v>348000</v>
      </c>
      <c t="n" r="D16" s="6">
        <v>573000</v>
      </c>
    </row>
    <row r="17" spans="1:4">
      <c t="s" r="A17" s="4">
        <v>793</v>
      </c>
      <c t="n" r="B17" s="6">
        <v>340000</v>
      </c>
      <c t="n" r="C17" s="6">
        <v>716000</v>
      </c>
      <c t="n" r="D17" s="6">
        <v>661000</v>
      </c>
    </row>
    <row r="18" spans="1:4">
      <c t="s" r="A18" s="4">
        <v>507</v>
      </c>
    </row>
    <row r="19" spans="1:4">
      <c t="s" r="A19" s="3">
        <v>779</v>
      </c>
    </row>
    <row r="20" spans="1:4">
      <c t="s" r="A20" s="4">
        <v>780</v>
      </c>
      <c t="n" r="C20" s="6">
        <v>6440000</v>
      </c>
    </row>
    <row r="21" spans="1:4">
      <c t="s" r="A21" s="4">
        <v>781</v>
      </c>
      <c t="n" r="C21" s="6">
        <v>11713000</v>
      </c>
    </row>
    <row r="22" spans="1:4">
      <c t="s" r="A22" s="4">
        <v>787</v>
      </c>
      <c t="n" r="B22" s="6">
        <v>2921000</v>
      </c>
      <c t="n" r="C22" s="6">
        <v>638000</v>
      </c>
      <c t="n" r="D22" s="6">
        <v>329000</v>
      </c>
    </row>
    <row r="23" spans="1:4">
      <c t="s" r="A23" s="4">
        <v>788</v>
      </c>
      <c t="n" r="B23" s="6">
        <v>0</v>
      </c>
      <c t="n" r="C23" s="6">
        <v>0</v>
      </c>
      <c t="n" r="D23" s="6">
        <v>0</v>
      </c>
    </row>
    <row r="24" spans="1:4">
      <c t="s" r="A24" s="4">
        <v>789</v>
      </c>
      <c t="n" r="B24" s="6">
        <v>243000</v>
      </c>
      <c t="n" r="C24" s="6">
        <v>423000</v>
      </c>
      <c t="n" r="D24" s="6">
        <v>1309000</v>
      </c>
    </row>
    <row r="25" spans="1:4">
      <c t="s" r="A25" s="4">
        <v>790</v>
      </c>
      <c t="n" r="B25" s="6">
        <v>0</v>
      </c>
      <c t="n" r="C25" s="6">
        <v>0</v>
      </c>
      <c t="n" r="D25" s="6">
        <v>111000</v>
      </c>
    </row>
    <row r="26" spans="1:4">
      <c t="s" r="A26" s="4">
        <v>647</v>
      </c>
    </row>
    <row r="27" spans="1:4">
      <c t="s" r="A27" s="3">
        <v>779</v>
      </c>
    </row>
    <row r="28" spans="1:4">
      <c t="s" r="A28" s="4">
        <v>780</v>
      </c>
      <c t="n" r="B28" s="6">
        <v>0</v>
      </c>
      <c t="n" r="C28" s="6">
        <v>6440000</v>
      </c>
    </row>
    <row r="29" spans="1:4">
      <c t="s" r="A29" s="4">
        <v>781</v>
      </c>
      <c t="n" r="B29" s="6">
        <v>1000</v>
      </c>
      <c t="n" r="C29" s="6">
        <v>9991000</v>
      </c>
    </row>
    <row r="30" spans="1:4">
      <c t="s" r="A30" s="4">
        <v>782</v>
      </c>
      <c t="n" r="B30" s="6">
        <v>30000</v>
      </c>
      <c t="n" r="C30" s="6">
        <v>828000</v>
      </c>
    </row>
    <row r="31" spans="1:4">
      <c t="s" r="A31" s="4">
        <v>783</v>
      </c>
      <c t="n" r="B31" s="6">
        <v>33000</v>
      </c>
      <c t="n" r="C31" s="6">
        <v>835000</v>
      </c>
    </row>
    <row r="32" spans="1:4">
      <c t="s" r="A32" s="4">
        <v>784</v>
      </c>
      <c t="n" r="B32" s="6">
        <v>1000</v>
      </c>
      <c t="n" r="C32" s="6">
        <v>230000</v>
      </c>
    </row>
    <row r="33" spans="1:4">
      <c t="s" r="A33" s="4">
        <v>787</v>
      </c>
      <c t="n" r="B33" s="6">
        <v>2921000</v>
      </c>
      <c t="n" r="C33" s="6">
        <v>638000</v>
      </c>
      <c t="n" r="D33" s="6">
        <v>329000</v>
      </c>
    </row>
    <row r="34" spans="1:4">
      <c t="s" r="A34" s="4">
        <v>788</v>
      </c>
      <c t="n" r="B34" s="6">
        <v>0</v>
      </c>
      <c t="n" r="C34" s="6">
        <v>0</v>
      </c>
      <c t="n" r="D34" s="6">
        <v>0</v>
      </c>
    </row>
    <row r="35" spans="1:4">
      <c t="s" r="A35" s="4">
        <v>789</v>
      </c>
      <c t="n" r="B35" s="6">
        <v>243000</v>
      </c>
      <c t="n" r="C35" s="6">
        <v>423000</v>
      </c>
      <c t="n" r="D35" s="6">
        <v>1309000</v>
      </c>
    </row>
    <row r="36" spans="1:4">
      <c t="s" r="A36" s="4">
        <v>790</v>
      </c>
      <c t="n" r="B36" s="6">
        <v>0</v>
      </c>
      <c t="n" r="C36" s="6">
        <v>0</v>
      </c>
      <c t="n" r="D36" s="6">
        <v>111000</v>
      </c>
    </row>
    <row r="37" spans="1:4">
      <c t="s" r="A37" s="4">
        <v>642</v>
      </c>
    </row>
    <row r="38" spans="1:4">
      <c t="s" r="A38" s="3">
        <v>779</v>
      </c>
    </row>
    <row r="39" spans="1:4">
      <c t="s" r="A39" s="4">
        <v>780</v>
      </c>
      <c t="n" r="C39" s="6">
        <v>0</v>
      </c>
    </row>
    <row r="40" spans="1:4">
      <c t="s" r="A40" s="4">
        <v>781</v>
      </c>
      <c t="n" r="C40" s="6">
        <v>1722000</v>
      </c>
    </row>
    <row r="41" spans="1:4">
      <c t="s" r="A41" s="4">
        <v>699</v>
      </c>
    </row>
    <row r="42" spans="1:4">
      <c t="s" r="A42" s="3">
        <v>779</v>
      </c>
    </row>
    <row r="43" spans="1:4">
      <c t="s" r="A43" s="4">
        <v>780</v>
      </c>
      <c t="n" r="B43" s="6">
        <v>4453000</v>
      </c>
      <c t="n" r="C43" s="6">
        <v>3889000</v>
      </c>
    </row>
    <row r="44" spans="1:4">
      <c t="s" r="A44" s="4">
        <v>781</v>
      </c>
      <c t="n" r="B44" s="6">
        <v>4672000</v>
      </c>
      <c t="n" r="C44" s="6">
        <v>4208000</v>
      </c>
    </row>
    <row r="45" spans="1:4">
      <c t="s" r="A45" s="4">
        <v>782</v>
      </c>
      <c t="n" r="B45" s="6">
        <v>746000</v>
      </c>
      <c t="n" r="C45" s="6">
        <v>4623000</v>
      </c>
    </row>
    <row r="46" spans="1:4">
      <c t="s" r="A46" s="4">
        <v>783</v>
      </c>
      <c t="n" r="B46" s="6">
        <v>800000</v>
      </c>
      <c t="n" r="C46" s="6">
        <v>4783000</v>
      </c>
    </row>
    <row r="47" spans="1:4">
      <c t="s" r="A47" s="4">
        <v>784</v>
      </c>
      <c t="n" r="B47" s="6">
        <v>128000</v>
      </c>
      <c t="n" r="C47" s="6">
        <v>162000</v>
      </c>
    </row>
    <row r="48" spans="1:4">
      <c t="s" r="A48" s="4">
        <v>787</v>
      </c>
      <c t="n" r="B48" s="6">
        <v>4186000</v>
      </c>
      <c t="n" r="C48" s="6">
        <v>3941000</v>
      </c>
      <c t="n" r="D48" s="6">
        <v>4942000</v>
      </c>
    </row>
    <row r="49" spans="1:4">
      <c t="s" r="A49" s="4">
        <v>788</v>
      </c>
      <c t="n" r="B49" s="6">
        <v>310000</v>
      </c>
      <c t="n" r="C49" s="6">
        <v>26000</v>
      </c>
      <c t="n" r="D49" s="6">
        <v>0</v>
      </c>
    </row>
    <row r="50" spans="1:4">
      <c t="s" r="A50" s="4">
        <v>789</v>
      </c>
      <c t="n" r="B50" s="6">
        <v>3240000</v>
      </c>
      <c t="n" r="C50" s="6">
        <v>4260000</v>
      </c>
      <c t="n" r="D50" s="6">
        <v>5292000</v>
      </c>
    </row>
    <row r="51" spans="1:4">
      <c t="s" r="A51" s="4">
        <v>790</v>
      </c>
      <c t="n" r="B51" s="6">
        <v>0</v>
      </c>
      <c t="n" r="C51" s="6">
        <v>322000</v>
      </c>
      <c t="n" r="D51" s="6">
        <v>462000</v>
      </c>
    </row>
    <row r="52" spans="1:4">
      <c t="s" r="A52" s="4">
        <v>639</v>
      </c>
    </row>
    <row r="53" spans="1:4">
      <c t="s" r="A53" s="3">
        <v>779</v>
      </c>
    </row>
    <row r="54" spans="1:4">
      <c t="s" r="A54" s="4">
        <v>780</v>
      </c>
      <c t="n" r="B54" s="6">
        <v>166000</v>
      </c>
      <c t="n" r="C54" s="6">
        <v>1188000</v>
      </c>
    </row>
    <row r="55" spans="1:4">
      <c t="s" r="A55" s="4">
        <v>781</v>
      </c>
      <c t="n" r="B55" s="6">
        <v>245000</v>
      </c>
      <c t="n" r="C55" s="6">
        <v>1255000</v>
      </c>
    </row>
    <row r="56" spans="1:4">
      <c t="s" r="A56" s="4">
        <v>782</v>
      </c>
      <c t="n" r="B56" s="6">
        <v>180000</v>
      </c>
      <c t="n" r="C56" s="6">
        <v>199000</v>
      </c>
    </row>
    <row r="57" spans="1:4">
      <c t="s" r="A57" s="4">
        <v>783</v>
      </c>
      <c t="n" r="B57" s="6">
        <v>212000</v>
      </c>
      <c t="n" r="C57" s="6">
        <v>219000</v>
      </c>
    </row>
    <row r="58" spans="1:4">
      <c t="s" r="A58" s="4">
        <v>784</v>
      </c>
      <c t="n" r="B58" s="6">
        <v>18000</v>
      </c>
      <c t="n" r="C58" s="6">
        <v>30000</v>
      </c>
    </row>
    <row r="59" spans="1:4">
      <c t="s" r="A59" s="4">
        <v>787</v>
      </c>
      <c t="n" r="B59" s="6">
        <v>770000</v>
      </c>
      <c t="n" r="C59" s="6">
        <v>2063000</v>
      </c>
      <c t="n" r="D59" s="6">
        <v>2321000</v>
      </c>
    </row>
    <row r="60" spans="1:4">
      <c t="s" r="A60" s="4">
        <v>788</v>
      </c>
      <c t="n" r="B60" s="6">
        <v>231000</v>
      </c>
      <c t="n" r="C60" s="6">
        <v>2000</v>
      </c>
      <c t="n" r="D60" s="6">
        <v>0</v>
      </c>
    </row>
    <row r="61" spans="1:4">
      <c t="s" r="A61" s="4">
        <v>789</v>
      </c>
      <c t="n" r="B61" s="6">
        <v>190000</v>
      </c>
      <c t="n" r="C61" s="6">
        <v>264000</v>
      </c>
      <c t="n" r="D61" s="6">
        <v>997000</v>
      </c>
    </row>
    <row r="62" spans="1:4">
      <c t="s" r="A62" s="4">
        <v>790</v>
      </c>
      <c t="n" r="B62" s="6">
        <v>0</v>
      </c>
      <c t="n" r="C62" s="6">
        <v>0</v>
      </c>
      <c t="n" r="D62" s="6">
        <v>86000</v>
      </c>
    </row>
    <row r="63" spans="1:4">
      <c t="s" r="A63" s="4">
        <v>650</v>
      </c>
    </row>
    <row r="64" spans="1:4">
      <c t="s" r="A64" s="3">
        <v>779</v>
      </c>
    </row>
    <row r="65" spans="1:4">
      <c t="s" r="A65" s="4">
        <v>780</v>
      </c>
      <c t="n" r="B65" s="6">
        <v>3125000</v>
      </c>
      <c t="n" r="C65" s="6">
        <v>547000</v>
      </c>
    </row>
    <row r="66" spans="1:4">
      <c t="s" r="A66" s="4">
        <v>781</v>
      </c>
      <c t="n" r="B66" s="6">
        <v>3125000</v>
      </c>
      <c t="n" r="C66" s="6">
        <v>799000</v>
      </c>
    </row>
    <row r="67" spans="1:4">
      <c t="s" r="A67" s="4">
        <v>782</v>
      </c>
      <c t="n" r="C67" s="6">
        <v>3542000</v>
      </c>
    </row>
    <row r="68" spans="1:4">
      <c t="s" r="A68" s="4">
        <v>783</v>
      </c>
      <c t="n" r="C68" s="6">
        <v>3542000</v>
      </c>
    </row>
    <row r="69" spans="1:4">
      <c t="s" r="A69" s="4">
        <v>784</v>
      </c>
      <c t="n" r="C69" s="6">
        <v>72000</v>
      </c>
    </row>
    <row r="70" spans="1:4">
      <c t="s" r="A70" s="4">
        <v>787</v>
      </c>
      <c t="n" r="B70" s="6">
        <v>1266000</v>
      </c>
      <c t="n" r="C70" s="6">
        <v>1276000</v>
      </c>
      <c t="n" r="D70" s="6">
        <v>2342000</v>
      </c>
    </row>
    <row r="71" spans="1:4">
      <c t="s" r="A71" s="4">
        <v>788</v>
      </c>
      <c t="n" r="B71" s="6">
        <v>79000</v>
      </c>
      <c t="n" r="C71" s="6">
        <v>24000</v>
      </c>
      <c t="n" r="D71" s="6">
        <v>0</v>
      </c>
    </row>
    <row r="72" spans="1:4">
      <c t="s" r="A72" s="4">
        <v>789</v>
      </c>
      <c t="n" r="B72" s="6">
        <v>2297000</v>
      </c>
      <c t="n" r="C72" s="6">
        <v>3782000</v>
      </c>
      <c t="n" r="D72" s="6">
        <v>4295000</v>
      </c>
    </row>
    <row r="73" spans="1:4">
      <c t="s" r="A73" s="4">
        <v>790</v>
      </c>
      <c t="n" r="B73" s="6">
        <v>0</v>
      </c>
      <c t="n" r="C73" s="6">
        <v>267000</v>
      </c>
      <c t="n" r="D73" s="6">
        <v>329000</v>
      </c>
    </row>
    <row r="74" spans="1:4">
      <c t="s" r="A74" s="4">
        <v>652</v>
      </c>
    </row>
    <row r="75" spans="1:4">
      <c t="s" r="A75" s="3">
        <v>779</v>
      </c>
    </row>
    <row r="76" spans="1:4">
      <c t="s" r="A76" s="4">
        <v>780</v>
      </c>
      <c t="n" r="B76" s="6">
        <v>1162000</v>
      </c>
      <c t="n" r="C76" s="6">
        <v>1794000</v>
      </c>
    </row>
    <row r="77" spans="1:4">
      <c t="s" r="A77" s="4">
        <v>781</v>
      </c>
      <c t="n" r="B77" s="6">
        <v>1302000</v>
      </c>
      <c t="n" r="C77" s="6">
        <v>1794000</v>
      </c>
    </row>
    <row r="78" spans="1:4">
      <c t="s" r="A78" s="4">
        <v>782</v>
      </c>
      <c t="n" r="B78" s="6">
        <v>566000</v>
      </c>
      <c t="n" r="C78" s="6">
        <v>882000</v>
      </c>
    </row>
    <row r="79" spans="1:4">
      <c t="s" r="A79" s="4">
        <v>783</v>
      </c>
      <c t="n" r="B79" s="6">
        <v>588000</v>
      </c>
      <c t="n" r="C79" s="6">
        <v>1022000</v>
      </c>
    </row>
    <row r="80" spans="1:4">
      <c t="s" r="A80" s="4">
        <v>784</v>
      </c>
      <c t="n" r="B80" s="6">
        <v>110000</v>
      </c>
      <c t="n" r="C80" s="6">
        <v>60000</v>
      </c>
    </row>
    <row r="81" spans="1:4">
      <c t="s" r="A81" s="4">
        <v>787</v>
      </c>
      <c t="n" r="B81" s="6">
        <v>1939000</v>
      </c>
      <c t="n" r="C81" s="6">
        <v>574000</v>
      </c>
      <c t="n" r="D81" s="6">
        <v>279000</v>
      </c>
    </row>
    <row r="82" spans="1:4">
      <c t="s" r="A82" s="4">
        <v>788</v>
      </c>
      <c t="n" r="B82" s="6">
        <v>0</v>
      </c>
      <c t="n" r="C82" s="6">
        <v>0</v>
      </c>
      <c t="n" r="D82" s="6">
        <v>0</v>
      </c>
    </row>
    <row r="83" spans="1:4">
      <c t="s" r="A83" s="4">
        <v>789</v>
      </c>
      <c t="n" r="B83" s="6">
        <v>753000</v>
      </c>
      <c t="n" r="C83" s="6">
        <v>214000</v>
      </c>
      <c t="n" r="D83" s="6">
        <v>0</v>
      </c>
    </row>
    <row r="84" spans="1:4">
      <c t="s" r="A84" s="4">
        <v>790</v>
      </c>
      <c t="n" r="B84" s="6">
        <v>0</v>
      </c>
      <c t="n" r="C84" s="6">
        <v>55000</v>
      </c>
      <c t="n" r="D84" s="6">
        <v>47000</v>
      </c>
    </row>
    <row r="85" spans="1:4">
      <c t="s" r="A85" s="4">
        <v>655</v>
      </c>
    </row>
    <row r="86" spans="1:4">
      <c t="s" r="A86" s="3">
        <v>779</v>
      </c>
    </row>
    <row r="87" spans="1:4">
      <c t="s" r="A87" s="4">
        <v>780</v>
      </c>
      <c t="n" r="C87" s="6">
        <v>360000</v>
      </c>
    </row>
    <row r="88" spans="1:4">
      <c t="s" r="A88" s="4">
        <v>781</v>
      </c>
      <c t="n" r="C88" s="6">
        <v>360000</v>
      </c>
    </row>
    <row r="89" spans="1:4">
      <c t="s" r="A89" s="4">
        <v>787</v>
      </c>
      <c t="n" r="B89" s="6">
        <v>211000</v>
      </c>
      <c t="n" r="C89" s="6">
        <v>28000</v>
      </c>
      <c t="n" r="D89" s="6">
        <v>0</v>
      </c>
    </row>
    <row r="90" spans="1:4">
      <c t="s" r="A90" s="4">
        <v>788</v>
      </c>
      <c t="n" r="B90" s="6">
        <v>0</v>
      </c>
      <c t="n" r="C90" s="6">
        <v>0</v>
      </c>
      <c t="n" r="D90" s="6">
        <v>0</v>
      </c>
    </row>
    <row r="91" spans="1:4">
      <c t="s" r="A91" s="4">
        <v>513</v>
      </c>
    </row>
    <row r="92" spans="1:4">
      <c t="s" r="A92" s="3">
        <v>779</v>
      </c>
    </row>
    <row r="93" spans="1:4">
      <c t="s" r="A93" s="4">
        <v>782</v>
      </c>
      <c t="n" r="B93" s="6">
        <v>179000</v>
      </c>
      <c t="n" r="C93" s="6">
        <v>1027000</v>
      </c>
    </row>
    <row r="94" spans="1:4">
      <c t="s" r="A94" s="4">
        <v>783</v>
      </c>
      <c t="n" r="B94" s="6">
        <v>194000</v>
      </c>
      <c t="n" r="C94" s="6">
        <v>1047000</v>
      </c>
    </row>
    <row r="95" spans="1:4">
      <c t="s" r="A95" s="4">
        <v>784</v>
      </c>
      <c t="n" r="B95" s="6">
        <v>35000</v>
      </c>
      <c t="n" r="C95" s="6">
        <v>220000</v>
      </c>
    </row>
    <row r="96" spans="1:4">
      <c t="s" r="A96" s="4">
        <v>787</v>
      </c>
      <c t="n" r="B96" s="6">
        <v>1858000</v>
      </c>
      <c t="n" r="C96" s="6">
        <v>1834000</v>
      </c>
      <c t="n" r="D96" s="6">
        <v>2007000</v>
      </c>
    </row>
    <row r="97" spans="1:4">
      <c t="s" r="A97" s="4">
        <v>788</v>
      </c>
      <c t="n" r="B97" s="6">
        <v>0</v>
      </c>
      <c t="n" r="C97" s="6">
        <v>0</v>
      </c>
      <c t="n" r="D97" s="6">
        <v>0</v>
      </c>
    </row>
    <row r="98" spans="1:4">
      <c t="s" r="A98" s="4">
        <v>789</v>
      </c>
      <c t="n" r="B98" s="6">
        <v>344000</v>
      </c>
      <c t="n" r="C98" s="6">
        <v>330000</v>
      </c>
      <c t="n" r="D98" s="6">
        <v>489000</v>
      </c>
    </row>
    <row r="99" spans="1:4">
      <c t="s" r="A99" s="4">
        <v>790</v>
      </c>
      <c t="n" r="B99" s="6">
        <v>0</v>
      </c>
      <c t="n" r="C99" s="6">
        <v>0</v>
      </c>
      <c t="n" r="D99" s="6">
        <v>0</v>
      </c>
    </row>
    <row r="100" spans="1:4">
      <c t="s" r="A100" s="4">
        <v>660</v>
      </c>
    </row>
    <row r="101" spans="1:4">
      <c t="s" r="A101" s="3">
        <v>779</v>
      </c>
    </row>
    <row r="102" spans="1:4">
      <c t="s" r="A102" s="4">
        <v>780</v>
      </c>
      <c t="n" r="B102" s="6">
        <v>1291000</v>
      </c>
      <c t="n" r="C102" s="6">
        <v>2019000</v>
      </c>
    </row>
    <row r="103" spans="1:4">
      <c t="s" r="A103" s="4">
        <v>781</v>
      </c>
      <c t="n" r="B103" s="6">
        <v>1991000</v>
      </c>
      <c t="n" r="C103" s="6">
        <v>2707000</v>
      </c>
    </row>
    <row r="104" spans="1:4">
      <c t="s" r="A104" s="4">
        <v>782</v>
      </c>
      <c t="n" r="B104" s="6">
        <v>166000</v>
      </c>
      <c t="n" r="C104" s="6">
        <v>1008000</v>
      </c>
    </row>
    <row r="105" spans="1:4">
      <c t="s" r="A105" s="4">
        <v>783</v>
      </c>
      <c t="n" r="B105" s="6">
        <v>179000</v>
      </c>
      <c t="n" r="C105" s="6">
        <v>1026000</v>
      </c>
    </row>
    <row r="106" spans="1:4">
      <c t="s" r="A106" s="4">
        <v>784</v>
      </c>
      <c t="n" r="B106" s="6">
        <v>33000</v>
      </c>
      <c t="n" r="C106" s="6">
        <v>217000</v>
      </c>
    </row>
    <row r="107" spans="1:4">
      <c t="s" r="A107" s="4">
        <v>787</v>
      </c>
      <c t="n" r="B107" s="6">
        <v>1858000</v>
      </c>
      <c t="n" r="C107" s="6">
        <v>1826000</v>
      </c>
      <c t="n" r="D107" s="6">
        <v>1998000</v>
      </c>
    </row>
    <row r="108" spans="1:4">
      <c t="s" r="A108" s="4">
        <v>788</v>
      </c>
      <c t="n" r="B108" s="6">
        <v>0</v>
      </c>
      <c t="n" r="C108" s="6">
        <v>0</v>
      </c>
      <c t="n" r="D108" s="6">
        <v>0</v>
      </c>
    </row>
    <row r="109" spans="1:4">
      <c t="s" r="A109" s="4">
        <v>789</v>
      </c>
      <c t="n" r="B109" s="6">
        <v>328000</v>
      </c>
      <c t="n" r="C109" s="6">
        <v>303000</v>
      </c>
      <c t="n" r="D109" s="6">
        <v>489000</v>
      </c>
    </row>
    <row r="110" spans="1:4">
      <c t="s" r="A110" s="4">
        <v>790</v>
      </c>
      <c t="n" r="B110" s="6">
        <v>0</v>
      </c>
      <c t="n" r="C110" s="6">
        <v>0</v>
      </c>
      <c t="n" r="D110" s="6">
        <v>0</v>
      </c>
    </row>
    <row r="111" spans="1:4">
      <c t="s" r="A111" s="4">
        <v>663</v>
      </c>
    </row>
    <row r="112" spans="1:4">
      <c t="s" r="A112" s="3">
        <v>779</v>
      </c>
    </row>
    <row r="113" spans="1:4">
      <c t="s" r="A113" s="4">
        <v>782</v>
      </c>
      <c t="n" r="B113" s="6">
        <v>13000</v>
      </c>
      <c t="n" r="C113" s="6">
        <v>19000</v>
      </c>
    </row>
    <row r="114" spans="1:4">
      <c t="s" r="A114" s="4">
        <v>783</v>
      </c>
      <c t="n" r="B114" s="6">
        <v>15000</v>
      </c>
      <c t="n" r="C114" s="6">
        <v>21000</v>
      </c>
    </row>
    <row r="115" spans="1:4">
      <c t="s" r="A115" s="4">
        <v>784</v>
      </c>
      <c t="n" r="B115" s="6">
        <v>2000</v>
      </c>
      <c t="n" r="C115" s="6">
        <v>3000</v>
      </c>
    </row>
    <row r="116" spans="1:4">
      <c t="s" r="A116" s="4">
        <v>787</v>
      </c>
      <c t="n" r="B116" s="6">
        <v>0</v>
      </c>
      <c t="n" r="C116" s="6">
        <v>8000</v>
      </c>
      <c t="n" r="D116" s="6">
        <v>9000</v>
      </c>
    </row>
    <row r="117" spans="1:4">
      <c t="s" r="A117" s="4">
        <v>788</v>
      </c>
      <c t="n" r="B117" s="6">
        <v>0</v>
      </c>
      <c t="n" r="C117" s="6">
        <v>0</v>
      </c>
      <c t="n" r="D117" s="6">
        <v>0</v>
      </c>
    </row>
    <row r="118" spans="1:4">
      <c t="s" r="A118" s="4">
        <v>789</v>
      </c>
      <c t="n" r="B118" s="6">
        <v>16000</v>
      </c>
      <c t="n" r="C118" s="6">
        <v>27000</v>
      </c>
      <c t="n" r="D118" s="6">
        <v>0</v>
      </c>
    </row>
    <row r="119" spans="1:4">
      <c t="s" r="A119" s="4">
        <v>790</v>
      </c>
      <c t="n" r="B119" s="7">
        <v>0</v>
      </c>
      <c t="n" r="C119" s="7">
        <v>0</v>
      </c>
      <c t="n" r="D119" s="7">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t="s" r="A1" s="1">
        <v>794</v>
      </c>
      <c t="s" r="B1" s="2">
        <v>1</v>
      </c>
    </row>
    <row r="2" spans="1:3">
      <c t="s" r="B2" s="2">
        <v>795</v>
      </c>
      <c t="s" r="C2" s="2">
        <v>796</v>
      </c>
    </row>
    <row r="3" spans="1:3">
      <c t="s" r="A3" s="3">
        <v>797</v>
      </c>
    </row>
    <row r="4" spans="1:3">
      <c t="s" r="A4" s="4">
        <v>798</v>
      </c>
      <c t="n" r="B4" s="7">
        <v>5623</v>
      </c>
      <c t="n" r="C4" s="7">
        <v>6600</v>
      </c>
    </row>
    <row r="5" spans="1:3">
      <c t="s" r="A5" s="4">
        <v>799</v>
      </c>
      <c t="n" r="B5" s="6">
        <v>1</v>
      </c>
      <c t="n" r="C5" s="7">
        <v>132</v>
      </c>
    </row>
    <row r="6" spans="1:3">
      <c t="s" r="A6" s="4">
        <v>800</v>
      </c>
      <c t="n" r="B6" s="7">
        <v>0</v>
      </c>
    </row>
    <row r="7" spans="1:3">
      <c t="s" r="A7" s="4">
        <v>801</v>
      </c>
      <c t="n" r="C7" s="6">
        <v>2</v>
      </c>
    </row>
    <row r="8" spans="1:3">
      <c t="s" r="A8" s="4">
        <v>802</v>
      </c>
      <c t="n" r="C8" s="7">
        <v>32</v>
      </c>
    </row>
    <row r="9" spans="1:3">
      <c t="s" r="A9" s="4">
        <v>803</v>
      </c>
      <c t="n" r="C9" s="6">
        <v>0</v>
      </c>
    </row>
    <row r="10" spans="1:3">
      <c t="s" r="A10" s="4">
        <v>804</v>
      </c>
      <c t="n" r="C10" s="6">
        <v>32</v>
      </c>
    </row>
    <row r="11" spans="1:3">
      <c t="s" r="A11" s="4">
        <v>805</v>
      </c>
      <c t="n" r="C11" s="7">
        <v>29</v>
      </c>
    </row>
    <row r="12" spans="1:3">
      <c t="s" r="A12" s="4">
        <v>806</v>
      </c>
      <c t="n" r="B12" s="6">
        <v>0</v>
      </c>
    </row>
    <row r="13" spans="1:3">
      <c t="s" r="A13" s="4">
        <v>647</v>
      </c>
    </row>
    <row r="14" spans="1:3">
      <c t="s" r="A14" s="3">
        <v>797</v>
      </c>
    </row>
    <row r="15" spans="1:3">
      <c t="s" r="A15" s="4">
        <v>798</v>
      </c>
      <c t="n" r="B15" s="7">
        <v>30</v>
      </c>
    </row>
    <row r="16" spans="1:3">
      <c t="s" r="A16" s="4">
        <v>801</v>
      </c>
      <c t="n" r="C16" s="6">
        <v>1</v>
      </c>
    </row>
    <row r="17" spans="1:3">
      <c t="s" r="A17" s="4">
        <v>802</v>
      </c>
      <c t="n" r="C17" s="7">
        <v>25</v>
      </c>
    </row>
    <row r="18" spans="1:3">
      <c t="s" r="A18" s="4">
        <v>803</v>
      </c>
      <c t="n" r="B18" s="6">
        <v>0</v>
      </c>
      <c t="n" r="C18" s="6">
        <v>0</v>
      </c>
    </row>
    <row r="19" spans="1:3">
      <c t="s" r="A19" s="4">
        <v>807</v>
      </c>
      <c t="n" r="B19" s="7">
        <v>42</v>
      </c>
    </row>
    <row r="20" spans="1:3">
      <c t="s" r="A20" s="4">
        <v>804</v>
      </c>
      <c t="n" r="C20" s="6">
        <v>25</v>
      </c>
    </row>
    <row r="21" spans="1:3">
      <c t="s" r="A21" s="4">
        <v>805</v>
      </c>
      <c t="n" r="C21" s="6">
        <v>25</v>
      </c>
    </row>
    <row r="22" spans="1:3">
      <c t="s" r="A22" s="4">
        <v>808</v>
      </c>
      <c t="n" r="B22" s="6">
        <v>2</v>
      </c>
    </row>
    <row r="23" spans="1:3">
      <c t="s" r="A23" s="4">
        <v>809</v>
      </c>
      <c t="n" r="B23" s="7">
        <v>42</v>
      </c>
    </row>
    <row r="24" spans="1:3">
      <c t="s" r="A24" s="4">
        <v>660</v>
      </c>
    </row>
    <row r="25" spans="1:3">
      <c t="s" r="A25" s="3">
        <v>797</v>
      </c>
    </row>
    <row r="26" spans="1:3">
      <c t="s" r="A26" s="4">
        <v>798</v>
      </c>
      <c t="n" r="C26" s="6">
        <v>4</v>
      </c>
    </row>
    <row r="27" spans="1:3">
      <c t="s" r="A27" s="4">
        <v>803</v>
      </c>
      <c t="n" r="C27" s="6">
        <v>0</v>
      </c>
    </row>
    <row r="28" spans="1:3">
      <c t="s" r="A28" s="4">
        <v>807</v>
      </c>
      <c t="n" r="C28" s="7">
        <v>7</v>
      </c>
    </row>
    <row r="29" spans="1:3">
      <c t="s" r="A29" s="4">
        <v>808</v>
      </c>
      <c t="n" r="C29" s="6">
        <v>1</v>
      </c>
    </row>
    <row r="30" spans="1:3">
      <c t="s" r="A30" s="4">
        <v>809</v>
      </c>
      <c t="n" r="C30" s="7">
        <v>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810</v>
      </c>
      <c t="s" r="B1" s="2">
        <v>1</v>
      </c>
    </row>
    <row r="2" spans="1:4">
      <c t="s" r="B2" s="2">
        <v>2</v>
      </c>
      <c t="s" r="C2" s="2">
        <v>30</v>
      </c>
      <c t="s" r="D2" s="2">
        <v>77</v>
      </c>
    </row>
    <row r="3" spans="1:4">
      <c t="s" r="A3" s="3">
        <v>811</v>
      </c>
    </row>
    <row r="4" spans="1:4">
      <c t="s" r="A4" s="4">
        <v>812</v>
      </c>
      <c t="n" r="B4" s="7">
        <v>22355</v>
      </c>
      <c t="n" r="C4" s="7">
        <v>21674</v>
      </c>
    </row>
    <row r="5" spans="1:4">
      <c t="s" r="A5" s="4">
        <v>813</v>
      </c>
      <c t="n" r="B5" s="6">
        <v>-13063</v>
      </c>
      <c t="n" r="C5" s="6">
        <v>-11725</v>
      </c>
    </row>
    <row r="6" spans="1:4">
      <c t="s" r="A6" s="4">
        <v>39</v>
      </c>
      <c t="n" r="B6" s="6">
        <v>9292</v>
      </c>
      <c t="n" r="C6" s="6">
        <v>9949</v>
      </c>
    </row>
    <row r="7" spans="1:4">
      <c t="s" r="A7" s="4">
        <v>814</v>
      </c>
      <c t="n" r="B7" s="6">
        <v>1392</v>
      </c>
      <c t="n" r="C7" s="6">
        <v>1355</v>
      </c>
      <c t="n" r="D7" s="7">
        <v>1133</v>
      </c>
    </row>
    <row r="8" spans="1:4">
      <c t="s" r="A8" s="4">
        <v>815</v>
      </c>
    </row>
    <row r="9" spans="1:4">
      <c t="s" r="A9" s="3">
        <v>811</v>
      </c>
    </row>
    <row r="10" spans="1:4">
      <c t="s" r="A10" s="4">
        <v>812</v>
      </c>
      <c t="n" r="B10" s="6">
        <v>1131</v>
      </c>
      <c t="n" r="C10" s="6">
        <v>1131</v>
      </c>
    </row>
    <row r="11" spans="1:4">
      <c t="s" r="A11" s="4">
        <v>816</v>
      </c>
    </row>
    <row r="12" spans="1:4">
      <c t="s" r="A12" s="3">
        <v>811</v>
      </c>
    </row>
    <row r="13" spans="1:4">
      <c t="s" r="A13" s="4">
        <v>812</v>
      </c>
      <c t="n" r="B13" s="6">
        <v>6680</v>
      </c>
      <c t="n" r="C13" s="6">
        <v>6545</v>
      </c>
    </row>
    <row r="14" spans="1:4">
      <c t="s" r="A14" s="4">
        <v>817</v>
      </c>
    </row>
    <row r="15" spans="1:4">
      <c t="s" r="A15" s="3">
        <v>811</v>
      </c>
    </row>
    <row r="16" spans="1:4">
      <c t="s" r="A16" s="4">
        <v>812</v>
      </c>
      <c t="n" r="B16" s="6">
        <v>10539</v>
      </c>
      <c t="n" r="C16" s="6">
        <v>9943</v>
      </c>
    </row>
    <row r="17" spans="1:4">
      <c t="s" r="A17" s="4">
        <v>818</v>
      </c>
    </row>
    <row r="18" spans="1:4">
      <c t="s" r="A18" s="3">
        <v>811</v>
      </c>
    </row>
    <row r="19" spans="1:4">
      <c t="s" r="A19" s="4">
        <v>812</v>
      </c>
      <c t="n" r="B19" s="7">
        <v>4005</v>
      </c>
      <c t="n" r="C19" s="7">
        <v>40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19</v>
      </c>
      <c t="s" r="B1" s="2">
        <v>1</v>
      </c>
    </row>
    <row r="2" spans="1:3">
      <c t="s" r="B2" s="2">
        <v>2</v>
      </c>
      <c t="s" r="C2" s="2">
        <v>30</v>
      </c>
    </row>
    <row r="3" spans="1:3">
      <c t="s" r="A3" s="3">
        <v>820</v>
      </c>
    </row>
    <row r="4" spans="1:3">
      <c t="s" r="A4" s="4">
        <v>821</v>
      </c>
      <c t="n" r="B4" s="7">
        <v>0</v>
      </c>
      <c t="n" r="C4" s="7">
        <v>190</v>
      </c>
    </row>
    <row r="5" spans="1:3">
      <c t="s" r="A5" s="4">
        <v>822</v>
      </c>
      <c t="n" r="B5" s="6">
        <v>227</v>
      </c>
      <c t="n" r="C5" s="6">
        <v>235</v>
      </c>
    </row>
    <row r="6" spans="1:3">
      <c t="s" r="A6" s="4">
        <v>823</v>
      </c>
      <c t="n" r="B6" s="6">
        <v>121</v>
      </c>
      <c t="n" r="C6" s="6">
        <v>0</v>
      </c>
    </row>
    <row r="7" spans="1:3">
      <c t="s" r="A7" s="4">
        <v>824</v>
      </c>
      <c t="n" r="B7" s="6">
        <v>-359</v>
      </c>
      <c t="n" r="C7" s="6">
        <v>-488</v>
      </c>
    </row>
    <row r="8" spans="1:3">
      <c t="s" r="A8" s="4">
        <v>825</v>
      </c>
      <c t="n" r="B8" s="6">
        <v>0</v>
      </c>
      <c t="n" r="C8" s="6">
        <v>0</v>
      </c>
    </row>
    <row r="9" spans="1:3">
      <c t="s" r="A9" s="4">
        <v>826</v>
      </c>
      <c t="n" r="B9" s="6">
        <v>11</v>
      </c>
      <c t="n" r="C9" s="6">
        <v>63</v>
      </c>
    </row>
    <row r="10" spans="1:3">
      <c t="s" r="A10" s="4">
        <v>827</v>
      </c>
      <c t="n" r="B10" s="7">
        <v>0</v>
      </c>
      <c t="n" r="C10" s="7">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31"/>
    <col customWidth="1" max="3" min="3" width="31"/>
    <col customWidth="1" max="4" min="4" width="21"/>
  </cols>
  <sheetData>
    <row r="1" spans="1:4">
      <c t="s" r="A1" s="1">
        <v>828</v>
      </c>
      <c t="s" r="B1" s="2">
        <v>1</v>
      </c>
    </row>
    <row r="2" spans="1:4">
      <c t="s" r="B2" s="2">
        <v>829</v>
      </c>
      <c t="s" r="C2" s="2">
        <v>830</v>
      </c>
      <c t="s" r="D2" s="2">
        <v>434</v>
      </c>
    </row>
    <row r="3" spans="1:4">
      <c t="s" r="A3" s="3">
        <v>237</v>
      </c>
    </row>
    <row r="4" spans="1:4">
      <c t="s" r="A4" s="4">
        <v>657</v>
      </c>
      <c t="n" r="B4" s="7">
        <v>0</v>
      </c>
      <c t="n" r="C4" s="7">
        <v>0</v>
      </c>
      <c t="n" r="D4" s="7">
        <v>190</v>
      </c>
    </row>
    <row r="5" spans="1:4">
      <c t="s" r="A5" s="4">
        <v>831</v>
      </c>
      <c t="n" r="B5" s="6">
        <v>1</v>
      </c>
      <c t="n" r="C5" s="6">
        <v>1</v>
      </c>
    </row>
    <row r="6" spans="1:4">
      <c t="s" r="A6" s="4">
        <v>190</v>
      </c>
      <c t="n" r="B6" s="7">
        <v>359</v>
      </c>
      <c t="n" r="C6" s="7">
        <v>488</v>
      </c>
      <c t="n" r="D6" s="7">
        <v>263</v>
      </c>
    </row>
    <row r="7" spans="1:4">
      <c t="s" r="A7" s="4">
        <v>832</v>
      </c>
      <c t="n" r="B7" s="7">
        <v>11</v>
      </c>
      <c t="n" r="C7" s="7">
        <v>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r="1" spans="1:5">
      <c t="s" r="A1" s="1">
        <v>833</v>
      </c>
      <c t="s" r="B1" s="2">
        <v>1</v>
      </c>
    </row>
    <row r="2" spans="1:5">
      <c t="s" r="B2" s="2">
        <v>2</v>
      </c>
      <c t="s" r="C2" s="2">
        <v>30</v>
      </c>
      <c t="s" r="D2" s="2">
        <v>77</v>
      </c>
      <c t="s" r="E2" s="2">
        <v>457</v>
      </c>
    </row>
    <row r="3" spans="1:5">
      <c t="s" r="A3" s="3">
        <v>834</v>
      </c>
    </row>
    <row r="4" spans="1:5">
      <c t="s" r="A4" s="4">
        <v>42</v>
      </c>
      <c t="n" r="B4" s="7">
        <v>29917</v>
      </c>
      <c t="n" r="C4" s="7">
        <v>29917</v>
      </c>
      <c t="n" r="D4" s="7">
        <v>29917</v>
      </c>
      <c t="n" r="E4" s="7">
        <v>23577</v>
      </c>
    </row>
    <row r="5" spans="1:5">
      <c t="s" r="A5" s="4">
        <v>43</v>
      </c>
      <c t="n" r="B5" s="6">
        <v>1024</v>
      </c>
      <c t="n" r="C5" s="6">
        <v>1344</v>
      </c>
    </row>
    <row r="6" spans="1:5">
      <c t="s" r="A6" s="4">
        <v>835</v>
      </c>
      <c t="n" r="B6" s="6">
        <v>1741</v>
      </c>
      <c t="n" r="C6" s="6">
        <v>1421</v>
      </c>
    </row>
    <row r="7" spans="1:5">
      <c t="s" r="A7" s="4">
        <v>114</v>
      </c>
      <c t="n" r="B7" s="6">
        <v>320</v>
      </c>
      <c t="n" r="C7" s="7">
        <v>337</v>
      </c>
      <c t="n" r="D7" s="7">
        <v>268</v>
      </c>
    </row>
    <row r="8" spans="1:5">
      <c t="s" r="A8" s="4">
        <v>438</v>
      </c>
    </row>
    <row r="9" spans="1:5">
      <c t="s" r="A9" s="3">
        <v>834</v>
      </c>
    </row>
    <row r="10" spans="1:5">
      <c t="s" r="A10" s="4">
        <v>42</v>
      </c>
      <c t="n" r="B10" s="6">
        <v>6340</v>
      </c>
    </row>
    <row r="11" spans="1:5">
      <c t="s" r="A11" s="4">
        <v>836</v>
      </c>
    </row>
    <row r="12" spans="1:5">
      <c t="s" r="A12" s="3">
        <v>834</v>
      </c>
    </row>
    <row r="13" spans="1:5">
      <c t="s" r="A13" s="4">
        <v>42</v>
      </c>
      <c t="n" r="B13" s="6">
        <v>14643</v>
      </c>
    </row>
    <row r="14" spans="1:5">
      <c t="s" r="A14" s="4">
        <v>837</v>
      </c>
    </row>
    <row r="15" spans="1:5">
      <c t="s" r="A15" s="3">
        <v>834</v>
      </c>
    </row>
    <row r="16" spans="1:5">
      <c t="s" r="A16" s="4">
        <v>42</v>
      </c>
      <c t="n" r="B16" s="7">
        <v>8934</v>
      </c>
    </row>
    <row r="17" spans="1:5">
      <c t="s" r="A17" s="4">
        <v>838</v>
      </c>
    </row>
    <row r="18" spans="1:5">
      <c t="s" r="A18" s="3">
        <v>834</v>
      </c>
    </row>
    <row r="19" spans="1:5">
      <c t="s" r="A19" s="4">
        <v>839</v>
      </c>
      <c t="s" r="B19" s="4">
        <v>418</v>
      </c>
    </row>
    <row r="20" spans="1:5">
      <c t="s" r="A20" s="4">
        <v>840</v>
      </c>
    </row>
    <row r="21" spans="1:5">
      <c t="s" r="A21" s="3">
        <v>834</v>
      </c>
    </row>
    <row r="22" spans="1:5">
      <c t="s" r="A22" s="4">
        <v>841</v>
      </c>
      <c t="n" r="B22" s="7">
        <v>1365</v>
      </c>
    </row>
    <row r="23" spans="1:5">
      <c t="s" r="A23" s="4">
        <v>842</v>
      </c>
    </row>
    <row r="24" spans="1:5">
      <c t="s" r="A24" s="3">
        <v>834</v>
      </c>
    </row>
    <row r="25" spans="1:5">
      <c t="s" r="A25" s="4">
        <v>843</v>
      </c>
      <c t="n" r="B25" s="7">
        <v>1400</v>
      </c>
    </row>
    <row r="26" spans="1:5">
      <c t="s" r="A26" s="4">
        <v>416</v>
      </c>
    </row>
    <row r="27" spans="1:5">
      <c t="s" r="A27" s="3">
        <v>834</v>
      </c>
    </row>
    <row r="28" spans="1:5">
      <c t="s" r="A28" s="4">
        <v>417</v>
      </c>
      <c t="s" r="B28" s="4">
        <v>418</v>
      </c>
    </row>
    <row r="29" spans="1:5">
      <c t="s" r="A29" s="4">
        <v>419</v>
      </c>
    </row>
    <row r="30" spans="1:5">
      <c t="s" r="A30" s="3">
        <v>834</v>
      </c>
    </row>
    <row r="31" spans="1:5">
      <c t="s" r="A31" s="4">
        <v>417</v>
      </c>
      <c t="s" r="B31" s="4">
        <v>4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4</v>
      </c>
      <c t="s" r="B1" s="2">
        <v>1</v>
      </c>
    </row>
    <row r="2" spans="1:4">
      <c t="s" r="B2" s="2">
        <v>2</v>
      </c>
      <c t="s" r="C2" s="2">
        <v>30</v>
      </c>
      <c t="s" r="D2" s="2">
        <v>77</v>
      </c>
    </row>
    <row r="3" spans="1:4">
      <c t="s" r="A3" s="3">
        <v>845</v>
      </c>
    </row>
    <row r="4" spans="1:4">
      <c t="s" r="A4" s="4">
        <v>846</v>
      </c>
      <c t="n" r="B4" s="7">
        <v>29917</v>
      </c>
      <c t="n" r="C4" s="7">
        <v>29917</v>
      </c>
      <c t="n" r="D4" s="7">
        <v>23577</v>
      </c>
    </row>
    <row r="5" spans="1:4">
      <c t="s" r="A5" s="4">
        <v>847</v>
      </c>
      <c t="n" r="B5" s="6">
        <v>0</v>
      </c>
      <c t="n" r="C5" s="6">
        <v>0</v>
      </c>
      <c t="n" r="D5" s="6">
        <v>6340</v>
      </c>
    </row>
    <row r="6" spans="1:4">
      <c t="s" r="A6" s="4">
        <v>848</v>
      </c>
      <c t="n" r="B6" s="6">
        <v>0</v>
      </c>
      <c t="n" r="C6" s="6">
        <v>0</v>
      </c>
      <c t="n" r="D6" s="6">
        <v>0</v>
      </c>
    </row>
    <row r="7" spans="1:4">
      <c t="s" r="A7" s="4">
        <v>849</v>
      </c>
      <c t="n" r="B7" s="7">
        <v>29917</v>
      </c>
      <c t="n" r="C7" s="7">
        <v>29917</v>
      </c>
      <c t="n" r="D7" s="7">
        <v>299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1</v>
      </c>
      <c t="s" r="B1" s="2">
        <v>1</v>
      </c>
    </row>
    <row r="2" spans="1:4">
      <c t="s" r="B2" s="2">
        <v>2</v>
      </c>
      <c t="s" r="C2" s="2">
        <v>30</v>
      </c>
      <c t="s" r="D2" s="2">
        <v>77</v>
      </c>
    </row>
    <row r="3" spans="1:4">
      <c t="s" r="A3" s="3">
        <v>162</v>
      </c>
    </row>
    <row r="4" spans="1:4">
      <c t="s" r="A4" s="4">
        <v>125</v>
      </c>
      <c t="n" r="B4" s="8">
        <v>0.18</v>
      </c>
      <c t="n" r="C4" s="8">
        <v>0.2</v>
      </c>
      <c t="n" r="D4" s="10">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0</v>
      </c>
      <c t="s" r="B1" s="2">
        <v>2</v>
      </c>
      <c t="s" r="C1" s="2">
        <v>30</v>
      </c>
    </row>
    <row r="2" spans="1:3">
      <c t="s" r="A2" s="3">
        <v>240</v>
      </c>
    </row>
    <row r="3" spans="1:3">
      <c t="n" r="A3" s="6">
        <v>2017</v>
      </c>
      <c t="n" r="B3" s="7">
        <v>137</v>
      </c>
    </row>
    <row r="4" spans="1:3">
      <c t="n" r="A4" s="6">
        <v>2018</v>
      </c>
      <c t="n" r="B4" s="6">
        <v>137</v>
      </c>
    </row>
    <row r="5" spans="1:3">
      <c t="n" r="A5" s="6">
        <v>2018</v>
      </c>
      <c t="n" r="B5" s="6">
        <v>137</v>
      </c>
    </row>
    <row r="6" spans="1:3">
      <c t="n" r="A6" s="6">
        <v>2019</v>
      </c>
      <c t="n" r="B6" s="6">
        <v>137</v>
      </c>
    </row>
    <row r="7" spans="1:3">
      <c t="n" r="A7" s="6">
        <v>2020</v>
      </c>
      <c t="n" r="B7" s="6">
        <v>137</v>
      </c>
    </row>
    <row r="8" spans="1:3">
      <c t="s" r="A8" s="4">
        <v>851</v>
      </c>
      <c t="n" r="B8" s="6">
        <v>339</v>
      </c>
    </row>
    <row r="9" spans="1:3">
      <c t="s" r="A9" s="4">
        <v>137</v>
      </c>
      <c t="n" r="B9" s="7">
        <v>1024</v>
      </c>
      <c t="n" r="C9" s="7">
        <v>13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2</v>
      </c>
      <c t="s" r="B1" s="2">
        <v>2</v>
      </c>
      <c t="s" r="C1" s="2">
        <v>30</v>
      </c>
    </row>
    <row r="2" spans="1:3">
      <c t="s" r="A2" s="3">
        <v>853</v>
      </c>
    </row>
    <row r="3" spans="1:3">
      <c t="s" r="A3" s="4">
        <v>854</v>
      </c>
      <c t="n" r="B3" s="7">
        <v>81383</v>
      </c>
      <c t="n" r="C3" s="7">
        <v>71381</v>
      </c>
    </row>
    <row r="4" spans="1:3">
      <c t="s" r="A4" s="4">
        <v>855</v>
      </c>
      <c t="n" r="B4" s="6">
        <v>239241</v>
      </c>
      <c t="n" r="C4" s="6">
        <v>228268</v>
      </c>
    </row>
    <row r="5" spans="1:3">
      <c t="s" r="A5" s="4">
        <v>856</v>
      </c>
      <c t="n" r="B5" s="6">
        <v>227167</v>
      </c>
      <c t="n" r="C5" s="6">
        <v>209781</v>
      </c>
    </row>
    <row r="6" spans="1:3">
      <c t="s" r="A6" s="4">
        <v>857</v>
      </c>
      <c t="n" r="B6" s="6">
        <v>42149</v>
      </c>
      <c t="n" r="C6" s="6">
        <v>45792</v>
      </c>
    </row>
    <row r="7" spans="1:3">
      <c t="s" r="A7" s="4">
        <v>858</v>
      </c>
      <c t="n" r="B7" s="6">
        <v>97554</v>
      </c>
      <c t="n" r="C7" s="6">
        <v>107528</v>
      </c>
    </row>
    <row r="8" spans="1:3">
      <c t="s" r="A8" s="4">
        <v>859</v>
      </c>
      <c t="n" r="B8" s="7">
        <v>687494</v>
      </c>
      <c t="n" r="C8" s="7">
        <v>6627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t="s" r="A1" s="1">
        <v>860</v>
      </c>
      <c t="s" r="B1" s="2">
        <v>432</v>
      </c>
    </row>
    <row r="2" spans="1:2">
      <c t="s" r="A2" s="3">
        <v>861</v>
      </c>
    </row>
    <row r="3" spans="1:2">
      <c t="n" r="A3" s="6">
        <v>2016</v>
      </c>
      <c t="n" r="B3" s="7">
        <v>108380</v>
      </c>
    </row>
    <row r="4" spans="1:2">
      <c t="n" r="A4" s="6">
        <v>2017</v>
      </c>
      <c t="n" r="B4" s="6">
        <v>19485</v>
      </c>
    </row>
    <row r="5" spans="1:2">
      <c t="n" r="A5" s="6">
        <v>2018</v>
      </c>
      <c t="n" r="B5" s="6">
        <v>7874</v>
      </c>
    </row>
    <row r="6" spans="1:2">
      <c t="n" r="A6" s="6">
        <v>2019</v>
      </c>
      <c t="n" r="B6" s="6">
        <v>1630</v>
      </c>
    </row>
    <row r="7" spans="1:2">
      <c t="n" r="A7" s="6">
        <v>2020</v>
      </c>
      <c t="n" r="B7" s="6">
        <v>1693</v>
      </c>
    </row>
    <row r="8" spans="1:2">
      <c t="s" r="A8" s="4">
        <v>851</v>
      </c>
      <c t="n" r="B8" s="6">
        <v>641</v>
      </c>
    </row>
    <row r="9" spans="1:2">
      <c t="s" r="A9" s="4">
        <v>862</v>
      </c>
      <c t="n" r="B9" s="7">
        <v>13970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3</v>
      </c>
      <c t="s" r="B1" s="2">
        <v>1</v>
      </c>
    </row>
    <row r="2" spans="1:4">
      <c t="s" r="B2" s="2">
        <v>2</v>
      </c>
      <c t="s" r="C2" s="2">
        <v>30</v>
      </c>
      <c t="s" r="D2" s="2">
        <v>77</v>
      </c>
    </row>
    <row r="3" spans="1:4">
      <c t="s" r="A3" s="3">
        <v>864</v>
      </c>
    </row>
    <row r="4" spans="1:4">
      <c t="s" r="A4" s="4">
        <v>854</v>
      </c>
      <c t="n" r="B4" s="7">
        <v>30</v>
      </c>
      <c t="n" r="C4" s="7">
        <v>32</v>
      </c>
      <c t="n" r="D4" s="7">
        <v>40</v>
      </c>
    </row>
    <row r="5" spans="1:4">
      <c t="s" r="A5" s="4">
        <v>855</v>
      </c>
      <c t="n" r="B5" s="6">
        <v>141</v>
      </c>
      <c t="n" r="C5" s="6">
        <v>174</v>
      </c>
      <c t="n" r="D5" s="6">
        <v>229</v>
      </c>
    </row>
    <row r="6" spans="1:4">
      <c t="s" r="A6" s="4">
        <v>856</v>
      </c>
      <c t="n" r="B6" s="6">
        <v>231</v>
      </c>
      <c t="n" r="C6" s="6">
        <v>209</v>
      </c>
      <c t="n" r="D6" s="6">
        <v>251</v>
      </c>
    </row>
    <row r="7" spans="1:4">
      <c t="s" r="A7" s="4">
        <v>865</v>
      </c>
      <c t="n" r="B7" s="6">
        <v>546</v>
      </c>
      <c t="n" r="C7" s="6">
        <v>645</v>
      </c>
      <c t="n" r="D7" s="6">
        <v>750</v>
      </c>
    </row>
    <row r="8" spans="1:4">
      <c t="s" r="A8" s="4">
        <v>866</v>
      </c>
      <c t="n" r="B8" s="7">
        <v>948</v>
      </c>
      <c t="n" r="C8" s="7">
        <v>1060</v>
      </c>
      <c t="n" r="D8" s="7">
        <v>12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867</v>
      </c>
      <c t="s" r="B1" s="2">
        <v>2</v>
      </c>
      <c t="s" r="C1" s="2">
        <v>30</v>
      </c>
    </row>
    <row r="2" spans="1:3">
      <c t="s" r="A2" s="3">
        <v>246</v>
      </c>
    </row>
    <row r="3" spans="1:3">
      <c t="s" r="A3" s="4">
        <v>637</v>
      </c>
      <c t="n" r="B3" s="7">
        <v>470080</v>
      </c>
    </row>
    <row r="4" spans="1:3">
      <c t="s" r="A4" s="4">
        <v>868</v>
      </c>
      <c t="n" r="B4" s="6">
        <v>40000</v>
      </c>
    </row>
    <row r="5" spans="1:3">
      <c t="s" r="A5" s="4">
        <v>459</v>
      </c>
      <c t="n" r="B5" s="6">
        <v>477554</v>
      </c>
      <c t="n" r="C5" s="7">
        <v>432535</v>
      </c>
    </row>
    <row r="6" spans="1:3">
      <c t="s" r="A6" s="4">
        <v>671</v>
      </c>
    </row>
    <row r="7" spans="1:3">
      <c t="s" r="A7" s="3">
        <v>246</v>
      </c>
    </row>
    <row r="8" spans="1:3">
      <c t="s" r="A8" s="4">
        <v>672</v>
      </c>
      <c t="n" r="B8" s="6">
        <v>215223</v>
      </c>
    </row>
    <row r="9" spans="1:3">
      <c t="s" r="A9" s="4">
        <v>673</v>
      </c>
      <c t="n" r="B9" s="6">
        <v>308356</v>
      </c>
    </row>
    <row r="10" spans="1:3">
      <c t="s" r="A10" s="4">
        <v>869</v>
      </c>
    </row>
    <row r="11" spans="1:3">
      <c t="s" r="A11" s="3">
        <v>246</v>
      </c>
    </row>
    <row r="12" spans="1:3">
      <c t="s" r="A12" s="4">
        <v>637</v>
      </c>
      <c t="n" r="B12" s="6">
        <v>750</v>
      </c>
      <c t="n" r="C12" s="6">
        <v>1256</v>
      </c>
    </row>
    <row r="13" spans="1:3">
      <c t="s" r="A13" s="4">
        <v>675</v>
      </c>
      <c t="n" r="B13" s="6">
        <v>825</v>
      </c>
      <c t="n" r="C13" s="6">
        <v>1364</v>
      </c>
    </row>
    <row r="14" spans="1:3">
      <c t="s" r="A14" s="4">
        <v>870</v>
      </c>
    </row>
    <row r="15" spans="1:3">
      <c t="s" r="A15" s="3">
        <v>246</v>
      </c>
    </row>
    <row r="16" spans="1:3">
      <c t="s" r="A16" s="4">
        <v>871</v>
      </c>
      <c t="n" r="B16" s="6">
        <v>2328</v>
      </c>
      <c t="n" r="C16" s="6">
        <v>2441</v>
      </c>
    </row>
    <row r="17" spans="1:3">
      <c t="s" r="A17" s="4">
        <v>872</v>
      </c>
    </row>
    <row r="18" spans="1:3">
      <c t="s" r="A18" s="3">
        <v>246</v>
      </c>
    </row>
    <row r="19" spans="1:3">
      <c t="s" r="A19" s="4">
        <v>637</v>
      </c>
      <c t="n" r="B19" s="6">
        <v>2578</v>
      </c>
      <c t="n" r="C19" s="6">
        <v>2729</v>
      </c>
    </row>
    <row r="20" spans="1:3">
      <c t="s" r="A20" s="4">
        <v>459</v>
      </c>
      <c t="n" r="B20" s="6">
        <v>2598</v>
      </c>
      <c t="n" r="C20" s="7">
        <v>2757</v>
      </c>
    </row>
    <row r="21" spans="1:3">
      <c t="s" r="A21" s="4">
        <v>873</v>
      </c>
    </row>
    <row r="22" spans="1:3">
      <c t="s" r="A22" s="3">
        <v>246</v>
      </c>
    </row>
    <row r="23" spans="1:3">
      <c t="s" r="A23" s="4">
        <v>874</v>
      </c>
      <c t="n" r="B23" s="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r="1" spans="1:4">
      <c t="s" r="A1" s="1">
        <v>875</v>
      </c>
      <c t="s" r="B1" s="2">
        <v>1</v>
      </c>
    </row>
    <row r="2" spans="1:4">
      <c t="s" r="B2" s="2">
        <v>876</v>
      </c>
      <c t="s" r="C2" s="2">
        <v>433</v>
      </c>
      <c t="s" r="D2" s="2">
        <v>434</v>
      </c>
    </row>
    <row r="3" spans="1:4">
      <c t="s" r="A3" s="3">
        <v>877</v>
      </c>
    </row>
    <row r="4" spans="1:4">
      <c t="s" r="A4" s="4">
        <v>878</v>
      </c>
      <c t="s" r="B4" s="4">
        <v>541</v>
      </c>
    </row>
    <row r="5" spans="1:4">
      <c t="s" r="A5" s="4">
        <v>879</v>
      </c>
      <c t="s" r="B5" s="4">
        <v>880</v>
      </c>
    </row>
    <row r="6" spans="1:4">
      <c t="s" r="A6" s="4">
        <v>881</v>
      </c>
      <c t="s" r="B6" s="4">
        <v>882</v>
      </c>
    </row>
    <row r="7" spans="1:4">
      <c t="s" r="A7" s="4">
        <v>883</v>
      </c>
      <c t="s" r="B7" s="4">
        <v>541</v>
      </c>
    </row>
    <row r="8" spans="1:4">
      <c t="s" r="A8" s="4">
        <v>884</v>
      </c>
      <c t="n" r="B8" s="6">
        <v>20</v>
      </c>
    </row>
    <row r="9" spans="1:4">
      <c t="s" r="A9" s="4">
        <v>885</v>
      </c>
      <c t="n" r="B9" s="6">
        <v>1</v>
      </c>
    </row>
    <row r="10" spans="1:4">
      <c t="s" r="A10" s="4">
        <v>886</v>
      </c>
      <c t="s" r="B10" s="4">
        <v>887</v>
      </c>
    </row>
    <row r="11" spans="1:4">
      <c t="s" r="A11" s="4">
        <v>888</v>
      </c>
      <c t="n" r="B11" s="7">
        <v>99</v>
      </c>
      <c t="n" r="C11" s="7">
        <v>96</v>
      </c>
      <c t="n" r="D11" s="7">
        <v>98</v>
      </c>
    </row>
    <row r="12" spans="1:4">
      <c t="s" r="A12" s="4">
        <v>836</v>
      </c>
    </row>
    <row r="13" spans="1:4">
      <c t="s" r="A13" s="3">
        <v>877</v>
      </c>
    </row>
    <row r="14" spans="1:4">
      <c t="s" r="A14" s="4">
        <v>889</v>
      </c>
      <c t="n" r="B14" s="7">
        <v>51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0</v>
      </c>
      <c t="s" r="B1" s="2">
        <v>1</v>
      </c>
    </row>
    <row r="2" spans="1:4">
      <c t="s" r="B2" s="2">
        <v>2</v>
      </c>
      <c t="s" r="C2" s="2">
        <v>30</v>
      </c>
      <c t="s" r="D2" s="2">
        <v>77</v>
      </c>
    </row>
    <row r="3" spans="1:4">
      <c t="s" r="A3" s="3">
        <v>252</v>
      </c>
    </row>
    <row r="4" spans="1:4">
      <c t="s" r="A4" s="4">
        <v>891</v>
      </c>
      <c t="n" r="B4" s="7">
        <v>2945</v>
      </c>
      <c t="n" r="C4" s="7">
        <v>-125</v>
      </c>
      <c t="n" r="D4" s="7">
        <v>2217</v>
      </c>
    </row>
    <row r="5" spans="1:4">
      <c t="s" r="A5" s="4">
        <v>892</v>
      </c>
      <c t="n" r="B5" s="6">
        <v>570</v>
      </c>
      <c t="n" r="C5" s="6">
        <v>-37</v>
      </c>
      <c t="n" r="D5" s="6">
        <v>-445</v>
      </c>
    </row>
    <row r="6" spans="1:4">
      <c t="s" r="A6" s="4">
        <v>893</v>
      </c>
      <c t="n" r="B6" s="6">
        <v>3515</v>
      </c>
      <c t="n" r="C6" s="6">
        <v>-162</v>
      </c>
      <c t="n" r="D6" s="6">
        <v>1772</v>
      </c>
    </row>
    <row r="7" spans="1:4">
      <c t="s" r="A7" s="4">
        <v>894</v>
      </c>
      <c t="n" r="B7" s="6">
        <v>-1208</v>
      </c>
      <c t="n" r="C7" s="6">
        <v>-397</v>
      </c>
      <c t="n" r="D7" s="6">
        <v>-645</v>
      </c>
    </row>
    <row r="8" spans="1:4">
      <c t="s" r="A8" s="4">
        <v>895</v>
      </c>
      <c t="n" r="B8" s="6">
        <v>275</v>
      </c>
      <c t="n" r="C8" s="6">
        <v>-11</v>
      </c>
      <c t="n" r="D8" s="6">
        <v>220</v>
      </c>
    </row>
    <row r="9" spans="1:4">
      <c t="s" r="A9" s="4">
        <v>896</v>
      </c>
      <c t="n" r="B9" s="6">
        <v>-933</v>
      </c>
      <c t="n" r="C9" s="6">
        <v>-408</v>
      </c>
      <c t="n" r="D9" s="6">
        <v>-425</v>
      </c>
    </row>
    <row r="10" spans="1:4">
      <c t="s" r="A10" s="4">
        <v>897</v>
      </c>
      <c t="n" r="B10" s="6">
        <v>1737</v>
      </c>
      <c t="n" r="C10" s="6">
        <v>-522</v>
      </c>
      <c t="n" r="D10" s="6">
        <v>1572</v>
      </c>
    </row>
    <row r="11" spans="1:4">
      <c t="s" r="A11" s="4">
        <v>898</v>
      </c>
      <c t="n" r="B11" s="6">
        <v>845</v>
      </c>
      <c t="n" r="C11" s="6">
        <v>-48</v>
      </c>
      <c t="n" r="D11" s="6">
        <v>-225</v>
      </c>
    </row>
    <row r="12" spans="1:4">
      <c t="s" r="A12" s="4">
        <v>453</v>
      </c>
      <c t="n" r="B12" s="7">
        <v>2582</v>
      </c>
      <c t="n" r="C12" s="7">
        <v>-570</v>
      </c>
      <c t="n" r="D12" s="7">
        <v>13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99</v>
      </c>
      <c t="s" r="B1" s="2">
        <v>2</v>
      </c>
      <c t="s" r="C1" s="2">
        <v>30</v>
      </c>
    </row>
    <row r="2" spans="1:3">
      <c t="s" r="A2" s="3">
        <v>900</v>
      </c>
    </row>
    <row r="3" spans="1:3">
      <c t="s" r="A3" s="4">
        <v>288</v>
      </c>
      <c t="n" r="B3" s="7">
        <v>3823</v>
      </c>
      <c t="n" r="C3" s="7">
        <v>3188</v>
      </c>
    </row>
    <row r="4" spans="1:3">
      <c t="s" r="A4" s="4">
        <v>901</v>
      </c>
      <c t="n" r="B4" s="6">
        <v>5038</v>
      </c>
      <c t="n" r="C4" s="6">
        <v>4979</v>
      </c>
    </row>
    <row r="5" spans="1:3">
      <c t="s" r="A5" s="4">
        <v>902</v>
      </c>
      <c t="n" r="B5" s="6">
        <v>75</v>
      </c>
      <c t="n" r="C5" s="6">
        <v>698</v>
      </c>
    </row>
    <row r="6" spans="1:3">
      <c t="s" r="A6" s="4">
        <v>290</v>
      </c>
      <c t="n" r="B6" s="6">
        <v>351</v>
      </c>
      <c t="n" r="C6" s="6">
        <v>186</v>
      </c>
    </row>
    <row r="7" spans="1:3">
      <c t="s" r="A7" s="4">
        <v>903</v>
      </c>
      <c t="n" r="B7" s="6">
        <v>96</v>
      </c>
      <c t="n" r="C7" s="6">
        <v>98</v>
      </c>
    </row>
    <row r="8" spans="1:3">
      <c t="s" r="A8" s="4">
        <v>904</v>
      </c>
      <c t="n" r="B8" s="6">
        <v>313</v>
      </c>
      <c t="n" r="C8" s="6">
        <v>511</v>
      </c>
    </row>
    <row r="9" spans="1:3">
      <c t="s" r="A9" s="4">
        <v>905</v>
      </c>
      <c t="n" r="B9" s="6">
        <v>267</v>
      </c>
      <c t="n" r="C9" s="6">
        <v>267</v>
      </c>
    </row>
    <row r="10" spans="1:3">
      <c t="s" r="A10" s="4">
        <v>906</v>
      </c>
      <c t="n" r="B10" s="6">
        <v>721</v>
      </c>
      <c t="n" r="C10" s="6">
        <v>887</v>
      </c>
    </row>
    <row r="11" spans="1:3">
      <c t="s" r="A11" s="4">
        <v>907</v>
      </c>
      <c t="n" r="B11" s="6">
        <v>1067</v>
      </c>
      <c t="n" r="C11" s="6">
        <v>1444</v>
      </c>
    </row>
    <row r="12" spans="1:3">
      <c t="s" r="A12" s="4">
        <v>908</v>
      </c>
      <c t="n" r="B12" s="6">
        <v>0</v>
      </c>
      <c t="n" r="C12" s="6">
        <v>20</v>
      </c>
    </row>
    <row r="13" spans="1:3">
      <c t="s" r="A13" s="4">
        <v>909</v>
      </c>
      <c t="n" r="B13" s="6">
        <v>3525</v>
      </c>
      <c t="n" r="C13" s="6">
        <v>3338</v>
      </c>
    </row>
    <row r="14" spans="1:3">
      <c t="s" r="A14" s="4">
        <v>910</v>
      </c>
      <c t="n" r="B14" s="6">
        <v>266</v>
      </c>
      <c t="n" r="C14" s="6">
        <v>1</v>
      </c>
    </row>
    <row r="15" spans="1:3">
      <c t="s" r="A15" s="4">
        <v>911</v>
      </c>
      <c t="n" r="B15" s="6">
        <v>87</v>
      </c>
      <c t="n" r="C15" s="6">
        <v>70</v>
      </c>
    </row>
    <row r="16" spans="1:3">
      <c t="s" r="A16" s="4">
        <v>912</v>
      </c>
      <c t="n" r="B16" s="6">
        <v>15629</v>
      </c>
      <c t="n" r="C16" s="6">
        <v>15687</v>
      </c>
    </row>
    <row r="17" spans="1:3">
      <c t="s" r="A17" s="4">
        <v>460</v>
      </c>
      <c t="n" r="B17" s="6">
        <v>0</v>
      </c>
      <c t="n" r="C17" s="6">
        <v>-20</v>
      </c>
    </row>
    <row r="18" spans="1:3">
      <c t="s" r="A18" s="4">
        <v>913</v>
      </c>
      <c t="n" r="B18" s="6">
        <v>15629</v>
      </c>
      <c t="n" r="C18" s="6">
        <v>15667</v>
      </c>
    </row>
    <row r="19" spans="1:3">
      <c t="s" r="A19" s="3">
        <v>914</v>
      </c>
    </row>
    <row r="20" spans="1:3">
      <c t="s" r="A20" s="4">
        <v>915</v>
      </c>
      <c t="n" r="B20" s="6">
        <v>-921</v>
      </c>
      <c t="n" r="C20" s="6">
        <v>-1871</v>
      </c>
    </row>
    <row r="21" spans="1:3">
      <c t="s" r="A21" s="4">
        <v>916</v>
      </c>
      <c t="n" r="B21" s="6">
        <v>-3076</v>
      </c>
      <c t="n" r="C21" s="6">
        <v>-3661</v>
      </c>
    </row>
    <row r="22" spans="1:3">
      <c t="s" r="A22" s="4">
        <v>442</v>
      </c>
      <c t="n" r="B22" s="6">
        <v>-421</v>
      </c>
      <c t="n" r="C22" s="6">
        <v>-553</v>
      </c>
    </row>
    <row r="23" spans="1:3">
      <c t="s" r="A23" s="4">
        <v>917</v>
      </c>
      <c t="n" r="B23" s="6">
        <v>-319</v>
      </c>
      <c t="n" r="C23" s="6">
        <v>-319</v>
      </c>
    </row>
    <row r="24" spans="1:3">
      <c t="s" r="A24" s="4">
        <v>918</v>
      </c>
      <c t="n" r="B24" s="6">
        <v>-664</v>
      </c>
      <c t="n" r="C24" s="6">
        <v>-553</v>
      </c>
    </row>
    <row r="25" spans="1:3">
      <c t="s" r="A25" s="4">
        <v>919</v>
      </c>
      <c t="n" r="B25" s="6">
        <v>-5401</v>
      </c>
      <c t="n" r="C25" s="6">
        <v>-6957</v>
      </c>
    </row>
    <row r="26" spans="1:3">
      <c t="s" r="A26" s="4">
        <v>920</v>
      </c>
      <c t="n" r="B26" s="7">
        <v>10228</v>
      </c>
      <c t="n" r="C26" s="7">
        <v>871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921</v>
      </c>
      <c t="s" r="B1" s="2">
        <v>1</v>
      </c>
    </row>
    <row r="2" spans="1:4">
      <c t="s" r="B2" s="2">
        <v>2</v>
      </c>
      <c t="s" r="C2" s="2">
        <v>30</v>
      </c>
      <c t="s" r="D2" s="2">
        <v>77</v>
      </c>
    </row>
    <row r="3" spans="1:4">
      <c t="s" r="A3" s="3">
        <v>252</v>
      </c>
    </row>
    <row r="4" spans="1:4">
      <c t="s" r="A4" s="4">
        <v>922</v>
      </c>
      <c t="s" r="B4" s="4">
        <v>923</v>
      </c>
      <c t="s" r="C4" s="4">
        <v>923</v>
      </c>
      <c t="s" r="D4" s="4">
        <v>923</v>
      </c>
    </row>
    <row r="5" spans="1:4">
      <c t="s" r="A5" s="4">
        <v>924</v>
      </c>
      <c t="s" r="B5" s="4">
        <v>925</v>
      </c>
      <c t="s" r="C5" s="4">
        <v>926</v>
      </c>
      <c t="s" r="D5" s="4">
        <v>927</v>
      </c>
    </row>
    <row r="6" spans="1:4">
      <c t="s" r="A6" s="4">
        <v>928</v>
      </c>
      <c t="s" r="B6" s="4">
        <v>929</v>
      </c>
      <c t="s" r="C6" s="4">
        <v>930</v>
      </c>
      <c t="s" r="D6" s="4">
        <v>931</v>
      </c>
    </row>
    <row r="7" spans="1:4">
      <c t="s" r="A7" s="4">
        <v>932</v>
      </c>
      <c t="s" r="B7" s="4">
        <v>933</v>
      </c>
      <c t="s" r="C7" s="4">
        <v>934</v>
      </c>
      <c t="s" r="D7" s="4">
        <v>935</v>
      </c>
    </row>
    <row r="8" spans="1:4">
      <c t="s" r="A8" s="4">
        <v>936</v>
      </c>
      <c t="s" r="B8" s="4">
        <v>926</v>
      </c>
      <c t="s" r="C8" s="4">
        <v>937</v>
      </c>
      <c t="s" r="D8" s="4">
        <v>938</v>
      </c>
    </row>
    <row r="9" spans="1:4">
      <c t="s" r="A9" s="4">
        <v>939</v>
      </c>
      <c t="s" r="B9" s="4">
        <v>940</v>
      </c>
      <c t="s" r="C9" s="4">
        <v>536</v>
      </c>
      <c t="s" r="D9" s="4">
        <v>938</v>
      </c>
    </row>
    <row r="10" spans="1:4">
      <c t="s" r="A10" s="4">
        <v>941</v>
      </c>
      <c t="s" r="B10" s="4">
        <v>942</v>
      </c>
      <c t="s" r="C10" s="4">
        <v>943</v>
      </c>
      <c t="s" r="D10" s="4">
        <v>944</v>
      </c>
    </row>
    <row r="11" spans="1:4">
      <c t="s" r="A11" s="4">
        <v>88</v>
      </c>
      <c t="s" r="B11" s="4">
        <v>945</v>
      </c>
      <c t="s" r="C11" s="4">
        <v>946</v>
      </c>
      <c t="s" r="D11" s="4">
        <v>947</v>
      </c>
    </row>
    <row r="12" spans="1:4">
      <c t="s" r="A12" s="4">
        <v>948</v>
      </c>
      <c t="s" r="B12" s="4">
        <v>949</v>
      </c>
      <c t="s" r="C12" s="4">
        <v>950</v>
      </c>
      <c t="s" r="D12" s="4">
        <v>9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2</v>
      </c>
      <c t="s" r="B1" s="2">
        <v>1</v>
      </c>
    </row>
    <row r="2" spans="1:3">
      <c t="s" r="B2" s="2">
        <v>2</v>
      </c>
      <c t="s" r="C2" s="2">
        <v>30</v>
      </c>
    </row>
    <row r="3" spans="1:3">
      <c t="s" r="A3" s="3">
        <v>953</v>
      </c>
    </row>
    <row r="4" spans="1:3">
      <c t="s" r="A4" s="4">
        <v>678</v>
      </c>
      <c t="n" r="B4" s="7">
        <v>180</v>
      </c>
      <c t="n" r="C4" s="7">
        <v>180</v>
      </c>
    </row>
    <row r="5" spans="1:3">
      <c t="s" r="A5" s="4">
        <v>954</v>
      </c>
      <c t="n" r="B5" s="6">
        <v>106</v>
      </c>
      <c t="n" r="C5" s="6">
        <v>0</v>
      </c>
    </row>
    <row r="6" spans="1:3">
      <c t="s" r="A6" s="4">
        <v>955</v>
      </c>
      <c t="n" r="B6" s="6">
        <v>0</v>
      </c>
      <c t="n" r="C6" s="6">
        <v>0</v>
      </c>
    </row>
    <row r="7" spans="1:3">
      <c t="s" r="A7" s="4">
        <v>683</v>
      </c>
      <c t="n" r="B7" s="7">
        <v>286</v>
      </c>
      <c t="n" r="C7" s="7">
        <v>1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3</v>
      </c>
      <c t="s" r="B1" s="2">
        <v>1</v>
      </c>
    </row>
    <row r="2" spans="1:4">
      <c t="s" r="B2" s="2">
        <v>2</v>
      </c>
      <c t="s" r="C2" s="2">
        <v>30</v>
      </c>
      <c t="s" r="D2" s="2">
        <v>77</v>
      </c>
    </row>
    <row r="3" spans="1:4">
      <c t="s" r="A3" s="3">
        <v>164</v>
      </c>
    </row>
    <row r="4" spans="1:4">
      <c t="s" r="A4" s="4">
        <v>119</v>
      </c>
      <c t="n" r="B4" s="7">
        <v>10964</v>
      </c>
      <c t="n" r="C4" s="7">
        <v>5294</v>
      </c>
      <c t="n" r="D4" s="7">
        <v>8250</v>
      </c>
    </row>
    <row r="5" spans="1:4">
      <c t="s" r="A5" s="3">
        <v>165</v>
      </c>
    </row>
    <row r="6" spans="1:4">
      <c t="s" r="A6" s="4">
        <v>166</v>
      </c>
      <c t="n" r="B6" s="6">
        <v>-270</v>
      </c>
      <c t="n" r="C6" s="6">
        <v>-305</v>
      </c>
      <c t="n" r="D6" s="6">
        <v>-294</v>
      </c>
    </row>
    <row r="7" spans="1:4">
      <c t="s" r="A7" s="4">
        <v>167</v>
      </c>
      <c t="n" r="B7" s="6">
        <v>1392</v>
      </c>
      <c t="n" r="C7" s="6">
        <v>1355</v>
      </c>
      <c t="n" r="D7" s="6">
        <v>1133</v>
      </c>
    </row>
    <row r="8" spans="1:4">
      <c t="s" r="A8" s="4">
        <v>168</v>
      </c>
      <c t="n" r="B8" s="6">
        <v>-1196</v>
      </c>
      <c t="n" r="C8" s="6">
        <v>-1015</v>
      </c>
      <c t="n" r="D8" s="6">
        <v>-852</v>
      </c>
    </row>
    <row r="9" spans="1:4">
      <c t="s" r="A9" s="4">
        <v>169</v>
      </c>
      <c t="n" r="B9" s="6">
        <v>8024</v>
      </c>
      <c t="n" r="C9" s="6">
        <v>7949</v>
      </c>
      <c t="n" r="D9" s="6">
        <v>9179</v>
      </c>
    </row>
    <row r="10" spans="1:4">
      <c t="s" r="A10" s="4">
        <v>170</v>
      </c>
      <c t="n" r="B10" s="6">
        <v>238</v>
      </c>
      <c t="n" r="C10" s="6">
        <v>173</v>
      </c>
      <c t="n" r="D10" s="6">
        <v>98</v>
      </c>
    </row>
    <row r="11" spans="1:4">
      <c t="s" r="A11" s="4">
        <v>171</v>
      </c>
      <c t="n" r="B11" s="6">
        <v>-6</v>
      </c>
      <c t="n" r="C11" s="6">
        <v>-7</v>
      </c>
      <c t="n" r="D11" s="6">
        <v>-17</v>
      </c>
    </row>
    <row r="12" spans="1:4">
      <c t="s" r="A12" s="4">
        <v>91</v>
      </c>
      <c t="n" r="B12" s="6">
        <v>600</v>
      </c>
      <c t="n" r="C12" s="6">
        <v>7985</v>
      </c>
      <c t="n" r="D12" s="6">
        <v>0</v>
      </c>
    </row>
    <row r="13" spans="1:4">
      <c t="s" r="A13" s="4">
        <v>172</v>
      </c>
      <c t="n" r="B13" s="6">
        <v>-1481</v>
      </c>
      <c t="n" r="C13" s="6">
        <v>-904</v>
      </c>
      <c t="n" r="D13" s="6">
        <v>-1265</v>
      </c>
    </row>
    <row r="14" spans="1:4">
      <c t="s" r="A14" s="4">
        <v>173</v>
      </c>
      <c t="n" r="B14" s="6">
        <v>-14</v>
      </c>
      <c t="n" r="C14" s="6">
        <v>0</v>
      </c>
      <c t="n" r="D14" s="6">
        <v>0</v>
      </c>
    </row>
    <row r="15" spans="1:4">
      <c t="s" r="A15" s="4">
        <v>174</v>
      </c>
      <c t="n" r="B15" s="6">
        <v>6</v>
      </c>
      <c t="n" r="C15" s="6">
        <v>201</v>
      </c>
      <c t="n" r="D15" s="6">
        <v>-1</v>
      </c>
    </row>
    <row r="16" spans="1:4">
      <c t="s" r="A16" s="4">
        <v>175</v>
      </c>
      <c t="n" r="B16" s="6">
        <v>-11</v>
      </c>
      <c t="n" r="C16" s="6">
        <v>-63</v>
      </c>
      <c t="n" r="D16" s="6">
        <v>0</v>
      </c>
    </row>
    <row r="17" spans="1:4">
      <c t="s" r="A17" s="4">
        <v>176</v>
      </c>
      <c t="n" r="B17" s="6">
        <v>-596</v>
      </c>
      <c t="n" r="C17" s="6">
        <v>-614</v>
      </c>
      <c t="n" r="D17" s="6">
        <v>-495</v>
      </c>
    </row>
    <row r="18" spans="1:4">
      <c t="s" r="A18" s="4">
        <v>177</v>
      </c>
      <c t="n" r="B18" s="6">
        <v>-345</v>
      </c>
      <c t="n" r="C18" s="6">
        <v>0</v>
      </c>
      <c t="n" r="D18" s="6">
        <v>0</v>
      </c>
    </row>
    <row r="19" spans="1:4">
      <c t="s" r="A19" s="4">
        <v>178</v>
      </c>
      <c t="n" r="B19" s="6">
        <v>2109</v>
      </c>
      <c t="n" r="C19" s="6">
        <v>-3021</v>
      </c>
      <c t="n" r="D19" s="6">
        <v>410</v>
      </c>
    </row>
    <row r="20" spans="1:4">
      <c t="s" r="A20" s="4">
        <v>179</v>
      </c>
      <c t="n" r="B20" s="6">
        <v>0</v>
      </c>
      <c t="n" r="C20" s="6">
        <v>0</v>
      </c>
      <c t="n" r="D20" s="6">
        <v>1542</v>
      </c>
    </row>
    <row r="21" spans="1:4">
      <c t="s" r="A21" s="4">
        <v>180</v>
      </c>
      <c t="n" r="B21" s="6">
        <v>-963</v>
      </c>
      <c t="n" r="C21" s="6">
        <v>537</v>
      </c>
      <c t="n" r="D21" s="6">
        <v>-1805</v>
      </c>
    </row>
    <row r="22" spans="1:4">
      <c t="s" r="A22" s="4">
        <v>181</v>
      </c>
      <c t="n" r="B22" s="6">
        <v>-933</v>
      </c>
      <c t="n" r="C22" s="6">
        <v>-408</v>
      </c>
      <c t="n" r="D22" s="6">
        <v>-296</v>
      </c>
    </row>
    <row r="23" spans="1:4">
      <c t="s" r="A23" s="4">
        <v>182</v>
      </c>
      <c t="n" r="B23" s="6">
        <v>17518</v>
      </c>
      <c t="n" r="C23" s="6">
        <v>17157</v>
      </c>
      <c t="n" r="D23" s="6">
        <v>15587</v>
      </c>
    </row>
    <row r="24" spans="1:4">
      <c t="s" r="A24" s="3">
        <v>183</v>
      </c>
    </row>
    <row r="25" spans="1:4">
      <c t="s" r="A25" s="4">
        <v>184</v>
      </c>
      <c t="n" r="B25" s="6">
        <v>0</v>
      </c>
      <c t="n" r="C25" s="6">
        <v>0</v>
      </c>
      <c t="n" r="D25" s="6">
        <v>40935</v>
      </c>
    </row>
    <row r="26" spans="1:4">
      <c t="s" r="A26" s="4">
        <v>185</v>
      </c>
      <c t="n" r="B26" s="6">
        <v>-198851</v>
      </c>
      <c t="n" r="C26" s="6">
        <v>-146468</v>
      </c>
      <c t="n" r="D26" s="6">
        <v>-222668</v>
      </c>
    </row>
    <row r="27" spans="1:4">
      <c t="s" r="A27" s="4">
        <v>186</v>
      </c>
      <c t="n" r="B27" s="6">
        <v>93167</v>
      </c>
      <c t="n" r="C27" s="6">
        <v>79757</v>
      </c>
      <c t="n" r="D27" s="6">
        <v>88146</v>
      </c>
    </row>
    <row r="28" spans="1:4">
      <c t="s" r="A28" s="4">
        <v>187</v>
      </c>
      <c t="n" r="B28" s="6">
        <v>810</v>
      </c>
      <c t="n" r="C28" s="6">
        <v>0</v>
      </c>
      <c t="n" r="D28" s="6">
        <v>0</v>
      </c>
    </row>
    <row r="29" spans="1:4">
      <c t="s" r="A29" s="4">
        <v>188</v>
      </c>
      <c t="n" r="B29" s="6">
        <v>53593</v>
      </c>
      <c t="n" r="C29" s="6">
        <v>52665</v>
      </c>
      <c t="n" r="D29" s="6">
        <v>76512</v>
      </c>
    </row>
    <row r="30" spans="1:4">
      <c t="s" r="A30" s="4">
        <v>189</v>
      </c>
      <c t="n" r="B30" s="6">
        <v>-24776</v>
      </c>
      <c t="n" r="C30" s="6">
        <v>-69047</v>
      </c>
      <c t="n" r="D30" s="6">
        <v>-4393</v>
      </c>
    </row>
    <row r="31" spans="1:4">
      <c t="s" r="A31" s="4">
        <v>190</v>
      </c>
      <c t="n" r="B31" s="6">
        <v>359</v>
      </c>
      <c t="n" r="C31" s="6">
        <v>488</v>
      </c>
      <c t="n" r="D31" s="6">
        <v>263</v>
      </c>
    </row>
    <row r="32" spans="1:4">
      <c t="s" r="A32" s="4">
        <v>191</v>
      </c>
      <c t="n" r="B32" s="6">
        <v>-741</v>
      </c>
      <c t="n" r="C32" s="6">
        <v>-1328</v>
      </c>
      <c t="n" r="D32" s="6">
        <v>-1159</v>
      </c>
    </row>
    <row r="33" spans="1:4">
      <c t="s" r="A33" s="4">
        <v>192</v>
      </c>
      <c t="n" r="B33" s="6">
        <v>-325</v>
      </c>
      <c t="n" r="C33" s="6">
        <v>-900</v>
      </c>
      <c t="n" r="D33" s="6">
        <v>0</v>
      </c>
    </row>
    <row r="34" spans="1:4">
      <c t="s" r="A34" s="4">
        <v>193</v>
      </c>
      <c t="n" r="B34" s="6">
        <v>-32</v>
      </c>
      <c t="n" r="C34" s="6">
        <v>-292</v>
      </c>
      <c t="n" r="D34" s="6">
        <v>48</v>
      </c>
    </row>
    <row r="35" spans="1:4">
      <c t="s" r="A35" s="4">
        <v>194</v>
      </c>
      <c t="n" r="B35" s="6">
        <v>1365</v>
      </c>
      <c t="n" r="C35" s="6">
        <v>0</v>
      </c>
      <c t="n" r="D35" s="6">
        <v>0</v>
      </c>
    </row>
    <row r="36" spans="1:4">
      <c t="s" r="A36" s="4">
        <v>195</v>
      </c>
      <c t="n" r="B36" s="6">
        <v>0</v>
      </c>
      <c t="n" r="C36" s="6">
        <v>363</v>
      </c>
      <c t="n" r="D36" s="6">
        <v>1</v>
      </c>
    </row>
    <row r="37" spans="1:4">
      <c t="s" r="A37" s="4">
        <v>196</v>
      </c>
      <c t="n" r="B37" s="6">
        <v>-75431</v>
      </c>
      <c t="n" r="C37" s="6">
        <v>-84762</v>
      </c>
      <c t="n" r="D37" s="6">
        <v>-22315</v>
      </c>
    </row>
    <row r="38" spans="1:4">
      <c t="s" r="A38" s="3">
        <v>197</v>
      </c>
    </row>
    <row r="39" spans="1:4">
      <c t="s" r="A39" s="4">
        <v>198</v>
      </c>
      <c t="n" r="B39" s="6">
        <v>90732</v>
      </c>
      <c t="n" r="C39" s="6">
        <v>50643</v>
      </c>
      <c t="n" r="D39" s="6">
        <v>75663</v>
      </c>
    </row>
    <row r="40" spans="1:4">
      <c t="s" r="A40" s="4">
        <v>199</v>
      </c>
      <c t="n" r="B40" s="6">
        <v>-13617</v>
      </c>
      <c t="n" r="C40" s="6">
        <v>-15634</v>
      </c>
      <c t="n" r="D40" s="6">
        <v>2841</v>
      </c>
    </row>
    <row r="41" spans="1:4">
      <c t="s" r="A41" s="4">
        <v>200</v>
      </c>
      <c t="n" r="B41" s="6">
        <v>0</v>
      </c>
      <c t="n" r="C41" s="6">
        <v>0</v>
      </c>
      <c t="n" r="D41" s="6">
        <v>-4000</v>
      </c>
    </row>
    <row r="42" spans="1:4">
      <c t="s" r="A42" s="4">
        <v>146</v>
      </c>
      <c t="n" r="B42" s="6">
        <v>0</v>
      </c>
      <c t="n" r="C42" s="6">
        <v>0</v>
      </c>
      <c t="n" r="D42" s="6">
        <v>-7000</v>
      </c>
    </row>
    <row r="43" spans="1:4">
      <c t="s" r="A43" s="4">
        <v>201</v>
      </c>
      <c t="n" r="B43" s="6">
        <v>60</v>
      </c>
      <c t="n" r="C43" s="6">
        <v>55</v>
      </c>
      <c t="n" r="D43" s="6">
        <v>789</v>
      </c>
    </row>
    <row r="44" spans="1:4">
      <c t="s" r="A44" s="4">
        <v>171</v>
      </c>
      <c t="n" r="B44" s="6">
        <v>6</v>
      </c>
      <c t="n" r="C44" s="6">
        <v>7</v>
      </c>
      <c t="n" r="D44" s="6">
        <v>17</v>
      </c>
    </row>
    <row r="45" spans="1:4">
      <c t="s" r="A45" s="4">
        <v>202</v>
      </c>
      <c t="n" r="B45" s="6">
        <v>-1979</v>
      </c>
      <c t="n" r="C45" s="6">
        <v>-2190</v>
      </c>
      <c t="n" r="D45" s="6">
        <v>-2048</v>
      </c>
    </row>
    <row r="46" spans="1:4">
      <c t="s" r="A46" s="4">
        <v>203</v>
      </c>
      <c t="n" r="B46" s="6">
        <v>0</v>
      </c>
      <c t="n" r="C46" s="6">
        <v>0</v>
      </c>
      <c t="n" r="D46" s="6">
        <v>-438</v>
      </c>
    </row>
    <row r="47" spans="1:4">
      <c t="s" r="A47" s="4">
        <v>204</v>
      </c>
      <c t="n" r="B47" s="6">
        <v>75202</v>
      </c>
      <c t="n" r="C47" s="6">
        <v>32881</v>
      </c>
      <c t="n" r="D47" s="6">
        <v>65824</v>
      </c>
    </row>
    <row r="48" spans="1:4">
      <c t="s" r="A48" s="4">
        <v>205</v>
      </c>
      <c t="n" r="B48" s="6">
        <v>17289</v>
      </c>
      <c t="n" r="C48" s="6">
        <v>-34724</v>
      </c>
      <c t="n" r="D48" s="6">
        <v>59096</v>
      </c>
    </row>
    <row r="49" spans="1:4">
      <c t="s" r="A49" s="4">
        <v>206</v>
      </c>
      <c t="n" r="B49" s="6">
        <v>77328</v>
      </c>
      <c t="n" r="C49" s="6">
        <v>112052</v>
      </c>
      <c t="n" r="D49" s="6">
        <v>52956</v>
      </c>
    </row>
    <row r="50" spans="1:4">
      <c t="s" r="A50" s="4">
        <v>207</v>
      </c>
      <c t="n" r="B50" s="6">
        <v>94617</v>
      </c>
      <c t="n" r="C50" s="6">
        <v>77328</v>
      </c>
      <c t="n" r="D50" s="6">
        <v>112052</v>
      </c>
    </row>
    <row r="51" spans="1:4">
      <c t="s" r="A51" s="3">
        <v>208</v>
      </c>
    </row>
    <row r="52" spans="1:4">
      <c t="s" r="A52" s="4">
        <v>209</v>
      </c>
      <c t="n" r="B52" s="6">
        <v>1059</v>
      </c>
      <c t="n" r="C52" s="6">
        <v>1171</v>
      </c>
      <c t="n" r="D52" s="6">
        <v>1430</v>
      </c>
    </row>
    <row r="53" spans="1:4">
      <c t="s" r="A53" s="4">
        <v>210</v>
      </c>
      <c t="n" r="B53" s="6">
        <v>1865</v>
      </c>
      <c t="n" r="C53" s="6">
        <v>1360</v>
      </c>
      <c t="n" r="D53" s="6">
        <v>1790</v>
      </c>
    </row>
    <row r="54" spans="1:4">
      <c t="s" r="A54" s="3">
        <v>211</v>
      </c>
    </row>
    <row r="55" spans="1:4">
      <c t="s" r="A55" s="4">
        <v>212</v>
      </c>
      <c t="n" r="B55" s="6">
        <v>0</v>
      </c>
      <c t="n" r="C55" s="6">
        <v>31346</v>
      </c>
      <c t="n" r="D55" s="6">
        <v>0</v>
      </c>
    </row>
    <row r="56" spans="1:4">
      <c t="s" r="A56" s="4">
        <v>213</v>
      </c>
      <c t="n" r="B56" s="6">
        <v>0</v>
      </c>
      <c t="n" r="C56" s="6">
        <v>163</v>
      </c>
      <c t="n" r="D56" s="6">
        <v>0</v>
      </c>
    </row>
    <row r="57" spans="1:4">
      <c t="s" r="A57" s="4">
        <v>214</v>
      </c>
      <c t="n" r="B57" s="6">
        <v>227</v>
      </c>
      <c t="n" r="C57" s="6">
        <v>235</v>
      </c>
      <c t="n" r="D57" s="6">
        <v>190</v>
      </c>
    </row>
    <row r="58" spans="1:4">
      <c t="s" r="A58" s="4">
        <v>215</v>
      </c>
      <c t="n" r="B58" s="6">
        <v>121</v>
      </c>
      <c t="n" r="C58" s="6">
        <v>0</v>
      </c>
      <c t="n" r="D58" s="6">
        <v>0</v>
      </c>
    </row>
    <row r="59" spans="1:4">
      <c t="s" r="A59" s="4">
        <v>216</v>
      </c>
      <c t="n" r="B59" s="7">
        <v>0</v>
      </c>
      <c t="n" r="C59" s="7">
        <v>0</v>
      </c>
      <c t="n" r="D59" s="7">
        <v>124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956</v>
      </c>
      <c t="s" r="B1" s="2">
        <v>2</v>
      </c>
      <c t="s" r="C1" s="2">
        <v>30</v>
      </c>
    </row>
    <row r="2" spans="1:3">
      <c t="s" r="A2" s="3">
        <v>957</v>
      </c>
    </row>
    <row r="3" spans="1:3">
      <c t="s" r="A3" s="4">
        <v>460</v>
      </c>
      <c t="n" r="B3" s="7">
        <v>0</v>
      </c>
      <c t="n" r="C3" s="7">
        <v>20</v>
      </c>
    </row>
    <row r="4" spans="1:3">
      <c t="s" r="A4" s="4">
        <v>909</v>
      </c>
      <c t="n" r="B4" s="6">
        <v>3525</v>
      </c>
      <c t="n" r="C4" s="6">
        <v>3338</v>
      </c>
    </row>
    <row r="5" spans="1:3">
      <c t="s" r="A5" s="4">
        <v>958</v>
      </c>
    </row>
    <row r="6" spans="1:3">
      <c t="s" r="A6" s="3">
        <v>957</v>
      </c>
    </row>
    <row r="7" spans="1:3">
      <c t="s" r="A7" s="4">
        <v>959</v>
      </c>
      <c t="n" r="B7" s="6">
        <v>1596</v>
      </c>
    </row>
    <row r="8" spans="1:3">
      <c t="s" r="A8" s="4">
        <v>960</v>
      </c>
    </row>
    <row r="9" spans="1:3">
      <c t="s" r="A9" s="3">
        <v>957</v>
      </c>
    </row>
    <row r="10" spans="1:3">
      <c t="s" r="A10" s="4">
        <v>961</v>
      </c>
      <c t="n" r="B10" s="6">
        <v>1046</v>
      </c>
    </row>
    <row r="11" spans="1:3">
      <c t="s" r="A11" s="4">
        <v>962</v>
      </c>
    </row>
    <row r="12" spans="1:3">
      <c t="s" r="A12" s="3">
        <v>957</v>
      </c>
    </row>
    <row r="13" spans="1:3">
      <c t="s" r="A13" s="4">
        <v>460</v>
      </c>
      <c t="n" r="C13" s="7">
        <v>20</v>
      </c>
    </row>
    <row r="14" spans="1:3">
      <c t="s" r="A14" s="4">
        <v>959</v>
      </c>
      <c t="n" r="B14" s="6">
        <v>282</v>
      </c>
    </row>
    <row r="15" spans="1:3">
      <c t="s" r="A15" s="4">
        <v>963</v>
      </c>
    </row>
    <row r="16" spans="1:3">
      <c t="s" r="A16" s="3">
        <v>957</v>
      </c>
    </row>
    <row r="17" spans="1:3">
      <c t="s" r="A17" s="4">
        <v>961</v>
      </c>
      <c t="n" r="B17" s="7">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964</v>
      </c>
      <c t="s" r="B1" s="2">
        <v>1</v>
      </c>
    </row>
    <row r="2" spans="1:4">
      <c t="s" r="B2" s="2">
        <v>2</v>
      </c>
      <c t="s" r="C2" s="2">
        <v>30</v>
      </c>
      <c t="s" r="D2" s="2">
        <v>77</v>
      </c>
    </row>
    <row r="3" spans="1:4">
      <c t="s" r="A3" s="3">
        <v>255</v>
      </c>
    </row>
    <row r="4" spans="1:4">
      <c t="s" r="A4" s="4">
        <v>965</v>
      </c>
      <c t="n" r="B4" s="7">
        <v>2273</v>
      </c>
      <c t="n" r="C4" s="7">
        <v>2391</v>
      </c>
      <c t="n" r="D4" s="7">
        <v>2123</v>
      </c>
    </row>
    <row r="5" spans="1:4">
      <c t="n" r="A5" s="6">
        <v>2016</v>
      </c>
      <c t="n" r="B5" s="6">
        <v>2243</v>
      </c>
    </row>
    <row r="6" spans="1:4">
      <c t="n" r="A6" s="6">
        <v>2017</v>
      </c>
      <c t="n" r="B6" s="6">
        <v>1955</v>
      </c>
    </row>
    <row r="7" spans="1:4">
      <c t="n" r="A7" s="6">
        <v>2018</v>
      </c>
      <c t="n" r="B7" s="6">
        <v>1747</v>
      </c>
    </row>
    <row r="8" spans="1:4">
      <c t="n" r="A8" s="6">
        <v>2019</v>
      </c>
      <c t="n" r="B8" s="6">
        <v>1280</v>
      </c>
    </row>
    <row r="9" spans="1:4">
      <c t="n" r="A9" s="6">
        <v>2020</v>
      </c>
      <c t="n" r="B9" s="6">
        <v>1124</v>
      </c>
    </row>
    <row r="10" spans="1:4">
      <c t="s" r="A10" s="4">
        <v>851</v>
      </c>
      <c t="n" r="B10" s="6">
        <v>2216</v>
      </c>
    </row>
    <row r="11" spans="1:4">
      <c t="s" r="A11" s="4">
        <v>966</v>
      </c>
      <c t="n" r="B11" s="7">
        <v>105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967</v>
      </c>
      <c t="s" r="B1" s="2">
        <v>2</v>
      </c>
      <c t="s" r="C1" s="2">
        <v>30</v>
      </c>
    </row>
    <row r="2" spans="1:3">
      <c t="s" r="A2" s="3">
        <v>254</v>
      </c>
    </row>
    <row r="3" spans="1:3">
      <c t="s" r="A3" s="4">
        <v>968</v>
      </c>
      <c t="n" r="B3" s="7">
        <v>800</v>
      </c>
    </row>
    <row r="4" spans="1:3">
      <c t="s" r="A4" s="4">
        <v>969</v>
      </c>
      <c t="n" r="B4" s="7">
        <v>21853</v>
      </c>
    </row>
    <row r="5" spans="1:3">
      <c t="s" r="A5" s="4">
        <v>632</v>
      </c>
      <c t="s" r="B5" s="4">
        <v>633</v>
      </c>
      <c t="s" r="C5" s="4">
        <v>633</v>
      </c>
    </row>
    <row r="6" spans="1:3">
      <c t="s" r="A6" s="4">
        <v>970</v>
      </c>
    </row>
    <row r="7" spans="1:3">
      <c t="s" r="A7" s="3">
        <v>254</v>
      </c>
    </row>
    <row r="8" spans="1:3">
      <c t="s" r="A8" s="4">
        <v>971</v>
      </c>
      <c t="n" r="B8" s="7">
        <v>150</v>
      </c>
      <c t="n" r="C8" s="7">
        <v>165</v>
      </c>
    </row>
    <row r="9" spans="1:3">
      <c t="s" r="A9" s="4">
        <v>972</v>
      </c>
    </row>
    <row r="10" spans="1:3">
      <c t="s" r="A10" s="3">
        <v>254</v>
      </c>
    </row>
    <row r="11" spans="1:3">
      <c t="s" r="A11" s="4">
        <v>973</v>
      </c>
      <c t="n" r="B11" s="6">
        <v>215952</v>
      </c>
      <c t="n" r="C11" s="6">
        <v>212501</v>
      </c>
    </row>
    <row r="12" spans="1:3">
      <c t="s" r="A12" s="4">
        <v>974</v>
      </c>
    </row>
    <row r="13" spans="1:3">
      <c t="s" r="A13" s="3">
        <v>254</v>
      </c>
    </row>
    <row r="14" spans="1:3">
      <c t="s" r="A14" s="4">
        <v>973</v>
      </c>
      <c t="n" r="B14" s="7">
        <v>1214</v>
      </c>
      <c t="n" r="C14" s="7">
        <v>1630</v>
      </c>
    </row>
    <row r="15" spans="1:3">
      <c t="s" r="A15" s="4">
        <v>507</v>
      </c>
    </row>
    <row r="16" spans="1:3">
      <c t="s" r="A16" s="3">
        <v>254</v>
      </c>
    </row>
    <row r="17" spans="1:3">
      <c t="s" r="A17" s="4">
        <v>975</v>
      </c>
      <c t="s" r="B17" s="4">
        <v>976</v>
      </c>
    </row>
    <row r="18" spans="1:3">
      <c t="s" r="A18" s="4">
        <v>632</v>
      </c>
      <c t="s" r="B18" s="4">
        <v>645</v>
      </c>
      <c t="s" r="C18" s="4">
        <v>646</v>
      </c>
    </row>
    <row r="19" spans="1:3">
      <c t="s" r="A19" s="4">
        <v>512</v>
      </c>
    </row>
    <row r="20" spans="1:3">
      <c t="s" r="A20" s="3">
        <v>254</v>
      </c>
    </row>
    <row r="21" spans="1:3">
      <c t="s" r="A21" s="4">
        <v>975</v>
      </c>
      <c t="s" r="B21" s="4">
        <v>977</v>
      </c>
    </row>
    <row r="22" spans="1:3">
      <c t="s" r="A22" s="4">
        <v>978</v>
      </c>
      <c t="s" r="B22" s="4">
        <v>979</v>
      </c>
    </row>
    <row r="23" spans="1:3">
      <c t="s" r="A23" s="4">
        <v>632</v>
      </c>
      <c t="s" r="B23" s="4">
        <v>665</v>
      </c>
      <c t="s" r="C23" s="4">
        <v>666</v>
      </c>
    </row>
    <row r="24" spans="1:3">
      <c t="s" r="A24" s="4">
        <v>513</v>
      </c>
    </row>
    <row r="25" spans="1:3">
      <c t="s" r="A25" s="3">
        <v>254</v>
      </c>
    </row>
    <row r="26" spans="1:3">
      <c t="s" r="A26" s="4">
        <v>975</v>
      </c>
      <c t="s" r="B26" s="4">
        <v>531</v>
      </c>
    </row>
    <row r="27" spans="1:3">
      <c t="s" r="A27" s="4">
        <v>632</v>
      </c>
      <c t="s" r="B27" s="4">
        <v>667</v>
      </c>
      <c t="s" r="C27" s="4">
        <v>668</v>
      </c>
    </row>
    <row r="28" spans="1:3">
      <c t="s" r="A28" s="4">
        <v>980</v>
      </c>
    </row>
    <row r="29" spans="1:3">
      <c t="s" r="A29" s="3">
        <v>254</v>
      </c>
    </row>
    <row r="30" spans="1:3">
      <c t="s" r="A30" s="4">
        <v>632</v>
      </c>
      <c t="s" r="B30" s="4">
        <v>981</v>
      </c>
      <c t="s" r="C30" s="4">
        <v>982</v>
      </c>
    </row>
    <row r="31" spans="1:3">
      <c t="s" r="A31" s="4">
        <v>983</v>
      </c>
    </row>
    <row r="32" spans="1:3">
      <c t="s" r="A32" s="3">
        <v>254</v>
      </c>
    </row>
    <row r="33" spans="1:3">
      <c t="s" r="A33" s="4">
        <v>632</v>
      </c>
      <c t="s" r="B33" s="4">
        <v>984</v>
      </c>
      <c t="s" r="C33" s="4">
        <v>98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6</v>
      </c>
      <c t="s" r="B1" s="2">
        <v>2</v>
      </c>
      <c t="s" r="C1" s="2">
        <v>30</v>
      </c>
    </row>
    <row r="2" spans="1:3">
      <c t="s" r="A2" s="4">
        <v>987</v>
      </c>
    </row>
    <row r="3" spans="1:3">
      <c t="s" r="A3" s="3">
        <v>988</v>
      </c>
    </row>
    <row r="4" spans="1:3">
      <c t="s" r="A4" s="4">
        <v>989</v>
      </c>
      <c t="n" r="B4" s="7">
        <v>104878</v>
      </c>
      <c t="n" r="C4" s="7">
        <v>95298</v>
      </c>
    </row>
    <row r="5" spans="1:3">
      <c t="s" r="A5" s="4">
        <v>990</v>
      </c>
      <c t="s" r="B5" s="4">
        <v>991</v>
      </c>
      <c t="s" r="C5" s="4">
        <v>992</v>
      </c>
    </row>
    <row r="6" spans="1:3">
      <c t="s" r="A6" s="4">
        <v>993</v>
      </c>
      <c t="n" r="B6" s="7">
        <v>48918</v>
      </c>
      <c t="n" r="C6" s="7">
        <v>45873</v>
      </c>
    </row>
    <row r="7" spans="1:3">
      <c t="s" r="A7" s="4">
        <v>994</v>
      </c>
      <c t="s" r="B7" s="4">
        <v>995</v>
      </c>
      <c t="s" r="C7" s="4">
        <v>995</v>
      </c>
    </row>
    <row r="8" spans="1:3">
      <c t="s" r="A8" s="4">
        <v>996</v>
      </c>
      <c t="n" r="B8" s="7">
        <v>61148</v>
      </c>
      <c t="n" r="C8" s="7">
        <v>57341</v>
      </c>
    </row>
    <row r="9" spans="1:3">
      <c t="s" r="A9" s="4">
        <v>997</v>
      </c>
      <c t="s" r="B9" s="4">
        <v>998</v>
      </c>
      <c t="s" r="C9" s="4">
        <v>998</v>
      </c>
    </row>
    <row r="10" spans="1:3">
      <c t="s" r="A10" s="3">
        <v>999</v>
      </c>
    </row>
    <row r="11" spans="1:3">
      <c t="s" r="A11" s="4">
        <v>1000</v>
      </c>
      <c t="n" r="B11" s="7">
        <v>104878</v>
      </c>
    </row>
    <row r="12" spans="1:3">
      <c t="s" r="A12" s="4">
        <v>1001</v>
      </c>
      <c t="s" r="B12" s="4">
        <v>1002</v>
      </c>
    </row>
    <row r="13" spans="1:3">
      <c t="s" r="A13" s="4">
        <v>1003</v>
      </c>
      <c t="s" r="B13" s="4">
        <v>1004</v>
      </c>
    </row>
    <row r="14" spans="1:3">
      <c t="s" r="A14" s="4">
        <v>1005</v>
      </c>
      <c t="n" r="B14" s="7">
        <v>34627</v>
      </c>
    </row>
    <row r="15" spans="1:3">
      <c t="s" r="A15" s="4">
        <v>1006</v>
      </c>
      <c t="n" r="B15" s="7">
        <v>50017</v>
      </c>
    </row>
    <row r="16" spans="1:3">
      <c t="s" r="A16" s="4">
        <v>1007</v>
      </c>
      <c t="s" r="B16" s="4">
        <v>651</v>
      </c>
    </row>
    <row r="17" spans="1:3">
      <c t="s" r="A17" s="3">
        <v>1008</v>
      </c>
    </row>
    <row r="18" spans="1:3">
      <c t="s" r="A18" s="4">
        <v>1009</v>
      </c>
      <c t="n" r="B18" s="7">
        <v>104878</v>
      </c>
      <c t="n" r="C18" s="7">
        <v>95298</v>
      </c>
    </row>
    <row r="19" spans="1:3">
      <c t="s" r="A19" s="4">
        <v>1010</v>
      </c>
      <c t="s" r="B19" s="4">
        <v>1002</v>
      </c>
      <c t="s" r="C19" s="4">
        <v>1011</v>
      </c>
    </row>
    <row r="20" spans="1:3">
      <c t="s" r="A20" s="4">
        <v>1012</v>
      </c>
      <c t="n" r="B20" s="7">
        <v>61560</v>
      </c>
      <c t="n" r="C20" s="7">
        <v>42080</v>
      </c>
    </row>
    <row r="21" spans="1:3">
      <c t="s" r="A21" s="4">
        <v>1013</v>
      </c>
      <c t="s" r="B21" s="4">
        <v>537</v>
      </c>
      <c t="s" r="C21" s="4">
        <v>539</v>
      </c>
    </row>
    <row r="22" spans="1:3">
      <c t="s" r="A22" s="4">
        <v>1014</v>
      </c>
      <c t="n" r="B22" s="7">
        <v>46170</v>
      </c>
      <c t="n" r="C22" s="7">
        <v>28053</v>
      </c>
    </row>
    <row r="23" spans="1:3">
      <c t="s" r="A23" s="4">
        <v>1015</v>
      </c>
      <c t="s" r="B23" s="4">
        <v>539</v>
      </c>
      <c t="s" r="C23" s="4">
        <v>995</v>
      </c>
    </row>
    <row r="24" spans="1:3">
      <c t="s" r="A24" s="3">
        <v>1016</v>
      </c>
    </row>
    <row r="25" spans="1:3">
      <c t="s" r="A25" s="4">
        <v>1017</v>
      </c>
      <c t="n" r="B25" s="7">
        <v>114513</v>
      </c>
      <c t="n" r="C25" s="7">
        <v>103809</v>
      </c>
    </row>
    <row r="26" spans="1:3">
      <c t="s" r="A26" s="4">
        <v>1018</v>
      </c>
      <c t="s" r="B26" s="4">
        <v>1019</v>
      </c>
      <c t="s" r="C26" s="4">
        <v>1020</v>
      </c>
    </row>
    <row r="27" spans="1:3">
      <c t="s" r="A27" s="4">
        <v>1021</v>
      </c>
      <c t="n" r="B27" s="7">
        <v>76949</v>
      </c>
      <c t="n" r="C27" s="7">
        <v>70133</v>
      </c>
    </row>
    <row r="28" spans="1:3">
      <c t="s" r="A28" s="4">
        <v>1022</v>
      </c>
      <c t="s" r="B28" s="4">
        <v>615</v>
      </c>
      <c t="s" r="C28" s="4">
        <v>615</v>
      </c>
    </row>
    <row r="29" spans="1:3">
      <c t="s" r="A29" s="4">
        <v>1023</v>
      </c>
      <c t="n" r="B29" s="7">
        <v>61560</v>
      </c>
      <c t="n" r="C29" s="7">
        <v>56106</v>
      </c>
    </row>
    <row r="30" spans="1:3">
      <c t="s" r="A30" s="4">
        <v>1024</v>
      </c>
      <c t="s" r="B30" s="4">
        <v>537</v>
      </c>
      <c t="s" r="C30" s="4">
        <v>537</v>
      </c>
    </row>
    <row r="31" spans="1:3">
      <c t="s" r="A31" s="4">
        <v>1025</v>
      </c>
    </row>
    <row r="32" spans="1:3">
      <c t="s" r="A32" s="3">
        <v>988</v>
      </c>
    </row>
    <row r="33" spans="1:3">
      <c t="s" r="A33" s="4">
        <v>989</v>
      </c>
      <c t="n" r="B33" s="7">
        <v>105825</v>
      </c>
      <c t="n" r="C33" s="7">
        <v>95936</v>
      </c>
    </row>
    <row r="34" spans="1:3">
      <c t="s" r="A34" s="4">
        <v>990</v>
      </c>
      <c t="s" r="B34" s="4">
        <v>1026</v>
      </c>
      <c t="s" r="C34" s="4">
        <v>1027</v>
      </c>
    </row>
    <row r="35" spans="1:3">
      <c t="s" r="A35" s="4">
        <v>993</v>
      </c>
      <c t="n" r="B35" s="7">
        <v>48950</v>
      </c>
      <c t="n" r="C35" s="7">
        <v>45894</v>
      </c>
    </row>
    <row r="36" spans="1:3">
      <c t="s" r="A36" s="4">
        <v>994</v>
      </c>
      <c t="s" r="B36" s="4">
        <v>995</v>
      </c>
      <c t="s" r="C36" s="4">
        <v>995</v>
      </c>
    </row>
    <row r="37" spans="1:3">
      <c t="s" r="A37" s="3">
        <v>999</v>
      </c>
    </row>
    <row r="38" spans="1:3">
      <c t="s" r="A38" s="4">
        <v>1000</v>
      </c>
      <c t="n" r="B38" s="7">
        <v>103152</v>
      </c>
    </row>
    <row r="39" spans="1:3">
      <c t="s" r="A39" s="4">
        <v>1001</v>
      </c>
      <c t="s" r="B39" s="4">
        <v>1028</v>
      </c>
    </row>
    <row r="40" spans="1:3">
      <c t="s" r="A40" s="4">
        <v>1003</v>
      </c>
      <c t="s" r="B40" s="4">
        <v>1004</v>
      </c>
    </row>
    <row r="41" spans="1:3">
      <c t="s" r="A41" s="4">
        <v>1005</v>
      </c>
      <c t="n" r="B41" s="7">
        <v>34650</v>
      </c>
    </row>
    <row r="42" spans="1:3">
      <c t="s" r="A42" s="3">
        <v>1008</v>
      </c>
    </row>
    <row r="43" spans="1:3">
      <c t="s" r="A43" s="4">
        <v>1009</v>
      </c>
      <c t="n" r="B43" s="7">
        <v>105825</v>
      </c>
      <c t="n" r="C43" s="7">
        <v>95936</v>
      </c>
    </row>
    <row r="44" spans="1:3">
      <c t="s" r="A44" s="4">
        <v>1010</v>
      </c>
      <c t="s" r="B44" s="4">
        <v>1029</v>
      </c>
      <c t="s" r="C44" s="4">
        <v>1002</v>
      </c>
    </row>
    <row r="45" spans="1:3">
      <c t="s" r="A45" s="4">
        <v>1014</v>
      </c>
      <c t="n" r="B45" s="7">
        <v>46200</v>
      </c>
      <c t="n" r="C45" s="7">
        <v>28075</v>
      </c>
    </row>
    <row r="46" spans="1:3">
      <c t="s" r="A46" s="4">
        <v>1015</v>
      </c>
      <c t="s" r="B46" s="4">
        <v>539</v>
      </c>
      <c t="s" r="C46" s="4">
        <v>995</v>
      </c>
    </row>
    <row r="47" spans="1:3">
      <c t="s" r="A47" s="3">
        <v>1016</v>
      </c>
    </row>
    <row r="48" spans="1:3">
      <c t="s" r="A48" s="4">
        <v>1017</v>
      </c>
      <c t="n" r="B48" s="7">
        <v>115466</v>
      </c>
      <c t="n" r="C48" s="7">
        <v>104447</v>
      </c>
    </row>
    <row r="49" spans="1:3">
      <c t="s" r="A49" s="4">
        <v>1018</v>
      </c>
      <c t="s" r="B49" s="4">
        <v>1030</v>
      </c>
      <c t="s" r="C49" s="4">
        <v>1031</v>
      </c>
    </row>
    <row r="50" spans="1:3">
      <c t="s" r="A50" s="4">
        <v>1023</v>
      </c>
      <c t="n" r="B50" s="7">
        <v>61601</v>
      </c>
      <c t="n" r="C50" s="7">
        <v>56150</v>
      </c>
    </row>
    <row r="51" spans="1:3">
      <c t="s" r="A51" s="4">
        <v>1024</v>
      </c>
      <c t="s" r="B51" s="4">
        <v>537</v>
      </c>
      <c t="s" r="C51" s="4">
        <v>53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t="s" r="A1" s="1">
        <v>1032</v>
      </c>
      <c t="s" r="B1" s="2">
        <v>1033</v>
      </c>
      <c t="s" r="C1" s="2">
        <v>2</v>
      </c>
      <c t="s" r="D1" s="2">
        <v>30</v>
      </c>
      <c t="s" r="E1" s="2">
        <v>77</v>
      </c>
    </row>
    <row r="2" spans="1:5">
      <c t="s" r="A2" s="3">
        <v>1034</v>
      </c>
    </row>
    <row r="3" spans="1:5">
      <c t="s" r="A3" s="4">
        <v>1035</v>
      </c>
      <c t="n" r="C3" s="7">
        <v>2260000</v>
      </c>
      <c t="n" r="D3" s="7">
        <v>2350000</v>
      </c>
      <c t="n" r="E3" s="7">
        <v>18000000</v>
      </c>
    </row>
    <row r="4" spans="1:5">
      <c t="s" r="A4" s="4">
        <v>1036</v>
      </c>
      <c t="n" r="B4" s="7">
        <v>2048000</v>
      </c>
      <c t="n" r="C4" s="7">
        <v>1979000</v>
      </c>
      <c t="n" r="D4" s="7">
        <v>2190000</v>
      </c>
      <c t="n" r="E4" s="7">
        <v>2048000</v>
      </c>
    </row>
    <row r="5" spans="1:5">
      <c t="s" r="A5" s="4">
        <v>1037</v>
      </c>
      <c t="n" r="C5" s="8">
        <v>0.18</v>
      </c>
      <c t="n" r="D5" s="8">
        <v>0.2</v>
      </c>
      <c t="n" r="E5" s="8">
        <v>0.2</v>
      </c>
    </row>
    <row r="6" spans="1:5">
      <c t="s" r="A6" s="4">
        <v>960</v>
      </c>
    </row>
    <row r="7" spans="1:5">
      <c t="s" r="A7" s="3">
        <v>1038</v>
      </c>
    </row>
    <row r="8" spans="1:5">
      <c t="s" r="A8" s="4">
        <v>1039</v>
      </c>
      <c t="n" r="C8" s="7">
        <v>2991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40</v>
      </c>
      <c t="s" r="B1" s="2">
        <v>1041</v>
      </c>
      <c t="s" r="C1" s="2">
        <v>1042</v>
      </c>
      <c t="s" r="D1" s="2">
        <v>77</v>
      </c>
    </row>
    <row r="2" spans="1:4">
      <c t="s" r="A2" s="3">
        <v>1038</v>
      </c>
    </row>
    <row r="3" spans="1:4">
      <c t="s" r="A3" s="4">
        <v>1043</v>
      </c>
      <c t="n" r="D3" s="7">
        <v>7000</v>
      </c>
    </row>
    <row r="4" spans="1:4">
      <c t="s" r="A4" s="4">
        <v>139</v>
      </c>
    </row>
    <row r="5" spans="1:4">
      <c t="s" r="A5" s="3">
        <v>1038</v>
      </c>
    </row>
    <row r="6" spans="1:4">
      <c t="s" r="A6" s="4">
        <v>1044</v>
      </c>
      <c t="n" r="B6" s="6">
        <v>79037</v>
      </c>
    </row>
    <row r="7" spans="1:4">
      <c t="s" r="A7" s="4">
        <v>1045</v>
      </c>
      <c t="n" r="B7" s="7">
        <v>185</v>
      </c>
    </row>
    <row r="8" spans="1:4">
      <c t="s" r="A8" s="4">
        <v>138</v>
      </c>
    </row>
    <row r="9" spans="1:4">
      <c t="s" r="A9" s="3">
        <v>1038</v>
      </c>
    </row>
    <row r="10" spans="1:4">
      <c t="s" r="A10" s="4">
        <v>1046</v>
      </c>
      <c t="n" r="C10" s="6">
        <v>7000</v>
      </c>
    </row>
    <row r="11" spans="1:4">
      <c t="s" r="A11" s="4">
        <v>1047</v>
      </c>
      <c t="n" r="C11" s="7">
        <v>7000</v>
      </c>
    </row>
    <row r="12" spans="1:4">
      <c t="s" r="A12" s="4">
        <v>1048</v>
      </c>
      <c t="n" r="D12" s="6">
        <v>7000</v>
      </c>
    </row>
    <row r="13" spans="1:4">
      <c t="s" r="A13" s="4">
        <v>1043</v>
      </c>
      <c t="n" r="D13" s="7">
        <v>7088</v>
      </c>
    </row>
    <row r="14" spans="1:4">
      <c t="s" r="A14" s="4">
        <v>1049</v>
      </c>
      <c t="n" r="D14" s="7">
        <v>1</v>
      </c>
    </row>
    <row r="15" spans="1:4">
      <c t="s" r="A15" s="4">
        <v>1050</v>
      </c>
    </row>
    <row r="16" spans="1:4">
      <c t="s" r="A16" s="3">
        <v>1038</v>
      </c>
    </row>
    <row r="17" spans="1:4">
      <c t="s" r="A17" s="4">
        <v>1048</v>
      </c>
      <c t="n" r="C17" s="6">
        <v>7000</v>
      </c>
    </row>
    <row r="18" spans="1:4">
      <c t="s" r="A18" s="4">
        <v>1043</v>
      </c>
      <c t="n" r="C18" s="7">
        <v>7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1</v>
      </c>
      <c t="s" r="B1" s="2">
        <v>1</v>
      </c>
    </row>
    <row r="2" spans="1:4">
      <c t="s" r="B2" s="2">
        <v>2</v>
      </c>
      <c t="s" r="C2" s="2">
        <v>30</v>
      </c>
      <c t="s" r="D2" s="2">
        <v>77</v>
      </c>
    </row>
    <row r="3" spans="1:4">
      <c t="s" r="A3" s="3">
        <v>258</v>
      </c>
    </row>
    <row r="4" spans="1:4">
      <c t="s" r="A4" s="4">
        <v>119</v>
      </c>
      <c t="n" r="B4" s="7">
        <v>10964</v>
      </c>
      <c t="n" r="C4" s="7">
        <v>5294</v>
      </c>
      <c t="n" r="D4" s="7">
        <v>8250</v>
      </c>
    </row>
    <row r="5" spans="1:4">
      <c t="s" r="A5" s="4">
        <v>120</v>
      </c>
      <c t="n" r="B5" s="6">
        <v>0</v>
      </c>
      <c t="n" r="C5" s="6">
        <v>0</v>
      </c>
      <c t="n" r="D5" s="6">
        <v>-350</v>
      </c>
    </row>
    <row r="6" spans="1:4">
      <c t="s" r="A6" s="4">
        <v>1052</v>
      </c>
      <c t="n" r="B6" s="7">
        <v>10964</v>
      </c>
      <c t="n" r="C6" s="7">
        <v>5294</v>
      </c>
      <c t="n" r="D6" s="7">
        <v>7900</v>
      </c>
    </row>
    <row r="7" spans="1:4">
      <c t="s" r="A7" s="4">
        <v>1053</v>
      </c>
      <c t="n" r="B7" s="6">
        <v>10931927</v>
      </c>
      <c t="n" r="C7" s="6">
        <v>10919235</v>
      </c>
      <c t="n" r="D7" s="6">
        <v>10245448</v>
      </c>
    </row>
    <row r="8" spans="1:4">
      <c t="s" r="A8" s="4">
        <v>1054</v>
      </c>
      <c t="n" r="B8" s="7">
        <v>1</v>
      </c>
      <c t="n" r="C8" s="8">
        <v>0.48</v>
      </c>
      <c t="n" r="D8" s="8">
        <v>0.77</v>
      </c>
    </row>
    <row r="9" spans="1:4">
      <c t="s" r="A9" s="4">
        <v>1055</v>
      </c>
      <c t="n" r="B9" s="7">
        <v>10964</v>
      </c>
      <c t="n" r="C9" s="7">
        <v>5294</v>
      </c>
      <c t="n" r="D9" s="7">
        <v>7900</v>
      </c>
    </row>
    <row r="10" spans="1:4">
      <c t="s" r="A10" s="4">
        <v>1056</v>
      </c>
      <c t="n" r="B10" s="6">
        <v>83836</v>
      </c>
      <c t="n" r="C10" s="6">
        <v>80703</v>
      </c>
      <c t="n" r="D10" s="6">
        <v>62592</v>
      </c>
    </row>
    <row r="11" spans="1:4">
      <c t="s" r="A11" s="4">
        <v>1057</v>
      </c>
      <c t="n" r="B11" s="6">
        <v>11015763</v>
      </c>
      <c t="n" r="C11" s="6">
        <v>10999938</v>
      </c>
      <c t="n" r="D11" s="6">
        <v>10308040</v>
      </c>
    </row>
    <row r="12" spans="1:4">
      <c t="s" r="A12" s="4">
        <v>1058</v>
      </c>
      <c t="n" r="B12" s="7">
        <v>1</v>
      </c>
      <c t="n" r="C12" s="8">
        <v>0.48</v>
      </c>
      <c t="n" r="D12" s="8">
        <v>0.77</v>
      </c>
    </row>
    <row r="13" spans="1:4">
      <c t="s" r="A13" s="4">
        <v>1059</v>
      </c>
      <c t="n" r="B13" s="6">
        <v>26704</v>
      </c>
      <c t="n" r="C13" s="6">
        <v>170585</v>
      </c>
      <c t="n" r="D13" s="6">
        <v>2023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t="s" r="A1" s="1">
        <v>1060</v>
      </c>
      <c t="s" r="B1" s="2">
        <v>1</v>
      </c>
    </row>
    <row r="2" spans="1:2">
      <c t="s" r="B2" s="2">
        <v>1061</v>
      </c>
    </row>
    <row r="3" spans="1:2">
      <c t="s" r="A3" s="3">
        <v>398</v>
      </c>
    </row>
    <row r="4" spans="1:2">
      <c t="s" r="A4" s="4">
        <v>1062</v>
      </c>
      <c t="n" r="B4" s="6">
        <v>368360</v>
      </c>
    </row>
    <row r="5" spans="1:2">
      <c t="s" r="A5" s="4">
        <v>1063</v>
      </c>
      <c t="n" r="B5" s="6">
        <v>-9070</v>
      </c>
    </row>
    <row r="6" spans="1:2">
      <c t="s" r="A6" s="4">
        <v>1064</v>
      </c>
      <c t="n" r="B6" s="6">
        <v>-118595</v>
      </c>
    </row>
    <row r="7" spans="1:2">
      <c t="s" r="A7" s="4">
        <v>1062</v>
      </c>
      <c t="n" r="B7" s="6">
        <v>240695</v>
      </c>
    </row>
    <row r="8" spans="1:2">
      <c t="s" r="A8" s="3">
        <v>1065</v>
      </c>
    </row>
    <row r="9" spans="1:2">
      <c t="s" r="A9" s="4">
        <v>1066</v>
      </c>
      <c t="n" r="B9" s="8">
        <v>8.890000000000001</v>
      </c>
    </row>
    <row r="10" spans="1:2">
      <c t="s" r="A10" s="4">
        <v>1067</v>
      </c>
      <c t="n" r="B10" s="9">
        <v>6.64</v>
      </c>
    </row>
    <row r="11" spans="1:2">
      <c t="s" r="A11" s="4">
        <v>1068</v>
      </c>
      <c t="n" r="B11" s="9">
        <v>13.25</v>
      </c>
    </row>
    <row r="12" spans="1:2">
      <c t="s" r="A12" s="4">
        <v>1066</v>
      </c>
      <c t="n" r="B12" s="8">
        <v>6.83</v>
      </c>
    </row>
    <row r="13" spans="1:2">
      <c t="s" r="A13" s="4">
        <v>1069</v>
      </c>
      <c t="n" r="B13" s="6">
        <v>238746</v>
      </c>
    </row>
    <row r="14" spans="1:2">
      <c t="s" r="A14" s="4">
        <v>1070</v>
      </c>
      <c t="n" r="B14" s="6">
        <v>208375</v>
      </c>
    </row>
    <row r="15" spans="1:2">
      <c t="s" r="A15" s="4">
        <v>1071</v>
      </c>
      <c t="n" r="B15" s="8">
        <v>6.82</v>
      </c>
    </row>
    <row r="16" spans="1:2">
      <c t="s" r="A16" s="4">
        <v>1072</v>
      </c>
      <c t="n" r="B16" s="8">
        <v>6.65</v>
      </c>
    </row>
    <row r="17" spans="1:2">
      <c t="s" r="A17" s="4">
        <v>1073</v>
      </c>
      <c t="s" r="B17" s="4">
        <v>1074</v>
      </c>
    </row>
    <row r="18" spans="1:2">
      <c t="s" r="A18" s="4">
        <v>1075</v>
      </c>
      <c t="s" r="B18" s="4">
        <v>1076</v>
      </c>
    </row>
    <row r="19" spans="1:2">
      <c t="s" r="A19" s="4">
        <v>1077</v>
      </c>
      <c t="s" r="B19" s="4">
        <v>1078</v>
      </c>
    </row>
    <row r="20" spans="1:2">
      <c t="s" r="A20" s="4">
        <v>1079</v>
      </c>
      <c t="n" r="B20" s="7">
        <v>1251</v>
      </c>
    </row>
    <row r="21" spans="1:2">
      <c t="s" r="A21" s="4">
        <v>1080</v>
      </c>
      <c t="n" r="B21" s="6">
        <v>1243</v>
      </c>
    </row>
    <row r="22" spans="1:2">
      <c t="s" r="A22" s="4">
        <v>1081</v>
      </c>
      <c t="n" r="B22" s="7">
        <v>11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82</v>
      </c>
      <c t="s" r="B1" s="2">
        <v>1</v>
      </c>
    </row>
    <row r="2" spans="1:3">
      <c t="s" r="B2" s="2">
        <v>2</v>
      </c>
      <c t="s" r="C2" s="2">
        <v>30</v>
      </c>
    </row>
    <row r="3" spans="1:3">
      <c t="s" r="A3" s="3">
        <v>1083</v>
      </c>
    </row>
    <row r="4" spans="1:3">
      <c t="s" r="A4" s="4">
        <v>1084</v>
      </c>
      <c t="n" r="B4" s="6">
        <v>56850</v>
      </c>
    </row>
    <row r="5" spans="1:3">
      <c t="s" r="A5" s="4">
        <v>1085</v>
      </c>
      <c t="n" r="B5" s="6">
        <v>9268</v>
      </c>
    </row>
    <row r="6" spans="1:3">
      <c t="s" r="A6" s="4">
        <v>1086</v>
      </c>
      <c t="n" r="B6" s="6">
        <v>-11085</v>
      </c>
    </row>
    <row r="7" spans="1:3">
      <c t="s" r="A7" s="4">
        <v>1087</v>
      </c>
      <c t="n" r="B7" s="6">
        <v>-2005</v>
      </c>
    </row>
    <row r="8" spans="1:3">
      <c t="s" r="A8" s="4">
        <v>1088</v>
      </c>
      <c t="n" r="B8" s="6">
        <v>53028</v>
      </c>
      <c t="n" r="C8" s="6">
        <v>56850</v>
      </c>
    </row>
    <row r="9" spans="1:3">
      <c t="s" r="A9" s="3">
        <v>1089</v>
      </c>
    </row>
    <row r="10" spans="1:3">
      <c t="s" r="A10" s="4">
        <v>1090</v>
      </c>
      <c t="n" r="B10" s="8">
        <v>12.68</v>
      </c>
    </row>
    <row r="11" spans="1:3">
      <c t="s" r="A11" s="4">
        <v>1091</v>
      </c>
      <c t="n" r="B11" s="9">
        <v>10.79</v>
      </c>
      <c t="n" r="C11" s="8">
        <v>12.68</v>
      </c>
    </row>
    <row r="12" spans="1:3">
      <c t="s" r="A12" s="4">
        <v>1092</v>
      </c>
      <c t="n" r="B12" s="9">
        <v>12.67</v>
      </c>
    </row>
    <row r="13" spans="1:3">
      <c t="s" r="A13" s="4">
        <v>1093</v>
      </c>
      <c t="n" r="B13" s="9">
        <v>12.95</v>
      </c>
    </row>
    <row r="14" spans="1:3">
      <c t="s" r="A14" s="4">
        <v>1094</v>
      </c>
      <c t="n" r="B14" s="8">
        <v>12.34</v>
      </c>
      <c t="n" r="C14" s="8">
        <v>12.6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t="s" r="A1" s="1">
        <v>1095</v>
      </c>
      <c t="s" r="B1" s="2">
        <v>1</v>
      </c>
    </row>
    <row r="2" spans="1:7">
      <c t="s" r="B2" s="2">
        <v>2</v>
      </c>
      <c t="s" r="C2" s="2">
        <v>30</v>
      </c>
      <c t="s" r="D2" s="2">
        <v>77</v>
      </c>
      <c t="s" r="E2" s="2">
        <v>1096</v>
      </c>
      <c t="s" r="F2" s="2">
        <v>1097</v>
      </c>
      <c t="s" r="G2" s="2">
        <v>1098</v>
      </c>
    </row>
    <row r="3" spans="1:7">
      <c t="s" r="A3" s="3">
        <v>1099</v>
      </c>
    </row>
    <row r="4" spans="1:7">
      <c t="s" r="A4" s="4">
        <v>1100</v>
      </c>
      <c t="n" r="B4" s="7">
        <v>238</v>
      </c>
      <c t="n" r="C4" s="7">
        <v>173</v>
      </c>
      <c t="n" r="D4" s="7">
        <v>98</v>
      </c>
    </row>
    <row r="5" spans="1:7">
      <c t="s" r="A5" s="4">
        <v>1101</v>
      </c>
      <c t="n" r="B5" s="6">
        <v>42</v>
      </c>
      <c t="n" r="C5" s="6">
        <v>45</v>
      </c>
      <c t="n" r="D5" s="6">
        <v>82</v>
      </c>
    </row>
    <row r="6" spans="1:7">
      <c t="s" r="A6" s="4">
        <v>1102</v>
      </c>
      <c t="n" r="B6" s="6">
        <v>60</v>
      </c>
      <c t="n" r="C6" s="6">
        <v>55</v>
      </c>
      <c t="n" r="D6" s="6">
        <v>789</v>
      </c>
    </row>
    <row r="7" spans="1:7">
      <c t="s" r="A7" s="4">
        <v>1103</v>
      </c>
      <c t="n" r="B7" s="6">
        <v>6</v>
      </c>
      <c t="n" r="C7" s="6">
        <v>7</v>
      </c>
      <c t="n" r="D7" s="6">
        <v>17</v>
      </c>
    </row>
    <row r="8" spans="1:7">
      <c t="s" r="A8" s="4">
        <v>1104</v>
      </c>
      <c t="n" r="B8" s="7">
        <v>86</v>
      </c>
    </row>
    <row r="9" spans="1:7">
      <c t="s" r="A9" s="4">
        <v>1105</v>
      </c>
      <c t="s" r="B9" s="4">
        <v>1106</v>
      </c>
    </row>
    <row r="10" spans="1:7">
      <c t="s" r="A10" s="4">
        <v>1107</v>
      </c>
      <c t="n" r="B10" s="7">
        <v>91</v>
      </c>
      <c t="n" r="C10" s="6">
        <v>99</v>
      </c>
    </row>
    <row r="11" spans="1:7">
      <c t="s" r="A11" s="4">
        <v>1108</v>
      </c>
      <c t="n" r="B11" s="6">
        <v>53028</v>
      </c>
    </row>
    <row r="12" spans="1:7">
      <c t="s" r="A12" s="4">
        <v>1109</v>
      </c>
    </row>
    <row r="13" spans="1:7">
      <c t="s" r="A13" s="3">
        <v>1099</v>
      </c>
    </row>
    <row r="14" spans="1:7">
      <c t="s" r="A14" s="4">
        <v>1110</v>
      </c>
      <c t="n" r="B14" s="7">
        <v>14</v>
      </c>
      <c t="n" r="C14" s="6">
        <v>12</v>
      </c>
      <c t="n" r="D14" s="7">
        <v>28</v>
      </c>
    </row>
    <row r="15" spans="1:7">
      <c t="s" r="A15" s="4">
        <v>1111</v>
      </c>
    </row>
    <row r="16" spans="1:7">
      <c t="s" r="A16" s="3">
        <v>1099</v>
      </c>
    </row>
    <row r="17" spans="1:7">
      <c t="s" r="A17" s="4">
        <v>1112</v>
      </c>
      <c t="s" r="B17" s="4">
        <v>1113</v>
      </c>
    </row>
    <row r="18" spans="1:7">
      <c t="s" r="A18" s="4">
        <v>1100</v>
      </c>
      <c t="n" r="B18" s="7">
        <v>161</v>
      </c>
      <c t="n" r="C18" s="7">
        <v>82</v>
      </c>
    </row>
    <row r="19" spans="1:7">
      <c t="s" r="A19" s="4">
        <v>1104</v>
      </c>
      <c t="n" r="B19" s="7">
        <v>554</v>
      </c>
    </row>
    <row r="20" spans="1:7">
      <c t="s" r="A20" s="4">
        <v>1114</v>
      </c>
      <c t="n" r="B20" s="6">
        <v>9268</v>
      </c>
      <c t="n" r="C20" s="6">
        <v>57330</v>
      </c>
    </row>
    <row r="21" spans="1:7">
      <c t="s" r="A21" s="4">
        <v>1091</v>
      </c>
      <c t="n" r="B21" s="8">
        <v>10.79</v>
      </c>
      <c t="n" r="C21" s="8">
        <v>12.68</v>
      </c>
    </row>
    <row r="22" spans="1:7">
      <c t="s" r="A22" s="4">
        <v>1115</v>
      </c>
      <c t="s" r="B22" s="4">
        <v>1116</v>
      </c>
    </row>
    <row r="23" spans="1:7">
      <c t="s" r="A23" s="4">
        <v>1117</v>
      </c>
      <c t="n" r="B23" s="7">
        <v>638</v>
      </c>
    </row>
    <row r="24" spans="1:7">
      <c t="s" r="A24" s="4">
        <v>1118</v>
      </c>
    </row>
    <row r="25" spans="1:7">
      <c t="s" r="A25" s="3">
        <v>1099</v>
      </c>
    </row>
    <row r="26" spans="1:7">
      <c t="s" r="A26" s="4">
        <v>1119</v>
      </c>
      <c t="n" r="G26" s="6">
        <v>80045</v>
      </c>
    </row>
    <row r="27" spans="1:7">
      <c t="s" r="A27" s="4">
        <v>1120</v>
      </c>
    </row>
    <row r="28" spans="1:7">
      <c t="s" r="A28" s="3">
        <v>1099</v>
      </c>
    </row>
    <row r="29" spans="1:7">
      <c t="s" r="A29" s="4">
        <v>1119</v>
      </c>
      <c t="n" r="F29" s="6">
        <v>213678</v>
      </c>
    </row>
    <row r="30" spans="1:7">
      <c t="s" r="A30" s="4">
        <v>1114</v>
      </c>
      <c t="n" r="B30" s="6">
        <v>0</v>
      </c>
      <c t="n" r="D30" s="6">
        <v>0</v>
      </c>
    </row>
    <row r="31" spans="1:7">
      <c t="s" r="A31" s="4">
        <v>1121</v>
      </c>
    </row>
    <row r="32" spans="1:7">
      <c t="s" r="A32" s="3">
        <v>1099</v>
      </c>
    </row>
    <row r="33" spans="1:7">
      <c t="s" r="A33" s="4">
        <v>1122</v>
      </c>
      <c t="s" r="B33" s="4">
        <v>420</v>
      </c>
    </row>
    <row r="34" spans="1:7">
      <c t="s" r="A34" s="4">
        <v>1112</v>
      </c>
      <c t="s" r="B34" s="4">
        <v>1113</v>
      </c>
    </row>
    <row r="35" spans="1:7">
      <c t="s" r="A35" s="4">
        <v>1123</v>
      </c>
    </row>
    <row r="36" spans="1:7">
      <c t="s" r="A36" s="3">
        <v>1099</v>
      </c>
    </row>
    <row r="37" spans="1:7">
      <c t="s" r="A37" s="4">
        <v>1119</v>
      </c>
      <c t="n" r="E37" s="6">
        <v>875000</v>
      </c>
    </row>
    <row r="38" spans="1:7">
      <c t="s" r="A38" s="4">
        <v>1124</v>
      </c>
      <c t="n" r="E38" s="6">
        <v>875000</v>
      </c>
    </row>
    <row r="39" spans="1:7">
      <c t="s" r="A39" s="4">
        <v>1125</v>
      </c>
    </row>
    <row r="40" spans="1:7">
      <c t="s" r="A40" s="3">
        <v>1099</v>
      </c>
    </row>
    <row r="41" spans="1:7">
      <c t="s" r="A41" s="4">
        <v>1122</v>
      </c>
      <c t="s" r="B41" s="4">
        <v>420</v>
      </c>
    </row>
    <row r="42" spans="1:7">
      <c t="s" r="A42" s="4">
        <v>1112</v>
      </c>
      <c t="s" r="B42" s="4">
        <v>11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6</v>
      </c>
      <c t="s" r="B1" s="2">
        <v>1</v>
      </c>
    </row>
    <row r="2" spans="1:4">
      <c t="s" r="B2" s="2">
        <v>2</v>
      </c>
      <c t="s" r="C2" s="2">
        <v>30</v>
      </c>
      <c t="s" r="D2" s="2">
        <v>77</v>
      </c>
    </row>
    <row r="3" spans="1:4">
      <c t="s" r="A3" s="4">
        <v>1127</v>
      </c>
    </row>
    <row r="4" spans="1:4">
      <c t="s" r="A4" s="3">
        <v>1128</v>
      </c>
    </row>
    <row r="5" spans="1:4">
      <c t="s" r="A5" s="4">
        <v>1129</v>
      </c>
      <c t="s" r="B5" s="4">
        <v>1130</v>
      </c>
    </row>
    <row r="6" spans="1:4">
      <c t="s" r="A6" s="4">
        <v>1131</v>
      </c>
      <c t="n" r="B6" s="7">
        <v>585</v>
      </c>
      <c t="n" r="C6" s="7">
        <v>499</v>
      </c>
      <c t="n" r="D6" s="7">
        <v>382</v>
      </c>
    </row>
    <row r="7" spans="1:4">
      <c t="s" r="A7" s="4">
        <v>1132</v>
      </c>
    </row>
    <row r="8" spans="1:4">
      <c t="s" r="A8" s="3">
        <v>1128</v>
      </c>
    </row>
    <row r="9" spans="1:4">
      <c t="s" r="A9" s="4">
        <v>1129</v>
      </c>
      <c t="s" r="B9" s="4">
        <v>1133</v>
      </c>
    </row>
    <row r="10" spans="1:4">
      <c t="s" r="A10" s="4">
        <v>1134</v>
      </c>
      <c t="s" r="B10" s="4">
        <v>633</v>
      </c>
    </row>
    <row r="11" spans="1:4">
      <c t="s" r="A11" s="4">
        <v>1131</v>
      </c>
      <c t="n" r="B11" s="7">
        <v>270</v>
      </c>
      <c t="n" r="C11" s="7">
        <v>0</v>
      </c>
      <c t="n" r="D11" s="7">
        <v>225</v>
      </c>
    </row>
    <row r="12" spans="1:4">
      <c t="s" r="A12" s="4">
        <v>1135</v>
      </c>
    </row>
    <row r="13" spans="1:4">
      <c t="s" r="A13" s="3">
        <v>1128</v>
      </c>
    </row>
    <row r="14" spans="1:4">
      <c t="s" r="A14" s="4">
        <v>1136</v>
      </c>
      <c t="s" r="B14" s="4">
        <v>633</v>
      </c>
    </row>
    <row r="15" spans="1:4">
      <c t="s" r="A15" s="4">
        <v>1137</v>
      </c>
      <c t="s" r="B15" s="4">
        <v>1138</v>
      </c>
    </row>
    <row r="16" spans="1:4">
      <c t="s" r="A16" s="4">
        <v>1139</v>
      </c>
    </row>
    <row r="17" spans="1:4">
      <c t="s" r="A17" s="3">
        <v>1128</v>
      </c>
    </row>
    <row r="18" spans="1:4">
      <c t="s" r="A18" s="4">
        <v>1136</v>
      </c>
      <c t="s" r="B18" s="4">
        <v>413</v>
      </c>
    </row>
    <row r="19" spans="1:4">
      <c t="s" r="A19" s="4">
        <v>1137</v>
      </c>
      <c t="s" r="B19" s="4">
        <v>1138</v>
      </c>
    </row>
    <row r="20" spans="1:4">
      <c t="s" r="A20" s="4">
        <v>1140</v>
      </c>
    </row>
    <row r="21" spans="1:4">
      <c t="s" r="A21" s="3">
        <v>1128</v>
      </c>
    </row>
    <row r="22" spans="1:4">
      <c t="s" r="A22" s="4">
        <v>1137</v>
      </c>
      <c t="s" r="B22" s="4">
        <v>99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1</v>
      </c>
      <c t="s" r="B1" s="2">
        <v>1</v>
      </c>
    </row>
    <row r="2" spans="1:4">
      <c t="s" r="B2" s="2">
        <v>2</v>
      </c>
      <c t="s" r="C2" s="2">
        <v>30</v>
      </c>
      <c t="s" r="D2" s="2">
        <v>77</v>
      </c>
    </row>
    <row r="3" spans="1:4">
      <c t="s" r="A3" s="3">
        <v>1142</v>
      </c>
    </row>
    <row r="4" spans="1:4">
      <c t="s" r="A4" s="4">
        <v>95</v>
      </c>
      <c t="n" r="B4" s="7">
        <v>596</v>
      </c>
      <c t="n" r="C4" s="7">
        <v>614</v>
      </c>
      <c t="n" r="D4" s="7">
        <v>495</v>
      </c>
    </row>
    <row r="5" spans="1:4">
      <c t="s" r="A5" s="4">
        <v>1143</v>
      </c>
    </row>
    <row r="6" spans="1:4">
      <c t="s" r="A6" s="3">
        <v>1142</v>
      </c>
    </row>
    <row r="7" spans="1:4">
      <c t="s" r="A7" s="4">
        <v>1144</v>
      </c>
      <c t="s" r="B7" s="4">
        <v>1145</v>
      </c>
    </row>
    <row r="8" spans="1:4">
      <c t="s" r="A8" s="4">
        <v>1146</v>
      </c>
      <c t="n" r="B8" s="7">
        <v>3238</v>
      </c>
      <c t="n" r="C8" s="6">
        <v>3154</v>
      </c>
    </row>
    <row r="9" spans="1:4">
      <c t="s" r="A9" s="4">
        <v>1147</v>
      </c>
      <c t="n" r="B9" s="6">
        <v>3949</v>
      </c>
      <c t="n" r="C9" s="6">
        <v>3519</v>
      </c>
    </row>
    <row r="10" spans="1:4">
      <c t="s" r="A10" s="4">
        <v>95</v>
      </c>
      <c t="n" r="B10" s="7">
        <v>105</v>
      </c>
      <c t="n" r="C10" s="7">
        <v>103</v>
      </c>
      <c t="n" r="D10" s="7">
        <v>1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8</v>
      </c>
      <c t="s" r="B1" s="2">
        <v>1</v>
      </c>
    </row>
    <row r="2" spans="1:4">
      <c t="s" r="B2" s="2">
        <v>2</v>
      </c>
      <c t="s" r="C2" s="2">
        <v>30</v>
      </c>
      <c t="s" r="D2" s="2">
        <v>77</v>
      </c>
    </row>
    <row r="3" spans="1:4">
      <c t="s" r="A3" s="3">
        <v>1149</v>
      </c>
    </row>
    <row r="4" spans="1:4">
      <c t="s" r="A4" s="4">
        <v>95</v>
      </c>
      <c t="n" r="B4" s="7">
        <v>596</v>
      </c>
      <c t="n" r="C4" s="7">
        <v>614</v>
      </c>
      <c t="n" r="D4" s="7">
        <v>495</v>
      </c>
    </row>
    <row r="5" spans="1:4">
      <c t="s" r="A5" s="4">
        <v>1150</v>
      </c>
      <c t="s" r="B5" s="4">
        <v>1151</v>
      </c>
    </row>
    <row r="6" spans="1:4">
      <c t="s" r="A6" s="4">
        <v>1152</v>
      </c>
    </row>
    <row r="7" spans="1:4">
      <c t="s" r="A7" s="3">
        <v>1149</v>
      </c>
    </row>
    <row r="8" spans="1:4">
      <c t="s" r="A8" s="4">
        <v>1153</v>
      </c>
      <c t="s" r="B8" s="4">
        <v>1154</v>
      </c>
    </row>
    <row r="9" spans="1:4">
      <c t="s" r="A9" s="4">
        <v>1155</v>
      </c>
      <c t="n" r="B9" s="7">
        <v>447</v>
      </c>
      <c t="n" r="C9" s="6">
        <v>537</v>
      </c>
      <c t="n" r="D9" s="6">
        <v>581</v>
      </c>
    </row>
    <row r="10" spans="1:4">
      <c t="s" r="A10" s="4">
        <v>1156</v>
      </c>
      <c t="n" r="B10" s="6">
        <v>5419</v>
      </c>
      <c t="n" r="C10" s="6">
        <v>5283</v>
      </c>
    </row>
    <row r="11" spans="1:4">
      <c t="s" r="A11" s="4">
        <v>1147</v>
      </c>
      <c t="n" r="B11" s="6">
        <v>6037</v>
      </c>
      <c t="n" r="C11" s="6">
        <v>5870</v>
      </c>
    </row>
    <row r="12" spans="1:4">
      <c t="s" r="A12" s="4">
        <v>95</v>
      </c>
      <c t="n" r="B12" s="6">
        <v>167</v>
      </c>
      <c t="n" r="C12" s="6">
        <v>166</v>
      </c>
      <c t="n" r="D12" s="6">
        <v>145</v>
      </c>
    </row>
    <row r="13" spans="1:4">
      <c t="s" r="A13" s="4">
        <v>1157</v>
      </c>
    </row>
    <row r="14" spans="1:4">
      <c t="s" r="A14" s="3">
        <v>1149</v>
      </c>
    </row>
    <row r="15" spans="1:4">
      <c t="s" r="A15" s="4">
        <v>1155</v>
      </c>
      <c t="n" r="B15" s="6">
        <v>78</v>
      </c>
      <c t="n" r="C15" s="6">
        <v>233</v>
      </c>
      <c t="n" r="D15" s="6">
        <v>202</v>
      </c>
    </row>
    <row r="16" spans="1:4">
      <c t="s" r="A16" s="4">
        <v>1156</v>
      </c>
      <c t="n" r="B16" s="6">
        <v>2822</v>
      </c>
      <c t="n" r="C16" s="6">
        <v>2898</v>
      </c>
    </row>
    <row r="17" spans="1:4">
      <c t="s" r="A17" s="4">
        <v>1147</v>
      </c>
      <c t="n" r="B17" s="6">
        <v>10716</v>
      </c>
      <c t="n" r="C17" s="6">
        <v>11568</v>
      </c>
    </row>
    <row r="18" spans="1:4">
      <c t="s" r="A18" s="4">
        <v>95</v>
      </c>
      <c t="n" r="B18" s="7">
        <v>194</v>
      </c>
      <c t="n" r="C18" s="7">
        <v>345</v>
      </c>
      <c t="n" r="D18" s="7">
        <v>2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t="s" r="A1" s="1">
        <v>1158</v>
      </c>
      <c t="s" r="B1" s="2">
        <v>1</v>
      </c>
    </row>
    <row r="2" spans="1:2">
      <c t="s" r="B2" s="2">
        <v>432</v>
      </c>
    </row>
    <row r="3" spans="1:2">
      <c t="s" r="A3" s="3">
        <v>1159</v>
      </c>
    </row>
    <row r="4" spans="1:2">
      <c t="s" r="A4" s="4">
        <v>678</v>
      </c>
      <c t="n" r="B4" s="7">
        <v>1778</v>
      </c>
    </row>
    <row r="5" spans="1:2">
      <c t="s" r="A5" s="4">
        <v>1160</v>
      </c>
      <c t="n" r="B5" s="6">
        <v>5514</v>
      </c>
    </row>
    <row r="6" spans="1:2">
      <c t="s" r="A6" s="4">
        <v>1161</v>
      </c>
      <c t="n" r="B6" s="6">
        <v>-886</v>
      </c>
    </row>
    <row r="7" spans="1:2">
      <c t="s" r="A7" s="4">
        <v>683</v>
      </c>
      <c t="n" r="B7" s="6">
        <v>6406</v>
      </c>
    </row>
    <row r="8" spans="1:2">
      <c t="s" r="A8" s="4">
        <v>1162</v>
      </c>
      <c t="n" r="B8" s="7">
        <v>19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63</v>
      </c>
      <c t="s" r="B1" s="2">
        <v>2</v>
      </c>
      <c t="s" r="C1" s="2">
        <v>30</v>
      </c>
      <c t="s" r="D1" s="2">
        <v>77</v>
      </c>
      <c t="s" r="E1" s="2">
        <v>457</v>
      </c>
    </row>
    <row r="2" spans="1:5">
      <c t="s" r="A2" s="3">
        <v>31</v>
      </c>
    </row>
    <row r="3" spans="1:5">
      <c t="s" r="A3" s="4">
        <v>283</v>
      </c>
      <c t="n" r="B3" s="7">
        <v>94617</v>
      </c>
      <c t="n" r="C3" s="7">
        <v>77328</v>
      </c>
      <c t="n" r="D3" s="7">
        <v>112052</v>
      </c>
      <c t="n" r="E3" s="7">
        <v>52956</v>
      </c>
    </row>
    <row r="4" spans="1:5">
      <c t="s" r="A4" s="4">
        <v>45</v>
      </c>
      <c t="n" r="B4" s="6">
        <v>1276736</v>
      </c>
      <c t="n" r="C4" s="6">
        <v>1192183</v>
      </c>
    </row>
    <row r="5" spans="1:5">
      <c t="s" r="A5" s="3">
        <v>1164</v>
      </c>
    </row>
    <row r="6" spans="1:5">
      <c t="s" r="A6" s="4">
        <v>1165</v>
      </c>
      <c t="n" r="B6" s="6">
        <v>5155</v>
      </c>
      <c t="n" r="C6" s="6">
        <v>5155</v>
      </c>
    </row>
    <row r="7" spans="1:5">
      <c t="s" r="A7" s="4">
        <v>52</v>
      </c>
      <c t="n" r="B7" s="6">
        <v>1137413</v>
      </c>
      <c t="n" r="C7" s="6">
        <v>1061138</v>
      </c>
    </row>
    <row r="8" spans="1:5">
      <c t="s" r="A8" s="3">
        <v>1166</v>
      </c>
    </row>
    <row r="9" spans="1:5">
      <c t="s" r="A9" s="4">
        <v>1167</v>
      </c>
      <c t="n" r="B9" s="6">
        <v>0</v>
      </c>
      <c t="n" r="C9" s="6">
        <v>0</v>
      </c>
    </row>
    <row r="10" spans="1:5">
      <c t="s" r="A10" s="4">
        <v>1168</v>
      </c>
      <c t="n" r="B10" s="6">
        <v>54424</v>
      </c>
      <c t="n" r="C10" s="6">
        <v>54216</v>
      </c>
    </row>
    <row r="11" spans="1:5">
      <c t="s" r="A11" s="4">
        <v>58</v>
      </c>
      <c t="n" r="B11" s="6">
        <v>80437</v>
      </c>
      <c t="n" r="C11" s="6">
        <v>71452</v>
      </c>
    </row>
    <row r="12" spans="1:5">
      <c t="s" r="A12" s="4">
        <v>59</v>
      </c>
      <c t="n" r="B12" s="6">
        <v>4462</v>
      </c>
      <c t="n" r="C12" s="6">
        <v>5377</v>
      </c>
    </row>
    <row r="13" spans="1:5">
      <c t="s" r="A13" s="4">
        <v>1169</v>
      </c>
      <c t="n" r="B13" s="6">
        <v>139323</v>
      </c>
      <c t="n" r="C13" s="6">
        <v>131045</v>
      </c>
      <c t="n" r="D13" s="6">
        <v>120043</v>
      </c>
      <c t="n" r="E13" s="6">
        <v>117665</v>
      </c>
    </row>
    <row r="14" spans="1:5">
      <c t="s" r="A14" s="4">
        <v>1170</v>
      </c>
      <c t="n" r="B14" s="6">
        <v>1276736</v>
      </c>
      <c t="n" r="C14" s="6">
        <v>1192183</v>
      </c>
    </row>
    <row r="15" spans="1:5">
      <c t="s" r="A15" s="4">
        <v>1171</v>
      </c>
    </row>
    <row r="16" spans="1:5">
      <c t="s" r="A16" s="3">
        <v>31</v>
      </c>
    </row>
    <row r="17" spans="1:5">
      <c t="s" r="A17" s="4">
        <v>283</v>
      </c>
      <c t="n" r="B17" s="6">
        <v>584</v>
      </c>
      <c t="n" r="C17" s="6">
        <v>368</v>
      </c>
      <c t="n" r="D17" s="7">
        <v>385</v>
      </c>
      <c t="n" r="E17" s="7">
        <v>2807</v>
      </c>
    </row>
    <row r="18" spans="1:5">
      <c t="s" r="A18" s="4">
        <v>1172</v>
      </c>
      <c t="n" r="B18" s="6">
        <v>143531</v>
      </c>
      <c t="n" r="C18" s="6">
        <v>135366</v>
      </c>
    </row>
    <row r="19" spans="1:5">
      <c t="s" r="A19" s="4">
        <v>1173</v>
      </c>
      <c t="n" r="B19" s="6">
        <v>454</v>
      </c>
      <c t="n" r="C19" s="6">
        <v>589</v>
      </c>
    </row>
    <row r="20" spans="1:5">
      <c t="s" r="A20" s="4">
        <v>45</v>
      </c>
      <c t="n" r="B20" s="6">
        <v>144569</v>
      </c>
      <c t="n" r="C20" s="6">
        <v>136323</v>
      </c>
    </row>
    <row r="21" spans="1:5">
      <c t="s" r="A21" s="3">
        <v>1164</v>
      </c>
    </row>
    <row r="22" spans="1:5">
      <c t="s" r="A22" s="4">
        <v>1165</v>
      </c>
      <c t="n" r="B22" s="6">
        <v>5155</v>
      </c>
      <c t="n" r="C22" s="6">
        <v>5155</v>
      </c>
    </row>
    <row r="23" spans="1:5">
      <c t="s" r="A23" s="4">
        <v>1174</v>
      </c>
      <c t="n" r="B23" s="6">
        <v>91</v>
      </c>
      <c t="n" r="C23" s="6">
        <v>123</v>
      </c>
    </row>
    <row r="24" spans="1:5">
      <c t="s" r="A24" s="4">
        <v>52</v>
      </c>
      <c t="n" r="B24" s="6">
        <v>5246</v>
      </c>
      <c t="n" r="C24" s="6">
        <v>5278</v>
      </c>
    </row>
    <row r="25" spans="1:5">
      <c t="s" r="A25" s="3">
        <v>1166</v>
      </c>
    </row>
    <row r="26" spans="1:5">
      <c t="s" r="A26" s="4">
        <v>1168</v>
      </c>
      <c t="n" r="B26" s="6">
        <v>54424</v>
      </c>
      <c t="n" r="C26" s="6">
        <v>54216</v>
      </c>
    </row>
    <row r="27" spans="1:5">
      <c t="s" r="A27" s="4">
        <v>58</v>
      </c>
      <c t="n" r="B27" s="6">
        <v>80437</v>
      </c>
      <c t="n" r="C27" s="6">
        <v>71452</v>
      </c>
    </row>
    <row r="28" spans="1:5">
      <c t="s" r="A28" s="4">
        <v>59</v>
      </c>
      <c t="n" r="B28" s="6">
        <v>4462</v>
      </c>
      <c t="n" r="C28" s="6">
        <v>5377</v>
      </c>
    </row>
    <row r="29" spans="1:5">
      <c t="s" r="A29" s="4">
        <v>1169</v>
      </c>
      <c t="n" r="B29" s="6">
        <v>139323</v>
      </c>
      <c t="n" r="C29" s="6">
        <v>131045</v>
      </c>
    </row>
    <row r="30" spans="1:5">
      <c t="s" r="A30" s="4">
        <v>1170</v>
      </c>
      <c t="n" r="B30" s="7">
        <v>144569</v>
      </c>
      <c t="n" r="C30" s="7">
        <v>13632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5</v>
      </c>
      <c t="s" r="B1" s="2">
        <v>1</v>
      </c>
    </row>
    <row r="2" spans="1:4">
      <c t="s" r="B2" s="2">
        <v>2</v>
      </c>
      <c t="s" r="C2" s="2">
        <v>30</v>
      </c>
      <c t="s" r="D2" s="2">
        <v>77</v>
      </c>
    </row>
    <row r="3" spans="1:4">
      <c t="s" r="A3" s="3">
        <v>1176</v>
      </c>
    </row>
    <row r="4" spans="1:4">
      <c t="s" r="A4" s="4">
        <v>1177</v>
      </c>
      <c t="n" r="B4" s="7">
        <v>2260</v>
      </c>
      <c t="n" r="C4" s="7">
        <v>2350</v>
      </c>
      <c t="n" r="D4" s="7">
        <v>18000</v>
      </c>
    </row>
    <row r="5" spans="1:4">
      <c t="s" r="A5" s="3">
        <v>1178</v>
      </c>
    </row>
    <row r="6" spans="1:4">
      <c t="s" r="A6" s="4">
        <v>87</v>
      </c>
      <c t="n" r="B6" s="6">
        <v>99</v>
      </c>
      <c t="n" r="C6" s="6">
        <v>96</v>
      </c>
      <c t="n" r="D6" s="6">
        <v>98</v>
      </c>
    </row>
    <row r="7" spans="1:4">
      <c t="s" r="A7" s="4">
        <v>1179</v>
      </c>
      <c t="n" r="B7" s="6">
        <v>1504</v>
      </c>
      <c t="n" r="C7" s="6">
        <v>1176</v>
      </c>
      <c t="n" r="D7" s="6">
        <v>1088</v>
      </c>
    </row>
    <row r="8" spans="1:4">
      <c t="s" r="A8" s="4">
        <v>117</v>
      </c>
      <c t="n" r="B8" s="6">
        <v>13546</v>
      </c>
      <c t="n" r="C8" s="6">
        <v>4724</v>
      </c>
      <c t="n" r="D8" s="6">
        <v>9597</v>
      </c>
    </row>
    <row r="9" spans="1:4">
      <c t="s" r="A9" s="4">
        <v>1180</v>
      </c>
      <c t="n" r="B9" s="6">
        <v>-2582</v>
      </c>
      <c t="n" r="C9" s="6">
        <v>570</v>
      </c>
      <c t="n" r="D9" s="6">
        <v>-1347</v>
      </c>
    </row>
    <row r="10" spans="1:4">
      <c t="s" r="A10" s="4">
        <v>119</v>
      </c>
      <c t="n" r="B10" s="6">
        <v>10964</v>
      </c>
      <c t="n" r="C10" s="6">
        <v>5294</v>
      </c>
      <c t="n" r="D10" s="6">
        <v>8250</v>
      </c>
    </row>
    <row r="11" spans="1:4">
      <c t="s" r="A11" s="4">
        <v>1181</v>
      </c>
      <c t="n" r="D11" s="6">
        <v>350</v>
      </c>
    </row>
    <row r="12" spans="1:4">
      <c t="s" r="A12" s="4">
        <v>1052</v>
      </c>
      <c t="n" r="B12" s="6">
        <v>10964</v>
      </c>
      <c t="n" r="C12" s="6">
        <v>5294</v>
      </c>
      <c t="n" r="D12" s="6">
        <v>7900</v>
      </c>
    </row>
    <row r="13" spans="1:4">
      <c t="s" r="A13" s="4">
        <v>306</v>
      </c>
      <c t="n" r="B13" s="6">
        <v>10049</v>
      </c>
      <c t="n" r="C13" s="6">
        <v>12957</v>
      </c>
      <c t="n" r="D13" s="6">
        <v>-1622</v>
      </c>
    </row>
    <row r="14" spans="1:4">
      <c t="s" r="A14" s="4">
        <v>1171</v>
      </c>
    </row>
    <row r="15" spans="1:4">
      <c t="s" r="A15" s="3">
        <v>1176</v>
      </c>
    </row>
    <row r="16" spans="1:4">
      <c t="s" r="A16" s="4">
        <v>1177</v>
      </c>
      <c t="n" r="B16" s="6">
        <v>2260</v>
      </c>
      <c t="n" r="C16" s="6">
        <v>2350</v>
      </c>
      <c t="n" r="D16" s="6">
        <v>18000</v>
      </c>
    </row>
    <row r="17" spans="1:4">
      <c t="s" r="A17" s="4">
        <v>101</v>
      </c>
      <c t="n" r="B17" s="6">
        <v>3</v>
      </c>
      <c t="n" r="C17" s="6">
        <v>3</v>
      </c>
      <c t="n" r="D17" s="6">
        <v>5</v>
      </c>
    </row>
    <row r="18" spans="1:4">
      <c t="s" r="A18" s="4">
        <v>1182</v>
      </c>
      <c t="n" r="B18" s="6">
        <v>2263</v>
      </c>
      <c t="n" r="C18" s="6">
        <v>2353</v>
      </c>
      <c t="n" r="D18" s="6">
        <v>18005</v>
      </c>
    </row>
    <row r="19" spans="1:4">
      <c t="s" r="A19" s="3">
        <v>1178</v>
      </c>
    </row>
    <row r="20" spans="1:4">
      <c t="s" r="A20" s="4">
        <v>87</v>
      </c>
      <c t="n" r="B20" s="6">
        <v>99</v>
      </c>
      <c t="n" r="C20" s="6">
        <v>96</v>
      </c>
      <c t="n" r="D20" s="6">
        <v>98</v>
      </c>
    </row>
    <row r="21" spans="1:4">
      <c t="s" r="A21" s="4">
        <v>1179</v>
      </c>
      <c t="n" r="B21" s="6">
        <v>156</v>
      </c>
      <c t="n" r="C21" s="6">
        <v>187</v>
      </c>
      <c t="n" r="D21" s="6">
        <v>102</v>
      </c>
    </row>
    <row r="22" spans="1:4">
      <c t="s" r="A22" s="4">
        <v>1183</v>
      </c>
      <c t="n" r="B22" s="6">
        <v>411</v>
      </c>
      <c t="n" r="C22" s="6">
        <v>389</v>
      </c>
      <c t="n" r="D22" s="6">
        <v>424</v>
      </c>
    </row>
    <row r="23" spans="1:4">
      <c t="s" r="A23" s="4">
        <v>1184</v>
      </c>
      <c t="n" r="B23" s="6">
        <v>666</v>
      </c>
      <c t="n" r="C23" s="6">
        <v>672</v>
      </c>
      <c t="n" r="D23" s="6">
        <v>624</v>
      </c>
    </row>
    <row r="24" spans="1:4">
      <c t="s" r="A24" s="4">
        <v>117</v>
      </c>
      <c t="n" r="B24" s="6">
        <v>1597</v>
      </c>
      <c t="n" r="C24" s="6">
        <v>1681</v>
      </c>
      <c t="n" r="D24" s="6">
        <v>17381</v>
      </c>
    </row>
    <row r="25" spans="1:4">
      <c t="s" r="A25" s="4">
        <v>1185</v>
      </c>
      <c t="n" r="B25" s="6">
        <v>9080</v>
      </c>
      <c t="n" r="C25" s="6">
        <v>3325</v>
      </c>
      <c t="n" r="D25" s="6">
        <v>-9414</v>
      </c>
    </row>
    <row r="26" spans="1:4">
      <c t="s" r="A26" s="4">
        <v>117</v>
      </c>
      <c t="n" r="B26" s="6">
        <v>10677</v>
      </c>
      <c t="n" r="C26" s="6">
        <v>5006</v>
      </c>
      <c t="n" r="D26" s="6">
        <v>7967</v>
      </c>
    </row>
    <row r="27" spans="1:4">
      <c t="s" r="A27" s="4">
        <v>1180</v>
      </c>
      <c t="n" r="B27" s="6">
        <v>287</v>
      </c>
      <c t="n" r="C27" s="6">
        <v>288</v>
      </c>
      <c t="n" r="D27" s="6">
        <v>283</v>
      </c>
    </row>
    <row r="28" spans="1:4">
      <c t="s" r="A28" s="4">
        <v>119</v>
      </c>
      <c t="n" r="B28" s="6">
        <v>10964</v>
      </c>
      <c t="n" r="C28" s="6">
        <v>5294</v>
      </c>
      <c t="n" r="D28" s="6">
        <v>8250</v>
      </c>
    </row>
    <row r="29" spans="1:4">
      <c t="s" r="A29" s="4">
        <v>1181</v>
      </c>
      <c t="n" r="B29" s="6">
        <v>0</v>
      </c>
      <c t="n" r="C29" s="6">
        <v>0</v>
      </c>
      <c t="n" r="D29" s="6">
        <v>350</v>
      </c>
    </row>
    <row r="30" spans="1:4">
      <c t="s" r="A30" s="4">
        <v>1052</v>
      </c>
      <c t="n" r="B30" s="6">
        <v>10964</v>
      </c>
      <c t="n" r="C30" s="6">
        <v>5294</v>
      </c>
      <c t="n" r="D30" s="6">
        <v>7900</v>
      </c>
    </row>
    <row r="31" spans="1:4">
      <c t="s" r="A31" s="4">
        <v>306</v>
      </c>
      <c t="n" r="B31" s="7">
        <v>10049</v>
      </c>
      <c t="n" r="C31" s="7">
        <v>12957</v>
      </c>
      <c t="n" r="D31" s="7">
        <v>-162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6</v>
      </c>
      <c t="s" r="B1" s="2">
        <v>1</v>
      </c>
    </row>
    <row r="2" spans="1:4">
      <c t="s" r="B2" s="2">
        <v>2</v>
      </c>
      <c t="s" r="C2" s="2">
        <v>30</v>
      </c>
      <c t="s" r="D2" s="2">
        <v>77</v>
      </c>
    </row>
    <row r="3" spans="1:4">
      <c t="s" r="A3" s="3">
        <v>164</v>
      </c>
    </row>
    <row r="4" spans="1:4">
      <c t="s" r="A4" s="4">
        <v>119</v>
      </c>
      <c t="n" r="B4" s="7">
        <v>10964</v>
      </c>
      <c t="n" r="C4" s="7">
        <v>5294</v>
      </c>
      <c t="n" r="D4" s="7">
        <v>8250</v>
      </c>
    </row>
    <row r="5" spans="1:4">
      <c t="s" r="A5" s="3">
        <v>1187</v>
      </c>
    </row>
    <row r="6" spans="1:4">
      <c t="s" r="A6" s="4">
        <v>170</v>
      </c>
      <c t="n" r="B6" s="6">
        <v>238</v>
      </c>
      <c t="n" r="C6" s="6">
        <v>173</v>
      </c>
      <c t="n" r="D6" s="6">
        <v>98</v>
      </c>
    </row>
    <row r="7" spans="1:4">
      <c t="s" r="A7" s="4">
        <v>414</v>
      </c>
      <c t="n" r="B7" s="6">
        <v>-6</v>
      </c>
      <c t="n" r="C7" s="6">
        <v>-7</v>
      </c>
      <c t="n" r="D7" s="6">
        <v>-17</v>
      </c>
    </row>
    <row r="8" spans="1:4">
      <c t="s" r="A8" s="4">
        <v>181</v>
      </c>
      <c t="n" r="B8" s="6">
        <v>-933</v>
      </c>
      <c t="n" r="C8" s="6">
        <v>-408</v>
      </c>
      <c t="n" r="D8" s="6">
        <v>-296</v>
      </c>
    </row>
    <row r="9" spans="1:4">
      <c t="s" r="A9" s="3">
        <v>1188</v>
      </c>
    </row>
    <row r="10" spans="1:4">
      <c t="s" r="A10" s="4">
        <v>202</v>
      </c>
      <c t="n" r="B10" s="6">
        <v>-1979</v>
      </c>
      <c t="n" r="C10" s="6">
        <v>-2190</v>
      </c>
      <c t="n" r="D10" s="6">
        <v>-2048</v>
      </c>
    </row>
    <row r="11" spans="1:4">
      <c t="s" r="A11" s="4">
        <v>203</v>
      </c>
      <c t="n" r="B11" s="6">
        <v>0</v>
      </c>
      <c t="n" r="C11" s="6">
        <v>0</v>
      </c>
      <c t="n" r="D11" s="6">
        <v>-438</v>
      </c>
    </row>
    <row r="12" spans="1:4">
      <c t="s" r="A12" s="4">
        <v>201</v>
      </c>
      <c t="n" r="B12" s="6">
        <v>60</v>
      </c>
      <c t="n" r="C12" s="6">
        <v>55</v>
      </c>
      <c t="n" r="D12" s="6">
        <v>789</v>
      </c>
    </row>
    <row r="13" spans="1:4">
      <c t="s" r="A13" s="4">
        <v>146</v>
      </c>
      <c t="n" r="B13" s="6">
        <v>0</v>
      </c>
      <c t="n" r="C13" s="6">
        <v>0</v>
      </c>
      <c t="n" r="D13" s="6">
        <v>-7000</v>
      </c>
    </row>
    <row r="14" spans="1:4">
      <c t="s" r="A14" s="4">
        <v>414</v>
      </c>
      <c t="n" r="B14" s="6">
        <v>6</v>
      </c>
      <c t="n" r="C14" s="6">
        <v>7</v>
      </c>
      <c t="n" r="D14" s="6">
        <v>17</v>
      </c>
    </row>
    <row r="15" spans="1:4">
      <c t="s" r="A15" s="4">
        <v>1189</v>
      </c>
      <c t="n" r="B15" s="6">
        <v>75202</v>
      </c>
      <c t="n" r="C15" s="6">
        <v>32881</v>
      </c>
      <c t="n" r="D15" s="6">
        <v>65824</v>
      </c>
    </row>
    <row r="16" spans="1:4">
      <c t="s" r="A16" s="4">
        <v>206</v>
      </c>
      <c t="n" r="B16" s="6">
        <v>77328</v>
      </c>
      <c t="n" r="C16" s="6">
        <v>112052</v>
      </c>
      <c t="n" r="D16" s="6">
        <v>52956</v>
      </c>
    </row>
    <row r="17" spans="1:4">
      <c t="s" r="A17" s="4">
        <v>207</v>
      </c>
      <c t="n" r="B17" s="6">
        <v>94617</v>
      </c>
      <c t="n" r="C17" s="6">
        <v>77328</v>
      </c>
      <c t="n" r="D17" s="6">
        <v>112052</v>
      </c>
    </row>
    <row r="18" spans="1:4">
      <c t="s" r="A18" s="4">
        <v>1190</v>
      </c>
      <c t="n" r="B18" s="6">
        <v>1059</v>
      </c>
      <c t="n" r="C18" s="6">
        <v>1171</v>
      </c>
      <c t="n" r="D18" s="6">
        <v>1430</v>
      </c>
    </row>
    <row r="19" spans="1:4">
      <c t="s" r="A19" s="3">
        <v>211</v>
      </c>
    </row>
    <row r="20" spans="1:4">
      <c t="s" r="A20" s="4">
        <v>216</v>
      </c>
      <c t="n" r="B20" s="6">
        <v>0</v>
      </c>
      <c t="n" r="C20" s="6">
        <v>0</v>
      </c>
      <c t="n" r="D20" s="6">
        <v>12494</v>
      </c>
    </row>
    <row r="21" spans="1:4">
      <c t="s" r="A21" s="4">
        <v>1171</v>
      </c>
    </row>
    <row r="22" spans="1:4">
      <c t="s" r="A22" s="3">
        <v>164</v>
      </c>
    </row>
    <row r="23" spans="1:4">
      <c t="s" r="A23" s="4">
        <v>119</v>
      </c>
      <c t="n" r="B23" s="6">
        <v>10964</v>
      </c>
      <c t="n" r="C23" s="6">
        <v>5294</v>
      </c>
      <c t="n" r="D23" s="6">
        <v>8250</v>
      </c>
    </row>
    <row r="24" spans="1:4">
      <c t="s" r="A24" s="3">
        <v>1187</v>
      </c>
    </row>
    <row r="25" spans="1:4">
      <c t="s" r="A25" s="4">
        <v>1191</v>
      </c>
      <c t="n" r="B25" s="6">
        <v>-9080</v>
      </c>
      <c t="n" r="C25" s="6">
        <v>-3325</v>
      </c>
      <c t="n" r="D25" s="6">
        <v>9414</v>
      </c>
    </row>
    <row r="26" spans="1:4">
      <c t="s" r="A26" s="4">
        <v>170</v>
      </c>
      <c t="n" r="B26" s="6">
        <v>238</v>
      </c>
      <c t="n" r="C26" s="6">
        <v>173</v>
      </c>
      <c t="n" r="D26" s="6">
        <v>98</v>
      </c>
    </row>
    <row r="27" spans="1:4">
      <c t="s" r="A27" s="4">
        <v>414</v>
      </c>
      <c t="n" r="B27" s="6">
        <v>-6</v>
      </c>
      <c t="n" r="C27" s="6">
        <v>-7</v>
      </c>
      <c t="n" r="D27" s="6">
        <v>-17</v>
      </c>
    </row>
    <row r="28" spans="1:4">
      <c t="s" r="A28" s="4">
        <v>1192</v>
      </c>
      <c t="n" r="B28" s="6">
        <v>50</v>
      </c>
      <c t="n" r="C28" s="6">
        <v>-50</v>
      </c>
      <c t="n" r="D28" s="6">
        <v>86</v>
      </c>
    </row>
    <row r="29" spans="1:4">
      <c t="s" r="A29" s="4">
        <v>1193</v>
      </c>
      <c t="n" r="B29" s="6">
        <v>-32</v>
      </c>
      <c t="n" r="C29" s="6">
        <v>34</v>
      </c>
      <c t="n" r="D29" s="6">
        <v>-198</v>
      </c>
    </row>
    <row r="30" spans="1:4">
      <c t="s" r="A30" s="4">
        <v>181</v>
      </c>
      <c t="n" r="B30" s="6">
        <v>-5</v>
      </c>
      <c t="n" r="C30" s="6">
        <v>-8</v>
      </c>
      <c t="n" r="D30" s="6">
        <v>-18</v>
      </c>
    </row>
    <row r="31" spans="1:4">
      <c t="s" r="A31" s="4">
        <v>1194</v>
      </c>
      <c t="n" r="B31" s="6">
        <v>2129</v>
      </c>
      <c t="n" r="C31" s="6">
        <v>2111</v>
      </c>
      <c t="n" r="D31" s="6">
        <v>17615</v>
      </c>
    </row>
    <row r="32" spans="1:4">
      <c t="s" r="A32" s="3">
        <v>183</v>
      </c>
    </row>
    <row r="33" spans="1:4">
      <c t="s" r="A33" s="4">
        <v>1195</v>
      </c>
      <c t="n" r="B33" s="6">
        <v>0</v>
      </c>
      <c t="n" r="C33" s="6">
        <v>0</v>
      </c>
      <c t="n" r="D33" s="6">
        <v>-11358</v>
      </c>
    </row>
    <row r="34" spans="1:4">
      <c t="s" r="A34" s="3">
        <v>1188</v>
      </c>
    </row>
    <row r="35" spans="1:4">
      <c t="s" r="A35" s="4">
        <v>202</v>
      </c>
      <c t="n" r="B35" s="6">
        <v>-1979</v>
      </c>
      <c t="n" r="C35" s="6">
        <v>-2190</v>
      </c>
      <c t="n" r="D35" s="6">
        <v>-2048</v>
      </c>
    </row>
    <row r="36" spans="1:4">
      <c t="s" r="A36" s="4">
        <v>203</v>
      </c>
      <c t="n" r="B36" s="6">
        <v>0</v>
      </c>
      <c t="n" r="C36" s="6">
        <v>0</v>
      </c>
      <c t="n" r="D36" s="6">
        <v>-437</v>
      </c>
    </row>
    <row r="37" spans="1:4">
      <c t="s" r="A37" s="4">
        <v>201</v>
      </c>
      <c t="n" r="B37" s="6">
        <v>60</v>
      </c>
      <c t="n" r="C37" s="6">
        <v>55</v>
      </c>
      <c t="n" r="D37" s="6">
        <v>789</v>
      </c>
    </row>
    <row r="38" spans="1:4">
      <c t="s" r="A38" s="4">
        <v>414</v>
      </c>
      <c t="n" r="B38" s="6">
        <v>6</v>
      </c>
      <c t="n" r="C38" s="6">
        <v>7</v>
      </c>
      <c t="n" r="D38" s="6">
        <v>17</v>
      </c>
    </row>
    <row r="39" spans="1:4">
      <c t="s" r="A39" s="4">
        <v>1189</v>
      </c>
      <c t="n" r="B39" s="6">
        <v>-1913</v>
      </c>
      <c t="n" r="C39" s="6">
        <v>-2128</v>
      </c>
      <c t="n" r="D39" s="6">
        <v>-8679</v>
      </c>
    </row>
    <row r="40" spans="1:4">
      <c t="s" r="A40" s="4">
        <v>205</v>
      </c>
      <c t="n" r="B40" s="6">
        <v>216</v>
      </c>
      <c t="n" r="C40" s="6">
        <v>-17</v>
      </c>
      <c t="n" r="D40" s="6">
        <v>-2422</v>
      </c>
    </row>
    <row r="41" spans="1:4">
      <c t="s" r="A41" s="4">
        <v>206</v>
      </c>
      <c t="n" r="B41" s="6">
        <v>368</v>
      </c>
      <c t="n" r="C41" s="6">
        <v>385</v>
      </c>
      <c t="n" r="D41" s="6">
        <v>2807</v>
      </c>
    </row>
    <row r="42" spans="1:4">
      <c t="s" r="A42" s="4">
        <v>207</v>
      </c>
      <c t="n" r="B42" s="6">
        <v>584</v>
      </c>
      <c t="n" r="C42" s="6">
        <v>368</v>
      </c>
      <c t="n" r="D42" s="6">
        <v>385</v>
      </c>
    </row>
    <row r="43" spans="1:4">
      <c t="s" r="A43" s="4">
        <v>1190</v>
      </c>
      <c t="n" r="B43" s="7">
        <v>97</v>
      </c>
      <c t="n" r="C43" s="7">
        <v>194</v>
      </c>
      <c t="n" r="D43" s="7">
        <v>1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29"/>
    <col customWidth="1" max="3" min="3" width="21"/>
    <col customWidth="1" max="4" min="4" width="21"/>
    <col customWidth="1" max="5" min="5" width="21"/>
  </cols>
  <sheetData>
    <row r="1" spans="1:5">
      <c t="s" r="A1" s="1">
        <v>1196</v>
      </c>
      <c t="s" r="B1" s="2">
        <v>1197</v>
      </c>
      <c t="s" r="C1" s="2">
        <v>432</v>
      </c>
      <c t="s" r="D1" s="2">
        <v>433</v>
      </c>
      <c t="s" r="E1" s="2">
        <v>434</v>
      </c>
    </row>
    <row r="2" spans="1:5">
      <c t="s" r="A2" s="3">
        <v>1198</v>
      </c>
    </row>
    <row r="3" spans="1:5">
      <c t="s" r="A3" s="4">
        <v>1199</v>
      </c>
      <c t="n" r="C3" s="7">
        <v>31712000</v>
      </c>
      <c t="n" r="D3" s="7">
        <v>31964000</v>
      </c>
    </row>
    <row r="4" spans="1:5">
      <c t="s" r="A4" s="4">
        <v>567</v>
      </c>
      <c t="n" r="C4" s="7">
        <v>14000</v>
      </c>
      <c t="n" r="D4" s="7">
        <v>0</v>
      </c>
      <c t="n" r="E4" s="7">
        <v>0</v>
      </c>
    </row>
    <row r="5" spans="1:5">
      <c t="s" r="A5" s="4">
        <v>1200</v>
      </c>
    </row>
    <row r="6" spans="1:5">
      <c t="s" r="A6" s="3">
        <v>1198</v>
      </c>
    </row>
    <row r="7" spans="1:5">
      <c t="s" r="A7" s="4">
        <v>228</v>
      </c>
      <c t="n" r="B7" s="7">
        <v>23000000</v>
      </c>
    </row>
    <row r="8" spans="1:5">
      <c t="s" r="A8" s="4">
        <v>1201</v>
      </c>
      <c t="n" r="B8" s="6">
        <v>5</v>
      </c>
    </row>
    <row r="9" spans="1:5">
      <c t="s" r="A9" s="4">
        <v>1202</v>
      </c>
      <c t="n" r="B9" s="6">
        <v>13</v>
      </c>
    </row>
    <row r="10" spans="1:5">
      <c t="s" r="A10" s="4">
        <v>1199</v>
      </c>
      <c t="n" r="B10" s="7">
        <v>8000000</v>
      </c>
    </row>
    <row r="11" spans="1:5">
      <c t="s" r="A11" s="4">
        <v>567</v>
      </c>
      <c t="n" r="B11" s="7">
        <v>648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Acquisition of Visalia Communit</vt:lpstr>
      <vt:lpstr>Fair Value Measurements</vt:lpstr>
      <vt:lpstr>Investment Securities</vt:lpstr>
      <vt:lpstr>Loans and Allowance for Credit </vt:lpstr>
      <vt:lpstr>Bank Premises and Equipment</vt:lpstr>
      <vt:lpstr>Other Real Estate Owned</vt:lpstr>
      <vt:lpstr>Goodwill and Intangible Assets </vt:lpstr>
      <vt:lpstr>Deposits</vt:lpstr>
      <vt:lpstr>Borrowing Arrangements</vt:lpstr>
      <vt:lpstr>Junior Subordinated Deferrable </vt:lpstr>
      <vt:lpstr>Income Taxes</vt:lpstr>
      <vt:lpstr>Commitments and Contingencies</vt:lpstr>
      <vt:lpstr>Shareholders' Equity</vt:lpstr>
      <vt:lpstr>Share-Based Compensation</vt:lpstr>
      <vt:lpstr>Employee Benefits</vt:lpstr>
      <vt:lpstr>Loans To Related Parties</vt:lpstr>
      <vt:lpstr>Parent Only Condensed Financial</vt:lpstr>
      <vt:lpstr>Subsequent Event</vt:lpstr>
      <vt:lpstr>Summary of Significant Accoun28</vt:lpstr>
      <vt:lpstr>Acquisition of Visalia Commun29</vt:lpstr>
      <vt:lpstr>Fair Value Measurements (Tables</vt:lpstr>
      <vt:lpstr>Investment Securities (Tables)</vt:lpstr>
      <vt:lpstr>Loans and Allowance for Credi32</vt:lpstr>
      <vt:lpstr>Bank Premises and Equipment (Ta</vt:lpstr>
      <vt:lpstr>Other Real Estate Owned (Tables</vt:lpstr>
      <vt:lpstr>Goodwill and Intangible Asset35</vt:lpstr>
      <vt:lpstr>Deposits (Tables)</vt:lpstr>
      <vt:lpstr>Income Taxes (Tables)</vt:lpstr>
      <vt:lpstr>Commitments and Contingencies (</vt:lpstr>
      <vt:lpstr>Shareholders' Equity (Tables)</vt:lpstr>
      <vt:lpstr>Share-Based Compensation (Table</vt:lpstr>
      <vt:lpstr>Loans To Related Parties (Table</vt:lpstr>
      <vt:lpstr>Parent Only Condensed Financi42</vt:lpstr>
      <vt:lpstr>Summary of Significant Accoun43</vt:lpstr>
      <vt:lpstr>Acquisition of Visalia Commun44</vt:lpstr>
      <vt:lpstr>Acquisition of Visalia Commun45</vt:lpstr>
      <vt:lpstr>Fair Value Measurements - Fair </vt:lpstr>
      <vt:lpstr>Fair Value Measurements - Recur</vt:lpstr>
      <vt:lpstr>Fair Value Measurements - Level</vt:lpstr>
      <vt:lpstr>Investment Securities - Carryin</vt:lpstr>
      <vt:lpstr>Investment Securities - Realize</vt:lpstr>
      <vt:lpstr>Investment Securities - Unreali</vt:lpstr>
      <vt:lpstr>Investment Securities - Gross r</vt:lpstr>
      <vt:lpstr>Investment Securities - Credit </vt:lpstr>
      <vt:lpstr>Investment Securities - Investm</vt:lpstr>
      <vt:lpstr>Investment Securities - Textual</vt:lpstr>
      <vt:lpstr>Loans and Allowance for Credi56</vt:lpstr>
      <vt:lpstr>Loans and Allowance for Credi57</vt:lpstr>
      <vt:lpstr>Loans and Allowance for Credi58</vt:lpstr>
      <vt:lpstr>Loans and Allowance for Credi59</vt:lpstr>
      <vt:lpstr>Loans and Allowance for Credi60</vt:lpstr>
      <vt:lpstr>Loans and Allowance for Credi61</vt:lpstr>
      <vt:lpstr>Loans and Allowance for Credi62</vt:lpstr>
      <vt:lpstr>Loans and Allowance for Credi63</vt:lpstr>
      <vt:lpstr>Loans and Allowance for Credi64</vt:lpstr>
      <vt:lpstr>Bank Premises and Equipment (De</vt:lpstr>
      <vt:lpstr>Other Real Estate Owned - Chang</vt:lpstr>
      <vt:lpstr>Other Real Estate Owned - Addit</vt:lpstr>
      <vt:lpstr>Goodwill and Intangible Asset68</vt:lpstr>
      <vt:lpstr>Goodwill and Intangible Asset69</vt:lpstr>
      <vt:lpstr>Goodwill and Intangible Asset70</vt:lpstr>
      <vt:lpstr>Deposits - Components of deposi</vt:lpstr>
      <vt:lpstr>Deposits - Aggregate maturities</vt:lpstr>
      <vt:lpstr>Deposits - Components of intere</vt:lpstr>
      <vt:lpstr>Borrowing Arrangements (Details</vt:lpstr>
      <vt:lpstr>Junior Subordinated Deferrabl75</vt:lpstr>
      <vt:lpstr>Income Taxes - Components of in</vt:lpstr>
      <vt:lpstr>Income Taxes - Components of de</vt:lpstr>
      <vt:lpstr>Income Taxes - Reconciliation o</vt:lpstr>
      <vt:lpstr>Income Taxes - Rollforward of u</vt:lpstr>
      <vt:lpstr>Income Taxes - Narrative (Detai</vt:lpstr>
      <vt:lpstr>Commitments and Contingencies -</vt:lpstr>
      <vt:lpstr>Commitments and Contingencies82</vt:lpstr>
      <vt:lpstr>Shareholders' Equity - Regulato</vt:lpstr>
      <vt:lpstr>Shareholders' Equity - Dividend</vt:lpstr>
      <vt:lpstr>Shareholders' Equity - Share Ca</vt:lpstr>
      <vt:lpstr>Shareholders' Equity - Earnings</vt:lpstr>
      <vt:lpstr>Share-Based Compensation - Stoc</vt:lpstr>
      <vt:lpstr>Share-Based Compensation - Rest</vt:lpstr>
      <vt:lpstr>Share-Based Compensation - Text</vt:lpstr>
      <vt:lpstr>Employee Benefits - 401(k) and </vt:lpstr>
      <vt:lpstr>Employee Benefits - Deferred co</vt:lpstr>
      <vt:lpstr>Employee Benefits - Salary cont</vt:lpstr>
      <vt:lpstr>Loans To Related Parties (Detai</vt:lpstr>
      <vt:lpstr>Parent Only Condensed Financi94</vt:lpstr>
      <vt:lpstr>Parent Only Condensed Financi95</vt:lpstr>
      <vt:lpstr>Parent Only Condensed Financi9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5:40:24Z</dcterms:created>
  <dcterms:modified xmlns:dcterms="http://purl.org/dc/terms/" xmlns:xsi="http://www.w3.org/2001/XMLSchema-instance" xsi:type="dcterms:W3CDTF">2016-03-15T15:40:24Z</dcterms:modified>
  <dc:title xmlns:dc="http://purl.org/dc/elements/1.1/">Untitled</dc:title>
  <dc:description xmlns:dc="http://purl.org/dc/elements/1.1/"/>
  <dc:subject xmlns:dc="http://purl.org/dc/elements/1.1/"/>
  <cp:keywords/>
  <cp:category/>
</cp:coreProperties>
</file>